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AL ESATE ACQUISITIONS" sheetId="10" state="visible" r:id="rId10"/>
    <sheet xmlns:r="http://schemas.openxmlformats.org/officeDocument/2006/relationships" name="REAL ESATE DISPOSITIONS" sheetId="11" state="visible" r:id="rId11"/>
    <sheet xmlns:r="http://schemas.openxmlformats.org/officeDocument/2006/relationships" name="INVESTMENT IN REAL ESTATE PROPE" sheetId="12" state="visible" r:id="rId12"/>
    <sheet xmlns:r="http://schemas.openxmlformats.org/officeDocument/2006/relationships" name="INVESTMENT IN UNCONSOLIDATED JO"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CHEDULE III-REAL ESTATE AND A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ATE ACQUISITIONS (Tables" sheetId="26" state="visible" r:id="rId26"/>
    <sheet xmlns:r="http://schemas.openxmlformats.org/officeDocument/2006/relationships" name="INVESTMENT IN REAL ESTATE PRO_2" sheetId="27" state="visible" r:id="rId27"/>
    <sheet xmlns:r="http://schemas.openxmlformats.org/officeDocument/2006/relationships" name="INVESTMENT IN UNCONSOLIDATED _2" sheetId="28" state="visible" r:id="rId28"/>
    <sheet xmlns:r="http://schemas.openxmlformats.org/officeDocument/2006/relationships" name="DEBT (Tables)" sheetId="29" state="visible" r:id="rId29"/>
    <sheet xmlns:r="http://schemas.openxmlformats.org/officeDocument/2006/relationships" name="FAIR VALUE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RELATED PARTY TRANSACTIONS (Tab" sheetId="33" state="visible" r:id="rId33"/>
    <sheet xmlns:r="http://schemas.openxmlformats.org/officeDocument/2006/relationships" name="SUPPLEMENTAL CASH FLOW INFORM_2" sheetId="34" state="visible" r:id="rId34"/>
    <sheet xmlns:r="http://schemas.openxmlformats.org/officeDocument/2006/relationships" name="SELECTED QUARTERLY FINANCIAL _2"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AL ESATE ACQUISITIONS - Narra" sheetId="39" state="visible" r:id="rId39"/>
    <sheet xmlns:r="http://schemas.openxmlformats.org/officeDocument/2006/relationships" name="REAL ESATE ACQUISITIONS - Purch" sheetId="40" state="visible" r:id="rId40"/>
    <sheet xmlns:r="http://schemas.openxmlformats.org/officeDocument/2006/relationships" name="REAL ESATE ACQUISITIONS - Summa" sheetId="41" state="visible" r:id="rId41"/>
    <sheet xmlns:r="http://schemas.openxmlformats.org/officeDocument/2006/relationships" name="REAL ESATE DISPOSITIONS - Addit" sheetId="42" state="visible" r:id="rId42"/>
    <sheet xmlns:r="http://schemas.openxmlformats.org/officeDocument/2006/relationships" name="INVESTMENT IN REAL ESTATE PRO_3" sheetId="43" state="visible" r:id="rId43"/>
    <sheet xmlns:r="http://schemas.openxmlformats.org/officeDocument/2006/relationships" name="INVESTMENT IN REAL ESTATE PRO_4" sheetId="44" state="visible" r:id="rId44"/>
    <sheet xmlns:r="http://schemas.openxmlformats.org/officeDocument/2006/relationships" name="INVESTMENT IN REAL ESTATE PRO_5" sheetId="45" state="visible" r:id="rId45"/>
    <sheet xmlns:r="http://schemas.openxmlformats.org/officeDocument/2006/relationships" name="INVESTMENT IN REAL ESTATE PRO_6" sheetId="46" state="visible" r:id="rId46"/>
    <sheet xmlns:r="http://schemas.openxmlformats.org/officeDocument/2006/relationships" name="INVESTMENT IN REAL ESTATE PRO_7" sheetId="47" state="visible" r:id="rId47"/>
    <sheet xmlns:r="http://schemas.openxmlformats.org/officeDocument/2006/relationships" name="INVESTMENT IN REAL ESTATE PRO_8" sheetId="48" state="visible" r:id="rId48"/>
    <sheet xmlns:r="http://schemas.openxmlformats.org/officeDocument/2006/relationships" name="INVESTMENT IN UNCONSOLIDATED _3" sheetId="49" state="visible" r:id="rId49"/>
    <sheet xmlns:r="http://schemas.openxmlformats.org/officeDocument/2006/relationships" name="DEBT - Additional Information (" sheetId="50" state="visible" r:id="rId50"/>
    <sheet xmlns:r="http://schemas.openxmlformats.org/officeDocument/2006/relationships" name="DEBT - Summary of Debt (Detail)" sheetId="51" state="visible" r:id="rId51"/>
    <sheet xmlns:r="http://schemas.openxmlformats.org/officeDocument/2006/relationships" name="DEBT - Principal Payments Due o" sheetId="52" state="visible" r:id="rId52"/>
    <sheet xmlns:r="http://schemas.openxmlformats.org/officeDocument/2006/relationships" name="DEBT - Summary of Location and " sheetId="53" state="visible" r:id="rId53"/>
    <sheet xmlns:r="http://schemas.openxmlformats.org/officeDocument/2006/relationships" name="DEBT - Effect of Derivative Ins" sheetId="54" state="visible" r:id="rId54"/>
    <sheet xmlns:r="http://schemas.openxmlformats.org/officeDocument/2006/relationships" name="FAIR VALUE - Financial Instrume" sheetId="55" state="visible" r:id="rId55"/>
    <sheet xmlns:r="http://schemas.openxmlformats.org/officeDocument/2006/relationships" name="FAIR VALUE - Carrying Value and" sheetId="56" state="visible" r:id="rId56"/>
    <sheet xmlns:r="http://schemas.openxmlformats.org/officeDocument/2006/relationships" name="INCOME TAXES - Additional Infor" sheetId="57" state="visible" r:id="rId57"/>
    <sheet xmlns:r="http://schemas.openxmlformats.org/officeDocument/2006/relationships" name="INCOME TAXES - Preliminary Taxa"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Distribu" sheetId="61" state="visible" r:id="rId61"/>
    <sheet xmlns:r="http://schemas.openxmlformats.org/officeDocument/2006/relationships" name="STOCKHOLDERS' EQUITY - Redempti" sheetId="62" state="visible" r:id="rId62"/>
    <sheet xmlns:r="http://schemas.openxmlformats.org/officeDocument/2006/relationships" name="STOCKHOLDERS' EQUITY - Redemp_2" sheetId="63" state="visible" r:id="rId63"/>
    <sheet xmlns:r="http://schemas.openxmlformats.org/officeDocument/2006/relationships" name="Noncontrolling Interests - Addi"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RELATED PARTY TRANSACTIONS - Jo" sheetId="67" state="visible" r:id="rId67"/>
    <sheet xmlns:r="http://schemas.openxmlformats.org/officeDocument/2006/relationships" name="RELATED PARTY TRANSACTIONS - Ex" sheetId="68" state="visible" r:id="rId68"/>
    <sheet xmlns:r="http://schemas.openxmlformats.org/officeDocument/2006/relationships" name="RELATED PARTY TRANSACTIONS - Sc" sheetId="69" state="visible" r:id="rId69"/>
    <sheet xmlns:r="http://schemas.openxmlformats.org/officeDocument/2006/relationships" name="RELATED PARTY TRANSACTIONS - Tr"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SELECTED QUARTERLY FINANCIAL _3" sheetId="73" state="visible" r:id="rId73"/>
    <sheet xmlns:r="http://schemas.openxmlformats.org/officeDocument/2006/relationships" name="SCHEDULE III-REAL ESTATE AND _2" sheetId="74" state="visible" r:id="rId74"/>
    <sheet xmlns:r="http://schemas.openxmlformats.org/officeDocument/2006/relationships" name="SCHEDULE III-REAL ESTATE AND _3" sheetId="75" state="visible" r:id="rId75"/>
  </sheets>
  <definedNames/>
  <calcPr calcId="124519" fullCalcOnLoad="1"/>
</workbook>
</file>

<file path=xl/sharedStrings.xml><?xml version="1.0" encoding="utf-8"?>
<sst xmlns="http://schemas.openxmlformats.org/spreadsheetml/2006/main" uniqueCount="1167">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INDUSTRIAL PROPERTY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of Stock [Line Items]</t>
  </si>
  <si>
    <t>Entity Public Float</t>
  </si>
  <si>
    <t>Class A [Member]</t>
  </si>
  <si>
    <t>Entity Common Stock, Shares Outstanding</t>
  </si>
  <si>
    <t>Class T [Member]</t>
  </si>
  <si>
    <t>CONSOLIDATED BALANCE SHEETS - USD ($) $ in Thousands</t>
  </si>
  <si>
    <t>Dec. 31, 2017</t>
  </si>
  <si>
    <t>ASSETS</t>
  </si>
  <si>
    <t>Net investment in real estate properties</t>
  </si>
  <si>
    <t>Investment in unconsolidated joint venture partnerships</t>
  </si>
  <si>
    <t>Cash and cash equivalents</t>
  </si>
  <si>
    <t>Restricted cash</t>
  </si>
  <si>
    <t>Straight-line and tenant receivables, net</t>
  </si>
  <si>
    <t>Due from affiliates</t>
  </si>
  <si>
    <t>Other assets</t>
  </si>
  <si>
    <t>Total assets</t>
  </si>
  <si>
    <t>Liabilities</t>
  </si>
  <si>
    <t>Accounts payable and accrued liabilities</t>
  </si>
  <si>
    <t>Debt, net</t>
  </si>
  <si>
    <t>Due to affiliates</t>
  </si>
  <si>
    <t>Distributions payable</t>
  </si>
  <si>
    <t>Distribution fees payable to affiliates</t>
  </si>
  <si>
    <t>Other liabilities</t>
  </si>
  <si>
    <t>Total liabilities</t>
  </si>
  <si>
    <t>Commitments and contingencies (Note 14)</t>
  </si>
  <si>
    <t xml:space="preserve"> </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valu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 fees, related party</t>
  </si>
  <si>
    <t>Acquisition expenses</t>
  </si>
  <si>
    <t>Impairment of real estate property</t>
  </si>
  <si>
    <t>Total operating expenses</t>
  </si>
  <si>
    <t>Other (income) expenses:</t>
  </si>
  <si>
    <t>Equity in (income) loss of unconsolidated joint venture partnerships</t>
  </si>
  <si>
    <t>Interest expense and other</t>
  </si>
  <si>
    <t>Net gain on disposition of real estate properties</t>
  </si>
  <si>
    <t>Total other expenses</t>
  </si>
  <si>
    <t>Total expenses before expense support</t>
  </si>
  <si>
    <t>Total expense repayment to Advisor</t>
  </si>
  <si>
    <t>Net expenses after expense repayment</t>
  </si>
  <si>
    <t>Net loss</t>
  </si>
  <si>
    <t>Net income attributable to noncontrolling interests</t>
  </si>
  <si>
    <t>Net loss attributable to common stockholders</t>
  </si>
  <si>
    <t>Weighted-average shares outstanding (in shares)</t>
  </si>
  <si>
    <t>Net loss per common share-basic and diluted (in dollars per share)</t>
  </si>
  <si>
    <t>CONSOLIDATED STATEMENTS OF COMPREHENSIVE LOSS - USD ($) $ in Thousands</t>
  </si>
  <si>
    <t>Statement of Comprehensive Income [Abstract]</t>
  </si>
  <si>
    <t>Unrealized (loss) gain on derivative instruments, net</t>
  </si>
  <si>
    <t>Comprehensive loss attributable to common stockholders</t>
  </si>
  <si>
    <t>CONSOLIDATED STATEMENTS OF EQUITY - USD ($) shares in Thousands, $ in Thousands</t>
  </si>
  <si>
    <t>Total</t>
  </si>
  <si>
    <t>Common Stock [Member]</t>
  </si>
  <si>
    <t>Additional Paid-In Capital [Member]</t>
  </si>
  <si>
    <t>Accumulated Deficit [Member]</t>
  </si>
  <si>
    <t>Accumulated Other Comprehensive Income (Loss) [Member]</t>
  </si>
  <si>
    <t>Noncontrolling Interests [Member]</t>
  </si>
  <si>
    <t>Beginning balance at Dec. 31, 2015</t>
  </si>
  <si>
    <t>Beginning balance, shares at Dec. 31, 2015</t>
  </si>
  <si>
    <t>Net (loss) income</t>
  </si>
  <si>
    <t>Unrealized gain (loss) on derivative instruments</t>
  </si>
  <si>
    <t>Issuance of common stock</t>
  </si>
  <si>
    <t>Issuance of common stock, shares</t>
  </si>
  <si>
    <t>Share-based compensation</t>
  </si>
  <si>
    <t>Upfront offering costs</t>
  </si>
  <si>
    <t>Trailing distribution fees</t>
  </si>
  <si>
    <t>Redemptions of common stock</t>
  </si>
  <si>
    <t>Redemptions of common stock, shares</t>
  </si>
  <si>
    <t>Preferred interest in Subsidiary REITs</t>
  </si>
  <si>
    <t>Distributions on common stock and dividends on noncontrolling interest</t>
  </si>
  <si>
    <t>Ending balance at Dec. 31, 2016</t>
  </si>
  <si>
    <t>Ending balance, shares at Dec. 31, 2016</t>
  </si>
  <si>
    <t>Ending balance at Dec. 31, 2017</t>
  </si>
  <si>
    <t>Ending balance, shares at Dec. 31, 2017</t>
  </si>
  <si>
    <t>Distributions on common stock</t>
  </si>
  <si>
    <t>Ending balance at Dec. 31, 2018</t>
  </si>
  <si>
    <t>Ending balance, shares at Dec. 31, 2018</t>
  </si>
  <si>
    <t>CONSOLIDATED STATEMENTS OF CASH FLOWS - USD ($) $ in Thousands</t>
  </si>
  <si>
    <t>Operating activities:</t>
  </si>
  <si>
    <t>Adjustments to reconcile net loss to net cash provided by (used in)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 / to affiliates, net</t>
  </si>
  <si>
    <t>Net cash provided by operating activities</t>
  </si>
  <si>
    <t>Investing activities:</t>
  </si>
  <si>
    <t>Real estate acquisitions</t>
  </si>
  <si>
    <t>Acquisition deposits</t>
  </si>
  <si>
    <t>Proceeds from the disposition of real estate properties</t>
  </si>
  <si>
    <t>Capital expenditures and development activities</t>
  </si>
  <si>
    <t>Distributions from joint venture partnerships</t>
  </si>
  <si>
    <t>Net proceeds from sale of joint venture partnership ownership interest</t>
  </si>
  <si>
    <t>Net cash used in investing activities</t>
  </si>
  <si>
    <t>Financing activities:</t>
  </si>
  <si>
    <t>Proceeds from line of credit</t>
  </si>
  <si>
    <t>Repayments of line of credit</t>
  </si>
  <si>
    <t>Proceeds from mortgage note</t>
  </si>
  <si>
    <t>Repayments of mortgage notes</t>
  </si>
  <si>
    <t>Proceeds from term loan</t>
  </si>
  <si>
    <t>Financing costs paid</t>
  </si>
  <si>
    <t>Proceeds from issuance of common stock</t>
  </si>
  <si>
    <t>Offering costs paid related to issuance of common stock</t>
  </si>
  <si>
    <t>Distributions paid to common stockholders</t>
  </si>
  <si>
    <t>Dividends paid on noncontrolling interests</t>
  </si>
  <si>
    <t>Distribution fees paid</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DESCRIPTION OF BUSINESS</t>
  </si>
  <si>
    <t>Accounting Policies [Abstract]</t>
  </si>
  <si>
    <t>1. DESCRIPTION OF BUSINESS Unless the context otherwise requires, the “Company” refers to Industrial Property Trust Inc. and its consolidated subsidiaries. The Company is a Maryland corporation formed on August 28, 2012. The Company was formed to make equity and debt investments in income-producing real estate assets consisting primarily of high-quality distribution warehouses and other industrial properties that are leased to creditworthy corporate customers. Creditworthiness does not necessarily mean that the Company’s customers will be investment grade and much of the Company’s customer base is currently comprised of and is expected to continue to be comprised of non-rated and non-investment grade customers. Although the Company intends to focus investment activities primarily on distribution warehouses and other industrial properties, the charter and bylaws do not preclude it from investing in other types of commercial property, real estate debt, or real estate-related equity securities. As of December 31, 2018 , the Company owned and managed, either directly or through its minority ownership interests in its joint venture partnerships, a real estate portfolio that included 285 industrial buildings. The Company operates as one reportable segment comprised of industrial real estate. The Company currently operates and has elected to be treated as a real estate investment trust (“REIT”) for U.S. federal income tax purposes beginning with its taxable year ended December 31, 2013,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an operating partnership, Industrial Property Operating Partnership LP (the “Operating Partnership”), of which the Company is the sole general partner and a limited partner.</t>
  </si>
  <si>
    <t>SUMMARY OF SIGNIFICANT ACCOUNTING POLICIES</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the Company’s consolidated balance sheet for 2017 have been reclassified to conform to the 2018 presentation. Future estimated distribution fees payable have been reclassified from due to affiliates and are presented separately in the consolidated balance sheets. Certain items in the Company’s consolidated income statement and consolidated statement of cash flows for 2017 and 2016 have been reclassified to conform to the 2018 presentation. Net loss on sell down of joint venture partnership ownership interest has been reclassified to equity in (income) loss of unconsolidated joint venture partnerships. 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 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 market leases. Intangible lease assets, above-market lease assets, and below-market lease liabilities are collectively referred to as “intangible lease assets and liabilities.” Properties that are probable to be sold are to be designated as “held for sale” on the balance sheet when certain criteria are met. If any debt is assumed in an acquisition, the difference between the fair value and the face value of debt is recorded as a premium or discount and amortized to interest expense over the life of the debt assumed. During the years ended December 31, 2018 and 2017, there was no debt assumed in connection with acquisitions. Beginning January 1, 2017, transaction costs associated with the acquisition of a property (including the acquisition fees paid to the Advisor and its affiliates) are capitalized as incurred in an asset acquisition and are allocated to land, building, and intangible lease assets on a relative fair value basis. Prior to January 1, 2017, costs associated with the acquisition of a property (including acquisition fees paid to the Advisor and its affiliates) were expensed as incurred. For the years ended December 31, 2018 and 2017, $1.2 million and $7.9 million , respectively, of acquisition costs (including the acquisition fees paid to the Advisor and its affiliates) were capitalized in net investment in real estate properties on the consolidated balance sheets instead of expensed as in prior periods.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Investment in Unconsolidated Joint Venture Partnerships The Company analyzes its investments under GAAP guidance to determine if any joint venture partnership is a variable interest entity (“VIE”) and whether the requisite substantial participating rights described in the GAAP guidance are held by the partners not affiliated with the Company. If a joint venture partnership is not a VIE and the partners hold substantial participating rights, the Company accounts for its investment in the joint venture partnership under the equity method. Under the equity method, the investment is initially recorded at cost and subsequently adjusted to reflect the Company’s proportionate share of equity in the joint venture partnership’s income (loss) and distributions, which is included in investment in unconsolidated joint venture partnership on its consolidated balance sheets. The Company additionally recognizes its proportionate share of the ongoing income or loss of the unconsolidated joint venture partnership in equity in loss of unconsolidated joint venture partnership on the consolidated statements of operations. The Company evaluates its investments in the unconsolidated joint venture partnerships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 partnerships for the years ended December 31, 2018 , 2017 , and 2016 . See “ Note 6 ” for additional information regarding the unconsolidated joint venture partnerships. Cash and Cash Equivalents Cash and cash equivalents consist of cash on hand and highly liquid investments with original maturities at the acquisition date of three months or less. 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As of December 31, 2018 , and 2017 the Company’s allowance for doubtful accounts was approximately $0.4 million and $0.3 million , respectively. Derivative Instruments 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The Company does not use derivative instruments for trading or speculative purposes. 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7.8 million and $5.4 million as of December 31, 2018 and 2017 , respectively. The Company’s interest expense for the years ended December 31, 2018 , 2017 and 2016 included $2.4 million , $2.3 million and $1.9 million , respectively, of amortization of financing costs. 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18 , 2017 and 2016 , approximately $1.7 million , $2.5 million and $1.5 million of interest was capitalized, respectively. Distribution Fees Distribution fees are paid monthly. Distribution fees are accrued upon the issuance of Class T shares. The Company accrues for: (i) the monthly amount payable as of the balance sheet date, and (ii) the estimated amount of distribution fees to be paid in future periods based on the Class T shares outstanding as of the balance sheet date. The accrued distribution fees are reflected in additional paid-in capital in stockholders’ equity. See “ Note 12 ”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Noncontrolling interests also represent the portion of equity in the acquired subsidiary real estate investment trusts (“Subsidiary REITs”), that the Company does not own. Such noncontrolling interests are equity instruments presented in the consolidated balance sheets as noncontrolling interests within permanent equity. See “ Note 11 ” for additional information regarding the Subsidiary REITs. 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8 , 2017 and 2016 , tenant reimbursement revenue recognized in rental revenues was approximately $58.8 million , $52.9 million and $41.4 million , respectively.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 Organization and Offering Expenses Organization and offering expenses are accrued by the Company only to the extent that the Company is successful in raising gross offering proceeds. If the Company does not raise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 Note 12 ” for additional information regarding when organization and offering expenses become reimbursable. Income Taxes The Company currently operates as a REIT under the Internal Revenue Code of 1986, as amended, for federal income tax purposes, and elected to be treated as a REIT beginning with its taxable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Loss Per Common Share The Company computes net loss per common share by dividing net loss attributable to common stockholder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8 , 2017 and 2016 .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Recently Adopted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standard when it became effective for the Company, as of the reporting period beginning January 1, 2018. The Company elected the package of practical expedients, and accordingly did not reallocate contract consideration to lease components within the scope of the existing lease guidance when it adopted ASU 2014-09. Effective January 1, 2018, the Company also adopted ASU No. 2017-05, “Clarifying the Scope of Asset Derecognition Guidance and Accounting for Partial Sales of Nonfinancial Assets” (ASU 2017-05). Through the evaluation and implementation process, the Company has determined the key revenue stream that could be impacted by ASU 2014-09, as amended by ASU 2017-05, is the gain on disposition of real estate reported on the consolidated statements of operation. The Company previously recognized revenue from asset sales upon transfer of title at the time of closing. After adoption of ASU 2014-09, the Company will evaluate the transaction to determine if control of the asset, as well as other specified criteria, has been transferred to the buyer to determine property timing of revenue recognition, as well as transaction price allocation. The adoption of ASU 2014-09 did not have a significant impact on the Company’s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Early adoption is permitted for the accounting guidance on financial liabilities under the fair value option. The Company adopted this guidance effective January 1, 2018. The adoption of this guidance did not have a significant impact on the Company’s consolidated financial statements. In August 2018, the FASB issued ASU No. 2018-13, “Fair Value Measurement (Topic 820): Disclosure Framework—Changes to the Disclosure Requirements for Fair Value Measurement” (“ASU 2018-13”), which modifies the disclosure requirements on fair value measurements by removing, modifying, or adding certain disclosures. Certain disclosures in ASU 2018-13 are required to be applied on a retrospective basis and others on a prospective basis. The Company adopted this guidance effective September 30, 2018. The adoption of ASU 2018-13 did not have a significant impact on the Company’s consolidated financial statements. Recently Issued Accounting Standard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adopted the standard when it became effective for the Company, as of the reporting period beginning January 1, 2019, and the Company elected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solidated financial stat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Based on the Company’s analysis, the adoption of ASU 2017-12 will not have a material effect on its consolidated financial statements.</t>
  </si>
  <si>
    <t>REAL ESATE ACQUISITIONS</t>
  </si>
  <si>
    <t>Business Combinations [Abstract]</t>
  </si>
  <si>
    <t>3. REAL ESTATE ACQUISITIONS For the years ended December 31, 2018 and December 31, 2017 , the Company allocated the purchase price of its acquisitions to land, building, and intangible lease assets and liabilities as follows: For the Year Ended 2018 2017 Land $ 21,152 $ 87,333 Building 18,362 198,764 Intangible lease assets 1,951 14,808 Above-market lease assets — 117 Below-market lease liabilities (1,235 ) (2,763 ) Total purchase price (1) $ 40,230 $ 298,259 (1) Total purchase price is equal to the total consideration paid. During the years ended December 31, 2018 and 2017 , the Company acquired 100% of the following properties, which were all determined to be asset acquisitions: ($ in thousands) Acquisition Date Number of Buildings Total Purchase Price (1) 2018 Acquisitions: O’Hare Distribution Center II 3/16/2018 — $ 4,987 Carteret Industrial Center 3/30/2018 1 11,565 Airpark Industrial Center II 7/19/2018 1 12,506 Tualatin Industrial Center 9/19/2018 1 11,172 Total 2018 Acquisitions 3 $ 40,230 2017 Acquisitions: South Bay Distribution Center 1/4/2017 1 $ 12,262 Tempe Business Center 1/5/2017 1 9,775 Corona Industrial Center 1/12/2017 1 9,736 Sycamore Industrial Center 1/13/2017 3 16,321 Oakesdale Commerce Center 2/8/2017 1 6,833 Airways Distribution Center 2/24/2017 2 37,051 Tuscany Industrial Center 3/23/2017 1 6,913 Lanham Distribution Center 5/11/2017 1 13,554 Trade Zone Industrial Center 5/15/2017 1 3,853 Addison Distribution Center 6/14/2017 1 23,807 Rampart Industrial Center II 6/29/2017 1 10,026 Airpark Industrial Center 8/9/2017 1 7,472 Chandler Distribution Center 8/21/2017 1 10,534 Salt Lake City Distribution Center II 8/30/2017 1 8,239 360 Logistics Center 9/22/2017 3 65,988 Riverport Distribution Center 9/29/2017 1 10,498 Columbia Park Distribution Center 11/1/2017 3 45,397 Total 2017 Acquisitions 24 $ 298,259 (1) Total purchase price is equal to the total consideration paid. Intangible and above-market lease assets are amortized over the remaining lease term. Below-market lease liabilities are amortized over the remaining lease term, plus any below-market, fixed-rate renewal option periods. The weighted-average amortization period for the intangible assets and liabilities acquired in connection with the 2018 and 2017 acquisitions, as of the respective date of each acquisition, was 4.7 years and 5.9 years , respectively.</t>
  </si>
  <si>
    <t>REAL ESATE DISPOSITIONS</t>
  </si>
  <si>
    <t>Discontinued Operations and Disposal Groups [Abstract]</t>
  </si>
  <si>
    <t>4. REAL ESTATE DISPOSITIONS During 2018, the Company sold two industrial buildings and two land parcels to third parties for net proceeds of approximately $21.2 million . Total disposition fees paid to the Advisor in relation to the disposition of these properties were $0.5 million . Both buildings were located in the Central Valley market. The Company recorded a total net gain of $3.6 million related to the disposal of these properties. During 2017, the Company sold four industrial buildings to third parties for net proceeds of approximately $15.8 million . Total disposition fees paid to the Advisor in relation to the disposition of these properties were $0.4 million . All of these buildings were located in the Atlanta market. The Company recorded a total net gain of approximately $0.1 million related to the disposal of these properties. During 2016, the Company sold five industrial buildings to third parties for net proceeds of approximately $54.2 million . Total disposition fees paid to the Advisor in relation to the disposition of these properties were $1.4 million . Of these dispositions: (i) two buildings were located in the Atlanta market; (ii) one building was located in the San Antonio market; (iii) one building located in the Oklahoma City market; and (iv) one building was located in the Connecticut market. The Company recorded a total net gain of $1.4 million related to the disposal of these properties.</t>
  </si>
  <si>
    <t>INVESTMENT IN REAL ESTATE PROPERTIES</t>
  </si>
  <si>
    <t>Real Estate [Abstract]</t>
  </si>
  <si>
    <t>5. INVESTMENT IN REAL ESTATE PROPERTIES As of December 31, 2018 and 2017 , the Company’s consolidated investment in real estate properties consisted of 236 and 235 industrial buildings, respectively. As of (in thousands) December 31, 2018 December 31, 2017 Land $ 789,840 $ 771,613 Building and improvements 1,956,788 1,919,580 Intangible lease assets 208,234 239,190 Construction in progress 16,071 14,002 Investment in real estate properties 2,970,933 2,944,385 Less accumulated depreciation and amortization (310,135 ) (238,041 ) Net investment in real estate properties $ 2,660,798 $ 2,706,344 Intangible Lease Assets and Liabilities Intangible lease assets and liabilities as of December 31, 2018 and 2017 include the following: As of December 31, 2018 As of December 31, 2017 (in thousands) Gross Accumulated Amortization Net Gross Accumulated Amortization Net Intangible lease assets (1) $ 197,976 $ (104,054 ) $ 93,922 $ 227,922 $ (103,979 ) $ 123,943 Above-market lease assets (1) 10,258 (5,962 ) 4,296 11,268 (5,212 ) 6,056 Below-market lease liabilities (2) (30,150 ) 15,056 (15,094 ) (33,278 ) 13,755 (19,523 ) (1) Included in net investment in real estate properties on the consolidated balance sheets. (2) Included in other liabilities on the consolidated balance sheets. The following table details the estimated net amortization of such intangible lease assets and liabilities, as of December 31, 2018 , for the next five years and thereafter: Estimated Net Amortization (in thousands) Intangible Above-Market Below-Market 2019 $ 29,267 $ 1,143 $ (4,324 ) 2020 21,067 813 (3,415 ) 2021 15,442 735 (2,645 ) 2022 10,389 650 (1,707 ) 2023 7,087 491 (1,238 ) Thereafter 10,670 464 (1,765 ) Total $ 93,922 $ 4,296 $ (15,094 ) Future Minimum Rent Future minimum base rental payments, which equal the cash basis of monthly contractual rent, owed to the Company from its customers under the terms of non-cancelable operating leases in effect as of December 31, 2018 , excluding rental revenues from the potential renewal or replacement of existing leases and from future tenant reimbursement revenue, were as follows for the next five years and thereafter: (in thousands) Future Minimum Base Rental Payments 2019 $ 175,852 2020 154,892 2021 132,190 2022 97,369 2023 72,016 Thereafter 120,814 Total $ 753,133 Rental Revenue Adjustments and Depreciation and Amortization Expense The following table summarizes straight-line rent adjustments, amortization recognized as an increase (decrease) to rental revenues from above-and below-market lease assets and liabilities, and real-estate related depreciation and amortization expense: For the Year Ended (in thousands) 2018 2017 2016 Increase (Decrease) to Rental Revenue: Straight-line rent adjustments $ 6,018 $ 7,815 $ 9,571 Above-market lease amortization (1,760 ) (2,068 ) (2,438 ) Below-market lease amortization 5,664 6,371 5,503 Real Estate-Related Depreciation and Amortization: Depreciation expense $ 72,701 $ 64,985 $ 49,915 Intangible lease asset amortization 39,241 46,664 46,714 Real Property Impairment For the year ended December 31, 2016 , the Company recorded approximately $2.7 million of non-cash impairment charges related to four wholly-owned properties that it acquired as part of a portfolio purchase in the Atlanta market. Due to a change in management’s estimate of the intended hold period of these properties, the Company reevaluated the fair value of the properties and determined that the net book value of the properties exceeded the estimated future undiscounted cash flows and the estimated liquidation value less costs to sell the properties, resulting in the impairment. The Company determined that its impairments are non-recurring fair value measurements that fall within Level 3 of the fair value hierarchy. See “ Note 2 ” for further discussion of the fair value hierarchy. There were no impairment charges recorded for the years ended December 31, 2018 and 2017.</t>
  </si>
  <si>
    <t>INVESTMENT IN UNCONSOLIDATED JOINT VENTURES</t>
  </si>
  <si>
    <t>Equity Method Investments and Joint Ventures [Abstract]</t>
  </si>
  <si>
    <t>6. INVESTMENT IN UNCONSOLIDATED JOINT VENTURE PARTNERSHIPS The Company has entered into joint venture partnerships with third-party investors for purposes of investing in industrial properties located in certain major U.S. distribution markets. The Company reports its investments in the Build-To-Core Industrial Partnership I LP (the “BTC I Partnership”) and the Build-To-Core Industrial Partnership II LP (the “BTC II Partnership”) under the equity method on its consolidated balance sheets due to the fact that the Company maintains significant influence in each partnership. The following table summarizes the Company’s investment in the unconsolidated joint venture partnerships: As of Investment in Unconsolidated December 31, 2018 December 31, 2017 ($ in thousands) Ownership Percentage Number of Buildings Ownership Percentage Number of Buildings December 31, December 31, BTC I Partnership 20.0% 36 20.0% 33 $ 97,128 $ 97,359 BTC II Partnership 8.0% 13 13.0% 10 16,741 9,272 Total joint venture partnerships 49 43 $ 113,869 $ 106,631</t>
  </si>
  <si>
    <t>DEBT</t>
  </si>
  <si>
    <t>Debt Disclosure [Abstract]</t>
  </si>
  <si>
    <t>7.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Balance as of ($ in thousands) December 31, 2018 December 31, 2017 Maturity Date December 31, 2018 December 31, 2017 Line of credit (1) 3.38 % 2.81 % January 2020 $ 324,000 $ 275,000 Term loan (2) 2.65 2.65 January 2021 350,000 350,000 Term loan (3) 4.05 3.46 May 2022 150,000 150,000 Fixed-rate mortgage notes (4) 3.36 3.36 July 2020 - December 2025 721,526 722,880 Total principal amount / weighted-average (5) 3.27 % 3.10 % $ 1,545,526 $ 1,497,880 Less unamortized debt issuance costs $ (6,702 ) $ (8,735 ) Total debt, net $ 1,538,824 $ 1,489,145 Gross book value of properties encumbered by debt $ 1,147,963 $ 1,153,150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December 31, 2018 , the unused and available portions under the line of credit were both $175.5 million . The line of credit is available for general corporate purposes, including but not limited to the acquisition and operation of permitted investments. (2) The effective interest rate wa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As of December 31, 2017, the effective interest rate was calculated based on either: (i) LIBOR multiplied by a statutory reserve rate, plus a margin ranging from 1.60% to 2.50% ; or (ii) an alternative base rate plus a margin ranging from 0.60% to 1.50% , each depending on the Company’s consolidated leverage ratio. On June 20, 2018, the Company amended the terms of this term loan agreement. As of December 31, 2018 ,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5.6 million and $97.0 million as of December 31, 2018 and December 31, 2017 , respectively.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3.5 years as of December 31, 2018 , excluding any extension options on the line of credit. As of December 31, 2018 , the principal payments due on the Company’s consolidated debt during each of the next five years and thereafter were as follows: (in thousands) Line of Credit (1) Term Loans Mortgage Notes Total 2019 $ — $ — $ 2,191 $ 2,191 2020 324,000 — 15,259 339,259 2021 — 350,000 6,047 356,047 2022 — 150,000 83,579 233,579 2023 — — 190,472 190,472 Thereafter — — 423,978 423,978 Total principal payments $ 324,000 $ 500,000 $ 721,526 $ 1,545,526 (1) The term of the line of credit may be extended pursuant to a one -year extension option, subject to certain conditions.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its debt covenants as of December 31, 2018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As of December 31, 2018 , the Company had 11 outstanding interest rate swap agreements, which were associated with $595.6 million of debt, that were designated as cash flow hedges of interest rate risk. Certain of the Company’s variable-rate borrowings are not hedged, and therefore, to an extent, the Company has on-going exposure to interest rate movements. The effective portion of the change in the fair value of derivatives designated and that qualify as cash flow hedges is recorded in accumulated other comprehensive income (loss) (“AOCI”) on the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years ended December 31, 2018 , 2017 and 2016 , there was no hedge ineffectiveness. The Company expects no hedge ineffectiveness in the next 12 months. The following table summarizes the location and fair value of the cash flow hedges on the Company’s consolidated balance sheets: Fair Value as of Notional Balance Sheet December 31, December 31, (in thousands) Interest rate swaps $ 595,626 Other assets $ 16,438 $ 16,872 The following table presents the effect of the Company’s cash flow hedges on the Company’s consolidated financial statements: For the Year Ended (in thousands) 2018 2017 2016 Interest rate swaps: Income recognized in AOCI (effective portion) $ 5,165 $ 3,452 $ 12,217 (Income) loss reclassified from AOCI into income (effective portion) (5,599 ) (671 ) 1,874 Net other comprehensive (loss) income $ (434 ) $ 2,781 $ 14,091</t>
  </si>
  <si>
    <t>FAIR VALUE</t>
  </si>
  <si>
    <t>Fair Value Disclosures [Abstract]</t>
  </si>
  <si>
    <t>8.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Fair Value Measurements on a Recurring Basis The following table presents the Company’s financial instruments measured at fair value on a recurring basis: (in thousands) Level 1 Level 2 Level 3 Total Fair Value December 31, 2018 Assets Derivative instruments $ — $ 16,438 $ — $ 16,438 Total assets measured at fair value $ — $ 16,438 $ — $ 16,438 December 31, 2017 Assets Derivative instruments $ — $ 16,872 $ — $ 16,872 Total assets measured at fair value $ — $ 16,872 $ — $ 16,872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7 ” above for further discussion of the Company’s derivative instruments. Nonrecurring Fair Value of Financial Measurements As of December 31, 2018 and 2017 ,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December 31, 2018 As of December 31, 2017 (in thousands) Carrying Value Fair Value Carrying Value Fair Value Liabilities Line of credit $ 324,000 $ 324,000 $ 275,000 $ 275,000 Term loans 500,000 500,000 500,000 500,000 Mortgage notes 721,526 698,603 722,880 708,615</t>
  </si>
  <si>
    <t>INCOME TAXES</t>
  </si>
  <si>
    <t>Income Tax Disclosure [Abstract]</t>
  </si>
  <si>
    <t>9. INCOME TAXES The Company has concluded that there was no impact related to uncertain tax positions from the results of operations of the Company for the years ended December 31, 2018 , 2017 and 2016 . The U.S. is the major tax jurisdiction for the Company and the earliest tax year subject to examination by the taxing authority is 2014 . Distributions 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the Company notifies its stockholders of the taxability of the distributions paid during the preceding year. The following table summarizes the information reported to investors regarding the taxability of distributions on common stock, as a percentage of total distributions, for the years ended December 31, 2018 , 2017 and 2016 . For the Year Ended (unaudited) 2018 2017 2016 Ordinary income 33.53 % 33.05 % 29.13 % Non-taxable return of capital 60.55 52.10 70.87 Long-term capital gain 5.92 14.85 — Total distribution 100.00 % 100.00 % 100.00 %</t>
  </si>
  <si>
    <t>STOCKHOLDERS' EQUITY</t>
  </si>
  <si>
    <t>Equity [Abstract]</t>
  </si>
  <si>
    <t>10. STOCKHOLDERS’ EQUITY Public Offering On July 24, 2013, the Company commenced an initial public offering of up to $2.0 billion in shares of its common stock at $10.00 per share, including up to $1.5 billion in shares of common stock and up to $500.0 million in shares offered under the Company’s distribution reinvestment plan. On June 30, 2017, the Company terminated the primary portion of the public offering. The Company is continuing to offer and sell shares of its common stock pursuant to its distribution reinvestment plan, which it may terminate at any time. The Company has registered $311.9 million in shares of its common stock to be sold pursuant to its distribution reinvestment plan and is offering the shares at a price equal to the net asset value (“NAV”) per share most recently disclosed by the Company, which is $12.33 as of November 30, 2018. As of December 31, 2018 , $ 251.5 million in shares remained available for sale pursuant to the Company’s distribution reinvestment plan. Common Stock The following table summarizes the changes in the shares outstanding for each class of common stock for the periods presented below: Class A Class T Total (in thousands) Shares Shares Shares Balance as of December 31, 2015 84,595 18,390 102,985 Issuance of common stock: Primary shares 12,797 38,900 51,697 DRIP shares 2,469 782 3,251 Stock grants 118 — 118 Redemptions (587 ) (40 ) (627 ) Forfeitures (18 ) — (18 ) Balance as of December 31, 2016 99,374 58,032 157,406 Issuance of common stock: Primary shares 3,696 10,468 14,164 DRIP 2,910 1,794 4,704 Stock grants 151 — 151 Redemptions (1,537 ) (369 ) (1,906 ) Forfeitures (5 ) — (5 ) Balance as of December 31, 2017 104,589 69,925 174,514 Issuance of common stock: DRIP 2,601 1,736 4,337 Stock grants 180 — 180 Redemptions (1,678 ) (381 ) (2,059 ) Forfeitures (18 ) — (18 ) Balance as of December 31, 2018 105,674 71,280 176,954 Distributions 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8 December 31 $ 0.14250 $ 11,445 $ 11,851 $ 1,900 $ 25,196 September 30 0.14250 11,350 11,897 1,880 25,127 June 30 0.14250 11,262 11,980 1,864 25,106 March 31 0.14250 11,092 12,086 1,845 25,023 Total $ 0.57000 $ 45,149 $ 47,814 $ 7,489 $ 100,452 2017 December 31 $ 0.14250 $ 10,923 $ 12,222 $ 1,781 $ 24,926 September 30 0.14250 10,820 12,242 1,764 24,826 June 30 0.14250 10,349 11,868 1,630 23,847 March 31 0.14250 9,902 11,447 1,495 22,844 Total $ 0.57000 $ 41,994 $ 47,779 $ 6,670 $ 96,443 2016 December 31 $ 0.13515 $ 8,840 $ 10,271 $ 1,286 $ 20,397 September 30 0.13515 8,147 9,638 1,069 18,854 June 30 0.13515 7,534 9,042 876 17,452 March 31 0.13515 6,788 8,040 622 15,450 Total $ 0.54060 $ 31,309 $ 36,991 $ 3,853 $ 72,153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Refer to “ Note 12 ” for further detail regarding distribution fees. (3) Gross distributions are total distributions before the deduction of distribution fees relating to Class T shares. Redemptions 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 subject to certain exceptions. The Company is not obligated to redeem shares of its common stock under the share redemption program. The Company presently limits the number of shares to be redeemed during any consecutive 12-month period to no more than five percent of the number of shares of common stock outstanding at the beginning of such 12-month period. The Company also limits redemptions in accordance with a quarterly cap. The discount from the purchase price paid for the redeemed shares will vary based upon the length of time that the shares of common stock have been held, as follows: Share Purchase Anniversary Redemption Price as a Percentage of Purchase Price Less than one year No redemption allowed One year 92.5% Two years 95.0% Three years 97.5% Four years and longer 100.0% The following table summarizes the Company’s redemption activity for the periods presented below: For the Year Ended December 31, (in thousands, except per share data) 2018 2017 2016 Number of eligible shares redeemed 2,862 1,906 605 Aggregate amount of shares redeemed $ 28,097 $ 18,345 $ 5,887 Average redemption price per share $ 9.82 $ 9.62 $ 9.73</t>
  </si>
  <si>
    <t>NONCONTROLLING INTERESTS</t>
  </si>
  <si>
    <t>Noncontrolling Interest [Abstract]</t>
  </si>
  <si>
    <t>11. NONCONTROLLING INTERESTS Special Units In September 2012, the Operating Partnership issued 100 partnership units (“Special Units”) to the parent of the Advisor for consideration of $1,000 .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5% cumulative, non-compounded annual pre-tax return on their net contributions, the holder of the Special Units and the holder of OP units will receive 15% and 85% , respectively, of the net sales proceeds received by the Operating Partnership upon the disposition of the Operating Partnership’s assets. In addition, the Special Units will be redeemed by the Operating Partnership, upon the earliest to occur of the following events: a “Liquidity Event” (as defined below); or the occurrence of certain events that result in the termination or non-renewal of the Advisory Agreement, as defined in “ Note 12 ,” between the Advisor, the Company, and the Operating Partnership. A Liquidity Event is defined as (i) a listing of the Company’s common stock on a national securities exchange (or the receipt by the Company’s stockholders of securities that are listed on a national securities exchange in exchange for the Company’s common stock);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 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 Subsidiary REITs During the year ended December 31, 2016, the Company acquired controlling interests in four Subsidiary REITs that each own one building for a total aggregate purchase price of approximately $106.3 million . The Company indirectly owned and controlled the respective managing member of each of the Subsidiary REITs. Noncontrolling interests represent the portion of equity in the Subsidiary REITs that the Company does not own. Such noncontrolling interests are equity instruments presented in the consolidated balance sheet as noncontrolling interests within permanent equity. The noncontrolling interests consisted of redeemable preferred shares with a 12.5% annual preferred dividend. Collectively, the Subsidiary REITs had 500 preferred shares issued and outstanding at a par value of $1,000 per share, for an aggregate amount of $0.5 million . The preferred shares were non-voting and had no rights to income or loss. On November 20, 2017, the preferred shares were redeemed by the respective Subsidiary REITs for $1,000 per share, plus accumulated and unpaid dividends and a redemption premium, for an aggregate amount of approximately $0.6 million . The Subsidiary REITs were subsequently dissolved.</t>
  </si>
  <si>
    <t>RELATED PARTY TRANSACTIONS</t>
  </si>
  <si>
    <t>Related Party Transactions [Abstract]</t>
  </si>
  <si>
    <t>12. RELATED PARTY TRANSACTIONS The Company relies on the Advisor, a related party, to manage the Company’s day-to-day operating and acquisition activities and to implement the Company’s investment strategy pursuant to the terms of the amended and restated advisory agreement, dated August 12, 2018, by and among the Company, the Operating Partnership, and the Advisor, (the “Advisory Agreement”). The current term of the Advisory Agreement ends August 12, 2019, subject to renewals by the Company’s board of directors for an unlimited number of successive one -year periods. The Dealer Manager provides dealer manager services in connection with the Company’s public offering. The Sponsor, which owns the Advisor, is presently directly or indirectly majority owned by the estate of John A. Blumberg, James R. Mulvihill and Evan H. Zucker and/or their respective affiliates, and the Sponsor and the Advisor are jointly controlled by the estate of Mr. Blumberg and Messrs. Mulvihill and Zucker and/or their respective affiliates. The Dealer Manager is presently directly or indirectly majority owned, controlled and/or managed by the estate of Mr. Blumberg, Messrs Mulvihill and/or Mr. Zucker and/or their affiliates. Zucker is the Chairman of our board of directors. The Advisor and the Dealer Manager receive compensation from the Company in the form of fees and expense reimbursements for certain services relating to the Company’s public offering and for the investment and management of the Company’s assets. The following summarizes these fees and expense reimbursements: Sales Commissions. Sales commissions were payable to the Dealer Manager, all of which were reallowed to participating unaffiliated broker dealers, and were equal to up to 7.0% and 2.0% of the gross proceeds from the sale of Class A shares and Class T shares, respectively, in the primary offering. Dealer Manager Fees. Dealer manager fees were payable to the Dealer Manager, a portion of which were reallowed to unaffiliated participating broker dealers, and were equal to up to 2.5% and 2.0% of the gross proceeds from the sale of Class A shares and Class T shares, respectively, in the primary offering. Distribution Fees. Distribution fees are payable to the Dealer Manager with respect to Class T shares issued in the primary portion of the public offering only. All or a portion of the distribution fees are typically reallowed or advanced by the Dealer Manager to unaffiliated participating broker dealers or broker dealers servicing accounts of investors who own Class T shares, referred to as servicing broker dealers. The distribution fees accrue daily, are payable monthly in arrears and will be paid on a continuous basis from year to year. The distribution fees are calculated on outstanding Class T shares issued in the primary portion of the public offering only, in an amount equal to 1.0% per annum of the estimated per share value of Class T shares. In the event an estimated per share value changes, the distribution fee will change immediately with respect to all outstanding Class T shares issued in the primary portion of the public offering, and will be calculated based on the new gross offering price or the new estimated per share value, without regard to the actual price at which a particular Class T share was issued. All shares of a particular class will receive the same quarterly per share distribution, including shares issued pursuant to the Company’s distribution reinvestment plan. The quarterly distributions paid with respect to all outstanding Class T shares will be reduced by the monthly distribution fees calculated with respect to Class T shares issued in the primary offering. The Company does not pay distribution fees with respect to the sale of shares issued pursuant to the Company’s distribution reinvestment plan or shares issued as stock dividends, although the amount of distribution fees payable with respect to Class T shares sold in its primary offering will be allocated among all Class T shares, including shares issued pursuant to the Company’s distribution reinvestment plan and those issued as stock dividends, if any. The Company will cease paying distribution fees with respect to all Class T shares on the earliest to occur of the following: (i) a listing of shares of the Company’s common stock on a national securities exchange; (ii) such Class T shares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and Class T shares would be in excess of 10.0% of the gross proceeds of the primary portion of the public offering; or (iv) the end of the month in which the transfer agent, on behalf of the Company, determines that total underwriting compensation, including dealer manager fees, sales commissions, and distribution fees with respect to the Class T shares held by a stockholder within his or her particular account, would be in excess of 10.0% of the total gross investment amount at the time of purchase of the primary Class T shares held in such account. Acquisition Fees. Acquisition fees are payable to the Advisor in connection with the acquisition of real property, and will vary depending on whether the Advisor provides development services or development oversight services, each as described below, in connection with the acquisition (including, but not limited to, forward commitment acquisitions) or stabilization (including, but not limited to, development and value-add transactions) of such real property, or both. The Company refers to such properties for which the Advisor provides development services or development oversight services as development real properties. For each real property acquired for which the Advisor does not provide development services or development oversight services, the acquisition fee is an amount equal to 2.0% of the total purchase price of the properties acquired (or the Company’s proportional interest therein), including in all instances real property held in joint venture partnerships or co-ownership arrangements. In connection with providing services related to the development, construction, improvement or stabilization, including tenant improvements of development real properties, which the Company refers to collectively as development services, or overseeing the provision of these services by third parties on the Company’s behalf, which the Company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 partnership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 With respect to an acquisition of an interest in a real estate-related entity, the acquisition fee will equal: (i) 2.0% of the Company’s proportionate share of the purchase price of the property owned by any real estate-related entity in which the Company acquires a majority economic interest or that the Company consolidates for financial reporting purposes in accordance with GAAP; and (ii) 2.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 Asset Management Fees. Asset management fees consist of: (i) a monthly fee of one-twelfth of 0.80% of the aggregate cost (including debt, whether borrowed or assumed, and before non-cash reserves, depreciation and amortization expenses and acquisition fees paid to the Advisor) of each real property asset within the Company’s portfolio (or the Company’s proportional interest therein with respect to real property held in joint venture partnerships, co-ownership arrangements or real estate-related entities in which the Company owns a majority economic interest or that the Company consolidates for financial reporting purposes in accordance with GAAP), provided, that the monthly asset management fee with respect to each real property asset located outside the U.S. that the Company owns, directly or indirectly, will be one-twelfth of 1.20% of the aggregate cost (including debt, whether borrowed or assumed, and before non-cash reserves, depreciation and amortization expenses and acquisition fees paid to the Advisor) of such real property asset; (ii) a monthly fee of one-twelfth of 0.80% of the aggregate cost or investment (before non-cash reserves, depreciation and amortization expenses and acquisition fees paid to the Advisor, as applicable) of any interest in any other real estate-related entity or any type of debt investment or other investment; and (iii) with respect to a disposition, a fee equal to 2.5% of the total consideration paid in connection with the disposition, calculated in accordance with the terms of the Advisory Agreement. The term “disposition” shall include: (i) a sale of one or more assets; (ii) a sale of one or more assets effectuated either directly or indirectly through the sale of any entity owning such assets, including, without limitation, the Company or the Operating Partnership; (iii) a sale, merger, or other transaction in which the stockholders either receive, or have the option to receive, cash, securities redeemable for cash, and/or securities of a publicly traded company; or (iv) a listing of the Company’s common stock on a national securities exchange or the receipt by the Company’s stockholders of securities that are listed on a national securities exchange in exchange for the Company’s common stock. Organization and Offering Expense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without recourse against or reimbursement by the Company. Organization and offering expenses are accrued by the Company only to the extent that the Company is successful in raising gross offering proceeds. If the Company does not raise additional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capital. Other Expense Reimbursements. In addition to the reimbursement of organization and offering expenses, provided that the Advisor will not be reimbursed for costs of personnel to the extent that such personnel perform services for which the Advisor receives a separate fee, the Company is obligated, subject to certain limitations, to reimburse the Advisor for all of the costs it incurs in connection with the services it provides to the Company, including, without limitation, personnel (and related employment) costs and overhead (including, but not limited to, allocated rent paid to both third parties and an affiliate of the Advisor, equipment, utilities, insurance, travel and entertainment, and other costs) incurred by the Advisor or its affiliates, including, but not limited to, total compensation, benefits and other overhead of all employees involved in the performance of such services. The Advisor may utilize its employees to provide such services and in certain instances those employees may include the Company’s executive officers. Property Management and Leasing Fees. Property management fees may be paid to the Property Manager in an amount equal to a market-based percentage of the annual gross revenues of the applicable property. For each property managed by the Property Manager and owned by the Company, the fee is expected to range from 2.0% to 5.0% of the annual gross revenues. The Company may also pay the Property Manager a separate fee for initially leasing-up its properties, for leasing vacant space in the Company’s real properties and for renewing or extending current leases on the Company’s real properties. Such initial leasing fee will be in an amount that is usual and customary for comparable services rendered to similar assets in the geographic market of the asset (generally expected to range from 2.0% to 8.0% of the projected first year’s annual gross revenues under the lease). The table below summarizes the fees and expenses incurred by the Company for services provided by the Advisor and its affiliates, and by the Dealer Manager related to the services described above, and any related amounts payable: For the Year Ended Payable as of December 31, December 31, (in thousands) 2018 2017 2016 Expensed: Acquisition fees (1) $ — $ — $ 24,489 $ — $ — Asset management fees (2) 23,964 22,470 17,775 69 54 Asset management fees related to dispositions (3) 1,435 496 2,867 — — Other expense reimbursements (4) 5,055 4,301 3,445 510 605 Total $ 30,454 $ 27,267 $ 48,576 $ 579 $ 659 Capitalized: Acquisition fees (1) $ 845 6,148 — $ 62 132 Development acquisition fees (5) 1,281 778 236 61 98 Total $ 2,126 $ 6,926 $ 236 $ 123 $ 230 Additional Paid-In Capital: Sales commissions $ — $ 4,491 $ 16,321 $ — $ — Dealer manager fees — 3,026 10,981 — — Offering costs 568 4,415 8,802 70 116 Distribution fees - current (6) — 5,790 3,853 657 613 Distribution fees - trailing (6) 7,489 — 26,952 18,492 26,071 Total $ 8,057 $ 17,722 $ 66,909 $ 19,219 $ 26,800 (1) Pursuant to new guidance effective January 1, 2017, acquisition-related costs are no longer expensed, but are capitalized as incurred, as the properties we acquire are considered assets rather than businesses under the new standard. Amounts also include the Company’s proportionate share of acquisition fees relating to the joint venture partnerships, which is included in investment in unconsolidated joint venture partnerships on the Company’s consolidated balance sheets. (2) Includes asset management fees other than asset management fees related to dispositions. (3) Asset management fees that relate to the Company’s proportionate share of the disposition fee associated with the dispositions of joint venture partnership properties are included in asset management fees on the Company’s consolidated statement of operations. Asset management fees that relate to the disposition fee associated with dispositions of wholly-owned properties are netted against the respective gain from dispositions and are included in the related net gain amount on the Company’s consolidated statements of operations. (4) Other expense reimbursements include certain expenses incurred in connection with the services provided to the Company under the Advisory Agreement, and is included in general and administrative expenses on the Company’s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4.0 million , $4.0 million and $3.0 million for the years ended December 31, 2018 , 2017 and 2016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5) Development acquisition fees are included in the total development project costs of the respective properties and are capitalized in construction in progress, which is included in net investment in real estate properties on the Company’s consolidated balance sheets. Amounts also include the Company’s proportionate share of development acquisition fees relating to the joint venture partnerships, which is included in investment in unconsolidated joint venture partnerships on the Company’s consolidated balance sheets. (6) The distribution fees accrue daily and are payable monthly in arrears. The monthly amount of distribution fees payable is included in distributions payable on the consolidated balance sheets. Additionally, the Company accrues for estimated trailing amounts payable based on the shares outstanding as of the balance sheet date, which are included in distribution fees payable to affiliates on the consolidated balance sheets. All or a portion of the distribution fees are reallowed or advanced by the Dealer Manager to unaffiliated participating broker dealers or broker dealers servicing accounts of investors who own Class T shares. Joint Venture Partnerships. Each of the BTC I Partnership and the BTC II Partnership (described in “ Note 6 ”) pay fees to a wholly-owned subsidiary of the Advisor that is a special limited partner in the respective joint venture partnership for providing advisory services to the respective joint venture partnership. These advisory services include acquisition and asset management services and, to the extent applicable, development management and development oversight services. In addition, the partnership agreements for the joint venture partnerships contain procedures for making distributions to the parties, including incentive distributions to the special limited partner (which is a subsidiary of the Advisor), which are subject to certain return thresholds being achieved. The obligations of the subsidiaries of the Advisor to provide advisory services to the respective joint venture partnerships will terminate upon termination of the Advisory Agreement with the exception that if the Advisory Agreement is terminated other than for “cause,” the respective subsidiaries of the Advisor will have the option, in their sole discretion, to seek to become the administrative general partner of the respective joint venture partnership; subject to certain conditions. If the subsidiary of the Advisor is made the administrative general partner, then the subsidiary will continue to provide the advisory services and receive the same fees as those to which it was entitled prior to becoming the administrative general partner, but the subsidiary will not control or manage the respective joint venture partnership. As a result of the payment of the fees to the respective subsidiaries of the Advisor by the respective joint venture partnerships, the fees payable to the Advisor pursuant to the Advisory Agreement will be reduced by the product of (i) the fees actually paid to the subsidiaries, and (ii) the percentage interest of the respective joint venture partnership owned by the Company or any entity in which the Company owns an interest. Accordingly, with respect to each joint venture partnership, the aggregate of all fees paid to the respective subsidiary of the Advisor will not, with respect to the interests in the joint venture partnership held by the Company or any entity in which the Company owns an interest, exceed the aggregate amounts otherwise payable to the Advisor pursuant to the Advisory Agreement. For the years ended December 31, 2018 , 2017 , and 2016 , the joint venture partnerships incurred in aggregate approximately $7.5 million , $5.8 million , and $3.6 million , respectively, in acquisition and asset management fees which were paid to the Advisor and its wholly-owned subsidiary pursuant to the respective service agreements. As of December 31, 2018 and 2017 , the Company had amounts due from the joint venture partnerships of approximately $0.2 million and $0.8 million , respectively, which were recorded in due to affiliates on the consolidated balance sheets. Expense Support Agreement In October 2013, the Company entered into an Expense Support and Conditional Reimbursement Agreement (as amended, the “Expense Support Agreement”) with the Operating Partnership and the Advisor. Pursuant to the Expense Support Agreement, the Advisor agreed to defer payment of all or a portion of the asset management fee otherwise payable to it pursuant to the Advisory Agreement if Company-defined funds from operations (“CDFFO” or “Company-defined FFO”), as disclosed in the Company’s quarterly and annual reports, for a particular quarter was less than the aggregate distributions that would have been declared for such quarter assuming daily distributions at a specified quarterly rate per share of common stock (the “Baseline Distributions”). Baseline Distributions were equal to: $0.11250 per share from January 1 through June 30, 2014; $0.11875 per share from July 1 through September 30, 2014; and $0.1250 per share from October 1, 2014 through June 30, 2015. In addition, pursuant to the Expense Support Agreement that was in effect through June 30, 2015, prior to the amendment and restatement of the agreement as described below, the Advisor, in its sole discretion, could elect to fund certain expenses of the Company and the Operating Partnership as expense support payments. Subject to certain conditions and limitations, the Advisor was entitled to reimbursement from the Company for any asset management fees that were deferred and any expense support payments that it made pursuant to the agreement that was in effect through June 30, 2015. The Expense Support Agreement was amended and restated on August 14, 2015, effective from July 1, 2015 through June 30, 2018. Pursuant to the amended and restated Expense Support Agreement, for the period from July 1, 2015 through June 30, 2018, Baseline Distributions means the aggregate distributions that are declared on the Company’s common stock in accordance with the quarterly distribution rate for such quarter; provided that for purposes of calculating the amount of payment by the Advisor pursuant to the agreement, such amount would not exceed the amount that would have been declared on shares of the Company’s common stock assuming a quarterly distribution rate of $0.13515 per share (which is the rate that the Company’s board of directors authorized for the fourth quarter of 2015 and each quarter of 2016 with respect to the Company’s Class A shares and the Company’s Class T shares (less the annual distribution fees that are payable monthly with respect to such Class T shares, as calculated on a daily basis)). Starting with any asset management fees waived pursuant to the agreement on or after July 1, 2015, the Advisor was not entitled to reimbursement from the Company. In addition, from July 1, 2015 through the expiration of the agreement on June 30, 2018, if, in a given calendar quarter, the Company’s CDFFO was less than the Baseline Distributions for such quarter, and the waived asset management fee was not sufficient to satisfy the shortfall for such quarter (a “Deficiency”), the Advisor was required to fund certain expenses of the Company or the Operating Partnership in an amount equal to such Deficiency. Starting with any such payments made by the Advisor on or after July 1, 2015 to cover a Deficiency, the Advisor was not entitled to reimbursement from the Company. The Expense Support Agreement, as amended, governs all waivers and payments made by the Advisor from July 1, 2015 through the second quarter of 2018. The Advisor was entitled to reimbursement of amounts owed to it by the Company prior to July 1, 2015 pursuant to the prior versions of the agreement in accordance with the terms thereof. As of December 31, 2018 , the aggregate amount paid by the Advisor pursuant to the Expense Support Agreement was $7.4 million . Of this amount, the Company has fully reimbursed the $5.4 million that was potentially reimbursable to the Advisor, and there are no additional amounts reimbursable to the Advisor under the Expense Support Agreement. The Expense Support Agreement had an effective term through June 30, 2018 . The table below provides information regarding the fees deferred or waived or expenses supported by the Advisor pursuant to the Expense Support Agreement, as well as any amounts reimbursed to the Advisor by the Company: For the Year Ended (in thousands) 2018 2017 2016 Asset management fees waived $ — $ — $ 267 Reimbursement of previously deferred amounts — — (5,378 ) Total expense repayment to Advisor $ — $ — $ (5,111 ) Transactions with Affiliates In September 2012, the Company sold 20,000 shares of common stock to the Advisor at a price of $10.00 per share. The Company subsequently contributed $2,000 to IPT-GP Inc. (“IPT-GP”), which was a wholly-owned subsidiary of the Company and was the sole general partner of the Operating Partnership until March 2013, when IPT-GP was dissolved as described below. In September 2012, the Operating Partnership issued 19,800 Operating Partnership Units (“OP Units”) to the Company in exchange for $198,000 , representing an approximate 99% limited partner interest. In addition, IPT-GP contributed $2,000 to the Operating Partnership in exchange for 200 OP Units, representing an approximate 1% general partner interest. In March 2013, IPT-GP was dissolved and its 200 OP Units, representing the sole general partner interest in the Operating Partnership, were distributed to the Company as the sole stockholder of IPT-GP. As a result, the Company owns 20,000 OP Units and is the general partner and a limited partner of the Operating Partnership. The rights of the holders of OP Units are limited and do not include the ability to replace the general partner or to approve the sale, purchase or refinancing of the Operating Partnership’s assets. Additionally, the Operating Partnership issued 100 Special Units to Industrial Property Advisors Group LLC, the parent of the Advisor, in exchange for $1,000 . These units are classified as noncontrolling interests. See “ Note 11 ” for additional information regarding the issuance of Special Units.</t>
  </si>
  <si>
    <t>SUPPLEMENTAL CASH FLOW INFORMATION</t>
  </si>
  <si>
    <t>Supplemental Cash Flow Elements [Abstract]</t>
  </si>
  <si>
    <t>13. SUPPLEMENTAL CASH FLOW INFORMATION Supplemental cash flow information and disclosure of non-cash investing and financing activities is as follows: For the Year Ended December 31, (in thousands) 2018 2017 2016 Interest paid, net of capitalized interest $ 48,160 $ 39,354 $ 25,235 Mortgage notes assumed on real estate acquisitions — — 11,400 Distributions payable 23,953 23,757 19,609 Redemptions payable 7,936 4,729 2,495 Distribution fees payable to affiliates 18,492 26,071 26,952 Distributions reinvested in common stock 48,185 45,828 32,163 Non-cash capital expenditures 451 2,556 3,739 Restricted Cash Restricted cash consists of cash held in escrow in connection with certain financing requirements and tenant improvements. The following table presents a reconciliation of the beginning of period and end of period cash, cash equivalents and restricted cash reported within the consolidated balance sheets to the totals shown in the consolidated statements of cash flows: For the Year Ended December 31, (in thousands) 2018 2017 2016 Beginning of period: Cash and cash equivalents $ 5,397 $ 8,358 $ 7,429 Restricted cash 65 80 3,580 Cash, cash equivalents and restricted cash $ 5,462 $ 8,438 $ 11,009 End of period: Cash and cash equivalents $ 5,698 $ 5,397 $ 8,358 Restricted cash 65 65 80 Cash, cash equivalents and restricted cash $ 5,763 $ 5,462 $ 8,438</t>
  </si>
  <si>
    <t>COMMITMENTS AND CONTINGENCIES</t>
  </si>
  <si>
    <t>Commitments and Contingencies Disclosure [Abstract]</t>
  </si>
  <si>
    <t>14.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8 .</t>
  </si>
  <si>
    <t>SELECTED QUARTERLY FINANCIAL DATA (UNAUDITED)</t>
  </si>
  <si>
    <t>Quarterly Financial Information Disclosure [Abstract]</t>
  </si>
  <si>
    <t>15. SELECTED QUARTERLY FINANCIAL DATA (UNAUDITED) Selected quarterly financial data is as follows: For the Quarter Ended (in thousands, except per share data) March 31 June 30 September 30 December 31 2018 Total revenues $ 58,894 $ 59,956 $ 60,664 $ 61,785 Total operating expenses $ (52,695 ) $ (52,251 ) $ (52,228 ) $ (52,847 ) Total other expenses $ (10,629 ) $ (12,156 ) $ (10,005 ) $ (5,325 ) Net (loss) income $ (4,430 ) $ (4,451 ) $ (1,569 ) $ 3,613 Net (loss) income attributable to common stockholders $ (4,430 ) $ (4,451 ) $ (1,569 ) $ 3,613 Net (loss) income per common share - basic and diluted (1) $ (0.03 ) $ (0.03 ) $ (0.01 ) $ 0.02 Weighted-average shares outstanding 175,565 176,183 176,456 176,912 2017 Total revenues $ 54,572 $ 55,110 $ 56,686 $ 56,990 Total operating expenses $ (49,669 ) $ (49,135 ) $ (51,738 ) $ (50,821 ) Total other expenses $ (9,972 ) $ (9,896 ) $ (10,477 ) $ (9,882 ) Net loss $ (5,069 ) $ (3,921 ) $ (5,529 ) $ (3,713 ) Net loss attributable to common stockholders $ (5,085 ) $ (3,936 ) $ (5,545 ) $ (3,751 ) Net loss per common share - basic and diluted (1) $ (0.03 ) $ (0.02 ) $ (0.03 ) $ (0.02 ) Weighted-average shares outstanding 160,296 167,341 174,300 174,926 (1) Quarterly net (loss) income per common share amounts do not total the annual net loss per common share amount due to changes in the number of weighted-average shares outstanding calculated on a quarterly and annual basis and included in the net (loss) income per share calculation.</t>
  </si>
  <si>
    <t>SCHEDULE III-REAL ESTATE AND ACCUMULATED DEPRECIATION</t>
  </si>
  <si>
    <t>SEC Schedule III, Real Estate and Accumulated Depreciation Disclosure [Abstract]</t>
  </si>
  <si>
    <t>INDUSTRIAL PROPERTY TRUST INC. SCHEDULE III—REAL ESTATE AND ACCUMULATED DEPRECIATION Initial Cost to Company Costs Capitalized or Adjustments Subsequent to Acquisition Gross Amount Carried as of Accumulated Depreciation and Amortization (4) Acquisition Date / Completion Date Depreciable Life (Years) ($ in thousands) # of Buildings Debt (1) Land Buildings and Improvements (2) Total Costs Land Buildings and Improvements (2) Total Costs (4) Consolidated Industrial Properties: West Valley Distribution Center in Kent, WA 1 $ — $ 3,051 $ 4,801 $ 7,852 $ 561 $ 3,051 $ 5,362 $ 8,413 $ (1,831 ) 1/15/2014 1-20 Century Distribution Center in Houston, TX 1 (1) 2,854 8,658 11,512 — 2,854 8,658 11,512 (1,365 ) 3/17/2014 1-40 Oakesdale Commerce Center in Renton, WA 1 — 1,483 2,518 4,001 95 1,483 2,613 4,096 (592 ) 3/28/2014 1-40 Medley Distribution Center in Medley, FL 1 — 1,090 2,970 4,060 (263 ) 1,090 2,707 3,797 (317 ) 5/9/2014 1-40 Rialto Distribution Center in Rialto, CA 1 (1) 6,575 13,375 19,950 73 6,575 13,448 20,023 (2,299 ) 6/6/2014 1-40 Palm Beach Commerce Center in Boca Raton, FL 1 — 1,425 5,775 7,200 78 1,425 5,853 7,278 (1,547 ) 6/20/2014 1-20 Windham Industrial Center in Romeoville, IL 1 (1) 2,808 8,092 10,900 478 2,808 8,570 11,378 (1,560 ) 6/30/2014 1-30 Corridor Industrial Center in Savage, MD 1 — 4,247 5,634 9,881 157 4,247 5,791 10,038 (1,620 ) 9/16/2014 1-20 O’Hare Distribution Center in Elmhurst, IL 1 (1) 11,140 15,810 26,950 130 11,140 15,940 27,080 (3,902 ) 9/17/2014 1-40 Lehigh Valley Commerce Center in Kutztown, PA 1 — 1,545 4,456 6,001 (1 ) 1,545 4,455 6,000 (1,006 ) 9/25/2014 1-30 Corridor Industrial Center II in Savage, MD 3 — 11,500 15,297 26,797 298 11,500 15,595 27,095 (3,958 ) 9/29/2014 1-20 Bolingbrook Industrial Center in Bolingbrook, IL 1 — 1,124 2,963 4,087 237 1,124 3,200 4,324 (1,221 ) 9/30/2014 1-20 Normal Junction Commerce Center in Tempe, AZ 2 — 2,780 9,673 12,453 69 2,780 9,742 12,522 (2,385 ) 10/21/2014 1-20 Mechanicsburg Distribution Center in Mechanicsburg, PA 1 — 1,931 6,444 8,375 647 1,931 7,091 9,022 (1,994 ) 10/23/2014 1-20 West Valley Distribution Center II in Kent, WA 2 — 1,885 4,002 5,887 622 1,885 4,624 6,509 (1,159 ) 10/24/2014 1-20 CentrePort Distribution Center in Fort Worth, TX 1 (1) 2,795 13,898 16,693 (724 ) 2,795 13,174 15,969 (2,898 ) 10/31/2014 1-20 Tacoma Commerce Center in Tacoma, WA 1 — 1,808 1,542 3,350 95 1,808 1,637 3,445 (555 ) 10/31/2014 1-20 Richmond Distribution Center in Richmond, CA 1 — 8,185 10,165 18,350 2,780 8,185 12,945 21,130 (2,732 ) 10/31/2014 1-20 Auburn Industrial Center in Auburn, WA 1 — 2,576 5,274 7,850 (215 ) 2,576 5,059 7,635 (813 ) 11/12/2014 1-30 Dorsey Run Distribution Center in Elkridge, MD 1 — 3,123 3,962 7,085 306 3,123 4,268 7,391 (970 ) 12/9/2014 1-30 Portland Industrial Center in Portland, OR 10 — 18,422 38,814 57,236 16,096 18,422 54,910 73,332 (11,978 ) 12/18/2014, 4/18/2016 1-20 Newark Distribution Center in Newark, NJ 1 — 8,523 11,389 19,912 1,153 8,523 12,542 21,065 (3,057 ) 1/6/2015 1-20 Totowa Commerce Center in Totowa, NJ 1 — 10,715 15,535 26,250 67 10,715 15,602 26,317 (3,942 ) 1/23/2015 1-20 8A Distribution Center in Monroe, NJ 1 — 7,949 15,525 23,474 1,088 7,949 16,613 24,562 (2,470 ) 2/2/2015 1-30 Bayport Distribution Center in Pasadena, TX 2 (1) 4,807 34,408 39,215 2,938 4,807 37,346 42,153 (5,056 ) 2/17/2015 1-40 Mesa Distribution Center in Mesa, AZ 1 — 1,559 4,941 6,500 — 1,559 4,941 6,500 (983 ) 3/4/2015 1-30 Iron Run Distribution Center II in Allentown, PA 1 — 2,857 6,566 9,423 (302 ) 2,857 6,264 9,121 (1,186 ) 4/17/2015 1-20 Hayward Industrial Center in Hayward, CA 1 — 1,214 1,841 3,055 197 1,214 2,038 3,252 (608 ) 4/27/2015 1-20 Drew Court Commerce Center in King of Prussia, PA 2 — 3,716 8,184 11,900 72 3,716 8,256 11,972 (1,557 ) 4/30/2015 1-20 8A Distribution Center II in Monroe, NJ 1 — 5,516 9,934 15,450 — 5,516 9,934 15,450 (2,033 ) 5/1/2015 1-20 Livermore Distribution Center in Livermore, CA 1 (1) 4,885 20,871 25,756 951 4,885 21,822 26,707 (3,543 ) 5/1/2015 1-30 Chastain Meadows Distribution Center in Kennesaw, GA 5 — 5,362 40,288 45,650 (102 ) 5,362 40,186 45,548 (6,591 ) 6/1/2015 1-40 Auburn Distribution Center in Auburn, WA 1 — 3,984 13,031 17,015 753 3,984 13,784 17,768 (2,825 ) 6/10/2015 1-20 North Atlanta Portfolio in Atlanta, GA 2 — 1,409 6,352 7,761 759 1,409 7,111 8,520 (1,070 ) 6/17/2015 1-30 Initial Cost to Company Costs Capitalized or Adjustments Subsequent to Acquisition Gross Amount Carried as of Accumulated Depreciation and Amortization (4) Acquisition Date / Completion Date Depreciable Life (Years) ($ in thousands) # of Buildings Debt (1) Land Buildings and Improvements (2) Total Costs Land Buildings and Improvements (2) Total Costs (4) Consolidated Industrial Properties: Richmond Distribution Center II in Richmond, CA 1 — 4,160 9,000 13,160 3 4,160 9,003 13,163 (1,436 ) 6/22/2015 1-30 Carol Stream Distribution Center in Carol Stream, IL 1 — 7,136 14,264 21,400 78 7,136 14,342 21,478 (2,931 ) 7/20/2015 1-30 Houston Industrial Portfolio in Houston, TX 4 — 12,027 42,485 54,512 507 12,027 42,992 55,019 (6,527 ) 7/30/2015, 9/25/2015, 2/25/2016 1-40 Wilson Commerce Center in Nashville, TN 1 — 1,897 26,002 27,899 (912 ) 1,897 25,090 26,987 (2,532 ) 8/7/2015 1-40 North Kent Industrial Center in Kent, WA 2 — 4,065 6,281 10,346 39 4,065 6,320 10,385 (1,517 ) 8/7/2015 1-20 Long Beach Industrial Center in Long Beach, CA 2 — 4,306 4,594 8,900 80 4,306 4,674 8,980 (975 ) 8/12/2015 1-20 Kelley Point Distribution Center in Portland, OR 5 — 12,710 60,850 73,560 1,966 12,710 62,816 75,526 (10,985 ) 9/9/2015 1-40 Aurora Distribution Center in Aurora, IL 1 — 4,007 16,993 21,000 855 4,007 17,848 21,855 (2,656 ) 9/21/2015 1-30 Junction Industrial Center in Annapolis Junction, MD 1 — 1,934 3,066 5,000 13 1,934 3,079 5,013 (718 ) 9/24/2015 1-20 Demarest Distribution Center in Wayne, NJ 1 — 3,831 5,110 8,941 — 3,831 5,110 8,941 (805 ) 10/7/2015 1-30 Salt Lake City Distribution Center in Salt Lake City, UT 1 — 3,514 13,261 16,775 6,899 3,514 20,160 23,674 (2,448 ) 10/23/2015 1-30 Auburn Distribution Center II in Auburn, WA 1 — 6,159 4,941 11,100 84 6,159 5,025 11,184 (692 ) 11/2/2015 1-30 York Distribution Center in York, PA 1 — 4,378 12,022 16,400 169 4,378 12,191 16,569 (2,655 ) 11/10/2015 1-20 Etiwanda Industrial Center in Ontario, CA 3 — 8,916 8,257 17,173 290 8,916 8,547 17,463 (1,839 ) 11/13/2015 1-20 Cincinnati Industrial Center in Cincinnati, OH 4 — 3,595 30,857 34,452 (14 ) 3,595 30,843 34,438 (4,787 ) 11/23/2015 1-30 Belt Line Distribution Center in Carrollton, TX 1 — 1,530 8,070 9,600 422 1,530 8,492 10,022 (1,299 ) 12/1/2015 1-30 Mid Counties Distribution Center in Santa Fe Springs, CA 1 — 8,418 9,783 18,201 (1 ) 8,418 9,782 18,200 (1,474 ) 12/1/2015 1-30 Airwest Distribution Center I in Plainfield, IN 1 — 1,505 13,095 14,600 532 1,505 13,627 15,132 (2,151 ) 12/14/2015 1-40 Airwest Distribution Center II in Plainfield, IN 1 — 700 6,044 6,744 65 700 6,109 6,809 (543 ) 12/15/2015 1-40 Chicago Industrial Portfolio in Chicago, IL 5 — 16,711 52,889 69,600 92 16,711 52,981 69,692 (7,457 ) 12/17/2015 1-40 Atlanta Industrial Portfolio in Forest Park, GA 12 — 9,268 50,492 59,760 (402 ) 9,268 50,090 59,358 (7,423 ) 12/17/2015 1-30 Lehigh Valley Distribution Center in Bethlehem, PA 1 — 9,485 28,115 37,600 318 9,485 28,433 37,918 (5,284 ) 12/22/2015 1-30 Valencia Industrial Center in Valencia, CA 1 — 3,327 7,673 11,000 234 3,327 7,907 11,234 (1,004 ) 12/22/2015 1-30 Phoenix Industrial Portfolio in Phoenix, AZ 5 — 8,722 29,261 37,983 (1,409 ) 8,722 27,852 36,574 (3,792 ) 12/22/2015 1-40 Golden State Portfolio South LA in Chula Vista, CA 2 — 6,345 15,043 21,388 357 6,345 15,400 21,745 (3,137 ) 12/23/2015 1-20 Golden State Portfolio East Bay Area in Newark, CA 2 — 44,715 32,517 77,232 3,134 44,715 35,651 80,366 (9,112 ) 12/23/2015 1-20 Golden State Portfolio Central LA in Pico Rivera, CA 1 — 11,769 1,118 12,887 162 11,769 1,280 13,049 (394 ) 12/23/2015 1-20 Golden State Portfolio South Bay Area in San Jose, CA 7 — 32,138 22,007 54,145 (557 ) 32,138 21,450 53,588 (4,203 ) 12/23/2015, 1/12/2016 1-20 Northwest Industrial Center in Houston, TX 11 — 29,206 36,307 65,513 366 29,206 36,673 65,879 (6,438 ) 12/29/2015, 1/5/2016 1-40 Victory Industrial Portfolio in Houston, TX 1 — 2,572 11,401 13,973 — 2,572 11,401 13,973 (1,148 ) 1/13/2016 1-40 Victory Industrial Portfolio in Ft. Worth, TX 1 — 2,781 20,280 23,061 4 2,781 20,284 23,065 (1,915 ) 1/13/2016 1-40 Initial Cost to Company Costs Capitalized or Adjustments Subsequent to Acquisition Gross Amount Carried as of Accumulated Depreciation and Amortization (4) Acquisition Date / Completion Date Depreciable Life (Years) ($ in thousands) # of Buildings Debt (1) Land Buildings and Improvements (2) Total Costs Land Buildings and Improvements (2) Total Costs (4) Consolidated Industrial Properties: Victory Industrial Portfolio in Louisville, KY 1 — 900 7,672 8,572 78 900 7,750 8,650 (893 ) 1/13/2016 1-40 GSW Distribution Center in Grand Prairie, TX 1 — 3,676 13,327 17,003 3,842 3,676 17,169 20,845 (1,543 ) 1/27/2016 1-40 National Distribution Portfolio in Stockton, CA 1 — 4,525 29,779 34,304 549 4,525 30,328 34,853 (5,980 ) 1/29/2016 1-20 National Distribution Portfolio in Greenwood, IN 1 — 2,362 22,197 24,559 4,340 2,362 26,537 28,899 (3,001 ) 1/29/2016 1-30 National Distribution Portfolio in Memphis, TN 5 — 3,806 51,831 55,637 1,496 3,806 53,327 57,133 (9,054 ) 1/29/2016 1-40 Horizon Distribution Center in King of Prussia, PA 1 — 3,166 6,384 9,550 — 3,166 6,384 9,550 (1,273 ) 2/12/2016 1-20 Stockton Industrial Center in Stockton, CA 2 — 882 4,086 4,968 518 882 4,604 5,486 (522 ) 2/26/2016, 3/23/2016 1-40 Baseline Industrial Center in Phoenix, AZ 1 — 2,983 11,017 14,000 19 2,983 11,036 14,019 (1,420 ) 3/1/2016 1-30 Lehigh Valley Distribution Center II in Kutztown, PA 1 — 7,093 20,800 27,893 2,636 7,093 23,436 30,529 (1,884 ) 3/7/2016 1-40 Lehigh Valley Business Center in Allentown, PA 4 — 4,179 8,206 12,385 218 4,179 8,424 12,603 (1,678 ) 3/24/2016 1-20 Kent Industrial Portfolio in Kent, WA 4 — 9,813 21,684 31,497 1,182 9,813 22,866 32,679 (3,972 ) 3/28/2016 1-20 O’Hare Industrial Center in Bensenville, IL 1 — 3,178 5,622 8,800 448 3,178 6,070 9,248 (1,219 ) 3/31/2016 1-30 Auburn 167 Industrial Center in Auburn, WA 3 — 6,934 15,056 21,990 551 6,934 15,607 22,541 (2,311 ) 4/14/2016 1-30 Trade Port Distribution Center III in Louisville, KY 1 — 1,210 8,490 9,700 (219 ) 1,210 8,271 9,481 (1,156 ) 4/26/2016 1-30 Upland Distribution Center in Aurora, CO 1 — 1,137 4,963 6,100 117 1,137 5,080 6,217 (854 ) 4/27/2016 1-20 Corona Industrial Center in Corona, CA 1 — 10,958 9,435 20,393 1,115 10,958 10,550 21,508 (1,476 ) 4/27/2016 1-40 Turnpike Industrial Center in Avenel, NJ 1 — 3,802 2,898 6,700 527 3,802 3,425 7,227 (670 ) 5/4/2016 1-20 National Distribution Portfolio II in Redlands, CA 1 — 15,951 20,439 36,390 (1,120 ) 15,951 19,319 35,270 (1,795 ) 5/19/2016 1-30 National Distribution Portfolio II in Kennesaw, GA 3 — 9,360 46,665 56,025 4,593 9,360 51,258 60,618 (6,538 ) 5/19/2016 1-30 National Distribution Portfolio II in Romeoville, IL 1 — 8,319 23,724 32,043 (787 ) 8,319 22,937 31,256 (2,582 ) 5/19/2016 1-30 National Distribution Portfolio II in Shepherdsville, KY 1 — 5,181 25,386 30,567 (501 ) 5,181 24,885 30,066 (2,482 ) 5/19/2016 1-30 National Distribution Portfolio II in Huntersville, NC 1 — 4,648 27,827 32,475 (326 ) 4,648 27,501 32,149 (3,569 ) 5/19/2016 1-30 Carlisle Distribution Center in Carlisle, PA 1 — 7,892 20,958 28,850 — 7,892 20,958 28,850 (3,194 ) 5/19/2016 1-30 Central Valley Portfolio in Tracy, CA 2 — 6,132 25,166 31,298 (196 ) 6,132 24,970 31,102 (3,942 ) 5/24/2016 1-30 Central Valley Portfolio in Stockton, CA 1 — 2,107 8,039 10,146 531 2,107 8,570 10,677 (1,587 ) 5/24/2016 1-20 Cheyenne Distribution Center in Las Vegas, NV 1 — 5,199 24,967 30,166 31 5,199 24,998 30,197 (2,446 ) 5/25/2016 1-40 Peoria Distribution Center in Denver, CO 1 — 3,825 17,425 21,250 446 3,825 17,871 21,696 (2,634 ) 6/15/2016 1-30 Trade Port Distribution Center II in Louisville, KY 2 — 5,170 47,130 52,300 96 5,170 47,226 52,396 (5,057 ) 6/17/2016 1-30 Northeast Distribution Portfolio in Robbinsville, NJ 1 — 6,309 15,491 21,800 69 6,309 15,560 21,869 (1,794 ) 6/20/2016 1-30 Pinnacle Distribution Center II in Romeoville, IL 1 — 8,150 25,450 33,600 159 8,150 25,609 33,759 (3,680 ) 6/22/2016 1-30 Marina Vista Business Center in Lewisville, TX 1 — 1,311 6,169 7,480 2,065 1,311 8,234 9,545 (561 ) 6/30/2016 1-40 Southwest Industrial Portfolio in Braselton, GA 1 — 2,601 26,574 29,175 170 2,601 26,744 29,345 (3,132 ) 7/11/2016 1-30 Southwest Industrial Portfolio in Memphis, TN 2 (1) 2,991 43,949 46,940 733 2,991 44,682 47,673 (6,392 ) 7/11/2016 1-40 Alessandro Distribution Center in Riverside, CA 1 — 16,457 30,916 47,373 2,400 16,457 33,316 49,773 (2,757 ) 7/20/2016 1-40 Lakeside Distribution Center in Flower Mound, TX 1 — 2,852 13,483 16,335 23 2,852 13,506 16,358 (1,293 ) 7/26/2016 1-40 East Union Distribution Center in East Rutherford, NJ 1 — 5,619 6,981 12,600 1,638 5,619 8,619 14,238 (744 ) 7/29/2016 1-20 Billings Industrial Portfolio in Renton, WA 1 — 2,777 6,799 9,576 136 2,777 6,935 9,712 (1,174 ) 8/5/2016 1-20 Initial Cost to Company Costs Capitalized or Adjustments Subsequent to Acquisition Gross Amount Carried as of Accumulated Depreciation and Amortization (4) Acquisition Date / Completion Date Depreciable Life (Years) ($ in thousands) # of Buildings Debt (1) Land Buildings and Improvements (2) Total Costs Land Buildings and Improvements (2) Total Costs (4) Consolidated Industrial Properties: Billings Industrial Portfolio in Portland, OR 1 — 1,870 8,604 10,474 (139 ) 1,870 8,465 10,335 (956 ) 8/5/2016 1-30 Marley Neck Distribution Center in Baltimore, MD 1 — 5,215 12,310 17,525 695 5,215 13,005 18,220 (1,866 ) 8/8/2016 1-20 Lakeside Corporate Center in Flower Mound, TX 4 — 6,955 37,145 44,100 746 6,955 37,891 44,846 (4,834 ) 8/16/2016 1-40 Pompano Industrial Center in Pompano Beach, FL 2 — 2,995 5,940 8,935 292 2,995 6,232 9,227 (826 ) 9/7/2016 1-20 South Bay Distribution Center in Rancho Dominguez, CA 1 — 2,448 2,702 5,150 (400 ) 2,448 2,302 4,750 (259 ) 9/8/2016 1-20 Corona Industrial Center II in Corona, CA 1 — 8,244 9,200 17,444 1,815 8,244 11,015 19,259 (450 ) 9/13/2016 1-40 Alvarado Commerce Center in San Leandro, CA 1 — 9,621 579 10,200 731 9,621 1,310 10,931 (487 ) 10/3/2016 1-20 South San Francisco Distribution Center in San Francisco, CA 1 — 5,198 2,818 8,016 875 5,198 3,693 8,891 (590 ) 10/18/2016 1-20 Rainier Park Distribution Center in Sumner, WA 1 — 1,883 3,517 5,400 45 1,883 3,562 5,445 (480 ) 10/27/2016 1-30 Park West Distribution Center in Hebron, KY 1 — 3,001 22,224 25,225 103 3,001 22,327 25,328 (2,916 ) 11/8/2016 1-30 World Park Distribution Center in Cincinnati, OH 1 — 943 7,924 8,867 35 943 7,959 8,902 (1,592 ) 11/22/2016 1-20 High Grove Distribution Center in Naperville, IL 1 — 2,552 11,245 13,797 (304 ) 2,552 10,941 13,493 (1,224 ) 11/22/2016 1-30 Exeter Portfolio in Glen Burnie, MD 1 — 4,832 7,589 12,421 41 4,832 7,630 12,462 (785 ) 11/22/2016 1-30 Exeter Portfolio in Hanover, MD 1 — 5,917 8,015 13,932 62 5,917 8,077 13,994 (1,024 ) 11/22/2016 1-40 South Bay Distribution Center II in Rancho Dominguez, CA 1 — 9,334 2,928 12,262 4,021 9,334 6,949 16,283 (244 ) 1/4/2017 1-20 Tempe Business Center in Tempe, AZ 1 — 3,009 6,766 9,775 15 3,009 6,781 9,790 (793 ) 1/5/2017 1-20 Corona Industrial Center III in Corona, CA 1 — 4,322 5,414 9,736 10 4,322 5,424 9,746 (432 ) 1/12/2017 1-40 Sycamore Industrial Center in Riverside, CA 3 — 4,556 11,765 16,321 945 4,556 12,710 17,266 (360 ) 1/13/2017 1-40 Oakesdale Commerce Center II in Renton, WA 1 — 2,234 4,599 6,833 33 2,234 4,632 6,866 (351 ) 2/8/2017 1-30 Airways Distribution Center in Aurora, CO 2 — 5,461 31,590 37,051 179 5,461 31,769 37,230 (3,290 ) 2/24/2017 1-30 Tuscany Industrial Center III in Austin, TX 1 — 1,928 4,985 6,913 57 1,928 5,042 6,970 (610 ) 3/23/2017 1-30 Lanham Distribution Center in Lanham, MD 1 — 4,106 9,448 13,554 741 4,106 10,189 14,295 (159 ) 5/11/2017 1-40 Trade Zone Industrial Center in Upper Marlboro, MD 1 — 945 2,908 3,853 26 945 2,934 3,879 (306 ) 5/15/2017 1-30 Addison Distribution Center in Addison, IL 1 — 8,030 15,777 23,807 110 8,030 15,887 23,917 (1,194 ) 6/14/2017 1-30 Rampart Industrial Center II in Houston, TX 1 — 2,184 7,842 10,026 25 2,184 7,867 10,051 (412 ) 6/29/2017 1-40 Airpark Industrial Center in Fullerton, CA 1 — 3,400 4,072 7,472 182 3,400 4,254 7,654 (365 ) 8/9/2017 1-20 Chandler Distribution Center in Chandler, AZ 1 — 2,155 8,379 10,534 487 2,155 8,866 11,021 (714 ) 8/21/2017 1-30 Salt Lake City Distribution Center II in Salt Lake City, UT 1 — 1,641 6,598 8,239 48 1,641 6,646 8,287 (580 ) 8/30/2017 1-30 360 Logistics Center in Grand Prairie, TX 3 — 13,926 51,618 65,544 7,829 13,926 59,447 73,373 (995 ) 9/22/2017 1-40 Riverport Distribution Center in Louisville, KY 1 — 2,595 7,903 10,498 2,050 2,595 9,953 12,548 (201 ) 9/29/2017 1-20 Columbia Park Distribution Center in Hyattsville, MD 3 — 17,063 28,334 45,397 1,294 17,063 29,628 46,691 (2,128 ) 11/1/2017 1-40 O’Hare Distribution Center II in Bensenville, IL — — 4,987 — 4,987 5,844 4,987 5,844 10,831 — 3/16/2018 — Carteret Industrial Center in Carteret, NJ 1 — 6,505 5,060 11,565 110 6,505 5,170 11,675 (390 ) 3/30/2018 1-20 Airpark Industrial Center II in Fullerton, CA 1 — 7,655 4,851 12,506 198 7,655 5,049 12,704 (163 ) 7/19/2018 1-20 Tualatin Industrial Center in Sherwood, OR 1 $ — $ 2,005 $ 9,167 $ 11,172 $ 121 $ 2,005 $ 9,288 $ 11,293 $ — 9/19/2018 1-30 Total 236 $ — $ 789,840 $ 2,051,867 $ 2,841,707 $ 98,966 $ 789,840 $ 2,150,833 $ 2,940,673 $ (310,135 ) (1) These properties include mortgage notes that are included in our total outstanding property-level borrowings of approximately $721.5 million as of December 31, 2018 . These borrowings are nonrecourse and are secured by mortgages or deeds of trust and related assignments and security interests in the collateralized properties. They have maturity dates ranging from July 2020 to December 2025 and interest rates ranging from 2.94% to 3.65% . See “ Note 7 to the Consolidated Financial Statements ” for more detail. (2) Includes gross intangible lease assets of $208.2 million and gross intangible lease liabilities of $30.2 million . Acquisition-related expenses for certain possible future acquisitions are capitalized within buildings and improvements. As these amounts do not relate to properties currently owned, the amounts herein exclude these acquisition-related expenses in an amount of approximately $0.1 million . (3) As of December 31, 2018 , the aggregate cost for federal income tax purposes of investments in property was $3.0 billion (unaudited). (4) A summary of activity for investment in real estate properties is as follows: (in thousands) 2018 2017 Investment in real estate properties: Balance at beginning of period $ 2,910,949 $ 2,573,635 Acquisition of properties 40,230 298,259 Improvements 43,465 40,522 Disposition of properties (18,834 ) 414 Retirement of fully depreciated assets (33,956 ) — Other (1,181 ) (1,881 ) Balance at end of period $ 2,940,673 $ 2,910,949 Accumulated depreciation and amortization: Balance at beginning of period $ (238,041 ) $ (126,235 ) Additions charged to costs and expenses (113,629 ) (113,687 ) Disposition of properties 1,987 — Retirement of fully depreciated assets 37,917 — Other 1,631 1,881 Balance at end of period $ (310,135 ) $ (238,041 )</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Reclassifications Certain items in the Company’s consolidated balance sheet for 2017 have been reclassified to conform to the 2018 presentation. Future estimated distribution fees payable have been reclassified from due to affiliates and are presented separately in the consolidated balance sheets. Certain items in the Company’s consolidated income statement and consolidated statement of cash flows for 2017 and 2016 have been reclassified to conform to the 2018 presentation. Net loss on sell down of joint venture partnership ownership interest has been reclassified to equity in (income) loss of unconsolidated joint venture partnerships.</t>
  </si>
  <si>
    <t>Investment in Real Estate Properties</t>
  </si>
  <si>
    <t>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 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 market leases. Intangible lease assets, above-market lease assets, and below-market lease liabilities are collectively referred to as “intangible lease assets and liabilities.” Properties that are probable to be sold are to be designated as “held for sale” on the balance sheet when certain criteria are met. If any debt is assumed in an acquisition, the difference between the fair value and the face value of debt is recorded as a premium or discount and amortized to interest expense over the life of the debt assumed. During the years ended December 31, 2018 and 2017, there was no debt assumed in connection with acquisitions. Beginning January 1, 2017, transaction costs associated with the acquisition of a property (including the acquisition fees paid to the Advisor and its affiliates) are capitalized as incurred in an asset acquisition and are allocated to land, building, and intangible lease assets on a relative fair value basis. Prior to January 1, 2017, costs associated with the acquisition of a property (including acquisition fees paid to the Advisor and its affiliates) were expensed as incurred. For the years ended December 31, 2018 and 2017, $1.2 million and $7.9 million , respectively, of acquisition costs (including the acquisition fees paid to the Advisor and its affiliates) were capitalized in net investment in real estate properties on the consolidated balance sheets instead of expensed as in prior periods.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si>
  <si>
    <t>Investment in Unconsolidated Joint Venture</t>
  </si>
  <si>
    <t>Investment in Unconsolidated Joint Venture Partnerships The Company analyzes its investments under GAAP guidance to determine if any joint venture partnership is a variable interest entity (“VIE”) and whether the requisite substantial participating rights described in the GAAP guidance are held by the partners not affiliated with the Company. If a joint venture partnership is not a VIE and the partners hold substantial participating rights, the Company accounts for its investment in the joint venture partnership under the equity method. Under the equity method, the investment is initially recorded at cost and subsequently adjusted to reflect the Company’s proportionate share of equity in the joint venture partnership’s income (loss) and distributions, which is included in investment in unconsolidated joint venture partnership on its consolidated balance sheets. The Company additionally recognizes its proportionate share of the ongoing income or loss of the unconsolidated joint venture partnership in equity in loss of unconsolidated joint venture partnership on the consolidated statements of operations. The Company evaluates its investments in the unconsolidated joint venture partnerships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t>
  </si>
  <si>
    <t>Cash and Cash Equivalents</t>
  </si>
  <si>
    <t>Cash and Cash Equivalents Cash and cash equivalents consist of cash on hand and highly liquid investments with original maturities at the acquisition date of three months or less.</t>
  </si>
  <si>
    <t>Straight-line Rent and Tenant Receivables</t>
  </si>
  <si>
    <t>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t>
  </si>
  <si>
    <t>Derivative Instruments</t>
  </si>
  <si>
    <t>Derivative Instruments 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The Company does not use derivative instruments for trading or speculative purposes.</t>
  </si>
  <si>
    <t>Debt Issuance Costs</t>
  </si>
  <si>
    <t>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t>
  </si>
  <si>
    <t>Capitalized Interest</t>
  </si>
  <si>
    <t>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t>
  </si>
  <si>
    <t>Distribution Fees</t>
  </si>
  <si>
    <t>Distribution Fees Distribution fees are paid monthly. Distribution fees are accrued upon the issuance of Class T shares. The Company accrues for: (i) the monthly amount payable as of the balance sheet date, and (ii) the estimated amount of distribution fees to be paid in future periods based on the Class T shares outstanding as of the balance sheet date. The accrued distribution fees are reflected in additional paid-in capital in stockholders’ equity. See “ Note 12 ” for additional information regarding when distribution fees become payable.</t>
  </si>
  <si>
    <t>Noncontrolling Interests</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Noncontrolling interests also represent the portion of equity in the acquired subsidiary real estate investment trusts (“Subsidiary REITs”), that the Company does not own. Such noncontrolling interests are equity instruments presented in the consolidated balance sheets as noncontrolling interests within permanent equity. See “ Note 11 ” for additional information regarding the Subsidiary REITs.</t>
  </si>
  <si>
    <t>Revenue Recognition</t>
  </si>
  <si>
    <t>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8 , 2017 and 2016 , tenant reimbursement revenue recognized in rental revenues was approximately $58.8 million , $52.9 million and $41.4 million , respectively.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t>
  </si>
  <si>
    <t>Organization and Offering Expenses</t>
  </si>
  <si>
    <t>Organization and Offering Expenses Organization and offering expenses are accrued by the Company only to the extent that the Company is successful in raising gross offering proceeds. If the Company does not raise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 Note 12 ” for additional information regarding when organization and offering expenses become reimbursable.</t>
  </si>
  <si>
    <t>Income Taxes</t>
  </si>
  <si>
    <t>Income Taxes The Company currently operates as a REIT under the Internal Revenue Code of 1986, as amended, for federal income tax purposes, and elected to be treated as a REIT beginning with its taxable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Loss Per Common Share</t>
  </si>
  <si>
    <t>Net Loss Per Common Share The Company computes net loss per common share by dividing net loss attributable to common stockholders by the weighted-average number of common shares outstanding during the period for each class.</t>
  </si>
  <si>
    <t>Fair Value</t>
  </si>
  <si>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Recently Adopted Accounting Standards and Recently Issued Accounting Standards</t>
  </si>
  <si>
    <t>Recently Adopted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standard when it became effective for the Company, as of the reporting period beginning January 1, 2018. The Company elected the package of practical expedients, and accordingly did not reallocate contract consideration to lease components within the scope of the existing lease guidance when it adopted ASU 2014-09. Effective January 1, 2018, the Company also adopted ASU No. 2017-05, “Clarifying the Scope of Asset Derecognition Guidance and Accounting for Partial Sales of Nonfinancial Assets” (ASU 2017-05). Through the evaluation and implementation process, the Company has determined the key revenue stream that could be impacted by ASU 2014-09, as amended by ASU 2017-05, is the gain on disposition of real estate reported on the consolidated statements of operation. The Company previously recognized revenue from asset sales upon transfer of title at the time of closing. After adoption of ASU 2014-09, the Company will evaluate the transaction to determine if control of the asset, as well as other specified criteria, has been transferred to the buyer to determine property timing of revenue recognition, as well as transaction price allocation. The adoption of ASU 2014-09 did not have a significant impact on the Company’s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Early adoption is permitted for the accounting guidance on financial liabilities under the fair value option. The Company adopted this guidance effective January 1, 2018. The adoption of this guidance did not have a significant impact on the Company’s consolidated financial statements. In August 2018, the FASB issued ASU No. 2018-13, “Fair Value Measurement (Topic 820): Disclosure Framework—Changes to the Disclosure Requirements for Fair Value Measurement” (“ASU 2018-13”), which modifies the disclosure requirements on fair value measurements by removing, modifying, or adding certain disclosures. Certain disclosures in ASU 2018-13 are required to be applied on a retrospective basis and others on a prospective basis. The Company adopted this guidance effective September 30, 2018. The adoption of ASU 2018-13 did not have a significant impact on the Company’s consolidated financial statements. Recently Issued Accounting Standard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adopted the standard when it became effective for the Company, as of the reporting period beginning January 1, 2019, and the Company elected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solidated financial stat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Based on the Company’s analysis, the adoption of ASU 2017-12 will not have a material effect on its consolidated financial statements.</t>
  </si>
  <si>
    <t>SUMMARY OF SIGNIFICANT ACCOUNTING POLICIES (Tables)</t>
  </si>
  <si>
    <t>Real Estate Asset, Useful Life</t>
  </si>
  <si>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si>
  <si>
    <t>REAL ESATE ACQUISITIONS (Tables)</t>
  </si>
  <si>
    <t>Allocation of Purchase Price of Acquisitions</t>
  </si>
  <si>
    <t xml:space="preserve">For the years ended December 31, 2018 and December 31, 2017 , the Company allocated the purchase price of its acquisitions to land, building, and intangible lease assets and liabilities as follows: For the Year Ended 2018 2017 Land $ 21,152 $ 87,333 Building 18,362 198,764 Intangible lease assets 1,951 14,808 Above-market lease assets — 117 Below-market lease liabilities (1,235 ) (2,763 ) Total purchase price (1) $ 40,230 $ 298,259 (1) Total purchase price is equal to the total consideration paid. </t>
  </si>
  <si>
    <t>Summary of Business Acquisitions</t>
  </si>
  <si>
    <t>During the years ended December 31, 2018 and 2017 , the Company acquired 100% of the following properties, which were all determined to be asset acquisitions: ($ in thousands) Acquisition Date Number of Buildings Total Purchase Price (1) 2018 Acquisitions: O’Hare Distribution Center II 3/16/2018 — $ 4,987 Carteret Industrial Center 3/30/2018 1 11,565 Airpark Industrial Center II 7/19/2018 1 12,506 Tualatin Industrial Center 9/19/2018 1 11,172 Total 2018 Acquisitions 3 $ 40,230 2017 Acquisitions: South Bay Distribution Center 1/4/2017 1 $ 12,262 Tempe Business Center 1/5/2017 1 9,775 Corona Industrial Center 1/12/2017 1 9,736 Sycamore Industrial Center 1/13/2017 3 16,321 Oakesdale Commerce Center 2/8/2017 1 6,833 Airways Distribution Center 2/24/2017 2 37,051 Tuscany Industrial Center 3/23/2017 1 6,913 Lanham Distribution Center 5/11/2017 1 13,554 Trade Zone Industrial Center 5/15/2017 1 3,853 Addison Distribution Center 6/14/2017 1 23,807 Rampart Industrial Center II 6/29/2017 1 10,026 Airpark Industrial Center 8/9/2017 1 7,472 Chandler Distribution Center 8/21/2017 1 10,534 Salt Lake City Distribution Center II 8/30/2017 1 8,239 360 Logistics Center 9/22/2017 3 65,988 Riverport Distribution Center 9/29/2017 1 10,498 Columbia Park Distribution Center 11/1/2017 3 45,397 Total 2017 Acquisitions 24 $ 298,259 (1) Total purchase price is equal to the total consideration paid.</t>
  </si>
  <si>
    <t>INVESTMENT IN REAL ESTATE PROPERTIES (Tables)</t>
  </si>
  <si>
    <t>Investment in Properties</t>
  </si>
  <si>
    <t>As of December 31, 2018 and 2017 , the Company’s consolidated investment in real estate properties consisted of 236 and 235 industrial buildings, respectively. As of (in thousands) December 31, 2018 December 31, 2017 Land $ 789,840 $ 771,613 Building and improvements 1,956,788 1,919,580 Intangible lease assets 208,234 239,190 Construction in progress 16,071 14,002 Investment in real estate properties 2,970,933 2,944,385 Less accumulated depreciation and amortization (310,135 ) (238,041 ) Net investment in real estate properties $ 2,660,798 $ 2,706,344</t>
  </si>
  <si>
    <t>Summary of Intangible Lease Assets and Liabilities</t>
  </si>
  <si>
    <t>Intangible lease assets and liabilities as of December 31, 2018 and 2017 include the following: As of December 31, 2018 As of December 31, 2017 (in thousands) Gross Accumulated Amortization Net Gross Accumulated Amortization Net Intangible lease assets (1) $ 197,976 $ (104,054 ) $ 93,922 $ 227,922 $ (103,979 ) $ 123,943 Above-market lease assets (1) 10,258 (5,962 ) 4,296 11,268 (5,212 ) 6,056 Below-market lease liabilities (2) (30,150 ) 15,056 (15,094 ) (33,278 ) 13,755 (19,523 ) (1) Included in net investment in real estate properties on the consolidated balance sheets. (2) Included in other liabilities on the consolidated balance sheets.</t>
  </si>
  <si>
    <t>Estimated Net Amortization of Intangible Lease Assets and Liabilities</t>
  </si>
  <si>
    <t>The following table details the estimated net amortization of such intangible lease assets and liabilities, as of December 31, 2018 , for the next five years and thereafter: Estimated Net Amortization (in thousands) Intangible Above-Market Below-Market 2019 $ 29,267 $ 1,143 $ (4,324 ) 2020 21,067 813 (3,415 ) 2021 15,442 735 (2,645 ) 2022 10,389 650 (1,707 ) 2023 7,087 491 (1,238 ) Thereafter 10,670 464 (1,765 ) Total $ 93,922 $ 4,296 $ (15,094 )</t>
  </si>
  <si>
    <t>Future Minimum Base Rental Payments</t>
  </si>
  <si>
    <t>Future minimum base rental payments, which equal the cash basis of monthly contractual rent, owed to the Company from its customers under the terms of non-cancelable operating leases in effect as of December 31, 2018 , excluding rental revenues from the potential renewal or replacement of existing leases and from future tenant reimbursement revenue, were as follows for the next five years and thereafter: (in thousands) Future Minimum Base Rental Payments 2019 $ 175,852 2020 154,892 2021 132,190 2022 97,369 2023 72,016 Thereafter 120,814 Total $ 753,133</t>
  </si>
  <si>
    <t>Summary of Rental Revenue and Depreciation and Amortization Expense</t>
  </si>
  <si>
    <t>The following table summarizes straight-line rent adjustments, amortization recognized as an increase (decrease) to rental revenues from above-and below-market lease assets and liabilities, and real-estate related depreciation and amortization expense: For the Year Ended (in thousands) 2018 2017 2016 Increase (Decrease) to Rental Revenue: Straight-line rent adjustments $ 6,018 $ 7,815 $ 9,571 Above-market lease amortization (1,760 ) (2,068 ) (2,438 ) Below-market lease amortization 5,664 6,371 5,503 Real Estate-Related Depreciation and Amortization: Depreciation expense $ 72,701 $ 64,985 $ 49,915 Intangible lease asset amortization 39,241 46,664 46,714</t>
  </si>
  <si>
    <t>INVESTMENT IN UNCONSOLIDATED JOINT VENTURES (Tables)</t>
  </si>
  <si>
    <t>Investment in Unconsolidated Joint Ventures</t>
  </si>
  <si>
    <t>The following table summarizes the Company’s investment in the unconsolidated joint venture partnerships: As of Investment in Unconsolidated December 31, 2018 December 31, 2017 ($ in thousands) Ownership Percentage Number of Buildings Ownership Percentage Number of Buildings December 31, December 31, BTC I Partnership 20.0% 36 20.0% 33 $ 97,128 $ 97,359 BTC II Partnership 8.0% 13 13.0% 10 16,741 9,272 Total joint venture partnerships 49 43 $ 113,869 $ 106,631</t>
  </si>
  <si>
    <t>DEBT (Tables)</t>
  </si>
  <si>
    <t>Summary of Debt</t>
  </si>
  <si>
    <t>A summary of the Company’s debt is as follows: Weighted-Average Balance as of ($ in thousands) December 31, 2018 December 31, 2017 Maturity Date December 31, 2018 December 31, 2017 Line of credit (1) 3.38 % 2.81 % January 2020 $ 324,000 $ 275,000 Term loan (2) 2.65 2.65 January 2021 350,000 350,000 Term loan (3) 4.05 3.46 May 2022 150,000 150,000 Fixed-rate mortgage notes (4) 3.36 3.36 July 2020 - December 2025 721,526 722,880 Total principal amount / weighted-average (5) 3.27 % 3.10 % $ 1,545,526 $ 1,497,880 Less unamortized debt issuance costs $ (6,702 ) $ (8,735 ) Total debt, net $ 1,538,824 $ 1,489,145 Gross book value of properties encumbered by debt $ 1,147,963 $ 1,153,150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December 31, 2018 , the unused and available portions under the line of credit were both $175.5 million . The line of credit is available for general corporate purposes, including but not limited to the acquisition and operation of permitted investments. (2) The effective interest rate wa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As of December 31, 2017, the effective interest rate was calculated based on either: (i) LIBOR multiplied by a statutory reserve rate, plus a margin ranging from 1.60% to 2.50% ; or (ii) an alternative base rate plus a margin ranging from 0.60% to 1.50% , each depending on the Company’s consolidated leverage ratio. On June 20, 2018, the Company amended the terms of this term loan agreement. As of December 31, 2018 ,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5.6 million and $97.0 million as of December 31, 2018 and December 31, 2017 , respectively.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3.5 years as of December 31, 2018 , excluding any extension options on the line of credit.</t>
  </si>
  <si>
    <t>Principal Payments Due on Consolidated Debt During Each of Next Five Years and Thereafter</t>
  </si>
  <si>
    <t>As of December 31, 2018 , the principal payments due on the Company’s consolidated debt during each of the next five years and thereafter were as follows: (in thousands) Line of Credit (1) Term Loans Mortgage Notes Total 2019 $ — $ — $ 2,191 $ 2,191 2020 324,000 — 15,259 339,259 2021 — 350,000 6,047 356,047 2022 — 150,000 83,579 233,579 2023 — — 190,472 190,472 Thereafter — — 423,978 423,978 Total principal payments $ 324,000 $ 500,000 $ 721,526 $ 1,545,526 (1) The term of the line of credit may be extended pursuant to a one -year extension option, subject to certain conditions.</t>
  </si>
  <si>
    <t>Summary of Location and Fair Value of Cash Flow Hedges</t>
  </si>
  <si>
    <t>The following table summarizes the location and fair value of the cash flow hedges on the Company’s consolidated balance sheets: Fair Value as of Notional Balance Sheet December 31, December 31, (in thousands) Interest rate swaps $ 595,626 Other assets $ 16,438 $ 16,872</t>
  </si>
  <si>
    <t>Effect of Derivative Instruments</t>
  </si>
  <si>
    <t>The following table presents the effect of the Company’s cash flow hedges on the Company’s consolidated financial statements: For the Year Ended (in thousands) 2018 2017 2016 Interest rate swaps: Income recognized in AOCI (effective portion) $ 5,165 $ 3,452 $ 12,217 (Income) loss reclassified from AOCI into income (effective portion) (5,599 ) (671 ) 1,874 Net other comprehensive (loss) income $ (434 ) $ 2,781 $ 14,091</t>
  </si>
  <si>
    <t>FAIR VALUE (Tables)</t>
  </si>
  <si>
    <t>Financial Instruments Measured at Fair Value on Recurring Basis</t>
  </si>
  <si>
    <t>The following table presents the Company’s financial instruments measured at fair value on a recurring basis: (in thousands) Level 1 Level 2 Level 3 Total Fair Value December 31, 2018 Assets Derivative instruments $ — $ 16,438 $ — $ 16,438 Total assets measured at fair value $ — $ 16,438 $ — $ 16,438 December 31, 2017 Assets Derivative instruments $ — $ 16,872 $ — $ 16,872 Total assets measured at fair value $ — $ 16,872 $ — $ 16,872</t>
  </si>
  <si>
    <t>Carrying Value and Fair Value of Certain Financial Instruments</t>
  </si>
  <si>
    <t>The table below includes fair values for certain of the Company’s financial instruments for which it is practicable to estimate fair value. The carrying values and fair values of these financial instruments were as follows: As of December 31, 2018 As of December 31, 2017 (in thousands) Carrying Value Fair Value Carrying Value Fair Value Liabilities Line of credit $ 324,000 $ 324,000 $ 275,000 $ 275,000 Term loans 500,000 500,000 500,000 500,000 Mortgage notes 721,526 698,603 722,880 708,615</t>
  </si>
  <si>
    <t>INCOME TAXES (Tables)</t>
  </si>
  <si>
    <t>Preliminary Taxability of Distributions on Common Shares</t>
  </si>
  <si>
    <t>The following table summarizes the information reported to investors regarding the taxability of distributions on common stock, as a percentage of total distributions, for the years ended December 31, 2018 , 2017 and 2016 . For the Year Ended (unaudited) 2018 2017 2016 Ordinary income 33.53 % 33.05 % 29.13 % Non-taxable return of capital 60.55 52.10 70.87 Long-term capital gain 5.92 14.85 — Total distribution 100.00 % 100.00 % 100.00 %</t>
  </si>
  <si>
    <t>STOCKHOLDERS' EQUITY (Tables)</t>
  </si>
  <si>
    <t>Summary of Changes in Shares Outstanding and Aggregate Par Value of Outstanding Shares for Each Class of Common Stock</t>
  </si>
  <si>
    <t>The following table summarizes the changes in the shares outstanding for each class of common stock for the periods presented below: Class A Class T Total (in thousands) Shares Shares Shares Balance as of December 31, 2015 84,595 18,390 102,985 Issuance of common stock: Primary shares 12,797 38,900 51,697 DRIP shares 2,469 782 3,251 Stock grants 118 — 118 Redemptions (587 ) (40 ) (627 ) Forfeitures (18 ) — (18 ) Balance as of December 31, 2016 99,374 58,032 157,406 Issuance of common stock: Primary shares 3,696 10,468 14,164 DRIP 2,910 1,794 4,704 Stock grants 151 — 151 Redemptions (1,537 ) (369 ) (1,906 ) Forfeitures (5 ) — (5 ) Balance as of December 31, 2017 104,589 69,925 174,514 Issuance of common stock: DRIP 2,601 1,736 4,337 Stock grants 180 — 180 Redemptions (1,678 ) (381 ) (2,059 ) Forfeitures (18 ) — (18 ) Balance as of December 31, 2018 105,674 71,280 176,954</t>
  </si>
  <si>
    <t>Dividends Table</t>
  </si>
  <si>
    <t>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8 December 31 $ 0.14250 $ 11,445 $ 11,851 $ 1,900 $ 25,196 September 30 0.14250 11,350 11,897 1,880 25,127 June 30 0.14250 11,262 11,980 1,864 25,106 March 31 0.14250 11,092 12,086 1,845 25,023 Total $ 0.57000 $ 45,149 $ 47,814 $ 7,489 $ 100,452 2017 December 31 $ 0.14250 $ 10,923 $ 12,222 $ 1,781 $ 24,926 September 30 0.14250 10,820 12,242 1,764 24,826 June 30 0.14250 10,349 11,868 1,630 23,847 March 31 0.14250 9,902 11,447 1,495 22,844 Total $ 0.57000 $ 41,994 $ 47,779 $ 6,670 $ 96,443 2016 December 31 $ 0.13515 $ 8,840 $ 10,271 $ 1,286 $ 20,397 September 30 0.13515 8,147 9,638 1,069 18,854 June 30 0.13515 7,534 9,042 876 17,452 March 31 0.13515 6,788 8,040 622 15,450 Total $ 0.54060 $ 31,309 $ 36,991 $ 3,853 $ 72,153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Refer to “ Note 12 ” for further detail regarding distribution fees. (3) Gross distributions are total distributions before the deduction of distribution fees relating to Class T shares.</t>
  </si>
  <si>
    <t>Redemption Discount Table</t>
  </si>
  <si>
    <t>The discount from the purchase price paid for the redeemed shares will vary based upon the length of time that the shares of common stock have been held, as follows: Share Purchase Anniversary Redemption Price as a Percentage of Purchase Price Less than one year No redemption allowed One year 92.5% Two years 95.0% Three years 97.5% Four years and longer 100.0%</t>
  </si>
  <si>
    <t>Redemption Table</t>
  </si>
  <si>
    <t>The following table summarizes the Company’s redemption activity for the periods presented below: For the Year Ended December 31, (in thousands, except per share data) 2018 2017 2016 Number of eligible shares redeemed 2,862 1,906 605 Aggregate amount of shares redeemed $ 28,097 $ 18,345 $ 5,887 Average redemption price per share $ 9.82 $ 9.62 $ 9.73</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For the Year Ended Payable as of December 31, December 31, (in thousands) 2018 2017 2016 Expensed: Acquisition fees (1) $ — $ — $ 24,489 $ — $ — Asset management fees (2) 23,964 22,470 17,775 69 54 Asset management fees related to dispositions (3) 1,435 496 2,867 — — Other expense reimbursements (4) 5,055 4,301 3,445 510 605 Total $ 30,454 $ 27,267 $ 48,576 $ 579 $ 659 Capitalized: Acquisition fees (1) $ 845 6,148 — $ 62 132 Development acquisition fees (5) 1,281 778 236 61 98 Total $ 2,126 $ 6,926 $ 236 $ 123 $ 230 Additional Paid-In Capital: Sales commissions $ — $ 4,491 $ 16,321 $ — $ — Dealer manager fees — 3,026 10,981 — — Offering costs 568 4,415 8,802 70 116 Distribution fees - current (6) — 5,790 3,853 657 613 Distribution fees - trailing (6) 7,489 — 26,952 18,492 26,071 Total $ 8,057 $ 17,722 $ 66,909 $ 19,219 $ 26,800 (1) Pursuant to new guidance effective January 1, 2017, acquisition-related costs are no longer expensed, but are capitalized as incurred, as the properties we acquire are considered assets rather than businesses under the new standard. Amounts also include the Company’s proportionate share of acquisition fees relating to the joint venture partnerships, which is included in investment in unconsolidated joint venture partnerships on the Company’s consolidated balance sheets. (2) Includes asset management fees other than asset management fees related to dispositions. (3) Asset management fees that relate to the Company’s proportionate share of the disposition fee associated with the dispositions of joint venture partnership properties are included in asset management fees on the Company’s consolidated statement of operations. Asset management fees that relate to the disposition fee associated with dispositions of wholly-owned properties are netted against the respective gain from dispositions and are included in the related net gain amount on the Company’s consolidated statements of operations. (4) Other expense reimbursements include certain expenses incurred in connection with the services provided to the Company under the Advisory Agreement, and is included in general and administrative expenses on the Company’s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4.0 million , $4.0 million and $3.0 million for the years ended December 31, 2018 , 2017 and 2016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5) Development acquisition fees are included in the total development project costs of the respective properties and are capitalized in construction in progress, which is included in net investment in real estate properties on the Company’s consolidated balance sheets. Amounts also include the Company’s proportionate share of development acquisition fees relating to the joint venture partnerships, which is included in investment in unconsolidated joint venture partnerships on the Company’s consolidated balance sheets. (6) The distribution fees accrue daily and are payable monthly in arrears. The monthly amount of distribution fees payable is included in distributions payable on the consolidated balance sheets. Additionally, the Company accrues for estimated trailing amounts payable based on the shares outstanding as of the balance sheet date, which are included in distribution fees payable to affiliates on the consolidated balance sheets. All or a portion of the distribution fees are reallowed or advanced by the Dealer Manager to unaffiliated participating broker dealers or broker dealers servicing accounts of investors who own Class T shares.</t>
  </si>
  <si>
    <t>Schedule of Fees Deferred or Waived or Expense Supported by the Advisor and Reimbursements to the Advisor by the Company</t>
  </si>
  <si>
    <t>The table below provides information regarding the fees deferred or waived or expenses supported by the Advisor pursuant to the Expense Support Agreement, as well as any amounts reimbursed to the Advisor by the Company: For the Year Ended (in thousands) 2018 2017 2016 Asset management fees waived $ — $ — $ 267 Reimbursement of previously deferred amounts — — (5,378 ) Total expense repayment to Advisor $ — $ — $ (5,111 )</t>
  </si>
  <si>
    <t>SUPPLEMENTAL CASH FLOW INFORMATION (Tables)</t>
  </si>
  <si>
    <t>Supplemental cash flow information</t>
  </si>
  <si>
    <t>Supplemental cash flow information and disclosure of non-cash investing and financing activities is as follows: For the Year Ended December 31, (in thousands) 2018 2017 2016 Interest paid, net of capitalized interest $ 48,160 $ 39,354 $ 25,235 Mortgage notes assumed on real estate acquisitions — — 11,400 Distributions payable 23,953 23,757 19,609 Redemptions payable 7,936 4,729 2,495 Distribution fees payable to affiliates 18,492 26,071 26,952 Distributions reinvested in common stock 48,185 45,828 32,163 Non-cash capital expenditures 451 2,556 3,739 The following table presents a reconciliation of the beginning of period and end of period cash, cash equivalents and restricted cash reported within the consolidated balance sheets to the totals shown in the consolidated statements of cash flows: For the Year Ended December 31, (in thousands) 2018 2017 2016 Beginning of period: Cash and cash equivalents $ 5,397 $ 8,358 $ 7,429 Restricted cash 65 80 3,580 Cash, cash equivalents and restricted cash $ 5,462 $ 8,438 $ 11,009 End of period: Cash and cash equivalents $ 5,698 $ 5,397 $ 8,358 Restricted cash 65 65 80 Cash, cash equivalents and restricted cash $ 5,763 $ 5,462 $ 8,438</t>
  </si>
  <si>
    <t>SELECTED QUARTERLY FINANCIAL DATA (UNAUDITED) (Tables)</t>
  </si>
  <si>
    <t>Quarterly Financial Data</t>
  </si>
  <si>
    <t>Selected quarterly financial data is as follows: For the Quarter Ended (in thousands, except per share data) March 31 June 30 September 30 December 31 2018 Total revenues $ 58,894 $ 59,956 $ 60,664 $ 61,785 Total operating expenses $ (52,695 ) $ (52,251 ) $ (52,228 ) $ (52,847 ) Total other expenses $ (10,629 ) $ (12,156 ) $ (10,005 ) $ (5,325 ) Net (loss) income $ (4,430 ) $ (4,451 ) $ (1,569 ) $ 3,613 Net (loss) income attributable to common stockholders $ (4,430 ) $ (4,451 ) $ (1,569 ) $ 3,613 Net (loss) income per common share - basic and diluted (1) $ (0.03 ) $ (0.03 ) $ (0.01 ) $ 0.02 Weighted-average shares outstanding 175,565 176,183 176,456 176,912 2017 Total revenues $ 54,572 $ 55,110 $ 56,686 $ 56,990 Total operating expenses $ (49,669 ) $ (49,135 ) $ (51,738 ) $ (50,821 ) Total other expenses $ (9,972 ) $ (9,896 ) $ (10,477 ) $ (9,882 ) Net loss $ (5,069 ) $ (3,921 ) $ (5,529 ) $ (3,713 ) Net loss attributable to common stockholders $ (5,085 ) $ (3,936 ) $ (5,545 ) $ (3,751 ) Net loss per common share - basic and diluted (1) $ (0.03 ) $ (0.02 ) $ (0.03 ) $ (0.02 ) Weighted-average shares outstanding 160,296 167,341 174,300 174,926 (1) Quarterly net (loss) income per common share amounts do not total the annual net loss per common share amount due to changes in the number of weighted-average shares outstanding calculated on a quarterly and annual basis and included in the net (loss) income per share calculation.</t>
  </si>
  <si>
    <t>DESCRIPTION OF BUSINESS - Additional Information (Detail)</t>
  </si>
  <si>
    <t>Dec. 31, 2018SegmentBuilding</t>
  </si>
  <si>
    <t>Organization and Nature of Operations [Line Items]</t>
  </si>
  <si>
    <t>Real estate properties owned, buildings</t>
  </si>
  <si>
    <t>Number of reportable segment | Segment</t>
  </si>
  <si>
    <t>Consolidated and Unconsolidated Properties [Member]</t>
  </si>
  <si>
    <t>SUMMARY OF SIGNIFICANT ACCOUNTING POLICIES - Additional Information (Detail) - USD ($)</t>
  </si>
  <si>
    <t>Summary Of Significant Accounting Policies [Line Items]</t>
  </si>
  <si>
    <t>Debt assumed in connection with acquisition</t>
  </si>
  <si>
    <t>Allowance for doubtful accounts</t>
  </si>
  <si>
    <t>Accumulated amortization of deferred financing costs</t>
  </si>
  <si>
    <t>Amortization of financing costs</t>
  </si>
  <si>
    <t>Capitalized interest cost</t>
  </si>
  <si>
    <t>Net income (loss) attributable to noncontrolling interests</t>
  </si>
  <si>
    <t>Tenant reimbursements</t>
  </si>
  <si>
    <t>Common stock class specific expenses</t>
  </si>
  <si>
    <t>Dilutive shares</t>
  </si>
  <si>
    <t>Special Units Holder [Member]</t>
  </si>
  <si>
    <t>Accounting Standards Update 2017-01 [Member]</t>
  </si>
  <si>
    <t>Acquisition costs capitalizable under new accounting standard</t>
  </si>
  <si>
    <t>BTC Partnership [Member]</t>
  </si>
  <si>
    <t>Impairment charges related to property assets</t>
  </si>
  <si>
    <t>SUMMARY OF SIGNIFICANT ACCOUNTING POLICIES - Real Estate Asset, Useful Life (Detail)</t>
  </si>
  <si>
    <t>Building [Member] | Minimum [Member]</t>
  </si>
  <si>
    <t>Real Estate Properties [Line Items]</t>
  </si>
  <si>
    <t>Standard depreciable life</t>
  </si>
  <si>
    <t>20 years</t>
  </si>
  <si>
    <t>Building [Member] | Maximum [Member]</t>
  </si>
  <si>
    <t>40 years</t>
  </si>
  <si>
    <t>Building and land improvements [Member] | Minimum [Member]</t>
  </si>
  <si>
    <t>5 years</t>
  </si>
  <si>
    <t>Building and land improvements [Member] | Maximum [Member]</t>
  </si>
  <si>
    <t>REAL ESATE ACQUISITIONS - Narrative (Detail)</t>
  </si>
  <si>
    <t>Ownership interest of acquired properties</t>
  </si>
  <si>
    <t>100.00%</t>
  </si>
  <si>
    <t>Weighted-average amortization of intangible assets and liabilities acquired</t>
  </si>
  <si>
    <t>4 years 8 months 26 days</t>
  </si>
  <si>
    <t>5 years 10 months 24 days</t>
  </si>
  <si>
    <t>REAL ESATE ACQUISITIONS - Purchase Price Allocation (Details) - USD ($) $ in Thousands</t>
  </si>
  <si>
    <t>2018 Acquisitions [Member]</t>
  </si>
  <si>
    <t>Business Acquisition [Line Items]</t>
  </si>
  <si>
    <t>Land</t>
  </si>
  <si>
    <t>Building</t>
  </si>
  <si>
    <t>Intangible lease assets</t>
  </si>
  <si>
    <t>Above-market lease assets</t>
  </si>
  <si>
    <t>Below-market lease liabilities</t>
  </si>
  <si>
    <t>Total purchase price</t>
  </si>
  <si>
    <t>2017 Acquisitions [Member]</t>
  </si>
  <si>
    <t>REAL ESATE ACQUISITIONS - Summary of Business Acquisitions (Detail) $ in Thousands</t>
  </si>
  <si>
    <t>Dec. 31, 2018USD ($)PropertyBuilding</t>
  </si>
  <si>
    <t>Dec. 31, 2017USD ($)Property</t>
  </si>
  <si>
    <t>Dec. 31, 2016Building</t>
  </si>
  <si>
    <t>Number of Buildings | Building</t>
  </si>
  <si>
    <t>Number of industrial buildings sold | Building</t>
  </si>
  <si>
    <t>Number of Buildings | Property</t>
  </si>
  <si>
    <t>Total Purchase Price | $</t>
  </si>
  <si>
    <t>2018 Acquisitions [Member] | O'Hare Distribution Center II [Member]</t>
  </si>
  <si>
    <t>2018 Acquisitions [Member] | Carteret Industrial Center [Member]</t>
  </si>
  <si>
    <t>2018 Acquisitions [Member] | Airpark Industrial Center II [Member]</t>
  </si>
  <si>
    <t>2018 Acquisitions [Member] | Tualatin Industrial Center [Member]</t>
  </si>
  <si>
    <t>2017 Acquisitions [Member] | South Bay Distribution Center [Member]</t>
  </si>
  <si>
    <t>2017 Acquisitions [Member] | Tempe Business Center [Member]</t>
  </si>
  <si>
    <t>2017 Acquisitions [Member] | Corona Industrial Center [Member]</t>
  </si>
  <si>
    <t>2017 Acquisitions [Member] | Sycamore Industrial Center [Member]</t>
  </si>
  <si>
    <t>2017 Acquisitions [Member] | Oakesdale Commerce Center [Member]</t>
  </si>
  <si>
    <t>2017 Acquisitions [Member] | Airways Distribution Center [Member]</t>
  </si>
  <si>
    <t>2017 Acquisitions [Member] | Tuscany Industrial Center [Member]</t>
  </si>
  <si>
    <t>2017 Acquisitions [Member] | Lanham Distribution Center [Member]</t>
  </si>
  <si>
    <t>2017 Acquisitions [Member] | Trade Zone Industrial Center [Member]</t>
  </si>
  <si>
    <t>2017 Acquisitions [Member] | Addison Distribution Center II [Member]</t>
  </si>
  <si>
    <t>2017 Acquisitions [Member] | Rampart Industrial Center II [Member]</t>
  </si>
  <si>
    <t>2017 Acquisitions [Member] | Airpark Industrial Center [Member]</t>
  </si>
  <si>
    <t>2017 Acquisitions [Member] | Chandler Distribution Center [Member]</t>
  </si>
  <si>
    <t>2017 Acquisitions [Member] | Salt Lake City Distribution Center II [Member]</t>
  </si>
  <si>
    <t>2017 Acquisitions [Member] | 360 Distribution Center [Member]</t>
  </si>
  <si>
    <t>2017 Acquisitions [Member] | Riverport Distribution Center [Member]</t>
  </si>
  <si>
    <t>2017 Acquisitions [Member] | Columbia Park Distribution Center [Member]</t>
  </si>
  <si>
    <t>REAL ESATE DISPOSITIONS - Additional Information (Detail) $ in Thousands</t>
  </si>
  <si>
    <t>Dec. 31, 2017USD ($)Building</t>
  </si>
  <si>
    <t>Dec. 31, 2016USD ($)Building</t>
  </si>
  <si>
    <t>Net proceeds from sale of industrial buildings to third-parties</t>
  </si>
  <si>
    <t>Atlanta [Member]</t>
  </si>
  <si>
    <t>San Antonio [Member]</t>
  </si>
  <si>
    <t>Oklahoma City [Member]</t>
  </si>
  <si>
    <t>Connecticut [Member]</t>
  </si>
  <si>
    <t>Advisor [Member]</t>
  </si>
  <si>
    <t>Total disposition fees</t>
  </si>
  <si>
    <t>Advisor [Member] | Atlanta [Member]</t>
  </si>
  <si>
    <t>Land [Member]</t>
  </si>
  <si>
    <t>Number of properties sold | Property</t>
  </si>
  <si>
    <t>INVESTMENT IN REAL ESTATE PROPERTIES - Additional Information (Detail) $ in Thousands</t>
  </si>
  <si>
    <t>Dec. 31, 2018USD ($)Building</t>
  </si>
  <si>
    <t>Dec. 31, 2016USD ($)Property</t>
  </si>
  <si>
    <t>Non-cash impairment charges recorded | $</t>
  </si>
  <si>
    <t>Number of real estate properties subject to impairment | Property</t>
  </si>
  <si>
    <t>Consolidated Properties [Member]</t>
  </si>
  <si>
    <t>INVESTMENT IN REAL ESTATE PROPERTIES - Investment in Properties (Detail) - USD ($) $ in Thousands</t>
  </si>
  <si>
    <t>Investment in real estate properties</t>
  </si>
  <si>
    <t>Less accumulated depreciation and amortization</t>
  </si>
  <si>
    <t>Building and land improvements [Member]</t>
  </si>
  <si>
    <t>Intangible Lease Assets [Member]</t>
  </si>
  <si>
    <t>Construction in Progress [Member]</t>
  </si>
  <si>
    <t>INVESTMENT IN REAL ESTATE PROPERTIES - Summary of Intangible Lease Assets and Liabilities (Detail) - USD ($) $ in Thousands</t>
  </si>
  <si>
    <t>Finite-Lived Intangible Assets And Liabilities [Line Items]</t>
  </si>
  <si>
    <t>Gross</t>
  </si>
  <si>
    <t>Accumulated Amortization</t>
  </si>
  <si>
    <t>Above-Market Lease Assets [Member]</t>
  </si>
  <si>
    <t>Below-Market Lease Liabilities [Member]</t>
  </si>
  <si>
    <t>Net</t>
  </si>
  <si>
    <t>INVESTMENT IN REAL ESTATE PROPERTIES - Estimated Net Amortization of Intangible Lease Assets and Liabilities (Detail) - USD ($) $ in Thousands</t>
  </si>
  <si>
    <t>Finite Lived Intangible Assets And Liabilities Future Amortization Expense [Line Items]</t>
  </si>
  <si>
    <t>Thereafter</t>
  </si>
  <si>
    <t>INVESTMENT IN REAL ESTATE PROPERTIES - Future Minimum Base Rental Payments (Detail) $ in Thousands</t>
  </si>
  <si>
    <t>Dec. 31, 2018USD ($)</t>
  </si>
  <si>
    <t>Operating Leases, Future Minimum Payments Receivable [Abstract]</t>
  </si>
  <si>
    <t>INVESTMENT IN REAL ESTATE PROPERTIES - Summary of Rental Revenue and Depreciation and Amortization Expense (Detail) - USD ($) $ in Thousands</t>
  </si>
  <si>
    <t>Increase (Decrease) to Rental Revenue:</t>
  </si>
  <si>
    <t>Straight-line rent adjustments</t>
  </si>
  <si>
    <t>Real Estate-Related Depreciation and Amortization:</t>
  </si>
  <si>
    <t>Depreciation expense</t>
  </si>
  <si>
    <t>Intangible lease asset amortization</t>
  </si>
  <si>
    <t>Lease amortization</t>
  </si>
  <si>
    <t>INVESTMENT IN UNCONSOLIDATED JOINT VENTURES - Investment in Unconsolidated Joint Venture (Details) $ in Thousands</t>
  </si>
  <si>
    <t>Schedule of Equity Method Investments [Line Items]</t>
  </si>
  <si>
    <t>Investment in unconsolidated joint venture partnerships | $</t>
  </si>
  <si>
    <t>BTC I Partnership [Member]</t>
  </si>
  <si>
    <t>Ownership Percentage</t>
  </si>
  <si>
    <t>20.00%</t>
  </si>
  <si>
    <t>BTC II Partnership [Member]</t>
  </si>
  <si>
    <t>8.00%</t>
  </si>
  <si>
    <t>13.00%</t>
  </si>
  <si>
    <t>DEBT - Additional Information (Detail)</t>
  </si>
  <si>
    <t>Dec. 31, 2018USD ($)Contract</t>
  </si>
  <si>
    <t>Dec. 31, 2017USD ($)</t>
  </si>
  <si>
    <t>Dec. 31, 2016USD ($)</t>
  </si>
  <si>
    <t>Debt Instrument [Line Items]</t>
  </si>
  <si>
    <t>Number of interest rate swap agreements outstanding | Contract</t>
  </si>
  <si>
    <t>Hedge ineffectiveness</t>
  </si>
  <si>
    <t>Estimated hedge ineffectiveness in the next 12 months</t>
  </si>
  <si>
    <t>Interest Rate Swap [Member]</t>
  </si>
  <si>
    <t>Notional amount of interest rate swap</t>
  </si>
  <si>
    <t>DEBT - Summary of Debt (Detail) - USD ($)</t>
  </si>
  <si>
    <t>Weighted-average effective interest rate</t>
  </si>
  <si>
    <t>3.27%</t>
  </si>
  <si>
    <t>3.10%</t>
  </si>
  <si>
    <t>Debt instrument, principal amount outstanding</t>
  </si>
  <si>
    <t>Less unamortized debt issuance costs</t>
  </si>
  <si>
    <t>Total debt, net</t>
  </si>
  <si>
    <t>Gross book value of properties encumbered by debt</t>
  </si>
  <si>
    <t>Weighted-average remaining term</t>
  </si>
  <si>
    <t>3 years 6 months</t>
  </si>
  <si>
    <t>Line of Credit [Member]</t>
  </si>
  <si>
    <t>3.38%</t>
  </si>
  <si>
    <t>2.81%</t>
  </si>
  <si>
    <t>Unused portions of line of credit</t>
  </si>
  <si>
    <t>Available portion of line of credit</t>
  </si>
  <si>
    <t>Line of Credit [Member] | LIBOR [Member] | Maximum [Member]</t>
  </si>
  <si>
    <t>Interest rate margin</t>
  </si>
  <si>
    <t>2.30%</t>
  </si>
  <si>
    <t>Line of Credit [Member] | LIBOR [Member] | Minimum [Member]</t>
  </si>
  <si>
    <t>1.40%</t>
  </si>
  <si>
    <t>Line of Credit [Member] | Based On Alternative Base Rate [Member] | Maximum [Member]</t>
  </si>
  <si>
    <t>1.30%</t>
  </si>
  <si>
    <t>Line of Credit [Member] | Based On Alternative Base Rate [Member] | Minimum [Member]</t>
  </si>
  <si>
    <t>0.40%</t>
  </si>
  <si>
    <t>Line of Credit [Member] | Fixed Interest Rate [Member] | Interest Rate Swap [Member]</t>
  </si>
  <si>
    <t>Term Loan Due January 2021 [Member]</t>
  </si>
  <si>
    <t>2.65%</t>
  </si>
  <si>
    <t>Term Loan Due January 2021 [Member] | LIBOR [Member] | Maximum [Member]</t>
  </si>
  <si>
    <t>2.20%</t>
  </si>
  <si>
    <t>Term Loan Due January 2021 [Member] | LIBOR [Member] | Minimum [Member]</t>
  </si>
  <si>
    <t>1.35%</t>
  </si>
  <si>
    <t>Term Loan Due January 2021 [Member] | Based On Alternative Base Rate [Member] | Maximum [Member]</t>
  </si>
  <si>
    <t>1.20%</t>
  </si>
  <si>
    <t>Term Loan Due January 2021 [Member] | Based On Alternative Base Rate [Member] | Minimum [Member]</t>
  </si>
  <si>
    <t>0.35%</t>
  </si>
  <si>
    <t>Term Loan Due May 2022 [Member]</t>
  </si>
  <si>
    <t>4.05%</t>
  </si>
  <si>
    <t>3.46%</t>
  </si>
  <si>
    <t>Term Loan Due May 2022 [Member] | LIBOR [Member] | Maximum [Member]</t>
  </si>
  <si>
    <t>2.15%</t>
  </si>
  <si>
    <t>2.50%</t>
  </si>
  <si>
    <t>Term Loan Due May 2022 [Member] | LIBOR [Member] | Minimum [Member]</t>
  </si>
  <si>
    <t>1.60%</t>
  </si>
  <si>
    <t>Term Loan Due May 2022 [Member] | Based On Alternative Base Rate [Member] | Maximum [Member]</t>
  </si>
  <si>
    <t>1.15%</t>
  </si>
  <si>
    <t>1.50%</t>
  </si>
  <si>
    <t>Term Loan Due May 2022 [Member] | Based On Alternative Base Rate [Member] | Minimum [Member]</t>
  </si>
  <si>
    <t>0.30%</t>
  </si>
  <si>
    <t>0.60%</t>
  </si>
  <si>
    <t>Fixed-Rate Mortgage Notes [Member]</t>
  </si>
  <si>
    <t>3.36%</t>
  </si>
  <si>
    <t>Fixed-Rate Mortgage Notes [Member] | Maximum [Member]</t>
  </si>
  <si>
    <t>Interest rate</t>
  </si>
  <si>
    <t>3.65%</t>
  </si>
  <si>
    <t>Fixed-Rate Mortgage Notes [Member] | Minimum [Member]</t>
  </si>
  <si>
    <t>2.94%</t>
  </si>
  <si>
    <t>Variable-Rate Mortgage Note [Member] | Fixed Interest Rate [Member] | Interest Rate Swap [Member]</t>
  </si>
  <si>
    <t>DEBT - Principal Payments Due on Consolidated Debt During Each of Next Five Years and Thereafter (Detail) $ in Thousands</t>
  </si>
  <si>
    <t>Dec. 31, 2018USD ($)Extension</t>
  </si>
  <si>
    <t>Total principal payments</t>
  </si>
  <si>
    <t>Number of one-year line of credit extension options | Extension</t>
  </si>
  <si>
    <t>Term Loans [Member]</t>
  </si>
  <si>
    <t>DEBT - Summary of Location and Fair Value of Cash Flow Hedges (Detail) - Interest Rate Swap [Member] - USD ($) $ in Thousands</t>
  </si>
  <si>
    <t>Derivatives, Fair Value [Line Items]</t>
  </si>
  <si>
    <t>Notional Amount</t>
  </si>
  <si>
    <t>Other Assets [Member]</t>
  </si>
  <si>
    <t>Fair Value of Derivative</t>
  </si>
  <si>
    <t>DEBT - Effect of Derivative Instruments (Detail) - USD ($) $ in Thousands</t>
  </si>
  <si>
    <t>Derivative Instruments, Gain (Loss) [Line Items]</t>
  </si>
  <si>
    <t>Net other comprehensive (loss) income</t>
  </si>
  <si>
    <t>Income recognized in AOCI (effective portion)</t>
  </si>
  <si>
    <t>(Income) loss reclassified from AOCI into income (effective portion)</t>
  </si>
  <si>
    <t>FAIR VALUE - Financial Instruments Measured at Fair Value on Recurring Basis (Detail) - Recurring [Member] - USD ($) $ in Thousands</t>
  </si>
  <si>
    <t>Assets</t>
  </si>
  <si>
    <t>Derivative instruments</t>
  </si>
  <si>
    <t>Total assets measured at fair value</t>
  </si>
  <si>
    <t>Level 1 [Member]</t>
  </si>
  <si>
    <t>Level 2 [Member]</t>
  </si>
  <si>
    <t>Level 3 [Member]</t>
  </si>
  <si>
    <t>FAIR VALUE - Carrying Value and Fair Value of Certain Financial Instruments (Detail) - USD ($) $ in Thousands</t>
  </si>
  <si>
    <t>Carrying Value [Member]</t>
  </si>
  <si>
    <t>Line of credit</t>
  </si>
  <si>
    <t>Term loans</t>
  </si>
  <si>
    <t>Mortgage notes</t>
  </si>
  <si>
    <t>Fair Value [Member]</t>
  </si>
  <si>
    <t>INCOME TAXES - Additional Information (Detail) - USD ($)</t>
  </si>
  <si>
    <t>Impact related to uncertain tax positions</t>
  </si>
  <si>
    <t>INCOME TAXES - Preliminary Taxability of Distributions on Common Shares (Detail)</t>
  </si>
  <si>
    <t>Ordinary income</t>
  </si>
  <si>
    <t>33.53%</t>
  </si>
  <si>
    <t>33.05%</t>
  </si>
  <si>
    <t>29.13%</t>
  </si>
  <si>
    <t>Non-taxable return of capital</t>
  </si>
  <si>
    <t>60.55%</t>
  </si>
  <si>
    <t>52.10%</t>
  </si>
  <si>
    <t>70.87%</t>
  </si>
  <si>
    <t>Long-term capital gain</t>
  </si>
  <si>
    <t>5.92%</t>
  </si>
  <si>
    <t>14.85%</t>
  </si>
  <si>
    <t>0.00%</t>
  </si>
  <si>
    <t>Total distribution (in dollars per share)</t>
  </si>
  <si>
    <t>STOCKHOLDERS' EQUITY - Additional information (Detail) - USD ($) $ / shares in Units, $ in Millions</t>
  </si>
  <si>
    <t>Nov. 30, 2018</t>
  </si>
  <si>
    <t>Aug. 19, 2015</t>
  </si>
  <si>
    <t>Jul. 24, 2013</t>
  </si>
  <si>
    <t>Stockholders' Equity Detail [Line Items]</t>
  </si>
  <si>
    <t>Minimum holding period requirement for shares of common stock</t>
  </si>
  <si>
    <t>1 year</t>
  </si>
  <si>
    <t>Maximum percentage of number of shares to be redeemed during any consecutive 12-month period</t>
  </si>
  <si>
    <t>5.00%</t>
  </si>
  <si>
    <t>Dollar value of common stock in offering, DRIP shares</t>
  </si>
  <si>
    <t>Offering price of common stock per share, DRIP shares</t>
  </si>
  <si>
    <t>Amount of stock remaining available for sale through DRIP</t>
  </si>
  <si>
    <t>Initial Public Offering [Member]</t>
  </si>
  <si>
    <t>Dollar value of common stock in offering, primary shares</t>
  </si>
  <si>
    <t>Offering price of common stock per share, primary shares (in dollars per share)</t>
  </si>
  <si>
    <t>STOCKHOLDERS' EQUITY - Summary of Changes in Shares Outstanding and Aggregate Par Value of Outstanding Shares for Each Class of Common Stock (Detail) - shares shares in Thousands</t>
  </si>
  <si>
    <t>Increase (Decrease) in Stockholders' Equity [Roll Forward]</t>
  </si>
  <si>
    <t>Beginning balance, shares</t>
  </si>
  <si>
    <t>Issuance of common stock, Primary shares, shares</t>
  </si>
  <si>
    <t>Issuance of common stock, DRIP shares, shares</t>
  </si>
  <si>
    <t>Issuance of common stock, Stock grants, shares</t>
  </si>
  <si>
    <t>Forfeitures of common stock, shares</t>
  </si>
  <si>
    <t>Ending balance, shares</t>
  </si>
  <si>
    <t>STOCKHOLDERS' EQUITY - Distributions Table (Detail) - Cash Distributions [Member] - USD ($) $ / shares in Units, $ in Thousands</t>
  </si>
  <si>
    <t>3 Months Ended</t>
  </si>
  <si>
    <t>Sep. 30, 2018</t>
  </si>
  <si>
    <t>Mar. 31, 2018</t>
  </si>
  <si>
    <t>Sep. 30, 2017</t>
  </si>
  <si>
    <t>Jun. 30, 2017</t>
  </si>
  <si>
    <t>Mar. 31, 2017</t>
  </si>
  <si>
    <t>Sep. 30, 2016</t>
  </si>
  <si>
    <t>Jun. 30, 2016</t>
  </si>
  <si>
    <t>Mar. 31, 2016</t>
  </si>
  <si>
    <t>Schedule Of Stockholders' Equity [Line Items]</t>
  </si>
  <si>
    <t>Declared per Common Share (in dollars per share)</t>
  </si>
  <si>
    <t>Paid in Cash</t>
  </si>
  <si>
    <t>Reinvested in Shares</t>
  </si>
  <si>
    <t>Distributions Fees</t>
  </si>
  <si>
    <t>Gross Distributions</t>
  </si>
  <si>
    <t>STOCKHOLDERS' EQUITY - Redemption Discount Table (Detail)</t>
  </si>
  <si>
    <t>Redemption price as percentage of the purchase price, share purchase anniversary, less than one year</t>
  </si>
  <si>
    <t>Redemption price as percentage of the purchase price, share purchase anniversary, one year</t>
  </si>
  <si>
    <t>92.50%</t>
  </si>
  <si>
    <t>Redemption price as percentage of the purchase price, share purchase anniversary, two years</t>
  </si>
  <si>
    <t>95.00%</t>
  </si>
  <si>
    <t>Redemption price as percentage of the purchase price, share purchase anniversary, three years</t>
  </si>
  <si>
    <t>97.50%</t>
  </si>
  <si>
    <t>Redemption price as percentage of the purchase price, share purchase anniversary, four years and longer</t>
  </si>
  <si>
    <t>STOCKHOLDERS' EQUITY - Redemption Table (Detail) - USD ($) $ / shares in Units, shares in Thousands, $ in Thousands</t>
  </si>
  <si>
    <t>Number of eligible shares redeemed</t>
  </si>
  <si>
    <t>Aggregate amount of shares redeemed</t>
  </si>
  <si>
    <t>Average redemption price per share (in dollars per share)</t>
  </si>
  <si>
    <t>Noncontrolling Interests - Additional Information (Detail)</t>
  </si>
  <si>
    <t>Nov. 20, 2017USD ($)$ / shares</t>
  </si>
  <si>
    <t>Sep. 30, 2012USD ($)shares</t>
  </si>
  <si>
    <t>Dec. 31, 2018$ / sharesshares</t>
  </si>
  <si>
    <t>Dec. 31, 2016USD ($)BuildingSubsidiary$ / sharesshares</t>
  </si>
  <si>
    <t>Dec. 31, 2017$ / sharesshares</t>
  </si>
  <si>
    <t>Noncontrolling Interest [Line Items]</t>
  </si>
  <si>
    <t>Special units issued</t>
  </si>
  <si>
    <t>Value of special units issued | $</t>
  </si>
  <si>
    <t>Preferred stock, par value (in dollars per share) | $ / shares</t>
  </si>
  <si>
    <t>OP Units Holder [Member]</t>
  </si>
  <si>
    <t>Cumulative non-compounded annual pre-tax return percentage - in addition to capital invested received</t>
  </si>
  <si>
    <t>6.50%</t>
  </si>
  <si>
    <t>Percentage return of net sales proceeds received upon disposition of Operating Partnership's assets</t>
  </si>
  <si>
    <t>85.00%</t>
  </si>
  <si>
    <t>15.00%</t>
  </si>
  <si>
    <t>Redeemable Preferred Stock [Member] | Subsidiary REITs [Member]</t>
  </si>
  <si>
    <t>Number of subsidiary real estate investment trusts acquired | Subsidiary</t>
  </si>
  <si>
    <t>Number of buildings owned by each subsidiary real estate investment trust | Building</t>
  </si>
  <si>
    <t>Aggregate purchase price of subsidiary REITs | $</t>
  </si>
  <si>
    <t>Annual preferred dividend rate</t>
  </si>
  <si>
    <t>12.50%</t>
  </si>
  <si>
    <t>Preferred stock, aggregate amount | $</t>
  </si>
  <si>
    <t>Preferred stock, redemption value (in dollars per share) | $ / shares</t>
  </si>
  <si>
    <t>Payments for repurchase of preferred stock | $</t>
  </si>
  <si>
    <t>RELATED PARTY TRANSACTIONS - Additional Information (Detail)</t>
  </si>
  <si>
    <t>Dealer Manager [Member] | Class A [Member]</t>
  </si>
  <si>
    <t>Related Party Transaction [Line Items]</t>
  </si>
  <si>
    <t>Sales commission fees - percent of gross proceeds</t>
  </si>
  <si>
    <t>7.00%</t>
  </si>
  <si>
    <t>Dealer manager fees - percent of gross proceeds</t>
  </si>
  <si>
    <t>Dealer Manager [Member] | Class A [Member] | Maximum [Member]</t>
  </si>
  <si>
    <t>Percentage of underwriting compensation - gross proceeds</t>
  </si>
  <si>
    <t>10.00%</t>
  </si>
  <si>
    <t>Dealer Manager [Member] | Class T [Member]</t>
  </si>
  <si>
    <t>2.00%</t>
  </si>
  <si>
    <t>Annual distribution fee percentage</t>
  </si>
  <si>
    <t>1.00%</t>
  </si>
  <si>
    <t>Dealer Manager [Member] | Class T [Member] | Maximum [Member]</t>
  </si>
  <si>
    <t>Percentage of underwriting compensation - total gross investment</t>
  </si>
  <si>
    <t>Advisory agreement period</t>
  </si>
  <si>
    <t>Acquisition fees - percent of total purchase price of real estate properties acquired in the operational stage</t>
  </si>
  <si>
    <t>Acquisition fees - percent of total project costs for real estate properties acquired in the development stage</t>
  </si>
  <si>
    <t>4.00%</t>
  </si>
  <si>
    <t>Asset management fees - monthly one-twelfth of percentage of aggregate cost of each real estate property asset located outside U.S.</t>
  </si>
  <si>
    <t>Asset management fees - monthly one-twelfth of percentage of aggregate cost or investment of any interest in any other real estate related entity or any type of debt investment or other investment</t>
  </si>
  <si>
    <t>0.80%</t>
  </si>
  <si>
    <t>Asset management fees - monthly one-twelfth of percentage of aggregate cost of each real estate property asset located in the U.S.</t>
  </si>
  <si>
    <t>Asset management fees - disposition percentage</t>
  </si>
  <si>
    <t>Organization and offering expense reimbursement to advisor or affiliates as a percentage of gross offering proceeds</t>
  </si>
  <si>
    <t>Advisor [Member] | Interest in Other Real Estate-Related Entity [Member]</t>
  </si>
  <si>
    <t>Advisor [Member] | Proportionate Share of Property Owned By Real Estate Related Entity [Member] | Property Owned By Real Estate-Related Entity [Member]</t>
  </si>
  <si>
    <t>Advisor [Member] | Debt Investment or Other Investment [Member]</t>
  </si>
  <si>
    <t>Advisor [Member] | Maximum [Member]</t>
  </si>
  <si>
    <t>Property management fee</t>
  </si>
  <si>
    <t>Property leasing fee of first years annual gross revenues</t>
  </si>
  <si>
    <t>Advisor [Member] | Minimum [Member]</t>
  </si>
  <si>
    <t>RELATED PARTY TRANSACTIONS - Summary of Fees and Expenses Incurred by Company (Detail) - USD ($) $ in Thousands</t>
  </si>
  <si>
    <t>Expensed:</t>
  </si>
  <si>
    <t>Acquisition fees, incurred</t>
  </si>
  <si>
    <t>Asset management fees, incurred</t>
  </si>
  <si>
    <t>Asset management fees related to dispositions</t>
  </si>
  <si>
    <t>Other expense reimbursements, incurred</t>
  </si>
  <si>
    <t>Acquisition fees, payable</t>
  </si>
  <si>
    <t>Asset management fees, payable</t>
  </si>
  <si>
    <t>Asset management fees related to dispositions, payable</t>
  </si>
  <si>
    <t>Other expense reimbursements, payable</t>
  </si>
  <si>
    <t>Capitalized:</t>
  </si>
  <si>
    <t>Development acquisition fees, incurred</t>
  </si>
  <si>
    <t>Development acquisition fees, payable</t>
  </si>
  <si>
    <t>Additional Paid-In Capital:</t>
  </si>
  <si>
    <t>Sales commissions, incurred</t>
  </si>
  <si>
    <t>Dealer manager fees, incurred</t>
  </si>
  <si>
    <t>Offering costs, incurred</t>
  </si>
  <si>
    <t>Distribution fees - current, incurred</t>
  </si>
  <si>
    <t>Distribution fees - trailing, incurred</t>
  </si>
  <si>
    <t>Sales commissions, payable</t>
  </si>
  <si>
    <t>Dealer manager fees, payable</t>
  </si>
  <si>
    <t>Offering costs, payable</t>
  </si>
  <si>
    <t>Distribution fees - current, payable</t>
  </si>
  <si>
    <t>Expenses reimbursements for services</t>
  </si>
  <si>
    <t>RELATED PARTY TRANSACTIONS - Joint Venture Agreement (Detail) - USD ($) $ in Thousands</t>
  </si>
  <si>
    <t>Advisor [Member] | Joint Venture Agreement [Member] | BTC Partnership [Member]</t>
  </si>
  <si>
    <t>Acquisition and asset management fee incurred</t>
  </si>
  <si>
    <t>RELATED PARTY TRANSACTIONS - Expense Support Agreement (Detail) - Advisor [Member] - Expense Support Agreement [Member] - USD ($)</t>
  </si>
  <si>
    <t>6 Months Ended</t>
  </si>
  <si>
    <t>9 Months Ended</t>
  </si>
  <si>
    <t>Dec. 31, 2015</t>
  </si>
  <si>
    <t>Sep. 30, 2014</t>
  </si>
  <si>
    <t>Jun. 30, 2014</t>
  </si>
  <si>
    <t>Jun. 30, 2015</t>
  </si>
  <si>
    <t>Expense support agreement, baseline distribution per share amount (in dollars per share)</t>
  </si>
  <si>
    <t>Amount paid by the Advisor pursuant to agreement</t>
  </si>
  <si>
    <t>Expense support payments reimbursed</t>
  </si>
  <si>
    <t>Additional amounts reimbursable</t>
  </si>
  <si>
    <t>RELATED PARTY TRANSACTIONS - Schedule of Fees Deferred or Waived or Expense Supported by the Advisor and Reimbursements to the Advisor by the Company (Detail) - USD ($) $ in Thousands</t>
  </si>
  <si>
    <t>Total expense support from (repayment to) Advisor</t>
  </si>
  <si>
    <t>Asset management fees waived</t>
  </si>
  <si>
    <t>Reimbursement of previously deferred amounts</t>
  </si>
  <si>
    <t>RELATED PARTY TRANSACTIONS - Transactions with Affiliates (Details) - USD ($)</t>
  </si>
  <si>
    <t>1 Months Ended</t>
  </si>
  <si>
    <t>Mar. 31, 2013</t>
  </si>
  <si>
    <t>Sep. 30, 2012</t>
  </si>
  <si>
    <t>Operating partnership units owned</t>
  </si>
  <si>
    <t>Value of special units issued</t>
  </si>
  <si>
    <t>Common stock, shares sold</t>
  </si>
  <si>
    <t>Limited Partner [Member]</t>
  </si>
  <si>
    <t>Operating Partnership Units, issued</t>
  </si>
  <si>
    <t>Operating Partnership Units, value</t>
  </si>
  <si>
    <t>Ownership percentage</t>
  </si>
  <si>
    <t>99.00%</t>
  </si>
  <si>
    <t>General Partner [Member]</t>
  </si>
  <si>
    <t>Industrial Property Advisors Group LLC [Member]</t>
  </si>
  <si>
    <t>Common Stock [Member] | Advisor [Member]</t>
  </si>
  <si>
    <t>IPT-GP [Member]</t>
  </si>
  <si>
    <t>Amount contributed to a wholly-owned subsidiary</t>
  </si>
  <si>
    <t>IPT-GP [Member] | General Partner [Member]</t>
  </si>
  <si>
    <t>Operating Partnership Units, distributions</t>
  </si>
  <si>
    <t>SUPPLEMENTAL CASH FLOW INFORMATION - Disclosure of Non-Cash Investing and Financing Activities (Details) - USD ($)</t>
  </si>
  <si>
    <t>Interest paid, net of capitalized interest</t>
  </si>
  <si>
    <t>Mortgage notes assumed on real estate acquisitions</t>
  </si>
  <si>
    <t>Redemptions payable</t>
  </si>
  <si>
    <t>Distributions reinvested in common stock</t>
  </si>
  <si>
    <t>Non-cash capital expenditures</t>
  </si>
  <si>
    <t>SUPPLEMENTAL CASH FLOW INFORMATION - Restricted Cash (Details) - USD ($) $ in Thousands</t>
  </si>
  <si>
    <t>Cash, cash equivalents and restricted cash</t>
  </si>
  <si>
    <t>SELECTED QUARTERLY FINANCIAL DATA (UNAUDITED) - Quarterly Financial Data (Detail) - USD ($) $ / shares in Units, shares in Thousands, $ in Thousands</t>
  </si>
  <si>
    <t>SCHEDULE III-REAL ESTATE AND ACCUMULATED DEPRECIATION (Detail) $ in Thousands</t>
  </si>
  <si>
    <t>SEC Schedule III, Real Estate and Accumulated Depreciation [Line Items]</t>
  </si>
  <si>
    <t>Initial Cost of Land</t>
  </si>
  <si>
    <t>Initial Cost of Buildings and Improvements</t>
  </si>
  <si>
    <t>Total Initial Costs</t>
  </si>
  <si>
    <t>Costs Capitalized or Adjustments Subsequent to Acquisition</t>
  </si>
  <si>
    <t>Gross amount carried, Land</t>
  </si>
  <si>
    <t>Gross amount carried, Buildings and Improvements</t>
  </si>
  <si>
    <t>Gross amount carried, Total Costs</t>
  </si>
  <si>
    <t>Accumulated Depreciation and Amortization</t>
  </si>
  <si>
    <t>Intangible lease assets, gross</t>
  </si>
  <si>
    <t>Intangibles lease liabilities, gross</t>
  </si>
  <si>
    <t>Real estate federal income tax basis</t>
  </si>
  <si>
    <t>Minimum [Member] | Fixed-Rate Mortgage Notes [Member]</t>
  </si>
  <si>
    <t>Maximum [Member] | Fixed-Rate Mortgage Notes [Member]</t>
  </si>
  <si>
    <t>West Valley Distribution Center in Kent, WA [Member]</t>
  </si>
  <si>
    <t>West Valley Distribution Center in Kent, WA [Member] | Minimum [Member]</t>
  </si>
  <si>
    <t>Depreciable Life (Years)</t>
  </si>
  <si>
    <t>West Valley Distribution Center in Kent, WA [Member] | Maximum [Member]</t>
  </si>
  <si>
    <t>Century Distribution Center in Houston, TX [Member]</t>
  </si>
  <si>
    <t>Century Distribution Center in Houston, TX [Member] | Minimum [Member]</t>
  </si>
  <si>
    <t>Century Distribution Center in Houston, TX [Member] | Maximum [Member]</t>
  </si>
  <si>
    <t>Oakesdale Commerce Center in Renton, WA [Member]</t>
  </si>
  <si>
    <t>Oakesdale Commerce Center in Renton, WA [Member] | Minimum [Member]</t>
  </si>
  <si>
    <t>Oakesdale Commerce Center in Renton, WA [Member] | Maximum [Member]</t>
  </si>
  <si>
    <t>Medley Distribution Center in Medley, FL [Member]</t>
  </si>
  <si>
    <t>Medley Distribution Center in Medley, FL [Member] | Minimum [Member]</t>
  </si>
  <si>
    <t>Medley Distribution Center in Medley, FL [Member] | Maximum [Member]</t>
  </si>
  <si>
    <t>Rialto Distribution Center in Rialto, CA [Member]</t>
  </si>
  <si>
    <t>Rialto Distribution Center in Rialto, CA [Member] | Minimum [Member]</t>
  </si>
  <si>
    <t>Rialto Distribution Center in Rialto, CA [Member] | Maximum [Member]</t>
  </si>
  <si>
    <t>Palm Beach Commerce Center in Boca Raton, FL [Member]</t>
  </si>
  <si>
    <t>Palm Beach Commerce Center in Boca Raton, FL [Member] | Minimum [Member]</t>
  </si>
  <si>
    <t>Palm Beach Commerce Center in Boca Raton, FL [Member] | Maximum [Member]</t>
  </si>
  <si>
    <t>Windham Industrial Center in Romeoville, IL [Member]</t>
  </si>
  <si>
    <t>Windham Industrial Center in Romeoville, IL [Member] | Minimum [Member]</t>
  </si>
  <si>
    <t>Windham Industrial Center in Romeoville, IL [Member] | Maximum [Member]</t>
  </si>
  <si>
    <t>30 years</t>
  </si>
  <si>
    <t>Corridor Industrial Center in Savage, MD [Member]</t>
  </si>
  <si>
    <t>Corridor Industrial Center in Savage, MD [Member] | Minimum [Member]</t>
  </si>
  <si>
    <t>Corridor Industrial Center in Savage, MD [Member] | Maximum [Member]</t>
  </si>
  <si>
    <t>O'Hare Distribution Center in Elmhurst, IL [Member]</t>
  </si>
  <si>
    <t>O'Hare Distribution Center in Elmhurst, IL [Member] | Minimum [Member]</t>
  </si>
  <si>
    <t>O'Hare Distribution Center in Elmhurst, IL [Member] | Maximum [Member]</t>
  </si>
  <si>
    <t>Lehigh Valley Commerce Center in Kutztown, PA [Member]</t>
  </si>
  <si>
    <t>Lehigh Valley Commerce Center in Kutztown, PA [Member] | Minimum [Member]</t>
  </si>
  <si>
    <t>Lehigh Valley Commerce Center in Kutztown, PA [Member] | Maximum [Member]</t>
  </si>
  <si>
    <t>Corridor Industrial Center II in Savage, MD [Member]</t>
  </si>
  <si>
    <t>Corridor Industrial Center II in Savage, MD [Member] | Minimum [Member]</t>
  </si>
  <si>
    <t>Corridor Industrial Center II in Savage, MD [Member] | Maximum [Member]</t>
  </si>
  <si>
    <t>Bolingbrook Industrial Center in Bolingbrook, IL [Member]</t>
  </si>
  <si>
    <t>Bolingbrook Industrial Center in Bolingbrook, IL [Member] | Minimum [Member]</t>
  </si>
  <si>
    <t>Bolingbrook Industrial Center in Bolingbrook, IL [Member] | Maximum [Member]</t>
  </si>
  <si>
    <t>Normal Junction Commerce Center in Tempe, AZ [Member]</t>
  </si>
  <si>
    <t>Normal Junction Commerce Center in Tempe, AZ [Member] | Minimum [Member]</t>
  </si>
  <si>
    <t>Normal Junction Commerce Center in Tempe, AZ [Member] | Maximum [Member]</t>
  </si>
  <si>
    <t>Mechanicsburg Distribution Center in Mechanicsburg, PA [Member]</t>
  </si>
  <si>
    <t>Mechanicsburg Distribution Center in Mechanicsburg, PA [Member] | Minimum [Member]</t>
  </si>
  <si>
    <t>Mechanicsburg Distribution Center in Mechanicsburg, PA [Member] | Maximum [Member]</t>
  </si>
  <si>
    <t>West Valley Distribution Center II in Kent, WA [Member]</t>
  </si>
  <si>
    <t>West Valley Distribution Center II in Kent, WA [Member] | Minimum [Member]</t>
  </si>
  <si>
    <t>West Valley Distribution Center II in Kent, WA [Member] | Maximum [Member]</t>
  </si>
  <si>
    <t>CentrePort Distribution Center in Fort Worth, TX [Member]</t>
  </si>
  <si>
    <t>CentrePort Distribution Center in Fort Worth, TX [Member] | Minimum [Member]</t>
  </si>
  <si>
    <t>CentrePort Distribution Center in Fort Worth, TX [Member] | Maximum [Member]</t>
  </si>
  <si>
    <t>Tacoma Commerce Center in Tacoma, WA [Member]</t>
  </si>
  <si>
    <t>Tacoma Commerce Center in Tacoma, WA [Member] | Minimum [Member]</t>
  </si>
  <si>
    <t>Tacoma Commerce Center in Tacoma, WA [Member] | Maximum [Member]</t>
  </si>
  <si>
    <t>Richmond Distribution Center in Richmond, CA [Member]</t>
  </si>
  <si>
    <t>Richmond Distribution Center in Richmond, CA [Member] | Minimum [Member]</t>
  </si>
  <si>
    <t>Richmond Distribution Center in Richmond, CA [Member] | Maximum [Member]</t>
  </si>
  <si>
    <t>Auburn Industrial Center in Auburn, WA [Member]</t>
  </si>
  <si>
    <t>Auburn Industrial Center in Auburn, WA [Member] | Minimum [Member]</t>
  </si>
  <si>
    <t>Auburn Industrial Center in Auburn, WA [Member] | Maximum [Member]</t>
  </si>
  <si>
    <t>Dorsey Run Distribution Center in Elkridge, MD [Member]</t>
  </si>
  <si>
    <t>Dorsey Run Distribution Center in Elkridge, MD [Member] | Minimum [Member]</t>
  </si>
  <si>
    <t>Dorsey Run Distribution Center in Elkridge, MD [Member] | Maximum [Member]</t>
  </si>
  <si>
    <t>Portland Industrial Center in Portland, OR [Member]</t>
  </si>
  <si>
    <t>Portland Industrial Center in Portland, OR [Member] | Minimum [Member]</t>
  </si>
  <si>
    <t>Portland Industrial Center in Portland, OR [Member] | Maximum [Member]</t>
  </si>
  <si>
    <t>Newark Distribution Center in Newark, NJ [Member]</t>
  </si>
  <si>
    <t>Newark Distribution Center in Newark, NJ [Member] | Minimum [Member]</t>
  </si>
  <si>
    <t>Newark Distribution Center in Newark, NJ [Member] | Maximum [Member]</t>
  </si>
  <si>
    <t>Totowa Commerce Center in Totowa, NJ [Member]</t>
  </si>
  <si>
    <t>Totowa Commerce Center in Totowa, NJ [Member] | Minimum [Member]</t>
  </si>
  <si>
    <t>Totowa Commerce Center in Totowa, NJ [Member] | Maximum [Member]</t>
  </si>
  <si>
    <t>8A Distribution Center in Monroe, NJ [Member]</t>
  </si>
  <si>
    <t>8A Distribution Center in Monroe, NJ [Member] | Minimum [Member]</t>
  </si>
  <si>
    <t>8A Distribution Center in Monroe, NJ [Member] | Maximum [Member]</t>
  </si>
  <si>
    <t>Bayport Distribution Center in Pasadena, TX [Member]</t>
  </si>
  <si>
    <t>Bayport Distribution Center in Pasadena, TX [Member] | Minimum [Member]</t>
  </si>
  <si>
    <t>Bayport Distribution Center in Pasadena, TX [Member] | Maximum [Member]</t>
  </si>
  <si>
    <t>Mesa Distribution Center in Mesa, AZ [Member]</t>
  </si>
  <si>
    <t>Mesa Distribution Center in Mesa, AZ [Member] | Minimum [Member]</t>
  </si>
  <si>
    <t>Mesa Distribution Center in Mesa, AZ [Member] | Maximum [Member]</t>
  </si>
  <si>
    <t>Iron Run Distribution Center II in Allentown, PA [Member]</t>
  </si>
  <si>
    <t>Iron Run Distribution Center II in Allentown, PA [Member] | Minimum [Member]</t>
  </si>
  <si>
    <t>Iron Run Distribution Center II in Allentown, PA [Member] | Maximum [Member]</t>
  </si>
  <si>
    <t>Hayward Industrial Center in Hayward, CA [Member]</t>
  </si>
  <si>
    <t>Hayward Industrial Center in Hayward, CA [Member] | Minimum [Member]</t>
  </si>
  <si>
    <t>Hayward Industrial Center in Hayward, CA [Member] | Maximum [Member]</t>
  </si>
  <si>
    <t>Drew Court Commerce Center in King of Prussia, PA [Member]</t>
  </si>
  <si>
    <t>Drew Court Commerce Center in King of Prussia, PA [Member] | Minimum [Member]</t>
  </si>
  <si>
    <t>Drew Court Commerce Center in King of Prussia, PA [Member] | Maximum [Member]</t>
  </si>
  <si>
    <t>8A Distribution Center II in Monroe, NJ [Member]</t>
  </si>
  <si>
    <t>8A Distribution Center II in Monroe, NJ [Member] | Minimum [Member]</t>
  </si>
  <si>
    <t>8A Distribution Center II in Monroe, NJ [Member] | Maximum [Member]</t>
  </si>
  <si>
    <t>Livermore Distribution Center in Livermore, CA [Member]</t>
  </si>
  <si>
    <t>Livermore Distribution Center in Livermore, CA [Member] | Minimum [Member]</t>
  </si>
  <si>
    <t>Livermore Distribution Center in Livermore, CA [Member] | Maximum [Member]</t>
  </si>
  <si>
    <t>Chastain Meadows Distribution Center in Kennesaw, GA [Member]</t>
  </si>
  <si>
    <t>Chastain Meadows Distribution Center in Kennesaw, GA [Member] | Minimum [Member]</t>
  </si>
  <si>
    <t>Chastain Meadows Distribution Center in Kennesaw, GA [Member] | Maximum [Member]</t>
  </si>
  <si>
    <t>Auburn Distribution Center in Auburn, WA [Member]</t>
  </si>
  <si>
    <t>Auburn Distribution Center in Auburn, WA [Member] | Minimum [Member]</t>
  </si>
  <si>
    <t>Auburn Distribution Center in Auburn, WA [Member] | Maximum [Member]</t>
  </si>
  <si>
    <t>North Atlanta Portfolio in Atlanta, GA [Member]</t>
  </si>
  <si>
    <t>North Atlanta Portfolio in Atlanta, GA [Member] | Minimum [Member]</t>
  </si>
  <si>
    <t>North Atlanta Portfolio in Atlanta, GA [Member] | Maximum [Member]</t>
  </si>
  <si>
    <t>Richmond Distribution Center II in Richmond, CA [Member]</t>
  </si>
  <si>
    <t>Richmond Distribution Center II in Richmond, CA [Member] | Minimum [Member]</t>
  </si>
  <si>
    <t>Richmond Distribution Center II in Richmond, CA [Member] | Maximum [Member]</t>
  </si>
  <si>
    <t>Carol Stream Distribution Center in Carol Stream, IL [Member]</t>
  </si>
  <si>
    <t>Carol Stream Distribution Center in Carol Stream, IL [Member] | Minimum [Member]</t>
  </si>
  <si>
    <t>Carol Stream Distribution Center in Carol Stream, IL [Member] | Maximum [Member]</t>
  </si>
  <si>
    <t>Houston Industrial Portfolio in Houston, TX [Member]</t>
  </si>
  <si>
    <t>Houston Industrial Portfolio in Houston, TX [Member] | Minimum [Member]</t>
  </si>
  <si>
    <t>Houston Industrial Portfolio in Houston, TX [Member] | Maximum [Member]</t>
  </si>
  <si>
    <t>Wilson Commerce Center in Nashville, TN [Member]</t>
  </si>
  <si>
    <t>Wilson Commerce Center in Nashville, TN [Member] | Minimum [Member]</t>
  </si>
  <si>
    <t>Wilson Commerce Center in Nashville, TN [Member] | Maximum [Member]</t>
  </si>
  <si>
    <t>North Kent Industrial Center in Kent, WA [Member]</t>
  </si>
  <si>
    <t>North Kent Industrial Center in Kent, WA [Member] | Minimum [Member]</t>
  </si>
  <si>
    <t>North Kent Industrial Center in Kent, WA [Member] | Maximum [Member]</t>
  </si>
  <si>
    <t>Long Beach Industrial Center in Long Beach, CA [Member]</t>
  </si>
  <si>
    <t>Long Beach Industrial Center in Long Beach, CA [Member] | Minimum [Member]</t>
  </si>
  <si>
    <t>Long Beach Industrial Center in Long Beach, CA [Member] | Maximum [Member]</t>
  </si>
  <si>
    <t>Kelley Point Distribution Center in Portland, OR [Member]</t>
  </si>
  <si>
    <t>Kelley Point Distribution Center in Portland, OR [Member] | Minimum [Member]</t>
  </si>
  <si>
    <t>Kelley Point Distribution Center in Portland, OR [Member] | Maximum [Member]</t>
  </si>
  <si>
    <t>Aurora Distribution Center in Aurora, IL [Member]</t>
  </si>
  <si>
    <t>Aurora Distribution Center in Aurora, IL [Member] | Minimum [Member]</t>
  </si>
  <si>
    <t>Aurora Distribution Center in Aurora, IL [Member] | Maximum [Member]</t>
  </si>
  <si>
    <t>Junction Industrial Center in Annapolis Junction, MD [Member]</t>
  </si>
  <si>
    <t>Junction Industrial Center in Annapolis Junction, MD [Member] | Minimum [Member]</t>
  </si>
  <si>
    <t>Junction Industrial Center in Annapolis Junction, MD [Member] | Maximum [Member]</t>
  </si>
  <si>
    <t>Demarest Distribution Center in Wayne, NJ [Member]</t>
  </si>
  <si>
    <t>Demarest Distribution Center in Wayne, NJ [Member] | Minimum [Member]</t>
  </si>
  <si>
    <t>Demarest Distribution Center in Wayne, NJ [Member] | Maximum [Member]</t>
  </si>
  <si>
    <t>Salt Lake City Distribution Center in Salt Lake City UT [Member]</t>
  </si>
  <si>
    <t>Salt Lake City Distribution Center in Salt Lake City UT [Member] | Minimum [Member]</t>
  </si>
  <si>
    <t>Salt Lake City Distribution Center in Salt Lake City UT [Member] | Maximum [Member]</t>
  </si>
  <si>
    <t>Auburn Distribution Center II in Auburn, WA [Member]</t>
  </si>
  <si>
    <t>Auburn Distribution Center II in Auburn, WA [Member] | Minimum [Member]</t>
  </si>
  <si>
    <t>Auburn Distribution Center II in Auburn, WA [Member] | Maximum [Member]</t>
  </si>
  <si>
    <t>York Distribution Center in York, PA [Member]</t>
  </si>
  <si>
    <t>York Distribution Center in York, PA [Member] | Minimum [Member]</t>
  </si>
  <si>
    <t>York Distribution Center in York, PA [Member] | Maximum [Member]</t>
  </si>
  <si>
    <t>Etiwanda Industrial Center in Ontario, CA [Member]</t>
  </si>
  <si>
    <t>Etiwanda Industrial Center in Ontario, CA [Member] | Minimum [Member]</t>
  </si>
  <si>
    <t>Etiwanda Industrial Center in Ontario, CA [Member] | Maximum [Member]</t>
  </si>
  <si>
    <t>Cincinnati Industrial Center in Cincinnati, OH [Member]</t>
  </si>
  <si>
    <t>Cincinnati Industrial Center in Cincinnati, OH [Member] | Minimum [Member]</t>
  </si>
  <si>
    <t>Cincinnati Industrial Center in Cincinnati, OH [Member] | Maximum [Member]</t>
  </si>
  <si>
    <t>Belt Line Distribution Center in Carrollton, TX [Member]</t>
  </si>
  <si>
    <t>Belt Line Distribution Center in Carrollton, TX [Member] | Minimum [Member]</t>
  </si>
  <si>
    <t>Belt Line Distribution Center in Carrollton, TX [Member] | Maximum [Member]</t>
  </si>
  <si>
    <t>Mid Counties Distribution Center in Santa Fe Springs, CA [Member]</t>
  </si>
  <si>
    <t>Mid Counties Distribution Center in Santa Fe Springs, CA [Member] | Minimum [Member]</t>
  </si>
  <si>
    <t>Mid Counties Distribution Center in Santa Fe Springs, CA [Member] | Maximum [Member]</t>
  </si>
  <si>
    <t>Airwest Distribution Center I in Plainfield, IN [Member]</t>
  </si>
  <si>
    <t>Airwest Distribution Center I in Plainfield, IN [Member] | Minimum [Member]</t>
  </si>
  <si>
    <t>Airwest Distribution Center I in Plainfield, IN [Member] | Maximum [Member]</t>
  </si>
  <si>
    <t>Airwest Distribution Center II in Plainfield, IN [Member]</t>
  </si>
  <si>
    <t>Airwest Distribution Center II in Plainfield, IN [Member] | Minimum [Member]</t>
  </si>
  <si>
    <t>Airwest Distribution Center II in Plainfield, IN [Member] | Maximum [Member]</t>
  </si>
  <si>
    <t>Chicago Industrial Portfolio in Chicago, IL [Member]</t>
  </si>
  <si>
    <t>Chicago Industrial Portfolio in Chicago, IL [Member] | Minimum [Member]</t>
  </si>
  <si>
    <t>Chicago Industrial Portfolio in Chicago, IL [Member] | Maximum [Member]</t>
  </si>
  <si>
    <t>Atlanta Industrial Portfolio in Atlanta, GA [Member]</t>
  </si>
  <si>
    <t>Atlanta Industrial Portfolio in Atlanta, GA [Member] | Minimum [Member]</t>
  </si>
  <si>
    <t>Atlanta Industrial Portfolio in Atlanta, GA [Member] | Maximum [Member]</t>
  </si>
  <si>
    <t>Lehigh Valley Distribution Center in Bethlehem, PA [Member]</t>
  </si>
  <si>
    <t>Lehigh Valley Distribution Center in Bethlehem, PA [Member] | Minimum [Member]</t>
  </si>
  <si>
    <t>Lehigh Valley Distribution Center in Bethlehem, PA [Member] | Maximum [Member]</t>
  </si>
  <si>
    <t>Valencia Industrial Center in Valencia, CA [Member]</t>
  </si>
  <si>
    <t>Valencia Industrial Center in Valencia, CA [Member] | Minimum [Member]</t>
  </si>
  <si>
    <t>Valencia Industrial Center in Valencia, CA [Member] | Maximum [Member]</t>
  </si>
  <si>
    <t>Phoenix Industrial Portfolio in Phoenix, AZ [Member]</t>
  </si>
  <si>
    <t>Phoenix Industrial Portfolio in Phoenix, AZ [Member] | Minimum [Member]</t>
  </si>
  <si>
    <t>Phoenix Industrial Portfolio in Phoenix, AZ [Member] | Maximum [Member]</t>
  </si>
  <si>
    <t>Golden State Portfolio South LA in Chula Vista, CA [Member]</t>
  </si>
  <si>
    <t>Golden State Portfolio South LA in Chula Vista, CA [Member] | Minimum [Member]</t>
  </si>
  <si>
    <t>Golden State Portfolio South LA in Chula Vista, CA [Member] | Maximum [Member]</t>
  </si>
  <si>
    <t>Golden State Portfolio East Bay Area in Newark, CA [Member]</t>
  </si>
  <si>
    <t>Golden State Portfolio East Bay Area in Newark, CA [Member] | Minimum [Member]</t>
  </si>
  <si>
    <t>Golden State Portfolio East Bay Area in Newark, CA [Member] | Maximum [Member]</t>
  </si>
  <si>
    <t>Golden State Portfolio Central LA in Pico Rivera, CA [Member]</t>
  </si>
  <si>
    <t>Golden State Portfolio Central LA in Pico Rivera, CA [Member] | Minimum [Member]</t>
  </si>
  <si>
    <t>Golden State Portfolio Central LA in Pico Rivera, CA [Member] | Maximum [Member]</t>
  </si>
  <si>
    <t>Golden State Portfolio South Bay Area in San Jose, CA [Member]</t>
  </si>
  <si>
    <t>Golden State Portfolio South Bay Area in San Jose, CA [Member] | Minimum [Member]</t>
  </si>
  <si>
    <t>Golden State Portfolio South Bay Area in San Jose, CA [Member] | Maximum [Member]</t>
  </si>
  <si>
    <t>Northwest Industrial Center in Houston, TX [Member]</t>
  </si>
  <si>
    <t>Northwest Industrial Center in Houston, TX [Member] | Minimum [Member]</t>
  </si>
  <si>
    <t>Northwest Industrial Center in Houston, TX [Member] | Maximum [Member]</t>
  </si>
  <si>
    <t>Victory Industrial Portfolio in Houston, TX [Member]</t>
  </si>
  <si>
    <t>Victory Industrial Portfolio in Houston, TX [Member] | Minimum [Member]</t>
  </si>
  <si>
    <t>Victory Industrial Portfolio in Houston, TX [Member] | Maximum [Member]</t>
  </si>
  <si>
    <t>Victory Industrial Portfolio in Dallas/Ft. Worth, TX [Member]</t>
  </si>
  <si>
    <t>Victory Industrial Portfolio in Dallas/Ft. Worth, TX [Member] | Minimum [Member]</t>
  </si>
  <si>
    <t>Victory Industrial Portfolio in Dallas/Ft. Worth, TX [Member] | Maximum [Member]</t>
  </si>
  <si>
    <t>Victory Industrial Portfolio in Louisville, KY [Member]</t>
  </si>
  <si>
    <t>Victory Industrial Portfolio in Louisville, KY [Member] | Minimum [Member]</t>
  </si>
  <si>
    <t>Victory Industrial Portfolio in Louisville, KY [Member] | Maximum [Member]</t>
  </si>
  <si>
    <t>GSW Distribution Center in Dallas/Ft. Worth, TX [Member]</t>
  </si>
  <si>
    <t>GSW Distribution Center in Dallas/Ft. Worth, TX [Member] | Minimum [Member]</t>
  </si>
  <si>
    <t>GSW Distribution Center in Dallas/Ft. Worth, TX [Member] | Maximum [Member]</t>
  </si>
  <si>
    <t>National Distribution Portfolio in Stockton, CA [Member]</t>
  </si>
  <si>
    <t>National Distribution Portfolio in Stockton, CA [Member] | Minimum [Member]</t>
  </si>
  <si>
    <t>National Distribution Portfolio in Stockton, CA [Member] | Maximum [Member]</t>
  </si>
  <si>
    <t>National Distribution Portfolio in Greenwood, IN [Member]</t>
  </si>
  <si>
    <t>National Distribution Portfolio in Greenwood, IN [Member] | Minimum [Member]</t>
  </si>
  <si>
    <t>National Distribution Portfolio in Greenwood, IN [Member] | Maximum [Member]</t>
  </si>
  <si>
    <t>National Distribution Portfolio in Memphis, TN [Member]</t>
  </si>
  <si>
    <t>National Distribution Portfolio in Memphis, TN [Member] | Minimum [Member]</t>
  </si>
  <si>
    <t>National Distribution Portfolio in Memphis, TN [Member] | Maximum [Member]</t>
  </si>
  <si>
    <t>Horizon Distribution Center in King of Prussia, PA [Member]</t>
  </si>
  <si>
    <t>Horizon Distribution Center in King of Prussia, PA [Member] | Minimum [Member]</t>
  </si>
  <si>
    <t>Horizon Distribution Center in King of Prussia, PA [Member] | Maximum [Member]</t>
  </si>
  <si>
    <t>Stockton Industrial Center in Stockton, CA [Member]</t>
  </si>
  <si>
    <t>Stockton Industrial Center in Stockton, CA [Member] | Minimum [Member]</t>
  </si>
  <si>
    <t>Stockton Industrial Center in Stockton, CA [Member] | Maximum [Member]</t>
  </si>
  <si>
    <t>Baseline Industrial Center in Phoenix, AZ [Member]</t>
  </si>
  <si>
    <t>Baseline Industrial Center in Phoenix, AZ [Member] | Minimum [Member]</t>
  </si>
  <si>
    <t>Baseline Industrial Center in Phoenix, AZ [Member] | Maximum [Member]</t>
  </si>
  <si>
    <t>Lehigh Valley Distribution Center II In Kutztown, PA [Member]</t>
  </si>
  <si>
    <t>Lehigh Valley Distribution Center II In Kutztown, PA [Member] | Minimum [Member]</t>
  </si>
  <si>
    <t>Lehigh Valley Distribution Center II In Kutztown, PA [Member] | Maximum [Member]</t>
  </si>
  <si>
    <t>Lehigh Valley Business Center in Allentown, PA [Member]</t>
  </si>
  <si>
    <t>Lehigh Valley Business Center in Allentown, PA [Member] | Minimum [Member]</t>
  </si>
  <si>
    <t>Lehigh Valley Business Center in Allentown, PA [Member] | Maximum [Member]</t>
  </si>
  <si>
    <t>Kent Industrial Property in Kent, WA [Member]</t>
  </si>
  <si>
    <t>Kent Industrial Property in Kent, WA [Member] | Minimum [Member]</t>
  </si>
  <si>
    <t>Kent Industrial Property in Kent, WA [Member] | Maximum [Member]</t>
  </si>
  <si>
    <t>O'Hare Industrial Center in Bensenville, IL [Member]</t>
  </si>
  <si>
    <t>O'Hare Industrial Center in Bensenville, IL [Member] | Minimum [Member]</t>
  </si>
  <si>
    <t>O'Hare Industrial Center in Bensenville, IL [Member] | Maximum [Member]</t>
  </si>
  <si>
    <t>Auburn 167 Industrial Center in Auburn, WA [Member]</t>
  </si>
  <si>
    <t>Auburn 167 Industrial Center in Auburn, WA [Member] | Minimum [Member]</t>
  </si>
  <si>
    <t>Auburn 167 Industrial Center in Auburn, WA [Member] | Maximum [Member]</t>
  </si>
  <si>
    <t>Trade Port Distribution Center III in Louisville, KY [Member]</t>
  </si>
  <si>
    <t>Trade Port Distribution Center III in Louisville, KY [Member] | Minimum [Member]</t>
  </si>
  <si>
    <t>Trade Port Distribution Center III in Louisville, KY [Member] | Maximum [Member]</t>
  </si>
  <si>
    <t>Upland Distribution Center in Aurora, CO [Member]</t>
  </si>
  <si>
    <t>Upland Distribution Center in Aurora, CO [Member] | Minimum [Member]</t>
  </si>
  <si>
    <t>Upland Distribution Center in Aurora, CO [Member] | Maximum [Member]</t>
  </si>
  <si>
    <t>Corona Industrial Center in Corona, CA [Member]</t>
  </si>
  <si>
    <t>Corona Industrial Center in Corona, CA [Member] | Minimum [Member]</t>
  </si>
  <si>
    <t>Corona Industrial Center in Corona, CA [Member] | Maximum [Member]</t>
  </si>
  <si>
    <t>Turnpike Industrial Center in Avenel, NJ [Member]</t>
  </si>
  <si>
    <t>Turnpike Industrial Center in Avenel, NJ [Member] | Minimum [Member]</t>
  </si>
  <si>
    <t>Turnpike Industrial Center in Avenel, NJ [Member] | Maximum [Member]</t>
  </si>
  <si>
    <t>National Distribution Portfolio II in Redlands, CA [Member]</t>
  </si>
  <si>
    <t>National Distribution Portfolio II in Redlands, CA [Member] | Minimum [Member]</t>
  </si>
  <si>
    <t>National Distribution Portfolio II in Redlands, CA [Member] | Maximum [Member]</t>
  </si>
  <si>
    <t>National Distribution Portfolio II in Kennesaw, GA [Member]</t>
  </si>
  <si>
    <t>National Distribution Portfolio II in Kennesaw, GA [Member] | Minimum [Member]</t>
  </si>
  <si>
    <t>National Distribution Portfolio II in Kennesaw, GA [Member] | Maximum [Member]</t>
  </si>
  <si>
    <t>National Distribution Portfolio II in Romeoville, IL [Member]</t>
  </si>
  <si>
    <t>National Distribution Portfolio II in Romeoville, IL [Member] | Minimum [Member]</t>
  </si>
  <si>
    <t>National Distribution Portfolio II in Romeoville, IL [Member] | Maximum [Member]</t>
  </si>
  <si>
    <t>National Distribution Portfolio II in Shepherdsville, KY [Member]</t>
  </si>
  <si>
    <t>National Distribution Portfolio II in Shepherdsville, KY [Member] | Minimum [Member]</t>
  </si>
  <si>
    <t>National Distribution Portfolio II in Shepherdsville, KY [Member] | Maximum [Member]</t>
  </si>
  <si>
    <t>National Distribution Portfolio II in Huntersville, NC [Member]</t>
  </si>
  <si>
    <t>National Distribution Portfolio II in Huntersville, NC [Member] | Minimum [Member]</t>
  </si>
  <si>
    <t>National Distribution Portfolio II in Huntersville, NC [Member] | Maximum [Member]</t>
  </si>
  <si>
    <t>Carlisle Distribution Center in Carlisle, PA [Member]</t>
  </si>
  <si>
    <t>Carlisle Distribution Center in Carlisle, PA [Member] | Minimum [Member]</t>
  </si>
  <si>
    <t>Carlisle Distribution Center in Carlisle, PA [Member] | Maximum [Member]</t>
  </si>
  <si>
    <t>Central Valley Portfolio in Tracy, CA [Member]</t>
  </si>
  <si>
    <t>Central Valley Portfolio in Tracy, CA [Member] | Minimum [Member]</t>
  </si>
  <si>
    <t>Central Valley Portfolio in Tracy, CA [Member] | Maximum [Member]</t>
  </si>
  <si>
    <t>Central Valley Portfolio in Stockton, CA [Member]</t>
  </si>
  <si>
    <t>Central Valley Portfolio in Stockton, CA [Member] | Minimum [Member]</t>
  </si>
  <si>
    <t>Central Valley Portfolio in Stockton, CA [Member] | Maximum [Member]</t>
  </si>
  <si>
    <t>Cheyenne Distribution Center in Las Vegas, NV [Member]</t>
  </si>
  <si>
    <t>Cheyenne Distribution Center in Las Vegas, NV [Member] | Minimum [Member]</t>
  </si>
  <si>
    <t>Cheyenne Distribution Center in Las Vegas, NV [Member] | Maximum [Member]</t>
  </si>
  <si>
    <t>Peoria Distribution Center in Denver, CO [Member]</t>
  </si>
  <si>
    <t>Peoria Distribution Center in Denver, CO [Member] | Minimum [Member]</t>
  </si>
  <si>
    <t>Peoria Distribution Center in Denver, CO [Member] | Maximum [Member]</t>
  </si>
  <si>
    <t>Trade Port Distribution Center II in Louisville, KY [Member]</t>
  </si>
  <si>
    <t>Trade Port Distribution Center II in Louisville, KY [Member] | Minimum [Member]</t>
  </si>
  <si>
    <t>Trade Port Distribution Center II in Louisville, KY [Member] | Maximum [Member]</t>
  </si>
  <si>
    <t>Northeast Distribution Portfolio in Robbinsville, NJ [Member]</t>
  </si>
  <si>
    <t>Northeast Distribution Portfolio in Robbinsville, NJ [Member] | Minimum [Member]</t>
  </si>
  <si>
    <t>Northeast Distribution Portfolio in Robbinsville, NJ [Member] | Maximum [Member]</t>
  </si>
  <si>
    <t>Pinnacle Distribution Center II in Romeoville, IL [Member]</t>
  </si>
  <si>
    <t>Pinnacle Distribution Center II in Romeoville, IL [Member] | Minimum [Member]</t>
  </si>
  <si>
    <t>Pinnacle Distribution Center II in Romeoville, IL [Member] | Maximum [Member]</t>
  </si>
  <si>
    <t>Marina Vista Business Center in Lewisville, TX [Member]</t>
  </si>
  <si>
    <t>Marina Vista Business Center in Lewisville, TX [Member] | Minimum [Member]</t>
  </si>
  <si>
    <t>Marina Vista Business Center in Lewisville, TX [Member] | Maximum [Member]</t>
  </si>
  <si>
    <t>Southwest Industrial Portfolio in Braselton, GA [Member]</t>
  </si>
  <si>
    <t>Southwest Industrial Portfolio in Braselton, GA [Member] | Minimum [Member]</t>
  </si>
  <si>
    <t>Southwest Industrial Portfolio in Braselton, GA [Member] | Maximum [Member]</t>
  </si>
  <si>
    <t>Southwest Industrial Portfolio in Memphis, TN [Member]</t>
  </si>
  <si>
    <t>Southwest Industrial Portfolio in Memphis, TN [Member] | Minimum [Member]</t>
  </si>
  <si>
    <t>Southwest Industrial Portfolio in Memphis, TN [Member] | Maximum [Member]</t>
  </si>
  <si>
    <t>Alessandro Distribution Center in Riverside, CA [Member]</t>
  </si>
  <si>
    <t>Alessandro Distribution Center in Riverside, CA [Member] | Minimum [Member]</t>
  </si>
  <si>
    <t>Alessandro Distribution Center in Riverside, CA [Member] | Maximum [Member]</t>
  </si>
  <si>
    <t>Lakeside Distribution Center in Flower Mound, TX [Member]</t>
  </si>
  <si>
    <t>Lakeside Distribution Center in Flower Mound, TX [Member] | Minimum [Member]</t>
  </si>
  <si>
    <t>Lakeside Distribution Center in Flower Mound, TX [Member] | Maximum [Member]</t>
  </si>
  <si>
    <t>East Union Distribution Center in East Rutherford, NJ [Member]</t>
  </si>
  <si>
    <t>East Union Distribution Center in East Rutherford, NJ [Member] | Minimum [Member]</t>
  </si>
  <si>
    <t>East Union Distribution Center in East Rutherford, NJ [Member] | Maximum [Member]</t>
  </si>
  <si>
    <t>Billings Industrial Portfolio in Renton, WA [Member]</t>
  </si>
  <si>
    <t>Billings Industrial Portfolio in Renton, WA [Member] | Minimum [Member]</t>
  </si>
  <si>
    <t>Billings Industrial Portfolio in Renton, WA [Member] | Maximum [Member]</t>
  </si>
  <si>
    <t>Billings Industrial Portfolio in Portland, OR [Member]</t>
  </si>
  <si>
    <t>Billings Industrial Portfolio in Portland, OR [Member] | Minimum [Member]</t>
  </si>
  <si>
    <t>Billings Industrial Portfolio in Portland, OR [Member] | Maximum [Member]</t>
  </si>
  <si>
    <t>Marley Neck Distribution Center in Baltimore, MD [Member]</t>
  </si>
  <si>
    <t>Marley Neck Distribution Center in Baltimore, MD [Member] | Minimum [Member]</t>
  </si>
  <si>
    <t>Marley Neck Distribution Center in Baltimore, MD [Member] | Maximum [Member]</t>
  </si>
  <si>
    <t>Lakeside Corporate Center in Flower Mound, TX [Member]</t>
  </si>
  <si>
    <t>Lakeside Corporate Center in Flower Mound, TX [Member] | Minimum [Member]</t>
  </si>
  <si>
    <t>Lakeside Corporate Center in Flower Mound, TX [Member] | Maximum [Member]</t>
  </si>
  <si>
    <t>Pompano Industrial Center in Pompano Beach, FL [Member]</t>
  </si>
  <si>
    <t>Pompano Industrial Center in Pompano Beach, FL [Member] | Minimum [Member]</t>
  </si>
  <si>
    <t>Pompano Industrial Center in Pompano Beach, FL [Member] | Maximum [Member]</t>
  </si>
  <si>
    <t>South Bay Distribution Center in Rancho Dominguez, CA [Member]</t>
  </si>
  <si>
    <t>South Bay Distribution Center in Rancho Dominguez, CA [Member] | Minimum [Member]</t>
  </si>
  <si>
    <t>South Bay Distribution Center in Rancho Dominguez, CA [Member] | Maximum [Member]</t>
  </si>
  <si>
    <t>Corona Industrial Center II in Corona, CA [Member]</t>
  </si>
  <si>
    <t>Corona Industrial Center II in Corona, CA [Member] | Minimum [Member]</t>
  </si>
  <si>
    <t>Corona Industrial Center II in Corona, CA [Member] | Maximum [Member]</t>
  </si>
  <si>
    <t>Alvarado Commerce Center in San Leandro, CA [Member]</t>
  </si>
  <si>
    <t>Alvarado Commerce Center in San Leandro, CA [Member] | Minimum [Member]</t>
  </si>
  <si>
    <t>Alvarado Commerce Center in San Leandro, CA [Member] | Maximum [Member]</t>
  </si>
  <si>
    <t>South San Francisco Distribution Center in San Francisco, CA [Member]</t>
  </si>
  <si>
    <t>South San Francisco Distribution Center in San Francisco, CA [Member] | Minimum [Member]</t>
  </si>
  <si>
    <t>South San Francisco Distribution Center in San Francisco, CA [Member] | Maximum [Member]</t>
  </si>
  <si>
    <t>Rainer Park Distribution Center in Summer, WA [Member]</t>
  </si>
  <si>
    <t>Rainer Park Distribution Center in Summer, WA [Member] | Minimum [Member]</t>
  </si>
  <si>
    <t>Rainer Park Distribution Center in Summer, WA [Member] | Maximum [Member]</t>
  </si>
  <si>
    <t>Park West Distribution Center in Hebron, KY [Member]</t>
  </si>
  <si>
    <t>Park West Distribution Center in Hebron, KY [Member] | Minimum [Member]</t>
  </si>
  <si>
    <t>Park West Distribution Center in Hebron, KY [Member] | Maximum [Member]</t>
  </si>
  <si>
    <t>World Park Distribution Center in Cincinnati, OH [Member]</t>
  </si>
  <si>
    <t>World Park Distribution Center in Cincinnati, OH [Member] | Minimum [Member]</t>
  </si>
  <si>
    <t>World Park Distribution Center in Cincinnati, OH [Member] | Maximum [Member]</t>
  </si>
  <si>
    <t>High Grove Distribution Center in Naperville, IL [Member]</t>
  </si>
  <si>
    <t>High Grove Distribution Center in Naperville, IL [Member] | Minimum [Member]</t>
  </si>
  <si>
    <t>High Grove Distribution Center in Naperville, IL [Member] | Maximum [Member]</t>
  </si>
  <si>
    <t>Exeter Portfolio in Glen Burnie, MD [Member]</t>
  </si>
  <si>
    <t>Exeter Portfolio in Glen Burnie, MD [Member] | Minimum [Member]</t>
  </si>
  <si>
    <t>Exeter Portfolio in Glen Burnie, MD [Member] | Maximum [Member]</t>
  </si>
  <si>
    <t>Exeter Portfolio in Hanover, MD [Member]</t>
  </si>
  <si>
    <t>Exeter Portfolio in Hanover, MD [Member] | Minimum [Member]</t>
  </si>
  <si>
    <t>Exeter Portfolio in Hanover, MD [Member] | Maximum [Member]</t>
  </si>
  <si>
    <t>South Bay Distribution Center II in Rancho Dominguez, CA [Member]</t>
  </si>
  <si>
    <t>South Bay Distribution Center II in Rancho Dominguez, CA [Member] | Minimum [Member]</t>
  </si>
  <si>
    <t>South Bay Distribution Center II in Rancho Dominguez, CA [Member] | Maximum [Member]</t>
  </si>
  <si>
    <t>Tempe Business Center in Tempe, AZ [Member]</t>
  </si>
  <si>
    <t>Tempe Business Center in Tempe, AZ [Member] | Minimum [Member]</t>
  </si>
  <si>
    <t>Tempe Business Center in Tempe, AZ [Member] | Maximum [Member]</t>
  </si>
  <si>
    <t>Corona Industrial Center III in Corona, CA [Member]</t>
  </si>
  <si>
    <t>Corona Industrial Center III in Corona, CA [Member] | Minimum [Member]</t>
  </si>
  <si>
    <t>Corona Industrial Center III in Corona, CA [Member] | Maximum [Member]</t>
  </si>
  <si>
    <t>Sycamore Industrial Center in Riverside, CA [Member]</t>
  </si>
  <si>
    <t>Sycamore Industrial Center in Riverside, CA [Member] | Minimum [Member]</t>
  </si>
  <si>
    <t>Sycamore Industrial Center in Riverside, CA [Member] | Maximum [Member]</t>
  </si>
  <si>
    <t>Oakesdale Commerce Center II in Renton, WA [Member]</t>
  </si>
  <si>
    <t>Oakesdale Commerce Center II in Renton, WA [Member] | Minimum [Member]</t>
  </si>
  <si>
    <t>Oakesdale Commerce Center II in Renton, WA [Member] | Maximum [Member]</t>
  </si>
  <si>
    <t>Airways Distribution Center in Aurora, CO [Member]</t>
  </si>
  <si>
    <t>Airways Distribution Center in Aurora, CO [Member] | Minimum [Member]</t>
  </si>
  <si>
    <t>Airways Distribution Center in Aurora, CO [Member] | Maximum [Member]</t>
  </si>
  <si>
    <t>Tuscany Industrial Center III in Austin, TX [Member]</t>
  </si>
  <si>
    <t>Tuscany Industrial Center III in Austin, TX [Member] | Minimum [Member]</t>
  </si>
  <si>
    <t>Tuscany Industrial Center III in Austin, TX [Member] | Maximum [Member]</t>
  </si>
  <si>
    <t>Lanham Distribution Center in Lanham, MD [Member]</t>
  </si>
  <si>
    <t>Lanham Distribution Center in Lanham, MD [Member] | Minimum [Member]</t>
  </si>
  <si>
    <t>Lanham Distribution Center in Lanham, MD [Member] | Maximum [Member]</t>
  </si>
  <si>
    <t>Trade Zone Industrial Center in Upper Malboro, MD [Member]</t>
  </si>
  <si>
    <t>Trade Zone Industrial Center in Upper Malboro, MD [Member] | Minimum [Member]</t>
  </si>
  <si>
    <t>Trade Zone Industrial Center in Upper Malboro, MD [Member] | Maximum [Member]</t>
  </si>
  <si>
    <t>Addison Distribution Center II in Addison, IL [Member]</t>
  </si>
  <si>
    <t>Addison Distribution Center II in Addison, IL [Member] | Minimum [Member]</t>
  </si>
  <si>
    <t>Addison Distribution Center II in Addison, IL [Member] | Maximum [Member]</t>
  </si>
  <si>
    <t>Rampart Industrial Center II in Houston, TX [Member]</t>
  </si>
  <si>
    <t>Rampart Industrial Center II in Houston, TX [Member] | Minimum [Member]</t>
  </si>
  <si>
    <t>Rampart Industrial Center II in Houston, TX [Member] | Maximum [Member]</t>
  </si>
  <si>
    <t>Airpark Industrial Center in Fullerton, CA [Member]</t>
  </si>
  <si>
    <t>Airpark Industrial Center in Fullerton, CA [Member] | Minimum [Member]</t>
  </si>
  <si>
    <t>Airpark Industrial Center in Fullerton, CA [Member] | Maximum [Member]</t>
  </si>
  <si>
    <t>Chandler Distribution Center in Chandler, AZ [Member]</t>
  </si>
  <si>
    <t>Chandler Distribution Center in Chandler, AZ [Member] | Minimum [Member]</t>
  </si>
  <si>
    <t>Chandler Distribution Center in Chandler, AZ [Member] | Maximum [Member]</t>
  </si>
  <si>
    <t>Salt Lake City Distribution Center II in Salt Lake City, UT [Member]</t>
  </si>
  <si>
    <t>Salt Lake City Distribution Center II in Salt Lake City, UT [Member] | Minimum [Member]</t>
  </si>
  <si>
    <t>Salt Lake City Distribution Center II in Salt Lake City, UT [Member] | Maximum [Member]</t>
  </si>
  <si>
    <t>360 Logistics Center in Grand Prairie, TX [Member]</t>
  </si>
  <si>
    <t>360 Logistics Center in Grand Prairie, TX [Member] | Minimum [Member]</t>
  </si>
  <si>
    <t>360 Logistics Center in Grand Prairie, TX [Member] | Maximum [Member]</t>
  </si>
  <si>
    <t>Riverport Distribution Center in Louisville, KY [Member]</t>
  </si>
  <si>
    <t>Riverport Distribution Center in Louisville, KY [Member] | Minimum [Member]</t>
  </si>
  <si>
    <t>Riverport Distribution Center in Louisville, KY [Member] | Maximum [Member]</t>
  </si>
  <si>
    <t>Columbia Park Distribution Center in Hyattsville, MD [Member]</t>
  </si>
  <si>
    <t>Columbia Park Distribution Center in Hyattsville, MD [Member] | Minimum [Member]</t>
  </si>
  <si>
    <t>Columbia Park Distribution Center in Hyattsville, MD [Member] | Maximum [Member]</t>
  </si>
  <si>
    <t>O’Hare Distribution Center II in Bensenville, IL [Member]</t>
  </si>
  <si>
    <t>Carteret Industrial Center in Carteret, NJ [Member]</t>
  </si>
  <si>
    <t>Carteret Industrial Center in Carteret, NJ [Member] | Minimum [Member]</t>
  </si>
  <si>
    <t>Carteret Industrial Center in Carteret, NJ [Member] | Maximum [Member]</t>
  </si>
  <si>
    <t>Airpark Industrial Center II in Fullerton, CA [Member]</t>
  </si>
  <si>
    <t>Airpark Industrial Center II in Fullerton, CA [Member] | Minimum [Member]</t>
  </si>
  <si>
    <t>Airpark Industrial Center II in Fullerton, CA [Member] | Maximum [Member]</t>
  </si>
  <si>
    <t>Tualatin Industrial Center in Sherwood, OR [Member]</t>
  </si>
  <si>
    <t>Tualatin Industrial Center in Sherwood, OR [Member] | Minimum [Member]</t>
  </si>
  <si>
    <t>Tualatin Industrial Center in Sherwood, OR [Member] | Maximum [Member]</t>
  </si>
  <si>
    <t>SCHEDULE III-REAL ESTATE AND ACCUMULATED DEPRECIATION - Summary of Activity for Investment in Real Estate Properties (Detail) - USD ($) $ in Thousands</t>
  </si>
  <si>
    <t>SEC Schedule III, Reconciliation of Real Estate Accumulated Depreciation [Roll Forward]</t>
  </si>
  <si>
    <t>Investment Properties Beginning Balance</t>
  </si>
  <si>
    <t>Acquisition of properties</t>
  </si>
  <si>
    <t>Improvements</t>
  </si>
  <si>
    <t>Disposition of properties</t>
  </si>
  <si>
    <t>Retirement of fully depreciated assets</t>
  </si>
  <si>
    <t>Investment Properties Ending Balance</t>
  </si>
  <si>
    <t>Accumulated Depreciation and Amortization Beginning Balance</t>
  </si>
  <si>
    <t>Additions charged to costs and expenses</t>
  </si>
  <si>
    <t>Accumulated Depreciation and Amortization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584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3" t="s">
        <v>27</v>
      </c>
    </row>
    <row r="17" spans="1:4">
      <c r="A17" s="4" t="s">
        <v>28</v>
      </c>
      <c r="D17" s="6" t="n">
        <v>0</v>
      </c>
    </row>
    <row r="18" spans="1:4">
      <c r="A18" s="4" t="s">
        <v>29</v>
      </c>
    </row>
    <row r="19" spans="1:4">
      <c r="A19" s="3" t="s">
        <v>27</v>
      </c>
    </row>
    <row r="20" spans="1:4">
      <c r="A20" s="4" t="s">
        <v>30</v>
      </c>
      <c r="C20" s="5" t="n">
        <v>105567408</v>
      </c>
    </row>
    <row r="21" spans="1:4">
      <c r="A21" s="4" t="s">
        <v>31</v>
      </c>
    </row>
    <row r="22" spans="1:4">
      <c r="A22" s="3" t="s">
        <v>27</v>
      </c>
    </row>
    <row r="23" spans="1:4">
      <c r="A23" s="4" t="s">
        <v>30</v>
      </c>
      <c r="C23" s="5" t="n">
        <v>71532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60798</v>
      </c>
      <c r="C3" s="6" t="n">
        <v>2706344</v>
      </c>
    </row>
    <row r="4" spans="1:3">
      <c r="A4" s="4" t="s">
        <v>36</v>
      </c>
      <c r="B4" s="5" t="n">
        <v>113869</v>
      </c>
      <c r="C4" s="5" t="n">
        <v>106631</v>
      </c>
    </row>
    <row r="5" spans="1:3">
      <c r="A5" s="4" t="s">
        <v>37</v>
      </c>
      <c r="B5" s="5" t="n">
        <v>5698</v>
      </c>
      <c r="C5" s="5" t="n">
        <v>5397</v>
      </c>
    </row>
    <row r="6" spans="1:3">
      <c r="A6" s="4" t="s">
        <v>38</v>
      </c>
      <c r="B6" s="5" t="n">
        <v>65</v>
      </c>
      <c r="C6" s="5" t="n">
        <v>65</v>
      </c>
    </row>
    <row r="7" spans="1:3">
      <c r="A7" s="4" t="s">
        <v>39</v>
      </c>
      <c r="B7" s="5" t="n">
        <v>28838</v>
      </c>
      <c r="C7" s="5" t="n">
        <v>23643</v>
      </c>
    </row>
    <row r="8" spans="1:3">
      <c r="A8" s="4" t="s">
        <v>40</v>
      </c>
      <c r="B8" s="5" t="n">
        <v>326</v>
      </c>
      <c r="C8" s="5" t="n">
        <v>907</v>
      </c>
    </row>
    <row r="9" spans="1:3">
      <c r="A9" s="4" t="s">
        <v>41</v>
      </c>
      <c r="B9" s="5" t="n">
        <v>22030</v>
      </c>
      <c r="C9" s="5" t="n">
        <v>22560</v>
      </c>
    </row>
    <row r="10" spans="1:3">
      <c r="A10" s="4" t="s">
        <v>42</v>
      </c>
      <c r="B10" s="5" t="n">
        <v>2831624</v>
      </c>
      <c r="C10" s="5" t="n">
        <v>2865547</v>
      </c>
    </row>
    <row r="11" spans="1:3">
      <c r="A11" s="3" t="s">
        <v>43</v>
      </c>
    </row>
    <row r="12" spans="1:3">
      <c r="A12" s="4" t="s">
        <v>44</v>
      </c>
      <c r="B12" s="5" t="n">
        <v>22801</v>
      </c>
      <c r="C12" s="5" t="n">
        <v>21668</v>
      </c>
    </row>
    <row r="13" spans="1:3">
      <c r="A13" s="4" t="s">
        <v>45</v>
      </c>
      <c r="B13" s="5" t="n">
        <v>1538824</v>
      </c>
      <c r="C13" s="5" t="n">
        <v>1489145</v>
      </c>
    </row>
    <row r="14" spans="1:3">
      <c r="A14" s="4" t="s">
        <v>46</v>
      </c>
      <c r="B14" s="5" t="n">
        <v>217</v>
      </c>
      <c r="C14" s="5" t="n">
        <v>570</v>
      </c>
    </row>
    <row r="15" spans="1:3">
      <c r="A15" s="4" t="s">
        <v>47</v>
      </c>
      <c r="B15" s="5" t="n">
        <v>23953</v>
      </c>
      <c r="C15" s="5" t="n">
        <v>23757</v>
      </c>
    </row>
    <row r="16" spans="1:3">
      <c r="A16" s="4" t="s">
        <v>48</v>
      </c>
      <c r="B16" s="5" t="n">
        <v>18492</v>
      </c>
      <c r="C16" s="5" t="n">
        <v>26071</v>
      </c>
    </row>
    <row r="17" spans="1:3">
      <c r="A17" s="4" t="s">
        <v>49</v>
      </c>
      <c r="B17" s="5" t="n">
        <v>46979</v>
      </c>
      <c r="C17" s="5" t="n">
        <v>44866</v>
      </c>
    </row>
    <row r="18" spans="1:3">
      <c r="A18" s="4" t="s">
        <v>50</v>
      </c>
      <c r="B18" s="5" t="n">
        <v>1651266</v>
      </c>
      <c r="C18" s="5" t="n">
        <v>1606077</v>
      </c>
    </row>
    <row r="19" spans="1:3">
      <c r="A19" s="4" t="s">
        <v>51</v>
      </c>
      <c r="B19" s="4" t="s">
        <v>52</v>
      </c>
      <c r="C19" s="4" t="s">
        <v>52</v>
      </c>
    </row>
    <row r="20" spans="1:3">
      <c r="A20" s="3" t="s">
        <v>53</v>
      </c>
    </row>
    <row r="21" spans="1:3">
      <c r="A21" s="4" t="s">
        <v>54</v>
      </c>
      <c r="B21" s="5" t="n">
        <v>0</v>
      </c>
      <c r="C21" s="5" t="n">
        <v>0</v>
      </c>
    </row>
    <row r="22" spans="1:3">
      <c r="A22" s="4" t="s">
        <v>55</v>
      </c>
      <c r="B22" s="5" t="n">
        <v>1582846</v>
      </c>
      <c r="C22" s="5" t="n">
        <v>1561749</v>
      </c>
    </row>
    <row r="23" spans="1:3">
      <c r="A23" s="4" t="s">
        <v>56</v>
      </c>
      <c r="B23" s="5" t="n">
        <v>-420697</v>
      </c>
      <c r="C23" s="5" t="n">
        <v>-320897</v>
      </c>
    </row>
    <row r="24" spans="1:3">
      <c r="A24" s="4" t="s">
        <v>57</v>
      </c>
      <c r="B24" s="5" t="n">
        <v>16438</v>
      </c>
      <c r="C24" s="5" t="n">
        <v>16872</v>
      </c>
    </row>
    <row r="25" spans="1:3">
      <c r="A25" s="4" t="s">
        <v>58</v>
      </c>
      <c r="B25" s="5" t="n">
        <v>1180357</v>
      </c>
      <c r="C25" s="5" t="n">
        <v>1259469</v>
      </c>
    </row>
    <row r="26" spans="1:3">
      <c r="A26" s="4" t="s">
        <v>59</v>
      </c>
      <c r="B26" s="5" t="n">
        <v>1</v>
      </c>
      <c r="C26" s="5" t="n">
        <v>1</v>
      </c>
    </row>
    <row r="27" spans="1:3">
      <c r="A27" s="4" t="s">
        <v>60</v>
      </c>
      <c r="B27" s="5" t="n">
        <v>1180358</v>
      </c>
      <c r="C27" s="5" t="n">
        <v>1259470</v>
      </c>
    </row>
    <row r="28" spans="1:3">
      <c r="A28" s="4" t="s">
        <v>61</v>
      </c>
      <c r="B28" s="5" t="n">
        <v>2831624</v>
      </c>
      <c r="C28" s="5" t="n">
        <v>2865547</v>
      </c>
    </row>
    <row r="29" spans="1:3">
      <c r="A29" s="4" t="s">
        <v>29</v>
      </c>
    </row>
    <row r="30" spans="1:3">
      <c r="A30" s="3" t="s">
        <v>53</v>
      </c>
    </row>
    <row r="31" spans="1:3">
      <c r="A31" s="4" t="s">
        <v>62</v>
      </c>
      <c r="B31" s="5" t="n">
        <v>1057</v>
      </c>
      <c r="C31" s="5" t="n">
        <v>1046</v>
      </c>
    </row>
    <row r="32" spans="1:3">
      <c r="A32" s="4" t="s">
        <v>31</v>
      </c>
    </row>
    <row r="33" spans="1:3">
      <c r="A33" s="3" t="s">
        <v>53</v>
      </c>
    </row>
    <row r="34" spans="1:3">
      <c r="A34" s="4" t="s">
        <v>62</v>
      </c>
      <c r="B34" s="6" t="n">
        <v>713</v>
      </c>
      <c r="C34" s="6" t="n">
        <v>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3</v>
      </c>
    </row>
    <row r="2" spans="1:3">
      <c r="A2" s="4" t="s">
        <v>64</v>
      </c>
      <c r="B2" s="7" t="n">
        <v>0.01</v>
      </c>
      <c r="C2" s="7" t="n">
        <v>0.01</v>
      </c>
    </row>
    <row r="3" spans="1:3">
      <c r="A3" s="4" t="s">
        <v>65</v>
      </c>
      <c r="B3" s="5" t="n">
        <v>200000000</v>
      </c>
      <c r="C3" s="5" t="n">
        <v>200000000</v>
      </c>
    </row>
    <row r="4" spans="1:3">
      <c r="A4" s="4" t="s">
        <v>66</v>
      </c>
      <c r="B4" s="5" t="n">
        <v>0</v>
      </c>
      <c r="C4" s="5" t="n">
        <v>0</v>
      </c>
    </row>
    <row r="5" spans="1:3">
      <c r="A5" s="4" t="s">
        <v>67</v>
      </c>
      <c r="B5" s="5" t="n">
        <v>0</v>
      </c>
      <c r="C5" s="5" t="n">
        <v>0</v>
      </c>
    </row>
    <row r="6" spans="1:3">
      <c r="A6" s="4" t="s">
        <v>29</v>
      </c>
    </row>
    <row r="7" spans="1:3">
      <c r="A7" s="4" t="s">
        <v>68</v>
      </c>
      <c r="B7" s="7" t="n">
        <v>0.01</v>
      </c>
      <c r="C7" s="7" t="n">
        <v>0.01</v>
      </c>
    </row>
    <row r="8" spans="1:3">
      <c r="A8" s="4" t="s">
        <v>69</v>
      </c>
      <c r="B8" s="5" t="n">
        <v>900000000</v>
      </c>
      <c r="C8" s="5" t="n">
        <v>900000000</v>
      </c>
    </row>
    <row r="9" spans="1:3">
      <c r="A9" s="4" t="s">
        <v>70</v>
      </c>
      <c r="B9" s="5" t="n">
        <v>105674000</v>
      </c>
      <c r="C9" s="5" t="n">
        <v>104589000</v>
      </c>
    </row>
    <row r="10" spans="1:3">
      <c r="A10" s="4" t="s">
        <v>71</v>
      </c>
      <c r="B10" s="5" t="n">
        <v>105674000</v>
      </c>
      <c r="C10" s="5" t="n">
        <v>104589000</v>
      </c>
    </row>
    <row r="11" spans="1:3">
      <c r="A11" s="4" t="s">
        <v>31</v>
      </c>
    </row>
    <row r="12" spans="1:3">
      <c r="A12" s="4" t="s">
        <v>68</v>
      </c>
      <c r="B12" s="7" t="n">
        <v>0.01</v>
      </c>
      <c r="C12" s="7" t="n">
        <v>0.01</v>
      </c>
    </row>
    <row r="13" spans="1:3">
      <c r="A13" s="4" t="s">
        <v>69</v>
      </c>
      <c r="B13" s="5" t="n">
        <v>600000000</v>
      </c>
      <c r="C13" s="5" t="n">
        <v>600000000</v>
      </c>
    </row>
    <row r="14" spans="1:3">
      <c r="A14" s="4" t="s">
        <v>70</v>
      </c>
      <c r="B14" s="5" t="n">
        <v>71280000</v>
      </c>
      <c r="C14" s="5" t="n">
        <v>69925000</v>
      </c>
    </row>
    <row r="15" spans="1:3">
      <c r="A15" s="4" t="s">
        <v>71</v>
      </c>
      <c r="B15" s="5" t="n">
        <v>71280000</v>
      </c>
      <c r="C15" s="5" t="n">
        <v>69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9"/>
  </cols>
  <sheetData>
    <row r="1" spans="1:2">
      <c r="A1" s="1" t="s">
        <v>309</v>
      </c>
      <c r="B1" s="2" t="s">
        <v>1</v>
      </c>
    </row>
    <row r="2" spans="1:2">
      <c r="B2" s="2" t="s">
        <v>310</v>
      </c>
    </row>
    <row r="3" spans="1:2">
      <c r="A3" s="3" t="s">
        <v>311</v>
      </c>
    </row>
    <row r="4" spans="1:2">
      <c r="A4" s="4" t="s">
        <v>312</v>
      </c>
      <c r="B4" s="5" t="n">
        <v>236</v>
      </c>
    </row>
    <row r="5" spans="1:2">
      <c r="A5" s="4" t="s">
        <v>313</v>
      </c>
      <c r="B5" s="5" t="n">
        <v>1</v>
      </c>
    </row>
    <row r="6" spans="1:2">
      <c r="A6" s="4" t="s">
        <v>314</v>
      </c>
    </row>
    <row r="7" spans="1:2">
      <c r="A7" s="3" t="s">
        <v>311</v>
      </c>
    </row>
    <row r="8" spans="1:2">
      <c r="A8" s="4" t="s">
        <v>312</v>
      </c>
      <c r="B8" s="5" t="n">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3</v>
      </c>
      <c r="D2" s="2" t="s">
        <v>73</v>
      </c>
    </row>
    <row r="3" spans="1:4">
      <c r="A3" s="3" t="s">
        <v>316</v>
      </c>
    </row>
    <row r="4" spans="1:4">
      <c r="A4" s="4" t="s">
        <v>317</v>
      </c>
      <c r="B4" s="6" t="n">
        <v>0</v>
      </c>
      <c r="C4" s="6" t="n">
        <v>0</v>
      </c>
      <c r="D4" s="6" t="n">
        <v>11400000</v>
      </c>
    </row>
    <row r="5" spans="1:4">
      <c r="A5" s="4" t="s">
        <v>318</v>
      </c>
      <c r="B5" s="5" t="n">
        <v>400000</v>
      </c>
      <c r="C5" s="5" t="n">
        <v>300000</v>
      </c>
    </row>
    <row r="6" spans="1:4">
      <c r="A6" s="4" t="s">
        <v>319</v>
      </c>
      <c r="B6" s="5" t="n">
        <v>7800000</v>
      </c>
      <c r="C6" s="5" t="n">
        <v>5400000</v>
      </c>
    </row>
    <row r="7" spans="1:4">
      <c r="A7" s="4" t="s">
        <v>320</v>
      </c>
      <c r="B7" s="5" t="n">
        <v>2400000</v>
      </c>
      <c r="C7" s="5" t="n">
        <v>2300000</v>
      </c>
      <c r="D7" s="5" t="n">
        <v>1900000</v>
      </c>
    </row>
    <row r="8" spans="1:4">
      <c r="A8" s="4" t="s">
        <v>321</v>
      </c>
      <c r="B8" s="5" t="n">
        <v>1700000</v>
      </c>
      <c r="C8" s="5" t="n">
        <v>2500000</v>
      </c>
      <c r="D8" s="5" t="n">
        <v>1500000</v>
      </c>
    </row>
    <row r="9" spans="1:4">
      <c r="A9" s="4" t="s">
        <v>322</v>
      </c>
      <c r="B9" s="5" t="n">
        <v>0</v>
      </c>
      <c r="C9" s="5" t="n">
        <v>85000</v>
      </c>
      <c r="D9" s="5" t="n">
        <v>31000</v>
      </c>
    </row>
    <row r="10" spans="1:4">
      <c r="A10" s="4" t="s">
        <v>323</v>
      </c>
      <c r="B10" s="5" t="n">
        <v>58800000</v>
      </c>
      <c r="C10" s="6" t="n">
        <v>52900000</v>
      </c>
      <c r="D10" s="6" t="n">
        <v>41400000</v>
      </c>
    </row>
    <row r="11" spans="1:4">
      <c r="A11" s="4" t="s">
        <v>324</v>
      </c>
      <c r="B11" s="6" t="n">
        <v>0</v>
      </c>
    </row>
    <row r="12" spans="1:4">
      <c r="A12" s="4" t="s">
        <v>325</v>
      </c>
      <c r="B12" s="5" t="n">
        <v>0</v>
      </c>
      <c r="C12" s="5" t="n">
        <v>0</v>
      </c>
      <c r="D12" s="5" t="n">
        <v>0</v>
      </c>
    </row>
    <row r="13" spans="1:4">
      <c r="A13" s="4" t="s">
        <v>326</v>
      </c>
    </row>
    <row r="14" spans="1:4">
      <c r="A14" s="3" t="s">
        <v>316</v>
      </c>
    </row>
    <row r="15" spans="1:4">
      <c r="A15" s="4" t="s">
        <v>322</v>
      </c>
      <c r="B15" s="6" t="n">
        <v>0</v>
      </c>
    </row>
    <row r="16" spans="1:4">
      <c r="A16" s="4" t="s">
        <v>327</v>
      </c>
    </row>
    <row r="17" spans="1:4">
      <c r="A17" s="3" t="s">
        <v>316</v>
      </c>
    </row>
    <row r="18" spans="1:4">
      <c r="A18" s="4" t="s">
        <v>328</v>
      </c>
      <c r="B18" s="5" t="n">
        <v>1200000</v>
      </c>
      <c r="C18" s="6" t="n">
        <v>7900000</v>
      </c>
    </row>
    <row r="19" spans="1:4">
      <c r="A19" s="4" t="s">
        <v>329</v>
      </c>
    </row>
    <row r="20" spans="1:4">
      <c r="A20" s="3" t="s">
        <v>316</v>
      </c>
    </row>
    <row r="21" spans="1:4">
      <c r="A21" s="4" t="s">
        <v>330</v>
      </c>
      <c r="B21" s="6" t="n">
        <v>0</v>
      </c>
      <c r="C21" s="6" t="n">
        <v>0</v>
      </c>
      <c r="D21"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9</v>
      </c>
    </row>
    <row r="12" spans="1:2">
      <c r="A12" s="4" t="s">
        <v>340</v>
      </c>
    </row>
    <row r="13" spans="1:2">
      <c r="A13" s="3" t="s">
        <v>333</v>
      </c>
    </row>
    <row r="14" spans="1:2">
      <c r="A14" s="4" t="s">
        <v>334</v>
      </c>
      <c r="B1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5"/>
    <col customWidth="1" max="3" min="3" width="26"/>
  </cols>
  <sheetData>
    <row r="1" spans="1:3">
      <c r="A1" s="1" t="s">
        <v>341</v>
      </c>
      <c r="B1" s="2" t="s">
        <v>1</v>
      </c>
    </row>
    <row r="2" spans="1:3">
      <c r="B2" s="2" t="s">
        <v>2</v>
      </c>
      <c r="C2" s="2" t="s">
        <v>33</v>
      </c>
    </row>
    <row r="3" spans="1:3">
      <c r="A3" s="3" t="s">
        <v>170</v>
      </c>
    </row>
    <row r="4" spans="1:3">
      <c r="A4" s="4" t="s">
        <v>342</v>
      </c>
      <c r="B4" s="4" t="s">
        <v>343</v>
      </c>
      <c r="C4" s="4" t="s">
        <v>343</v>
      </c>
    </row>
    <row r="5" spans="1:3">
      <c r="A5" s="4" t="s">
        <v>344</v>
      </c>
      <c r="B5" s="4" t="s">
        <v>345</v>
      </c>
      <c r="C5"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73</v>
      </c>
    </row>
    <row r="3" spans="1:4">
      <c r="A3" s="3" t="s">
        <v>74</v>
      </c>
    </row>
    <row r="4" spans="1:4">
      <c r="A4" s="4" t="s">
        <v>75</v>
      </c>
      <c r="B4" s="6" t="n">
        <v>241299</v>
      </c>
      <c r="C4" s="6" t="n">
        <v>223358</v>
      </c>
      <c r="D4" s="6" t="n">
        <v>176289</v>
      </c>
    </row>
    <row r="5" spans="1:4">
      <c r="A5" s="4" t="s">
        <v>76</v>
      </c>
      <c r="B5" s="5" t="n">
        <v>241299</v>
      </c>
      <c r="C5" s="5" t="n">
        <v>223358</v>
      </c>
      <c r="D5" s="5" t="n">
        <v>176289</v>
      </c>
    </row>
    <row r="6" spans="1:4">
      <c r="A6" s="3" t="s">
        <v>77</v>
      </c>
    </row>
    <row r="7" spans="1:4">
      <c r="A7" s="4" t="s">
        <v>78</v>
      </c>
      <c r="B7" s="5" t="n">
        <v>63670</v>
      </c>
      <c r="C7" s="5" t="n">
        <v>58053</v>
      </c>
      <c r="D7" s="5" t="n">
        <v>45488</v>
      </c>
    </row>
    <row r="8" spans="1:4">
      <c r="A8" s="4" t="s">
        <v>79</v>
      </c>
      <c r="B8" s="5" t="n">
        <v>111942</v>
      </c>
      <c r="C8" s="5" t="n">
        <v>111649</v>
      </c>
      <c r="D8" s="5" t="n">
        <v>96629</v>
      </c>
    </row>
    <row r="9" spans="1:4">
      <c r="A9" s="4" t="s">
        <v>80</v>
      </c>
      <c r="B9" s="5" t="n">
        <v>9557</v>
      </c>
      <c r="C9" s="5" t="n">
        <v>9191</v>
      </c>
      <c r="D9" s="5" t="n">
        <v>7103</v>
      </c>
    </row>
    <row r="10" spans="1:4">
      <c r="A10" s="4" t="s">
        <v>81</v>
      </c>
      <c r="B10" s="5" t="n">
        <v>24852</v>
      </c>
      <c r="C10" s="5" t="n">
        <v>22470</v>
      </c>
      <c r="D10" s="5" t="n">
        <v>17775</v>
      </c>
    </row>
    <row r="11" spans="1:4">
      <c r="A11" s="4" t="s">
        <v>82</v>
      </c>
      <c r="B11" s="5" t="n">
        <v>0</v>
      </c>
      <c r="C11" s="5" t="n">
        <v>0</v>
      </c>
      <c r="D11" s="5" t="n">
        <v>24489</v>
      </c>
    </row>
    <row r="12" spans="1:4">
      <c r="A12" s="4" t="s">
        <v>83</v>
      </c>
      <c r="B12" s="5" t="n">
        <v>0</v>
      </c>
      <c r="C12" s="5" t="n">
        <v>0</v>
      </c>
      <c r="D12" s="5" t="n">
        <v>12420</v>
      </c>
    </row>
    <row r="13" spans="1:4">
      <c r="A13" s="4" t="s">
        <v>84</v>
      </c>
      <c r="B13" s="5" t="n">
        <v>0</v>
      </c>
      <c r="C13" s="5" t="n">
        <v>0</v>
      </c>
      <c r="D13" s="5" t="n">
        <v>2672</v>
      </c>
    </row>
    <row r="14" spans="1:4">
      <c r="A14" s="4" t="s">
        <v>85</v>
      </c>
      <c r="B14" s="5" t="n">
        <v>210021</v>
      </c>
      <c r="C14" s="5" t="n">
        <v>201363</v>
      </c>
      <c r="D14" s="5" t="n">
        <v>206576</v>
      </c>
    </row>
    <row r="15" spans="1:4">
      <c r="A15" s="3" t="s">
        <v>86</v>
      </c>
    </row>
    <row r="16" spans="1:4">
      <c r="A16" s="4" t="s">
        <v>87</v>
      </c>
      <c r="B16" s="5" t="n">
        <v>-8736</v>
      </c>
      <c r="C16" s="5" t="n">
        <v>-1479</v>
      </c>
      <c r="D16" s="5" t="n">
        <v>599</v>
      </c>
    </row>
    <row r="17" spans="1:4">
      <c r="A17" s="4" t="s">
        <v>88</v>
      </c>
      <c r="B17" s="5" t="n">
        <v>50401</v>
      </c>
      <c r="C17" s="5" t="n">
        <v>41750</v>
      </c>
      <c r="D17" s="5" t="n">
        <v>28726</v>
      </c>
    </row>
    <row r="18" spans="1:4">
      <c r="A18" s="4" t="s">
        <v>89</v>
      </c>
      <c r="B18" s="5" t="n">
        <v>-3550</v>
      </c>
      <c r="C18" s="5" t="n">
        <v>-44</v>
      </c>
      <c r="D18" s="5" t="n">
        <v>-1428</v>
      </c>
    </row>
    <row r="19" spans="1:4">
      <c r="A19" s="4" t="s">
        <v>90</v>
      </c>
      <c r="B19" s="5" t="n">
        <v>38115</v>
      </c>
      <c r="C19" s="5" t="n">
        <v>40227</v>
      </c>
      <c r="D19" s="5" t="n">
        <v>27897</v>
      </c>
    </row>
    <row r="20" spans="1:4">
      <c r="A20" s="4" t="s">
        <v>91</v>
      </c>
      <c r="B20" s="5" t="n">
        <v>248136</v>
      </c>
      <c r="C20" s="5" t="n">
        <v>241590</v>
      </c>
      <c r="D20" s="5" t="n">
        <v>234473</v>
      </c>
    </row>
    <row r="21" spans="1:4">
      <c r="A21" s="4" t="s">
        <v>92</v>
      </c>
      <c r="B21" s="5" t="n">
        <v>0</v>
      </c>
      <c r="C21" s="5" t="n">
        <v>0</v>
      </c>
      <c r="D21" s="5" t="n">
        <v>-5111</v>
      </c>
    </row>
    <row r="22" spans="1:4">
      <c r="A22" s="4" t="s">
        <v>93</v>
      </c>
      <c r="B22" s="5" t="n">
        <v>248136</v>
      </c>
      <c r="C22" s="5" t="n">
        <v>241590</v>
      </c>
      <c r="D22" s="5" t="n">
        <v>239584</v>
      </c>
    </row>
    <row r="23" spans="1:4">
      <c r="A23" s="4" t="s">
        <v>94</v>
      </c>
      <c r="B23" s="5" t="n">
        <v>-6837</v>
      </c>
      <c r="C23" s="5" t="n">
        <v>-18232</v>
      </c>
      <c r="D23" s="5" t="n">
        <v>-63295</v>
      </c>
    </row>
    <row r="24" spans="1:4">
      <c r="A24" s="4" t="s">
        <v>95</v>
      </c>
      <c r="B24" s="5" t="n">
        <v>0</v>
      </c>
      <c r="C24" s="5" t="n">
        <v>-85</v>
      </c>
      <c r="D24" s="5" t="n">
        <v>-31</v>
      </c>
    </row>
    <row r="25" spans="1:4">
      <c r="A25" s="4" t="s">
        <v>96</v>
      </c>
      <c r="B25" s="6" t="n">
        <v>-6837</v>
      </c>
      <c r="C25" s="6" t="n">
        <v>-18317</v>
      </c>
      <c r="D25" s="6" t="n">
        <v>-63326</v>
      </c>
    </row>
    <row r="26" spans="1:4">
      <c r="A26" s="4" t="s">
        <v>97</v>
      </c>
      <c r="B26" s="5" t="n">
        <v>176283</v>
      </c>
      <c r="C26" s="5" t="n">
        <v>169270</v>
      </c>
      <c r="D26" s="5" t="n">
        <v>133524</v>
      </c>
    </row>
    <row r="27" spans="1:4">
      <c r="A27" s="4" t="s">
        <v>98</v>
      </c>
      <c r="B27" s="7" t="n">
        <v>-0.04</v>
      </c>
      <c r="C27" s="7" t="n">
        <v>-0.11</v>
      </c>
      <c r="D27" s="7" t="n">
        <v>-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3</v>
      </c>
    </row>
    <row r="2" spans="1:3">
      <c r="A2" s="4" t="s">
        <v>348</v>
      </c>
    </row>
    <row r="3" spans="1:3">
      <c r="A3" s="3" t="s">
        <v>349</v>
      </c>
    </row>
    <row r="4" spans="1:3">
      <c r="A4" s="4" t="s">
        <v>350</v>
      </c>
      <c r="B4" s="6" t="n">
        <v>21152</v>
      </c>
    </row>
    <row r="5" spans="1:3">
      <c r="A5" s="4" t="s">
        <v>351</v>
      </c>
      <c r="B5" s="5" t="n">
        <v>18362</v>
      </c>
    </row>
    <row r="6" spans="1:3">
      <c r="A6" s="4" t="s">
        <v>352</v>
      </c>
      <c r="B6" s="5" t="n">
        <v>1951</v>
      </c>
    </row>
    <row r="7" spans="1:3">
      <c r="A7" s="4" t="s">
        <v>353</v>
      </c>
      <c r="B7" s="5" t="n">
        <v>0</v>
      </c>
    </row>
    <row r="8" spans="1:3">
      <c r="A8" s="4" t="s">
        <v>354</v>
      </c>
      <c r="B8" s="5" t="n">
        <v>-1235</v>
      </c>
    </row>
    <row r="9" spans="1:3">
      <c r="A9" s="4" t="s">
        <v>355</v>
      </c>
      <c r="B9" s="6" t="n">
        <v>40230</v>
      </c>
    </row>
    <row r="10" spans="1:3">
      <c r="A10" s="4" t="s">
        <v>356</v>
      </c>
    </row>
    <row r="11" spans="1:3">
      <c r="A11" s="3" t="s">
        <v>349</v>
      </c>
    </row>
    <row r="12" spans="1:3">
      <c r="A12" s="4" t="s">
        <v>350</v>
      </c>
      <c r="C12" s="6" t="n">
        <v>87333</v>
      </c>
    </row>
    <row r="13" spans="1:3">
      <c r="A13" s="4" t="s">
        <v>351</v>
      </c>
      <c r="C13" s="5" t="n">
        <v>198764</v>
      </c>
    </row>
    <row r="14" spans="1:3">
      <c r="A14" s="4" t="s">
        <v>352</v>
      </c>
      <c r="C14" s="5" t="n">
        <v>14808</v>
      </c>
    </row>
    <row r="15" spans="1:3">
      <c r="A15" s="4" t="s">
        <v>353</v>
      </c>
      <c r="C15" s="5" t="n">
        <v>117</v>
      </c>
    </row>
    <row r="16" spans="1:3">
      <c r="A16" s="4" t="s">
        <v>354</v>
      </c>
      <c r="C16" s="5" t="n">
        <v>-2763</v>
      </c>
    </row>
    <row r="17" spans="1:3">
      <c r="A17" s="4" t="s">
        <v>355</v>
      </c>
      <c r="C17" s="6" t="n">
        <v>298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2"/>
  </cols>
  <sheetData>
    <row r="1" spans="1:4">
      <c r="A1" s="1" t="s">
        <v>357</v>
      </c>
      <c r="B1" s="2" t="s">
        <v>358</v>
      </c>
      <c r="C1" s="2" t="s">
        <v>359</v>
      </c>
      <c r="D1" s="2" t="s">
        <v>360</v>
      </c>
    </row>
    <row r="2" spans="1:4">
      <c r="A2" s="3" t="s">
        <v>349</v>
      </c>
    </row>
    <row r="3" spans="1:4">
      <c r="A3" s="4" t="s">
        <v>361</v>
      </c>
      <c r="B3" s="5" t="n">
        <v>236</v>
      </c>
    </row>
    <row r="4" spans="1:4">
      <c r="A4" s="4" t="s">
        <v>362</v>
      </c>
      <c r="B4" s="5" t="n">
        <v>2</v>
      </c>
      <c r="D4" s="5" t="n">
        <v>5</v>
      </c>
    </row>
    <row r="5" spans="1:4">
      <c r="A5" s="4" t="s">
        <v>348</v>
      </c>
    </row>
    <row r="6" spans="1:4">
      <c r="A6" s="3" t="s">
        <v>349</v>
      </c>
    </row>
    <row r="7" spans="1:4">
      <c r="A7" s="4" t="s">
        <v>363</v>
      </c>
      <c r="B7" s="5" t="n">
        <v>3</v>
      </c>
    </row>
    <row r="8" spans="1:4">
      <c r="A8" s="4" t="s">
        <v>364</v>
      </c>
      <c r="B8" s="6" t="n">
        <v>40230</v>
      </c>
    </row>
    <row r="9" spans="1:4">
      <c r="A9" s="4" t="s">
        <v>365</v>
      </c>
    </row>
    <row r="10" spans="1:4">
      <c r="A10" s="3" t="s">
        <v>349</v>
      </c>
    </row>
    <row r="11" spans="1:4">
      <c r="A11" s="4" t="s">
        <v>363</v>
      </c>
      <c r="B11" s="5" t="n">
        <v>0</v>
      </c>
    </row>
    <row r="12" spans="1:4">
      <c r="A12" s="4" t="s">
        <v>364</v>
      </c>
      <c r="B12" s="6" t="n">
        <v>4987</v>
      </c>
    </row>
    <row r="13" spans="1:4">
      <c r="A13" s="4" t="s">
        <v>366</v>
      </c>
    </row>
    <row r="14" spans="1:4">
      <c r="A14" s="3" t="s">
        <v>349</v>
      </c>
    </row>
    <row r="15" spans="1:4">
      <c r="A15" s="4" t="s">
        <v>363</v>
      </c>
      <c r="B15" s="5" t="n">
        <v>1</v>
      </c>
    </row>
    <row r="16" spans="1:4">
      <c r="A16" s="4" t="s">
        <v>364</v>
      </c>
      <c r="B16" s="6" t="n">
        <v>11565</v>
      </c>
    </row>
    <row r="17" spans="1:4">
      <c r="A17" s="4" t="s">
        <v>367</v>
      </c>
    </row>
    <row r="18" spans="1:4">
      <c r="A18" s="3" t="s">
        <v>349</v>
      </c>
    </row>
    <row r="19" spans="1:4">
      <c r="A19" s="4" t="s">
        <v>363</v>
      </c>
      <c r="B19" s="5" t="n">
        <v>1</v>
      </c>
    </row>
    <row r="20" spans="1:4">
      <c r="A20" s="4" t="s">
        <v>364</v>
      </c>
      <c r="B20" s="6" t="n">
        <v>12506</v>
      </c>
    </row>
    <row r="21" spans="1:4">
      <c r="A21" s="4" t="s">
        <v>368</v>
      </c>
    </row>
    <row r="22" spans="1:4">
      <c r="A22" s="3" t="s">
        <v>349</v>
      </c>
    </row>
    <row r="23" spans="1:4">
      <c r="A23" s="4" t="s">
        <v>363</v>
      </c>
      <c r="B23" s="5" t="n">
        <v>1</v>
      </c>
    </row>
    <row r="24" spans="1:4">
      <c r="A24" s="4" t="s">
        <v>364</v>
      </c>
      <c r="B24" s="6" t="n">
        <v>11172</v>
      </c>
    </row>
    <row r="25" spans="1:4">
      <c r="A25" s="4" t="s">
        <v>356</v>
      </c>
    </row>
    <row r="26" spans="1:4">
      <c r="A26" s="3" t="s">
        <v>349</v>
      </c>
    </row>
    <row r="27" spans="1:4">
      <c r="A27" s="4" t="s">
        <v>363</v>
      </c>
      <c r="C27" s="5" t="n">
        <v>24</v>
      </c>
    </row>
    <row r="28" spans="1:4">
      <c r="A28" s="4" t="s">
        <v>364</v>
      </c>
      <c r="C28" s="6" t="n">
        <v>298259</v>
      </c>
    </row>
    <row r="29" spans="1:4">
      <c r="A29" s="4" t="s">
        <v>369</v>
      </c>
    </row>
    <row r="30" spans="1:4">
      <c r="A30" s="3" t="s">
        <v>349</v>
      </c>
    </row>
    <row r="31" spans="1:4">
      <c r="A31" s="4" t="s">
        <v>363</v>
      </c>
      <c r="C31" s="5" t="n">
        <v>1</v>
      </c>
    </row>
    <row r="32" spans="1:4">
      <c r="A32" s="4" t="s">
        <v>364</v>
      </c>
      <c r="C32" s="6" t="n">
        <v>12262</v>
      </c>
    </row>
    <row r="33" spans="1:4">
      <c r="A33" s="4" t="s">
        <v>370</v>
      </c>
    </row>
    <row r="34" spans="1:4">
      <c r="A34" s="3" t="s">
        <v>349</v>
      </c>
    </row>
    <row r="35" spans="1:4">
      <c r="A35" s="4" t="s">
        <v>363</v>
      </c>
      <c r="C35" s="5" t="n">
        <v>1</v>
      </c>
    </row>
    <row r="36" spans="1:4">
      <c r="A36" s="4" t="s">
        <v>364</v>
      </c>
      <c r="C36" s="6" t="n">
        <v>9775</v>
      </c>
    </row>
    <row r="37" spans="1:4">
      <c r="A37" s="4" t="s">
        <v>371</v>
      </c>
    </row>
    <row r="38" spans="1:4">
      <c r="A38" s="3" t="s">
        <v>349</v>
      </c>
    </row>
    <row r="39" spans="1:4">
      <c r="A39" s="4" t="s">
        <v>363</v>
      </c>
      <c r="C39" s="5" t="n">
        <v>1</v>
      </c>
    </row>
    <row r="40" spans="1:4">
      <c r="A40" s="4" t="s">
        <v>364</v>
      </c>
      <c r="C40" s="6" t="n">
        <v>9736</v>
      </c>
    </row>
    <row r="41" spans="1:4">
      <c r="A41" s="4" t="s">
        <v>372</v>
      </c>
    </row>
    <row r="42" spans="1:4">
      <c r="A42" s="3" t="s">
        <v>349</v>
      </c>
    </row>
    <row r="43" spans="1:4">
      <c r="A43" s="4" t="s">
        <v>363</v>
      </c>
      <c r="C43" s="5" t="n">
        <v>3</v>
      </c>
    </row>
    <row r="44" spans="1:4">
      <c r="A44" s="4" t="s">
        <v>364</v>
      </c>
      <c r="C44" s="6" t="n">
        <v>16321</v>
      </c>
    </row>
    <row r="45" spans="1:4">
      <c r="A45" s="4" t="s">
        <v>373</v>
      </c>
    </row>
    <row r="46" spans="1:4">
      <c r="A46" s="3" t="s">
        <v>349</v>
      </c>
    </row>
    <row r="47" spans="1:4">
      <c r="A47" s="4" t="s">
        <v>363</v>
      </c>
      <c r="C47" s="5" t="n">
        <v>1</v>
      </c>
    </row>
    <row r="48" spans="1:4">
      <c r="A48" s="4" t="s">
        <v>364</v>
      </c>
      <c r="C48" s="6" t="n">
        <v>6833</v>
      </c>
    </row>
    <row r="49" spans="1:4">
      <c r="A49" s="4" t="s">
        <v>374</v>
      </c>
    </row>
    <row r="50" spans="1:4">
      <c r="A50" s="3" t="s">
        <v>349</v>
      </c>
    </row>
    <row r="51" spans="1:4">
      <c r="A51" s="4" t="s">
        <v>363</v>
      </c>
      <c r="C51" s="5" t="n">
        <v>2</v>
      </c>
    </row>
    <row r="52" spans="1:4">
      <c r="A52" s="4" t="s">
        <v>364</v>
      </c>
      <c r="C52" s="6" t="n">
        <v>37051</v>
      </c>
    </row>
    <row r="53" spans="1:4">
      <c r="A53" s="4" t="s">
        <v>375</v>
      </c>
    </row>
    <row r="54" spans="1:4">
      <c r="A54" s="3" t="s">
        <v>349</v>
      </c>
    </row>
    <row r="55" spans="1:4">
      <c r="A55" s="4" t="s">
        <v>363</v>
      </c>
      <c r="C55" s="5" t="n">
        <v>1</v>
      </c>
    </row>
    <row r="56" spans="1:4">
      <c r="A56" s="4" t="s">
        <v>364</v>
      </c>
      <c r="C56" s="6" t="n">
        <v>6913</v>
      </c>
    </row>
    <row r="57" spans="1:4">
      <c r="A57" s="4" t="s">
        <v>376</v>
      </c>
    </row>
    <row r="58" spans="1:4">
      <c r="A58" s="3" t="s">
        <v>349</v>
      </c>
    </row>
    <row r="59" spans="1:4">
      <c r="A59" s="4" t="s">
        <v>363</v>
      </c>
      <c r="C59" s="5" t="n">
        <v>1</v>
      </c>
    </row>
    <row r="60" spans="1:4">
      <c r="A60" s="4" t="s">
        <v>364</v>
      </c>
      <c r="C60" s="6" t="n">
        <v>13554</v>
      </c>
    </row>
    <row r="61" spans="1:4">
      <c r="A61" s="4" t="s">
        <v>377</v>
      </c>
    </row>
    <row r="62" spans="1:4">
      <c r="A62" s="3" t="s">
        <v>349</v>
      </c>
    </row>
    <row r="63" spans="1:4">
      <c r="A63" s="4" t="s">
        <v>363</v>
      </c>
      <c r="C63" s="5" t="n">
        <v>1</v>
      </c>
    </row>
    <row r="64" spans="1:4">
      <c r="A64" s="4" t="s">
        <v>364</v>
      </c>
      <c r="C64" s="6" t="n">
        <v>3853</v>
      </c>
    </row>
    <row r="65" spans="1:4">
      <c r="A65" s="4" t="s">
        <v>378</v>
      </c>
    </row>
    <row r="66" spans="1:4">
      <c r="A66" s="3" t="s">
        <v>349</v>
      </c>
    </row>
    <row r="67" spans="1:4">
      <c r="A67" s="4" t="s">
        <v>363</v>
      </c>
      <c r="C67" s="5" t="n">
        <v>1</v>
      </c>
    </row>
    <row r="68" spans="1:4">
      <c r="A68" s="4" t="s">
        <v>364</v>
      </c>
      <c r="C68" s="6" t="n">
        <v>23807</v>
      </c>
    </row>
    <row r="69" spans="1:4">
      <c r="A69" s="4" t="s">
        <v>379</v>
      </c>
    </row>
    <row r="70" spans="1:4">
      <c r="A70" s="3" t="s">
        <v>349</v>
      </c>
    </row>
    <row r="71" spans="1:4">
      <c r="A71" s="4" t="s">
        <v>363</v>
      </c>
      <c r="C71" s="5" t="n">
        <v>1</v>
      </c>
    </row>
    <row r="72" spans="1:4">
      <c r="A72" s="4" t="s">
        <v>364</v>
      </c>
      <c r="C72" s="6" t="n">
        <v>10026</v>
      </c>
    </row>
    <row r="73" spans="1:4">
      <c r="A73" s="4" t="s">
        <v>380</v>
      </c>
    </row>
    <row r="74" spans="1:4">
      <c r="A74" s="3" t="s">
        <v>349</v>
      </c>
    </row>
    <row r="75" spans="1:4">
      <c r="A75" s="4" t="s">
        <v>363</v>
      </c>
      <c r="C75" s="5" t="n">
        <v>1</v>
      </c>
    </row>
    <row r="76" spans="1:4">
      <c r="A76" s="4" t="s">
        <v>364</v>
      </c>
      <c r="C76" s="6" t="n">
        <v>7472</v>
      </c>
    </row>
    <row r="77" spans="1:4">
      <c r="A77" s="4" t="s">
        <v>381</v>
      </c>
    </row>
    <row r="78" spans="1:4">
      <c r="A78" s="3" t="s">
        <v>349</v>
      </c>
    </row>
    <row r="79" spans="1:4">
      <c r="A79" s="4" t="s">
        <v>363</v>
      </c>
      <c r="C79" s="5" t="n">
        <v>1</v>
      </c>
    </row>
    <row r="80" spans="1:4">
      <c r="A80" s="4" t="s">
        <v>364</v>
      </c>
      <c r="C80" s="6" t="n">
        <v>10534</v>
      </c>
    </row>
    <row r="81" spans="1:4">
      <c r="A81" s="4" t="s">
        <v>382</v>
      </c>
    </row>
    <row r="82" spans="1:4">
      <c r="A82" s="3" t="s">
        <v>349</v>
      </c>
    </row>
    <row r="83" spans="1:4">
      <c r="A83" s="4" t="s">
        <v>363</v>
      </c>
      <c r="C83" s="5" t="n">
        <v>1</v>
      </c>
    </row>
    <row r="84" spans="1:4">
      <c r="A84" s="4" t="s">
        <v>364</v>
      </c>
      <c r="C84" s="6" t="n">
        <v>8239</v>
      </c>
    </row>
    <row r="85" spans="1:4">
      <c r="A85" s="4" t="s">
        <v>383</v>
      </c>
    </row>
    <row r="86" spans="1:4">
      <c r="A86" s="3" t="s">
        <v>349</v>
      </c>
    </row>
    <row r="87" spans="1:4">
      <c r="A87" s="4" t="s">
        <v>363</v>
      </c>
      <c r="C87" s="5" t="n">
        <v>3</v>
      </c>
    </row>
    <row r="88" spans="1:4">
      <c r="A88" s="4" t="s">
        <v>364</v>
      </c>
      <c r="C88" s="6" t="n">
        <v>65988</v>
      </c>
    </row>
    <row r="89" spans="1:4">
      <c r="A89" s="4" t="s">
        <v>384</v>
      </c>
    </row>
    <row r="90" spans="1:4">
      <c r="A90" s="3" t="s">
        <v>349</v>
      </c>
    </row>
    <row r="91" spans="1:4">
      <c r="A91" s="4" t="s">
        <v>363</v>
      </c>
      <c r="C91" s="5" t="n">
        <v>1</v>
      </c>
    </row>
    <row r="92" spans="1:4">
      <c r="A92" s="4" t="s">
        <v>364</v>
      </c>
      <c r="C92" s="6" t="n">
        <v>10498</v>
      </c>
    </row>
    <row r="93" spans="1:4">
      <c r="A93" s="4" t="s">
        <v>385</v>
      </c>
    </row>
    <row r="94" spans="1:4">
      <c r="A94" s="3" t="s">
        <v>349</v>
      </c>
    </row>
    <row r="95" spans="1:4">
      <c r="A95" s="4" t="s">
        <v>363</v>
      </c>
      <c r="C95" s="5" t="n">
        <v>3</v>
      </c>
    </row>
    <row r="96" spans="1:4">
      <c r="A96" s="4" t="s">
        <v>364</v>
      </c>
      <c r="C96" s="6" t="n">
        <v>45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37"/>
    <col customWidth="1" max="3" min="3" width="29"/>
    <col customWidth="1" max="4" min="4" width="29"/>
  </cols>
  <sheetData>
    <row r="1" spans="1:4">
      <c r="A1" s="1" t="s">
        <v>386</v>
      </c>
      <c r="B1" s="2" t="s">
        <v>1</v>
      </c>
    </row>
    <row r="2" spans="1:4">
      <c r="B2" s="2" t="s">
        <v>358</v>
      </c>
      <c r="C2" s="2" t="s">
        <v>387</v>
      </c>
      <c r="D2" s="2" t="s">
        <v>388</v>
      </c>
    </row>
    <row r="3" spans="1:4">
      <c r="A3" s="3" t="s">
        <v>333</v>
      </c>
    </row>
    <row r="4" spans="1:4">
      <c r="A4" s="4" t="s">
        <v>362</v>
      </c>
      <c r="B4" s="5" t="n">
        <v>2</v>
      </c>
      <c r="D4" s="5" t="n">
        <v>5</v>
      </c>
    </row>
    <row r="5" spans="1:4">
      <c r="A5" s="4" t="s">
        <v>389</v>
      </c>
      <c r="B5" s="6" t="n">
        <v>21200</v>
      </c>
      <c r="D5" s="6" t="n">
        <v>54200</v>
      </c>
    </row>
    <row r="6" spans="1:4">
      <c r="A6" s="4" t="s">
        <v>89</v>
      </c>
      <c r="B6" s="5" t="n">
        <v>3550</v>
      </c>
      <c r="C6" s="6" t="n">
        <v>44</v>
      </c>
      <c r="D6" s="6" t="n">
        <v>1428</v>
      </c>
    </row>
    <row r="7" spans="1:4">
      <c r="A7" s="4" t="s">
        <v>390</v>
      </c>
    </row>
    <row r="8" spans="1:4">
      <c r="A8" s="3" t="s">
        <v>333</v>
      </c>
    </row>
    <row r="9" spans="1:4">
      <c r="A9" s="4" t="s">
        <v>362</v>
      </c>
      <c r="C9" s="5" t="n">
        <v>4</v>
      </c>
      <c r="D9" s="5" t="n">
        <v>2</v>
      </c>
    </row>
    <row r="10" spans="1:4">
      <c r="A10" s="4" t="s">
        <v>389</v>
      </c>
      <c r="C10" s="6" t="n">
        <v>15800</v>
      </c>
    </row>
    <row r="11" spans="1:4">
      <c r="A11" s="4" t="s">
        <v>89</v>
      </c>
      <c r="C11" s="5" t="n">
        <v>100</v>
      </c>
    </row>
    <row r="12" spans="1:4">
      <c r="A12" s="4" t="s">
        <v>391</v>
      </c>
    </row>
    <row r="13" spans="1:4">
      <c r="A13" s="3" t="s">
        <v>333</v>
      </c>
    </row>
    <row r="14" spans="1:4">
      <c r="A14" s="4" t="s">
        <v>362</v>
      </c>
      <c r="D14" s="5" t="n">
        <v>1</v>
      </c>
    </row>
    <row r="15" spans="1:4">
      <c r="A15" s="4" t="s">
        <v>392</v>
      </c>
    </row>
    <row r="16" spans="1:4">
      <c r="A16" s="3" t="s">
        <v>333</v>
      </c>
    </row>
    <row r="17" spans="1:4">
      <c r="A17" s="4" t="s">
        <v>362</v>
      </c>
      <c r="D17" s="5" t="n">
        <v>1</v>
      </c>
    </row>
    <row r="18" spans="1:4">
      <c r="A18" s="4" t="s">
        <v>393</v>
      </c>
    </row>
    <row r="19" spans="1:4">
      <c r="A19" s="3" t="s">
        <v>333</v>
      </c>
    </row>
    <row r="20" spans="1:4">
      <c r="A20" s="4" t="s">
        <v>362</v>
      </c>
      <c r="D20" s="5" t="n">
        <v>1</v>
      </c>
    </row>
    <row r="21" spans="1:4">
      <c r="A21" s="4" t="s">
        <v>394</v>
      </c>
    </row>
    <row r="22" spans="1:4">
      <c r="A22" s="3" t="s">
        <v>333</v>
      </c>
    </row>
    <row r="23" spans="1:4">
      <c r="A23" s="4" t="s">
        <v>395</v>
      </c>
      <c r="B23" s="6" t="n">
        <v>500</v>
      </c>
      <c r="D23" s="6" t="n">
        <v>1400</v>
      </c>
    </row>
    <row r="24" spans="1:4">
      <c r="A24" s="4" t="s">
        <v>396</v>
      </c>
    </row>
    <row r="25" spans="1:4">
      <c r="A25" s="3" t="s">
        <v>333</v>
      </c>
    </row>
    <row r="26" spans="1:4">
      <c r="A26" s="4" t="s">
        <v>395</v>
      </c>
      <c r="C26" s="6" t="n">
        <v>400</v>
      </c>
    </row>
    <row r="27" spans="1:4">
      <c r="A27" s="4" t="s">
        <v>397</v>
      </c>
    </row>
    <row r="28" spans="1:4">
      <c r="A28" s="3" t="s">
        <v>333</v>
      </c>
    </row>
    <row r="29" spans="1:4">
      <c r="A29" s="4" t="s">
        <v>398</v>
      </c>
      <c r="B29" s="5"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99</v>
      </c>
      <c r="B1" s="2" t="s">
        <v>1</v>
      </c>
    </row>
    <row r="2" spans="1:4">
      <c r="B2" s="2" t="s">
        <v>400</v>
      </c>
      <c r="C2" s="2" t="s">
        <v>387</v>
      </c>
      <c r="D2" s="2" t="s">
        <v>401</v>
      </c>
    </row>
    <row r="3" spans="1:4">
      <c r="A3" s="3" t="s">
        <v>333</v>
      </c>
    </row>
    <row r="4" spans="1:4">
      <c r="A4" s="4" t="s">
        <v>312</v>
      </c>
      <c r="B4" s="5" t="n">
        <v>236</v>
      </c>
    </row>
    <row r="5" spans="1:4">
      <c r="A5" s="4" t="s">
        <v>402</v>
      </c>
      <c r="B5" s="6" t="n">
        <v>0</v>
      </c>
      <c r="C5" s="6" t="n">
        <v>0</v>
      </c>
      <c r="D5" s="6" t="n">
        <v>2672</v>
      </c>
    </row>
    <row r="6" spans="1:4">
      <c r="A6" s="4" t="s">
        <v>403</v>
      </c>
      <c r="D6" s="5" t="n">
        <v>4</v>
      </c>
    </row>
    <row r="7" spans="1:4">
      <c r="A7" s="4" t="s">
        <v>404</v>
      </c>
    </row>
    <row r="8" spans="1:4">
      <c r="A8" s="3" t="s">
        <v>333</v>
      </c>
    </row>
    <row r="9" spans="1:4">
      <c r="A9" s="4" t="s">
        <v>312</v>
      </c>
      <c r="B9" s="5" t="n">
        <v>236</v>
      </c>
      <c r="C9" s="5" t="n">
        <v>2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3</v>
      </c>
      <c r="D1" s="2" t="s">
        <v>73</v>
      </c>
    </row>
    <row r="2" spans="1:4">
      <c r="A2" s="3" t="s">
        <v>333</v>
      </c>
    </row>
    <row r="3" spans="1:4">
      <c r="A3" s="4" t="s">
        <v>406</v>
      </c>
      <c r="B3" s="6" t="n">
        <v>2970933</v>
      </c>
      <c r="C3" s="6" t="n">
        <v>2944385</v>
      </c>
    </row>
    <row r="4" spans="1:4">
      <c r="A4" s="4" t="s">
        <v>407</v>
      </c>
      <c r="B4" s="5" t="n">
        <v>-310135</v>
      </c>
      <c r="C4" s="5" t="n">
        <v>-238041</v>
      </c>
      <c r="D4" s="6" t="n">
        <v>-126235</v>
      </c>
    </row>
    <row r="5" spans="1:4">
      <c r="A5" s="4" t="s">
        <v>35</v>
      </c>
      <c r="B5" s="5" t="n">
        <v>2660798</v>
      </c>
      <c r="C5" s="5" t="n">
        <v>2706344</v>
      </c>
    </row>
    <row r="6" spans="1:4">
      <c r="A6" s="4" t="s">
        <v>397</v>
      </c>
    </row>
    <row r="7" spans="1:4">
      <c r="A7" s="3" t="s">
        <v>333</v>
      </c>
    </row>
    <row r="8" spans="1:4">
      <c r="A8" s="4" t="s">
        <v>406</v>
      </c>
      <c r="B8" s="5" t="n">
        <v>789840</v>
      </c>
      <c r="C8" s="5" t="n">
        <v>771613</v>
      </c>
    </row>
    <row r="9" spans="1:4">
      <c r="A9" s="4" t="s">
        <v>408</v>
      </c>
    </row>
    <row r="10" spans="1:4">
      <c r="A10" s="3" t="s">
        <v>333</v>
      </c>
    </row>
    <row r="11" spans="1:4">
      <c r="A11" s="4" t="s">
        <v>406</v>
      </c>
      <c r="B11" s="5" t="n">
        <v>1956788</v>
      </c>
      <c r="C11" s="5" t="n">
        <v>1919580</v>
      </c>
    </row>
    <row r="12" spans="1:4">
      <c r="A12" s="4" t="s">
        <v>409</v>
      </c>
    </row>
    <row r="13" spans="1:4">
      <c r="A13" s="3" t="s">
        <v>333</v>
      </c>
    </row>
    <row r="14" spans="1:4">
      <c r="A14" s="4" t="s">
        <v>406</v>
      </c>
      <c r="B14" s="5" t="n">
        <v>208234</v>
      </c>
      <c r="C14" s="5" t="n">
        <v>239190</v>
      </c>
    </row>
    <row r="15" spans="1:4">
      <c r="A15" s="4" t="s">
        <v>410</v>
      </c>
    </row>
    <row r="16" spans="1:4">
      <c r="A16" s="3" t="s">
        <v>333</v>
      </c>
    </row>
    <row r="17" spans="1:4">
      <c r="A17" s="4" t="s">
        <v>406</v>
      </c>
      <c r="B17" s="6" t="n">
        <v>16071</v>
      </c>
      <c r="C17" s="6" t="n">
        <v>14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3</v>
      </c>
    </row>
    <row r="2" spans="1:3">
      <c r="A2" s="3" t="s">
        <v>412</v>
      </c>
    </row>
    <row r="3" spans="1:3">
      <c r="A3" s="4" t="s">
        <v>413</v>
      </c>
      <c r="B3" s="6" t="n">
        <v>208200</v>
      </c>
    </row>
    <row r="4" spans="1:3">
      <c r="A4" s="4" t="s">
        <v>409</v>
      </c>
    </row>
    <row r="5" spans="1:3">
      <c r="A5" s="3" t="s">
        <v>412</v>
      </c>
    </row>
    <row r="6" spans="1:3">
      <c r="A6" s="4" t="s">
        <v>413</v>
      </c>
      <c r="B6" s="5" t="n">
        <v>197976</v>
      </c>
      <c r="C6" s="6" t="n">
        <v>227922</v>
      </c>
    </row>
    <row r="7" spans="1:3">
      <c r="A7" s="4" t="s">
        <v>414</v>
      </c>
      <c r="B7" s="5" t="n">
        <v>-104054</v>
      </c>
      <c r="C7" s="5" t="n">
        <v>-103979</v>
      </c>
    </row>
    <row r="8" spans="1:3">
      <c r="A8" s="4" t="s">
        <v>104</v>
      </c>
      <c r="B8" s="5" t="n">
        <v>93922</v>
      </c>
      <c r="C8" s="5" t="n">
        <v>123943</v>
      </c>
    </row>
    <row r="9" spans="1:3">
      <c r="A9" s="4" t="s">
        <v>415</v>
      </c>
    </row>
    <row r="10" spans="1:3">
      <c r="A10" s="3" t="s">
        <v>412</v>
      </c>
    </row>
    <row r="11" spans="1:3">
      <c r="A11" s="4" t="s">
        <v>413</v>
      </c>
      <c r="B11" s="5" t="n">
        <v>10258</v>
      </c>
      <c r="C11" s="5" t="n">
        <v>11268</v>
      </c>
    </row>
    <row r="12" spans="1:3">
      <c r="A12" s="4" t="s">
        <v>414</v>
      </c>
      <c r="B12" s="5" t="n">
        <v>-5962</v>
      </c>
      <c r="C12" s="5" t="n">
        <v>-5212</v>
      </c>
    </row>
    <row r="13" spans="1:3">
      <c r="A13" s="4" t="s">
        <v>104</v>
      </c>
      <c r="B13" s="5" t="n">
        <v>4296</v>
      </c>
      <c r="C13" s="5" t="n">
        <v>6056</v>
      </c>
    </row>
    <row r="14" spans="1:3">
      <c r="A14" s="4" t="s">
        <v>416</v>
      </c>
    </row>
    <row r="15" spans="1:3">
      <c r="A15" s="3" t="s">
        <v>412</v>
      </c>
    </row>
    <row r="16" spans="1:3">
      <c r="A16" s="4" t="s">
        <v>413</v>
      </c>
      <c r="B16" s="5" t="n">
        <v>-30150</v>
      </c>
      <c r="C16" s="5" t="n">
        <v>-33278</v>
      </c>
    </row>
    <row r="17" spans="1:3">
      <c r="A17" s="4" t="s">
        <v>414</v>
      </c>
      <c r="B17" s="5" t="n">
        <v>15056</v>
      </c>
      <c r="C17" s="5" t="n">
        <v>13755</v>
      </c>
    </row>
    <row r="18" spans="1:3">
      <c r="A18" s="4" t="s">
        <v>417</v>
      </c>
      <c r="B18" s="6" t="n">
        <v>-15094</v>
      </c>
      <c r="C18" s="6" t="n">
        <v>-19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3</v>
      </c>
    </row>
    <row r="2" spans="1:3">
      <c r="A2" s="4" t="s">
        <v>409</v>
      </c>
    </row>
    <row r="3" spans="1:3">
      <c r="A3" s="3" t="s">
        <v>419</v>
      </c>
    </row>
    <row r="4" spans="1:3">
      <c r="A4" s="5" t="n">
        <v>2019</v>
      </c>
      <c r="B4" s="6" t="n">
        <v>29267</v>
      </c>
    </row>
    <row r="5" spans="1:3">
      <c r="A5" s="5" t="n">
        <v>2020</v>
      </c>
      <c r="B5" s="5" t="n">
        <v>21067</v>
      </c>
    </row>
    <row r="6" spans="1:3">
      <c r="A6" s="5" t="n">
        <v>2021</v>
      </c>
      <c r="B6" s="5" t="n">
        <v>15442</v>
      </c>
    </row>
    <row r="7" spans="1:3">
      <c r="A7" s="5" t="n">
        <v>2022</v>
      </c>
      <c r="B7" s="5" t="n">
        <v>10389</v>
      </c>
    </row>
    <row r="8" spans="1:3">
      <c r="A8" s="5" t="n">
        <v>2023</v>
      </c>
      <c r="B8" s="5" t="n">
        <v>7087</v>
      </c>
    </row>
    <row r="9" spans="1:3">
      <c r="A9" s="4" t="s">
        <v>420</v>
      </c>
      <c r="B9" s="5" t="n">
        <v>10670</v>
      </c>
    </row>
    <row r="10" spans="1:3">
      <c r="A10" s="4" t="s">
        <v>104</v>
      </c>
      <c r="B10" s="5" t="n">
        <v>93922</v>
      </c>
      <c r="C10" s="6" t="n">
        <v>123943</v>
      </c>
    </row>
    <row r="11" spans="1:3">
      <c r="A11" s="4" t="s">
        <v>415</v>
      </c>
    </row>
    <row r="12" spans="1:3">
      <c r="A12" s="3" t="s">
        <v>419</v>
      </c>
    </row>
    <row r="13" spans="1:3">
      <c r="A13" s="5" t="n">
        <v>2019</v>
      </c>
      <c r="B13" s="5" t="n">
        <v>1143</v>
      </c>
    </row>
    <row r="14" spans="1:3">
      <c r="A14" s="5" t="n">
        <v>2020</v>
      </c>
      <c r="B14" s="5" t="n">
        <v>813</v>
      </c>
    </row>
    <row r="15" spans="1:3">
      <c r="A15" s="5" t="n">
        <v>2021</v>
      </c>
      <c r="B15" s="5" t="n">
        <v>735</v>
      </c>
    </row>
    <row r="16" spans="1:3">
      <c r="A16" s="5" t="n">
        <v>2022</v>
      </c>
      <c r="B16" s="5" t="n">
        <v>650</v>
      </c>
    </row>
    <row r="17" spans="1:3">
      <c r="A17" s="5" t="n">
        <v>2023</v>
      </c>
      <c r="B17" s="5" t="n">
        <v>491</v>
      </c>
    </row>
    <row r="18" spans="1:3">
      <c r="A18" s="4" t="s">
        <v>420</v>
      </c>
      <c r="B18" s="5" t="n">
        <v>464</v>
      </c>
    </row>
    <row r="19" spans="1:3">
      <c r="A19" s="4" t="s">
        <v>104</v>
      </c>
      <c r="B19" s="5" t="n">
        <v>4296</v>
      </c>
      <c r="C19" s="6" t="n">
        <v>6056</v>
      </c>
    </row>
    <row r="20" spans="1:3">
      <c r="A20" s="4" t="s">
        <v>416</v>
      </c>
    </row>
    <row r="21" spans="1:3">
      <c r="A21" s="3" t="s">
        <v>419</v>
      </c>
    </row>
    <row r="22" spans="1:3">
      <c r="A22" s="5" t="n">
        <v>2019</v>
      </c>
      <c r="B22" s="5" t="n">
        <v>-4324</v>
      </c>
    </row>
    <row r="23" spans="1:3">
      <c r="A23" s="5" t="n">
        <v>2020</v>
      </c>
      <c r="B23" s="5" t="n">
        <v>-3415</v>
      </c>
    </row>
    <row r="24" spans="1:3">
      <c r="A24" s="5" t="n">
        <v>2021</v>
      </c>
      <c r="B24" s="5" t="n">
        <v>-2645</v>
      </c>
    </row>
    <row r="25" spans="1:3">
      <c r="A25" s="5" t="n">
        <v>2022</v>
      </c>
      <c r="B25" s="5" t="n">
        <v>-1707</v>
      </c>
    </row>
    <row r="26" spans="1:3">
      <c r="A26" s="5" t="n">
        <v>2023</v>
      </c>
      <c r="B26" s="5" t="n">
        <v>-1238</v>
      </c>
    </row>
    <row r="27" spans="1:3">
      <c r="A27" s="4" t="s">
        <v>420</v>
      </c>
      <c r="B27" s="5" t="n">
        <v>-1765</v>
      </c>
    </row>
    <row r="28" spans="1:3">
      <c r="A28" s="4" t="s">
        <v>104</v>
      </c>
      <c r="B28" s="6" t="n">
        <v>-150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5" t="n">
        <v>2019</v>
      </c>
      <c r="B3" s="6" t="n">
        <v>175852</v>
      </c>
    </row>
    <row r="4" spans="1:2">
      <c r="A4" s="5" t="n">
        <v>2020</v>
      </c>
      <c r="B4" s="5" t="n">
        <v>154892</v>
      </c>
    </row>
    <row r="5" spans="1:2">
      <c r="A5" s="5" t="n">
        <v>2021</v>
      </c>
      <c r="B5" s="5" t="n">
        <v>132190</v>
      </c>
    </row>
    <row r="6" spans="1:2">
      <c r="A6" s="5" t="n">
        <v>2022</v>
      </c>
      <c r="B6" s="5" t="n">
        <v>97369</v>
      </c>
    </row>
    <row r="7" spans="1:2">
      <c r="A7" s="5" t="n">
        <v>2023</v>
      </c>
      <c r="B7" s="5" t="n">
        <v>72016</v>
      </c>
    </row>
    <row r="8" spans="1:2">
      <c r="A8" s="4" t="s">
        <v>420</v>
      </c>
      <c r="B8" s="5" t="n">
        <v>120814</v>
      </c>
    </row>
    <row r="9" spans="1:2">
      <c r="A9" s="4" t="s">
        <v>104</v>
      </c>
      <c r="B9" s="6" t="n">
        <v>753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3</v>
      </c>
      <c r="D2" s="2" t="s">
        <v>73</v>
      </c>
    </row>
    <row r="3" spans="1:4">
      <c r="A3" s="3" t="s">
        <v>425</v>
      </c>
    </row>
    <row r="4" spans="1:4">
      <c r="A4" s="4" t="s">
        <v>426</v>
      </c>
      <c r="B4" s="6" t="n">
        <v>6018</v>
      </c>
      <c r="C4" s="6" t="n">
        <v>7815</v>
      </c>
      <c r="D4" s="6" t="n">
        <v>9571</v>
      </c>
    </row>
    <row r="5" spans="1:4">
      <c r="A5" s="3" t="s">
        <v>427</v>
      </c>
    </row>
    <row r="6" spans="1:4">
      <c r="A6" s="4" t="s">
        <v>428</v>
      </c>
      <c r="B6" s="5" t="n">
        <v>72701</v>
      </c>
      <c r="C6" s="5" t="n">
        <v>64985</v>
      </c>
      <c r="D6" s="5" t="n">
        <v>49915</v>
      </c>
    </row>
    <row r="7" spans="1:4">
      <c r="A7" s="4" t="s">
        <v>429</v>
      </c>
      <c r="B7" s="5" t="n">
        <v>39241</v>
      </c>
      <c r="C7" s="5" t="n">
        <v>46664</v>
      </c>
      <c r="D7" s="5" t="n">
        <v>46714</v>
      </c>
    </row>
    <row r="8" spans="1:4">
      <c r="A8" s="4" t="s">
        <v>415</v>
      </c>
    </row>
    <row r="9" spans="1:4">
      <c r="A9" s="3" t="s">
        <v>425</v>
      </c>
    </row>
    <row r="10" spans="1:4">
      <c r="A10" s="4" t="s">
        <v>430</v>
      </c>
      <c r="B10" s="5" t="n">
        <v>-1760</v>
      </c>
      <c r="C10" s="5" t="n">
        <v>-2068</v>
      </c>
      <c r="D10" s="5" t="n">
        <v>-2438</v>
      </c>
    </row>
    <row r="11" spans="1:4">
      <c r="A11" s="4" t="s">
        <v>416</v>
      </c>
    </row>
    <row r="12" spans="1:4">
      <c r="A12" s="3" t="s">
        <v>425</v>
      </c>
    </row>
    <row r="13" spans="1:4">
      <c r="A13" s="4" t="s">
        <v>430</v>
      </c>
      <c r="B13" s="6" t="n">
        <v>5664</v>
      </c>
      <c r="C13" s="6" t="n">
        <v>6371</v>
      </c>
      <c r="D13" s="6" t="n">
        <v>55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1</v>
      </c>
      <c r="B1" s="2" t="s">
        <v>1</v>
      </c>
    </row>
    <row r="2" spans="1:3">
      <c r="B2" s="2" t="s">
        <v>400</v>
      </c>
      <c r="C2" s="2" t="s">
        <v>387</v>
      </c>
    </row>
    <row r="3" spans="1:3">
      <c r="A3" s="3" t="s">
        <v>432</v>
      </c>
    </row>
    <row r="4" spans="1:3">
      <c r="A4" s="4" t="s">
        <v>361</v>
      </c>
      <c r="B4" s="5" t="n">
        <v>49</v>
      </c>
      <c r="C4" s="5" t="n">
        <v>43</v>
      </c>
    </row>
    <row r="5" spans="1:3">
      <c r="A5" s="4" t="s">
        <v>433</v>
      </c>
      <c r="B5" s="6" t="n">
        <v>113869</v>
      </c>
      <c r="C5" s="6" t="n">
        <v>106631</v>
      </c>
    </row>
    <row r="6" spans="1:3">
      <c r="A6" s="4" t="s">
        <v>434</v>
      </c>
    </row>
    <row r="7" spans="1:3">
      <c r="A7" s="3" t="s">
        <v>432</v>
      </c>
    </row>
    <row r="8" spans="1:3">
      <c r="A8" s="4" t="s">
        <v>435</v>
      </c>
      <c r="B8" s="4" t="s">
        <v>436</v>
      </c>
      <c r="C8" s="4" t="s">
        <v>436</v>
      </c>
    </row>
    <row r="9" spans="1:3">
      <c r="A9" s="4" t="s">
        <v>361</v>
      </c>
      <c r="B9" s="5" t="n">
        <v>36</v>
      </c>
      <c r="C9" s="5" t="n">
        <v>33</v>
      </c>
    </row>
    <row r="10" spans="1:3">
      <c r="A10" s="4" t="s">
        <v>433</v>
      </c>
      <c r="B10" s="6" t="n">
        <v>97128</v>
      </c>
      <c r="C10" s="6" t="n">
        <v>97359</v>
      </c>
    </row>
    <row r="11" spans="1:3">
      <c r="A11" s="4" t="s">
        <v>437</v>
      </c>
    </row>
    <row r="12" spans="1:3">
      <c r="A12" s="3" t="s">
        <v>432</v>
      </c>
    </row>
    <row r="13" spans="1:3">
      <c r="A13" s="4" t="s">
        <v>435</v>
      </c>
      <c r="B13" s="4" t="s">
        <v>438</v>
      </c>
      <c r="C13" s="4" t="s">
        <v>439</v>
      </c>
    </row>
    <row r="14" spans="1:3">
      <c r="A14" s="4" t="s">
        <v>361</v>
      </c>
      <c r="B14" s="5" t="n">
        <v>13</v>
      </c>
      <c r="C14" s="5" t="n">
        <v>10</v>
      </c>
    </row>
    <row r="15" spans="1:3">
      <c r="A15" s="4" t="s">
        <v>433</v>
      </c>
      <c r="B15" s="6" t="n">
        <v>16741</v>
      </c>
      <c r="C15" s="6" t="n">
        <v>92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3</v>
      </c>
      <c r="D2" s="2" t="s">
        <v>73</v>
      </c>
    </row>
    <row r="3" spans="1:4">
      <c r="A3" s="3" t="s">
        <v>100</v>
      </c>
    </row>
    <row r="4" spans="1:4">
      <c r="A4" s="4" t="s">
        <v>96</v>
      </c>
      <c r="B4" s="6" t="n">
        <v>-6837</v>
      </c>
      <c r="C4" s="6" t="n">
        <v>-18317</v>
      </c>
      <c r="D4" s="6" t="n">
        <v>-63326</v>
      </c>
    </row>
    <row r="5" spans="1:4">
      <c r="A5" s="4" t="s">
        <v>101</v>
      </c>
      <c r="B5" s="5" t="n">
        <v>-434</v>
      </c>
      <c r="C5" s="5" t="n">
        <v>2781</v>
      </c>
      <c r="D5" s="5" t="n">
        <v>14091</v>
      </c>
    </row>
    <row r="6" spans="1:4">
      <c r="A6" s="4" t="s">
        <v>102</v>
      </c>
      <c r="B6" s="6" t="n">
        <v>-7271</v>
      </c>
      <c r="C6" s="6" t="n">
        <v>-15536</v>
      </c>
      <c r="D6" s="6" t="n">
        <v>-492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440</v>
      </c>
      <c r="B1" s="2" t="s">
        <v>1</v>
      </c>
    </row>
    <row r="2" spans="1:4">
      <c r="B2" s="2" t="s">
        <v>441</v>
      </c>
      <c r="C2" s="2" t="s">
        <v>442</v>
      </c>
      <c r="D2" s="2" t="s">
        <v>443</v>
      </c>
    </row>
    <row r="3" spans="1:4">
      <c r="A3" s="3" t="s">
        <v>444</v>
      </c>
    </row>
    <row r="4" spans="1:4">
      <c r="A4" s="4" t="s">
        <v>445</v>
      </c>
      <c r="B4" s="5" t="n">
        <v>11</v>
      </c>
    </row>
    <row r="5" spans="1:4">
      <c r="A5" s="4" t="s">
        <v>446</v>
      </c>
      <c r="B5" s="6" t="n">
        <v>0</v>
      </c>
      <c r="C5" s="6" t="n">
        <v>0</v>
      </c>
      <c r="D5" s="6" t="n">
        <v>0</v>
      </c>
    </row>
    <row r="6" spans="1:4">
      <c r="A6" s="4" t="s">
        <v>447</v>
      </c>
      <c r="B6" s="5" t="n">
        <v>0</v>
      </c>
    </row>
    <row r="7" spans="1:4">
      <c r="A7" s="4" t="s">
        <v>448</v>
      </c>
    </row>
    <row r="8" spans="1:4">
      <c r="A8" s="3" t="s">
        <v>444</v>
      </c>
    </row>
    <row r="9" spans="1:4">
      <c r="A9" s="4" t="s">
        <v>449</v>
      </c>
      <c r="B9" s="6" t="n">
        <v>59562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50</v>
      </c>
      <c r="B1" s="2" t="s">
        <v>1</v>
      </c>
    </row>
    <row r="2" spans="1:3">
      <c r="B2" s="2" t="s">
        <v>2</v>
      </c>
      <c r="C2" s="2" t="s">
        <v>33</v>
      </c>
    </row>
    <row r="3" spans="1:3">
      <c r="A3" s="3" t="s">
        <v>444</v>
      </c>
    </row>
    <row r="4" spans="1:3">
      <c r="A4" s="4" t="s">
        <v>451</v>
      </c>
      <c r="B4" s="4" t="s">
        <v>452</v>
      </c>
      <c r="C4" s="4" t="s">
        <v>453</v>
      </c>
    </row>
    <row r="5" spans="1:3">
      <c r="A5" s="4" t="s">
        <v>454</v>
      </c>
      <c r="B5" s="6" t="n">
        <v>1545526000</v>
      </c>
      <c r="C5" s="6" t="n">
        <v>1497880000</v>
      </c>
    </row>
    <row r="6" spans="1:3">
      <c r="A6" s="4" t="s">
        <v>455</v>
      </c>
      <c r="B6" s="5" t="n">
        <v>-6702000</v>
      </c>
      <c r="C6" s="5" t="n">
        <v>-8735000</v>
      </c>
    </row>
    <row r="7" spans="1:3">
      <c r="A7" s="4" t="s">
        <v>456</v>
      </c>
      <c r="B7" s="5" t="n">
        <v>1538824000</v>
      </c>
      <c r="C7" s="5" t="n">
        <v>1489145000</v>
      </c>
    </row>
    <row r="8" spans="1:3">
      <c r="A8" s="4" t="s">
        <v>457</v>
      </c>
      <c r="B8" s="6" t="n">
        <v>1147963000</v>
      </c>
      <c r="C8" s="6" t="n">
        <v>1153150000</v>
      </c>
    </row>
    <row r="9" spans="1:3">
      <c r="A9" s="4" t="s">
        <v>458</v>
      </c>
      <c r="B9" s="4" t="s">
        <v>459</v>
      </c>
    </row>
    <row r="10" spans="1:3">
      <c r="A10" s="4" t="s">
        <v>448</v>
      </c>
    </row>
    <row r="11" spans="1:3">
      <c r="A11" s="3" t="s">
        <v>444</v>
      </c>
    </row>
    <row r="12" spans="1:3">
      <c r="A12" s="4" t="s">
        <v>449</v>
      </c>
      <c r="B12" s="6" t="n">
        <v>595626000</v>
      </c>
    </row>
    <row r="13" spans="1:3">
      <c r="A13" s="4" t="s">
        <v>460</v>
      </c>
    </row>
    <row r="14" spans="1:3">
      <c r="A14" s="3" t="s">
        <v>444</v>
      </c>
    </row>
    <row r="15" spans="1:3">
      <c r="A15" s="4" t="s">
        <v>451</v>
      </c>
      <c r="B15" s="4" t="s">
        <v>461</v>
      </c>
      <c r="C15" s="4" t="s">
        <v>462</v>
      </c>
    </row>
    <row r="16" spans="1:3">
      <c r="A16" s="4" t="s">
        <v>454</v>
      </c>
      <c r="B16" s="6" t="n">
        <v>324000000</v>
      </c>
      <c r="C16" s="6" t="n">
        <v>275000000</v>
      </c>
    </row>
    <row r="17" spans="1:3">
      <c r="A17" s="4" t="s">
        <v>463</v>
      </c>
      <c r="B17" s="5" t="n">
        <v>175500000</v>
      </c>
    </row>
    <row r="18" spans="1:3">
      <c r="A18" s="4" t="s">
        <v>464</v>
      </c>
      <c r="B18" s="6" t="n">
        <v>175500000</v>
      </c>
    </row>
    <row r="19" spans="1:3">
      <c r="A19" s="4" t="s">
        <v>465</v>
      </c>
    </row>
    <row r="20" spans="1:3">
      <c r="A20" s="3" t="s">
        <v>444</v>
      </c>
    </row>
    <row r="21" spans="1:3">
      <c r="A21" s="4" t="s">
        <v>466</v>
      </c>
      <c r="B21" s="4" t="s">
        <v>467</v>
      </c>
    </row>
    <row r="22" spans="1:3">
      <c r="A22" s="4" t="s">
        <v>468</v>
      </c>
    </row>
    <row r="23" spans="1:3">
      <c r="A23" s="3" t="s">
        <v>444</v>
      </c>
    </row>
    <row r="24" spans="1:3">
      <c r="A24" s="4" t="s">
        <v>466</v>
      </c>
      <c r="B24" s="4" t="s">
        <v>469</v>
      </c>
    </row>
    <row r="25" spans="1:3">
      <c r="A25" s="4" t="s">
        <v>470</v>
      </c>
    </row>
    <row r="26" spans="1:3">
      <c r="A26" s="3" t="s">
        <v>444</v>
      </c>
    </row>
    <row r="27" spans="1:3">
      <c r="A27" s="4" t="s">
        <v>466</v>
      </c>
      <c r="B27" s="4" t="s">
        <v>471</v>
      </c>
    </row>
    <row r="28" spans="1:3">
      <c r="A28" s="4" t="s">
        <v>472</v>
      </c>
    </row>
    <row r="29" spans="1:3">
      <c r="A29" s="3" t="s">
        <v>444</v>
      </c>
    </row>
    <row r="30" spans="1:3">
      <c r="A30" s="4" t="s">
        <v>466</v>
      </c>
      <c r="B30" s="4" t="s">
        <v>473</v>
      </c>
    </row>
    <row r="31" spans="1:3">
      <c r="A31" s="4" t="s">
        <v>474</v>
      </c>
    </row>
    <row r="32" spans="1:3">
      <c r="A32" s="3" t="s">
        <v>444</v>
      </c>
    </row>
    <row r="33" spans="1:3">
      <c r="A33" s="4" t="s">
        <v>449</v>
      </c>
      <c r="B33" s="6" t="n">
        <v>150000000</v>
      </c>
    </row>
    <row r="34" spans="1:3">
      <c r="A34" s="4" t="s">
        <v>475</v>
      </c>
    </row>
    <row r="35" spans="1:3">
      <c r="A35" s="3" t="s">
        <v>444</v>
      </c>
    </row>
    <row r="36" spans="1:3">
      <c r="A36" s="4" t="s">
        <v>451</v>
      </c>
      <c r="B36" s="4" t="s">
        <v>476</v>
      </c>
      <c r="C36" s="4" t="s">
        <v>476</v>
      </c>
    </row>
    <row r="37" spans="1:3">
      <c r="A37" s="4" t="s">
        <v>454</v>
      </c>
      <c r="B37" s="6" t="n">
        <v>350000000</v>
      </c>
      <c r="C37" s="6" t="n">
        <v>350000000</v>
      </c>
    </row>
    <row r="38" spans="1:3">
      <c r="A38" s="4" t="s">
        <v>477</v>
      </c>
    </row>
    <row r="39" spans="1:3">
      <c r="A39" s="3" t="s">
        <v>444</v>
      </c>
    </row>
    <row r="40" spans="1:3">
      <c r="A40" s="4" t="s">
        <v>466</v>
      </c>
      <c r="B40" s="4" t="s">
        <v>478</v>
      </c>
    </row>
    <row r="41" spans="1:3">
      <c r="A41" s="4" t="s">
        <v>479</v>
      </c>
    </row>
    <row r="42" spans="1:3">
      <c r="A42" s="3" t="s">
        <v>444</v>
      </c>
    </row>
    <row r="43" spans="1:3">
      <c r="A43" s="4" t="s">
        <v>466</v>
      </c>
      <c r="B43" s="4" t="s">
        <v>480</v>
      </c>
    </row>
    <row r="44" spans="1:3">
      <c r="A44" s="4" t="s">
        <v>481</v>
      </c>
    </row>
    <row r="45" spans="1:3">
      <c r="A45" s="3" t="s">
        <v>444</v>
      </c>
    </row>
    <row r="46" spans="1:3">
      <c r="A46" s="4" t="s">
        <v>466</v>
      </c>
      <c r="B46" s="4" t="s">
        <v>482</v>
      </c>
    </row>
    <row r="47" spans="1:3">
      <c r="A47" s="4" t="s">
        <v>483</v>
      </c>
    </row>
    <row r="48" spans="1:3">
      <c r="A48" s="3" t="s">
        <v>444</v>
      </c>
    </row>
    <row r="49" spans="1:3">
      <c r="A49" s="4" t="s">
        <v>466</v>
      </c>
      <c r="B49" s="4" t="s">
        <v>484</v>
      </c>
    </row>
    <row r="50" spans="1:3">
      <c r="A50" s="4" t="s">
        <v>485</v>
      </c>
    </row>
    <row r="51" spans="1:3">
      <c r="A51" s="3" t="s">
        <v>444</v>
      </c>
    </row>
    <row r="52" spans="1:3">
      <c r="A52" s="4" t="s">
        <v>451</v>
      </c>
      <c r="B52" s="4" t="s">
        <v>486</v>
      </c>
      <c r="C52" s="4" t="s">
        <v>487</v>
      </c>
    </row>
    <row r="53" spans="1:3">
      <c r="A53" s="4" t="s">
        <v>454</v>
      </c>
      <c r="B53" s="6" t="n">
        <v>150000000</v>
      </c>
      <c r="C53" s="6" t="n">
        <v>150000000</v>
      </c>
    </row>
    <row r="54" spans="1:3">
      <c r="A54" s="4" t="s">
        <v>488</v>
      </c>
    </row>
    <row r="55" spans="1:3">
      <c r="A55" s="3" t="s">
        <v>444</v>
      </c>
    </row>
    <row r="56" spans="1:3">
      <c r="A56" s="4" t="s">
        <v>466</v>
      </c>
      <c r="B56" s="4" t="s">
        <v>489</v>
      </c>
      <c r="C56" s="4" t="s">
        <v>490</v>
      </c>
    </row>
    <row r="57" spans="1:3">
      <c r="A57" s="4" t="s">
        <v>491</v>
      </c>
    </row>
    <row r="58" spans="1:3">
      <c r="A58" s="3" t="s">
        <v>444</v>
      </c>
    </row>
    <row r="59" spans="1:3">
      <c r="A59" s="4" t="s">
        <v>466</v>
      </c>
      <c r="B59" s="4" t="s">
        <v>471</v>
      </c>
      <c r="C59" s="4" t="s">
        <v>492</v>
      </c>
    </row>
    <row r="60" spans="1:3">
      <c r="A60" s="4" t="s">
        <v>493</v>
      </c>
    </row>
    <row r="61" spans="1:3">
      <c r="A61" s="3" t="s">
        <v>444</v>
      </c>
    </row>
    <row r="62" spans="1:3">
      <c r="A62" s="4" t="s">
        <v>466</v>
      </c>
      <c r="B62" s="4" t="s">
        <v>494</v>
      </c>
      <c r="C62" s="4" t="s">
        <v>495</v>
      </c>
    </row>
    <row r="63" spans="1:3">
      <c r="A63" s="4" t="s">
        <v>496</v>
      </c>
    </row>
    <row r="64" spans="1:3">
      <c r="A64" s="3" t="s">
        <v>444</v>
      </c>
    </row>
    <row r="65" spans="1:3">
      <c r="A65" s="4" t="s">
        <v>466</v>
      </c>
      <c r="B65" s="4" t="s">
        <v>497</v>
      </c>
      <c r="C65" s="4" t="s">
        <v>498</v>
      </c>
    </row>
    <row r="66" spans="1:3">
      <c r="A66" s="4" t="s">
        <v>499</v>
      </c>
    </row>
    <row r="67" spans="1:3">
      <c r="A67" s="3" t="s">
        <v>444</v>
      </c>
    </row>
    <row r="68" spans="1:3">
      <c r="A68" s="4" t="s">
        <v>451</v>
      </c>
      <c r="B68" s="4" t="s">
        <v>500</v>
      </c>
      <c r="C68" s="4" t="s">
        <v>500</v>
      </c>
    </row>
    <row r="69" spans="1:3">
      <c r="A69" s="4" t="s">
        <v>454</v>
      </c>
      <c r="B69" s="6" t="n">
        <v>721526000</v>
      </c>
      <c r="C69" s="6" t="n">
        <v>722880000</v>
      </c>
    </row>
    <row r="70" spans="1:3">
      <c r="A70" s="4" t="s">
        <v>501</v>
      </c>
    </row>
    <row r="71" spans="1:3">
      <c r="A71" s="3" t="s">
        <v>444</v>
      </c>
    </row>
    <row r="72" spans="1:3">
      <c r="A72" s="4" t="s">
        <v>502</v>
      </c>
      <c r="B72" s="4" t="s">
        <v>503</v>
      </c>
    </row>
    <row r="73" spans="1:3">
      <c r="A73" s="4" t="s">
        <v>504</v>
      </c>
    </row>
    <row r="74" spans="1:3">
      <c r="A74" s="3" t="s">
        <v>444</v>
      </c>
    </row>
    <row r="75" spans="1:3">
      <c r="A75" s="4" t="s">
        <v>502</v>
      </c>
      <c r="B75" s="4" t="s">
        <v>505</v>
      </c>
    </row>
    <row r="76" spans="1:3">
      <c r="A76" s="4" t="s">
        <v>506</v>
      </c>
    </row>
    <row r="77" spans="1:3">
      <c r="A77" s="3" t="s">
        <v>444</v>
      </c>
    </row>
    <row r="78" spans="1:3">
      <c r="A78" s="4" t="s">
        <v>449</v>
      </c>
      <c r="B78" s="6" t="n">
        <v>95600000</v>
      </c>
      <c r="C78" s="6" t="n">
        <v>97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07</v>
      </c>
      <c r="B1" s="2" t="s">
        <v>508</v>
      </c>
      <c r="C1" s="2" t="s">
        <v>442</v>
      </c>
    </row>
    <row r="2" spans="1:3">
      <c r="A2" s="3" t="s">
        <v>444</v>
      </c>
    </row>
    <row r="3" spans="1:3">
      <c r="A3" s="5" t="n">
        <v>2019</v>
      </c>
      <c r="B3" s="6" t="n">
        <v>2191</v>
      </c>
    </row>
    <row r="4" spans="1:3">
      <c r="A4" s="5" t="n">
        <v>2020</v>
      </c>
      <c r="B4" s="5" t="n">
        <v>339259</v>
      </c>
    </row>
    <row r="5" spans="1:3">
      <c r="A5" s="5" t="n">
        <v>2021</v>
      </c>
      <c r="B5" s="5" t="n">
        <v>356047</v>
      </c>
    </row>
    <row r="6" spans="1:3">
      <c r="A6" s="5" t="n">
        <v>2022</v>
      </c>
      <c r="B6" s="5" t="n">
        <v>233579</v>
      </c>
    </row>
    <row r="7" spans="1:3">
      <c r="A7" s="5" t="n">
        <v>2023</v>
      </c>
      <c r="B7" s="5" t="n">
        <v>190472</v>
      </c>
    </row>
    <row r="8" spans="1:3">
      <c r="A8" s="4" t="s">
        <v>420</v>
      </c>
      <c r="B8" s="5" t="n">
        <v>423978</v>
      </c>
    </row>
    <row r="9" spans="1:3">
      <c r="A9" s="4" t="s">
        <v>509</v>
      </c>
      <c r="B9" s="6" t="n">
        <v>1545526</v>
      </c>
      <c r="C9" s="6" t="n">
        <v>1497880</v>
      </c>
    </row>
    <row r="10" spans="1:3">
      <c r="A10" s="4" t="s">
        <v>510</v>
      </c>
      <c r="B10" s="5" t="n">
        <v>1</v>
      </c>
    </row>
    <row r="11" spans="1:3">
      <c r="A11" s="4" t="s">
        <v>460</v>
      </c>
    </row>
    <row r="12" spans="1:3">
      <c r="A12" s="3" t="s">
        <v>444</v>
      </c>
    </row>
    <row r="13" spans="1:3">
      <c r="A13" s="5" t="n">
        <v>2019</v>
      </c>
      <c r="B13" s="6" t="n">
        <v>0</v>
      </c>
    </row>
    <row r="14" spans="1:3">
      <c r="A14" s="5" t="n">
        <v>2020</v>
      </c>
      <c r="B14" s="5" t="n">
        <v>324000</v>
      </c>
    </row>
    <row r="15" spans="1:3">
      <c r="A15" s="5" t="n">
        <v>2021</v>
      </c>
      <c r="B15" s="5" t="n">
        <v>0</v>
      </c>
    </row>
    <row r="16" spans="1:3">
      <c r="A16" s="5" t="n">
        <v>2022</v>
      </c>
      <c r="B16" s="5" t="n">
        <v>0</v>
      </c>
    </row>
    <row r="17" spans="1:3">
      <c r="A17" s="5" t="n">
        <v>2023</v>
      </c>
      <c r="B17" s="5" t="n">
        <v>0</v>
      </c>
    </row>
    <row r="18" spans="1:3">
      <c r="A18" s="4" t="s">
        <v>420</v>
      </c>
      <c r="B18" s="5" t="n">
        <v>0</v>
      </c>
    </row>
    <row r="19" spans="1:3">
      <c r="A19" s="4" t="s">
        <v>509</v>
      </c>
      <c r="B19" s="5" t="n">
        <v>324000</v>
      </c>
      <c r="C19" s="5" t="n">
        <v>275000</v>
      </c>
    </row>
    <row r="20" spans="1:3">
      <c r="A20" s="4" t="s">
        <v>511</v>
      </c>
    </row>
    <row r="21" spans="1:3">
      <c r="A21" s="3" t="s">
        <v>444</v>
      </c>
    </row>
    <row r="22" spans="1:3">
      <c r="A22" s="5" t="n">
        <v>2019</v>
      </c>
      <c r="B22" s="5" t="n">
        <v>0</v>
      </c>
    </row>
    <row r="23" spans="1:3">
      <c r="A23" s="5" t="n">
        <v>2020</v>
      </c>
      <c r="B23" s="5" t="n">
        <v>0</v>
      </c>
    </row>
    <row r="24" spans="1:3">
      <c r="A24" s="5" t="n">
        <v>2021</v>
      </c>
      <c r="B24" s="5" t="n">
        <v>350000</v>
      </c>
    </row>
    <row r="25" spans="1:3">
      <c r="A25" s="5" t="n">
        <v>2022</v>
      </c>
      <c r="B25" s="5" t="n">
        <v>150000</v>
      </c>
    </row>
    <row r="26" spans="1:3">
      <c r="A26" s="5" t="n">
        <v>2023</v>
      </c>
      <c r="B26" s="5" t="n">
        <v>0</v>
      </c>
    </row>
    <row r="27" spans="1:3">
      <c r="A27" s="4" t="s">
        <v>420</v>
      </c>
      <c r="B27" s="5" t="n">
        <v>0</v>
      </c>
    </row>
    <row r="28" spans="1:3">
      <c r="A28" s="4" t="s">
        <v>509</v>
      </c>
      <c r="B28" s="5" t="n">
        <v>500000</v>
      </c>
    </row>
    <row r="29" spans="1:3">
      <c r="A29" s="4" t="s">
        <v>499</v>
      </c>
    </row>
    <row r="30" spans="1:3">
      <c r="A30" s="3" t="s">
        <v>444</v>
      </c>
    </row>
    <row r="31" spans="1:3">
      <c r="A31" s="5" t="n">
        <v>2019</v>
      </c>
      <c r="B31" s="5" t="n">
        <v>2191</v>
      </c>
    </row>
    <row r="32" spans="1:3">
      <c r="A32" s="5" t="n">
        <v>2020</v>
      </c>
      <c r="B32" s="5" t="n">
        <v>15259</v>
      </c>
    </row>
    <row r="33" spans="1:3">
      <c r="A33" s="5" t="n">
        <v>2021</v>
      </c>
      <c r="B33" s="5" t="n">
        <v>6047</v>
      </c>
    </row>
    <row r="34" spans="1:3">
      <c r="A34" s="5" t="n">
        <v>2022</v>
      </c>
      <c r="B34" s="5" t="n">
        <v>83579</v>
      </c>
    </row>
    <row r="35" spans="1:3">
      <c r="A35" s="5" t="n">
        <v>2023</v>
      </c>
      <c r="B35" s="5" t="n">
        <v>190472</v>
      </c>
    </row>
    <row r="36" spans="1:3">
      <c r="A36" s="4" t="s">
        <v>420</v>
      </c>
      <c r="B36" s="5" t="n">
        <v>423978</v>
      </c>
    </row>
    <row r="37" spans="1:3">
      <c r="A37" s="4" t="s">
        <v>509</v>
      </c>
      <c r="B37" s="6" t="n">
        <v>721526</v>
      </c>
      <c r="C37" s="6" t="n">
        <v>722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513</v>
      </c>
    </row>
    <row r="3" spans="1:3">
      <c r="A3" s="4" t="s">
        <v>514</v>
      </c>
      <c r="B3" s="6" t="n">
        <v>595626</v>
      </c>
    </row>
    <row r="4" spans="1:3">
      <c r="A4" s="4" t="s">
        <v>515</v>
      </c>
    </row>
    <row r="5" spans="1:3">
      <c r="A5" s="3" t="s">
        <v>513</v>
      </c>
    </row>
    <row r="6" spans="1:3">
      <c r="A6" s="4" t="s">
        <v>516</v>
      </c>
      <c r="B6" s="6" t="n">
        <v>16438</v>
      </c>
      <c r="C6" s="6" t="n">
        <v>168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7</v>
      </c>
      <c r="B1" s="2" t="s">
        <v>1</v>
      </c>
    </row>
    <row r="2" spans="1:4">
      <c r="B2" s="2" t="s">
        <v>2</v>
      </c>
      <c r="C2" s="2" t="s">
        <v>33</v>
      </c>
      <c r="D2" s="2" t="s">
        <v>73</v>
      </c>
    </row>
    <row r="3" spans="1:4">
      <c r="A3" s="3" t="s">
        <v>518</v>
      </c>
    </row>
    <row r="4" spans="1:4">
      <c r="A4" s="4" t="s">
        <v>519</v>
      </c>
      <c r="B4" s="6" t="n">
        <v>-434</v>
      </c>
      <c r="C4" s="6" t="n">
        <v>2781</v>
      </c>
      <c r="D4" s="6" t="n">
        <v>14091</v>
      </c>
    </row>
    <row r="5" spans="1:4">
      <c r="A5" s="4" t="s">
        <v>448</v>
      </c>
    </row>
    <row r="6" spans="1:4">
      <c r="A6" s="3" t="s">
        <v>518</v>
      </c>
    </row>
    <row r="7" spans="1:4">
      <c r="A7" s="4" t="s">
        <v>520</v>
      </c>
      <c r="B7" s="5" t="n">
        <v>5165</v>
      </c>
      <c r="C7" s="5" t="n">
        <v>3452</v>
      </c>
      <c r="D7" s="5" t="n">
        <v>12217</v>
      </c>
    </row>
    <row r="8" spans="1:4">
      <c r="A8" s="4" t="s">
        <v>521</v>
      </c>
      <c r="B8" s="5" t="n">
        <v>-5599</v>
      </c>
      <c r="C8" s="5" t="n">
        <v>-671</v>
      </c>
      <c r="D8" s="5" t="n">
        <v>1874</v>
      </c>
    </row>
    <row r="9" spans="1:4">
      <c r="A9" s="4" t="s">
        <v>519</v>
      </c>
      <c r="B9" s="6" t="n">
        <v>-434</v>
      </c>
      <c r="C9" s="6" t="n">
        <v>2781</v>
      </c>
      <c r="D9" s="6" t="n">
        <v>140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3</v>
      </c>
    </row>
    <row r="2" spans="1:3">
      <c r="A2" s="3" t="s">
        <v>523</v>
      </c>
    </row>
    <row r="3" spans="1:3">
      <c r="A3" s="4" t="s">
        <v>524</v>
      </c>
      <c r="B3" s="6" t="n">
        <v>16438</v>
      </c>
      <c r="C3" s="6" t="n">
        <v>16872</v>
      </c>
    </row>
    <row r="4" spans="1:3">
      <c r="A4" s="4" t="s">
        <v>525</v>
      </c>
      <c r="B4" s="5" t="n">
        <v>16438</v>
      </c>
      <c r="C4" s="5" t="n">
        <v>16872</v>
      </c>
    </row>
    <row r="5" spans="1:3">
      <c r="A5" s="4" t="s">
        <v>526</v>
      </c>
    </row>
    <row r="6" spans="1:3">
      <c r="A6" s="3" t="s">
        <v>523</v>
      </c>
    </row>
    <row r="7" spans="1:3">
      <c r="A7" s="4" t="s">
        <v>524</v>
      </c>
      <c r="B7" s="5" t="n">
        <v>0</v>
      </c>
      <c r="C7" s="5" t="n">
        <v>0</v>
      </c>
    </row>
    <row r="8" spans="1:3">
      <c r="A8" s="4" t="s">
        <v>525</v>
      </c>
      <c r="B8" s="5" t="n">
        <v>0</v>
      </c>
      <c r="C8" s="5" t="n">
        <v>0</v>
      </c>
    </row>
    <row r="9" spans="1:3">
      <c r="A9" s="4" t="s">
        <v>527</v>
      </c>
    </row>
    <row r="10" spans="1:3">
      <c r="A10" s="3" t="s">
        <v>523</v>
      </c>
    </row>
    <row r="11" spans="1:3">
      <c r="A11" s="4" t="s">
        <v>524</v>
      </c>
      <c r="B11" s="5" t="n">
        <v>16438</v>
      </c>
      <c r="C11" s="5" t="n">
        <v>16872</v>
      </c>
    </row>
    <row r="12" spans="1:3">
      <c r="A12" s="4" t="s">
        <v>525</v>
      </c>
      <c r="B12" s="5" t="n">
        <v>16438</v>
      </c>
      <c r="C12" s="5" t="n">
        <v>16872</v>
      </c>
    </row>
    <row r="13" spans="1:3">
      <c r="A13" s="4" t="s">
        <v>528</v>
      </c>
    </row>
    <row r="14" spans="1:3">
      <c r="A14" s="3" t="s">
        <v>523</v>
      </c>
    </row>
    <row r="15" spans="1:3">
      <c r="A15" s="4" t="s">
        <v>524</v>
      </c>
      <c r="B15" s="5" t="n">
        <v>0</v>
      </c>
      <c r="C15" s="5" t="n">
        <v>0</v>
      </c>
    </row>
    <row r="16" spans="1:3">
      <c r="A16" s="4" t="s">
        <v>525</v>
      </c>
      <c r="B16" s="6" t="n">
        <v>0</v>
      </c>
      <c r="C1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3</v>
      </c>
    </row>
    <row r="2" spans="1:3">
      <c r="A2" s="4" t="s">
        <v>530</v>
      </c>
    </row>
    <row r="3" spans="1:3">
      <c r="A3" s="3" t="s">
        <v>43</v>
      </c>
    </row>
    <row r="4" spans="1:3">
      <c r="A4" s="4" t="s">
        <v>531</v>
      </c>
      <c r="B4" s="6" t="n">
        <v>324000</v>
      </c>
      <c r="C4" s="6" t="n">
        <v>275000</v>
      </c>
    </row>
    <row r="5" spans="1:3">
      <c r="A5" s="4" t="s">
        <v>532</v>
      </c>
      <c r="B5" s="5" t="n">
        <v>500000</v>
      </c>
      <c r="C5" s="5" t="n">
        <v>500000</v>
      </c>
    </row>
    <row r="6" spans="1:3">
      <c r="A6" s="4" t="s">
        <v>533</v>
      </c>
      <c r="B6" s="5" t="n">
        <v>721526</v>
      </c>
      <c r="C6" s="5" t="n">
        <v>722880</v>
      </c>
    </row>
    <row r="7" spans="1:3">
      <c r="A7" s="4" t="s">
        <v>534</v>
      </c>
    </row>
    <row r="8" spans="1:3">
      <c r="A8" s="3" t="s">
        <v>43</v>
      </c>
    </row>
    <row r="9" spans="1:3">
      <c r="A9" s="4" t="s">
        <v>531</v>
      </c>
      <c r="B9" s="5" t="n">
        <v>324000</v>
      </c>
      <c r="C9" s="5" t="n">
        <v>275000</v>
      </c>
    </row>
    <row r="10" spans="1:3">
      <c r="A10" s="4" t="s">
        <v>532</v>
      </c>
      <c r="B10" s="5" t="n">
        <v>500000</v>
      </c>
      <c r="C10" s="5" t="n">
        <v>500000</v>
      </c>
    </row>
    <row r="11" spans="1:3">
      <c r="A11" s="4" t="s">
        <v>533</v>
      </c>
      <c r="B11" s="6" t="n">
        <v>698603</v>
      </c>
      <c r="C11" s="6" t="n">
        <v>7086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35</v>
      </c>
      <c r="B1" s="2" t="s">
        <v>2</v>
      </c>
      <c r="C1" s="2" t="s">
        <v>33</v>
      </c>
      <c r="D1" s="2" t="s">
        <v>73</v>
      </c>
    </row>
    <row r="2" spans="1:4">
      <c r="A2" s="3" t="s">
        <v>188</v>
      </c>
    </row>
    <row r="3" spans="1:4">
      <c r="A3" s="4" t="s">
        <v>536</v>
      </c>
      <c r="B3" s="6" t="n">
        <v>0</v>
      </c>
      <c r="C3" s="6" t="n">
        <v>0</v>
      </c>
      <c r="D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3</v>
      </c>
      <c r="D2" s="2" t="s">
        <v>73</v>
      </c>
    </row>
    <row r="3" spans="1:4">
      <c r="A3" s="3" t="s">
        <v>188</v>
      </c>
    </row>
    <row r="4" spans="1:4">
      <c r="A4" s="4" t="s">
        <v>538</v>
      </c>
      <c r="B4" s="4" t="s">
        <v>539</v>
      </c>
      <c r="C4" s="4" t="s">
        <v>540</v>
      </c>
      <c r="D4" s="4" t="s">
        <v>541</v>
      </c>
    </row>
    <row r="5" spans="1:4">
      <c r="A5" s="4" t="s">
        <v>542</v>
      </c>
      <c r="B5" s="4" t="s">
        <v>543</v>
      </c>
      <c r="C5" s="4" t="s">
        <v>544</v>
      </c>
      <c r="D5" s="4" t="s">
        <v>545</v>
      </c>
    </row>
    <row r="6" spans="1:4">
      <c r="A6" s="4" t="s">
        <v>546</v>
      </c>
      <c r="B6" s="4" t="s">
        <v>547</v>
      </c>
      <c r="C6" s="4" t="s">
        <v>548</v>
      </c>
      <c r="D6" s="4" t="s">
        <v>549</v>
      </c>
    </row>
    <row r="7" spans="1:4">
      <c r="A7" s="4" t="s">
        <v>550</v>
      </c>
      <c r="B7" s="4" t="s">
        <v>343</v>
      </c>
      <c r="C7" s="4" t="s">
        <v>343</v>
      </c>
      <c r="D7" s="4" t="s">
        <v>3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552</v>
      </c>
      <c r="D2" s="2" t="s">
        <v>553</v>
      </c>
      <c r="E2" s="2" t="s">
        <v>554</v>
      </c>
    </row>
    <row r="3" spans="1:5">
      <c r="A3" s="3" t="s">
        <v>555</v>
      </c>
    </row>
    <row r="4" spans="1:5">
      <c r="A4" s="4" t="s">
        <v>556</v>
      </c>
      <c r="B4" s="4" t="s">
        <v>557</v>
      </c>
    </row>
    <row r="5" spans="1:5">
      <c r="A5" s="4" t="s">
        <v>558</v>
      </c>
      <c r="B5" s="4" t="s">
        <v>559</v>
      </c>
    </row>
    <row r="6" spans="1:5">
      <c r="A6" s="4" t="s">
        <v>105</v>
      </c>
    </row>
    <row r="7" spans="1:5">
      <c r="A7" s="3" t="s">
        <v>555</v>
      </c>
    </row>
    <row r="8" spans="1:5">
      <c r="A8" s="4" t="s">
        <v>560</v>
      </c>
      <c r="B8" s="8" t="n">
        <v>311.9</v>
      </c>
    </row>
    <row r="9" spans="1:5">
      <c r="A9" s="4" t="s">
        <v>561</v>
      </c>
      <c r="C9" s="7" t="n">
        <v>12.33</v>
      </c>
    </row>
    <row r="10" spans="1:5">
      <c r="A10" s="4" t="s">
        <v>562</v>
      </c>
      <c r="B10" s="8" t="n">
        <v>251.5</v>
      </c>
    </row>
    <row r="11" spans="1:5">
      <c r="A11" s="4" t="s">
        <v>563</v>
      </c>
    </row>
    <row r="12" spans="1:5">
      <c r="A12" s="3" t="s">
        <v>555</v>
      </c>
    </row>
    <row r="13" spans="1:5">
      <c r="A13" s="4" t="s">
        <v>564</v>
      </c>
      <c r="D13" s="6" t="n">
        <v>1500</v>
      </c>
      <c r="E13" s="6" t="n">
        <v>2000</v>
      </c>
    </row>
    <row r="14" spans="1:5">
      <c r="A14" s="4" t="s">
        <v>565</v>
      </c>
      <c r="E14" s="6" t="n">
        <v>10</v>
      </c>
    </row>
    <row r="15" spans="1:5">
      <c r="A15" s="4" t="s">
        <v>560</v>
      </c>
      <c r="D15" s="6"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55"/>
    <col customWidth="1" max="7" min="7" width="34"/>
  </cols>
  <sheetData>
    <row r="1" spans="1:7">
      <c r="A1" s="1" t="s">
        <v>103</v>
      </c>
      <c r="B1" s="2" t="s">
        <v>104</v>
      </c>
      <c r="C1" s="2" t="s">
        <v>105</v>
      </c>
      <c r="D1" s="2" t="s">
        <v>106</v>
      </c>
      <c r="E1" s="2" t="s">
        <v>107</v>
      </c>
      <c r="F1" s="2" t="s">
        <v>108</v>
      </c>
      <c r="G1" s="2" t="s">
        <v>109</v>
      </c>
    </row>
    <row r="2" spans="1:7">
      <c r="A2" s="4" t="s">
        <v>110</v>
      </c>
      <c r="B2" s="6" t="n">
        <v>847406</v>
      </c>
      <c r="C2" s="6" t="n">
        <v>1030</v>
      </c>
      <c r="D2" s="6" t="n">
        <v>927556</v>
      </c>
      <c r="E2" s="6" t="n">
        <v>-81181</v>
      </c>
      <c r="F2" s="6" t="n">
        <v>0</v>
      </c>
      <c r="G2" s="6" t="n">
        <v>1</v>
      </c>
    </row>
    <row r="3" spans="1:7">
      <c r="A3" s="4" t="s">
        <v>111</v>
      </c>
      <c r="C3" s="5" t="n">
        <v>102985</v>
      </c>
    </row>
    <row r="4" spans="1:7">
      <c r="A4" s="4" t="s">
        <v>112</v>
      </c>
      <c r="B4" s="5" t="n">
        <v>-63295</v>
      </c>
      <c r="E4" s="5" t="n">
        <v>-63326</v>
      </c>
      <c r="G4" s="5" t="n">
        <v>31</v>
      </c>
    </row>
    <row r="5" spans="1:7">
      <c r="A5" s="4" t="s">
        <v>113</v>
      </c>
      <c r="B5" s="5" t="n">
        <v>14091</v>
      </c>
      <c r="F5" s="5" t="n">
        <v>14091</v>
      </c>
    </row>
    <row r="6" spans="1:7">
      <c r="A6" s="4" t="s">
        <v>114</v>
      </c>
      <c r="B6" s="5" t="n">
        <v>547462</v>
      </c>
      <c r="C6" s="6" t="n">
        <v>550</v>
      </c>
      <c r="D6" s="5" t="n">
        <v>546912</v>
      </c>
    </row>
    <row r="7" spans="1:7">
      <c r="A7" s="4" t="s">
        <v>115</v>
      </c>
      <c r="C7" s="5" t="n">
        <v>55048</v>
      </c>
    </row>
    <row r="8" spans="1:7">
      <c r="A8" s="4" t="s">
        <v>116</v>
      </c>
      <c r="B8" s="5" t="n">
        <v>933</v>
      </c>
      <c r="D8" s="5" t="n">
        <v>933</v>
      </c>
    </row>
    <row r="9" spans="1:7">
      <c r="A9" s="4" t="s">
        <v>117</v>
      </c>
      <c r="B9" s="5" t="n">
        <v>-36104</v>
      </c>
      <c r="D9" s="5" t="n">
        <v>-36104</v>
      </c>
    </row>
    <row r="10" spans="1:7">
      <c r="A10" s="4" t="s">
        <v>118</v>
      </c>
      <c r="B10" s="5" t="n">
        <v>-26952</v>
      </c>
      <c r="D10" s="5" t="n">
        <v>-30805</v>
      </c>
      <c r="E10" s="5" t="n">
        <v>3853</v>
      </c>
    </row>
    <row r="11" spans="1:7">
      <c r="A11" s="4" t="s">
        <v>119</v>
      </c>
      <c r="B11" s="6" t="n">
        <v>-5887</v>
      </c>
      <c r="C11" s="6" t="n">
        <v>-6</v>
      </c>
      <c r="D11" s="5" t="n">
        <v>-5881</v>
      </c>
    </row>
    <row r="12" spans="1:7">
      <c r="A12" s="4" t="s">
        <v>120</v>
      </c>
      <c r="B12" s="5" t="n">
        <v>-605</v>
      </c>
      <c r="C12" s="5" t="n">
        <v>-627</v>
      </c>
    </row>
    <row r="13" spans="1:7">
      <c r="A13" s="4" t="s">
        <v>121</v>
      </c>
      <c r="B13" s="6" t="n">
        <v>500</v>
      </c>
      <c r="G13" s="5" t="n">
        <v>500</v>
      </c>
    </row>
    <row r="14" spans="1:7">
      <c r="A14" s="4" t="s">
        <v>122</v>
      </c>
      <c r="B14" s="5" t="n">
        <v>-72184</v>
      </c>
      <c r="E14" s="5" t="n">
        <v>-72153</v>
      </c>
      <c r="G14" s="5" t="n">
        <v>-31</v>
      </c>
    </row>
    <row r="15" spans="1:7">
      <c r="A15" s="4" t="s">
        <v>123</v>
      </c>
      <c r="B15" s="5" t="n">
        <v>1205970</v>
      </c>
      <c r="C15" s="6" t="n">
        <v>1574</v>
      </c>
      <c r="D15" s="5" t="n">
        <v>1402611</v>
      </c>
      <c r="E15" s="5" t="n">
        <v>-212807</v>
      </c>
      <c r="F15" s="5" t="n">
        <v>14091</v>
      </c>
      <c r="G15" s="5" t="n">
        <v>501</v>
      </c>
    </row>
    <row r="16" spans="1:7">
      <c r="A16" s="4" t="s">
        <v>124</v>
      </c>
      <c r="C16" s="5" t="n">
        <v>157406</v>
      </c>
    </row>
    <row r="17" spans="1:7">
      <c r="A17" s="4" t="s">
        <v>112</v>
      </c>
      <c r="B17" s="5" t="n">
        <v>-18232</v>
      </c>
      <c r="E17" s="5" t="n">
        <v>-18317</v>
      </c>
      <c r="G17" s="5" t="n">
        <v>85</v>
      </c>
    </row>
    <row r="18" spans="1:7">
      <c r="A18" s="4" t="s">
        <v>113</v>
      </c>
      <c r="B18" s="5" t="n">
        <v>2781</v>
      </c>
      <c r="F18" s="5" t="n">
        <v>2781</v>
      </c>
    </row>
    <row r="19" spans="1:7">
      <c r="A19" s="4" t="s">
        <v>114</v>
      </c>
      <c r="B19" s="5" t="n">
        <v>194109</v>
      </c>
      <c r="C19" s="6" t="n">
        <v>190</v>
      </c>
      <c r="D19" s="5" t="n">
        <v>193919</v>
      </c>
    </row>
    <row r="20" spans="1:7">
      <c r="A20" s="4" t="s">
        <v>115</v>
      </c>
      <c r="C20" s="5" t="n">
        <v>19014</v>
      </c>
    </row>
    <row r="21" spans="1:7">
      <c r="A21" s="4" t="s">
        <v>116</v>
      </c>
      <c r="B21" s="5" t="n">
        <v>1267</v>
      </c>
      <c r="D21" s="5" t="n">
        <v>1267</v>
      </c>
    </row>
    <row r="22" spans="1:7">
      <c r="A22" s="4" t="s">
        <v>117</v>
      </c>
      <c r="B22" s="5" t="n">
        <v>-11932</v>
      </c>
      <c r="D22" s="5" t="n">
        <v>-11932</v>
      </c>
    </row>
    <row r="23" spans="1:7">
      <c r="A23" s="4" t="s">
        <v>118</v>
      </c>
      <c r="B23" s="5" t="n">
        <v>880</v>
      </c>
      <c r="D23" s="5" t="n">
        <v>-5790</v>
      </c>
      <c r="E23" s="5" t="n">
        <v>6670</v>
      </c>
    </row>
    <row r="24" spans="1:7">
      <c r="A24" s="4" t="s">
        <v>119</v>
      </c>
      <c r="B24" s="6" t="n">
        <v>-18845</v>
      </c>
      <c r="C24" s="6" t="n">
        <v>-19</v>
      </c>
      <c r="D24" s="5" t="n">
        <v>-18326</v>
      </c>
      <c r="G24" s="5" t="n">
        <v>-500</v>
      </c>
    </row>
    <row r="25" spans="1:7">
      <c r="A25" s="4" t="s">
        <v>120</v>
      </c>
      <c r="B25" s="5" t="n">
        <v>-1906</v>
      </c>
      <c r="C25" s="5" t="n">
        <v>-1906</v>
      </c>
    </row>
    <row r="26" spans="1:7">
      <c r="A26" s="4" t="s">
        <v>122</v>
      </c>
      <c r="B26" s="6" t="n">
        <v>-96528</v>
      </c>
      <c r="E26" s="5" t="n">
        <v>-96443</v>
      </c>
      <c r="G26" s="5" t="n">
        <v>-85</v>
      </c>
    </row>
    <row r="27" spans="1:7">
      <c r="A27" s="4" t="s">
        <v>125</v>
      </c>
      <c r="B27" s="5" t="n">
        <v>1259470</v>
      </c>
      <c r="C27" s="6" t="n">
        <v>1745</v>
      </c>
      <c r="D27" s="5" t="n">
        <v>1561749</v>
      </c>
      <c r="E27" s="5" t="n">
        <v>-320897</v>
      </c>
      <c r="F27" s="5" t="n">
        <v>16872</v>
      </c>
      <c r="G27" s="5" t="n">
        <v>1</v>
      </c>
    </row>
    <row r="28" spans="1:7">
      <c r="A28" s="4" t="s">
        <v>126</v>
      </c>
      <c r="C28" s="5" t="n">
        <v>174514</v>
      </c>
    </row>
    <row r="29" spans="1:7">
      <c r="A29" s="4" t="s">
        <v>112</v>
      </c>
      <c r="B29" s="5" t="n">
        <v>-6837</v>
      </c>
      <c r="E29" s="5" t="n">
        <v>-6837</v>
      </c>
    </row>
    <row r="30" spans="1:7">
      <c r="A30" s="4" t="s">
        <v>113</v>
      </c>
      <c r="B30" s="5" t="n">
        <v>-434</v>
      </c>
      <c r="F30" s="5" t="n">
        <v>-434</v>
      </c>
    </row>
    <row r="31" spans="1:7">
      <c r="A31" s="4" t="s">
        <v>114</v>
      </c>
      <c r="B31" s="5" t="n">
        <v>48184</v>
      </c>
      <c r="C31" s="6" t="n">
        <v>45</v>
      </c>
      <c r="D31" s="5" t="n">
        <v>48139</v>
      </c>
    </row>
    <row r="32" spans="1:7">
      <c r="A32" s="4" t="s">
        <v>115</v>
      </c>
      <c r="C32" s="5" t="n">
        <v>4499</v>
      </c>
    </row>
    <row r="33" spans="1:7">
      <c r="A33" s="4" t="s">
        <v>116</v>
      </c>
      <c r="B33" s="5" t="n">
        <v>1513</v>
      </c>
      <c r="D33" s="5" t="n">
        <v>1513</v>
      </c>
    </row>
    <row r="34" spans="1:7">
      <c r="A34" s="4" t="s">
        <v>117</v>
      </c>
      <c r="B34" s="5" t="n">
        <v>-568</v>
      </c>
      <c r="D34" s="5" t="n">
        <v>-568</v>
      </c>
    </row>
    <row r="35" spans="1:7">
      <c r="A35" s="4" t="s">
        <v>118</v>
      </c>
      <c r="B35" s="5" t="n">
        <v>7579</v>
      </c>
      <c r="D35" s="5" t="n">
        <v>90</v>
      </c>
      <c r="E35" s="5" t="n">
        <v>7489</v>
      </c>
    </row>
    <row r="36" spans="1:7">
      <c r="A36" s="4" t="s">
        <v>119</v>
      </c>
      <c r="B36" s="6" t="n">
        <v>-28097</v>
      </c>
      <c r="C36" s="6" t="n">
        <v>-20</v>
      </c>
      <c r="D36" s="5" t="n">
        <v>-28077</v>
      </c>
    </row>
    <row r="37" spans="1:7">
      <c r="A37" s="4" t="s">
        <v>120</v>
      </c>
      <c r="B37" s="5" t="n">
        <v>-2862</v>
      </c>
      <c r="C37" s="5" t="n">
        <v>-2059</v>
      </c>
    </row>
    <row r="38" spans="1:7">
      <c r="A38" s="4" t="s">
        <v>127</v>
      </c>
      <c r="B38" s="6" t="n">
        <v>-100452</v>
      </c>
      <c r="E38" s="5" t="n">
        <v>-100452</v>
      </c>
    </row>
    <row r="39" spans="1:7">
      <c r="A39" s="4" t="s">
        <v>128</v>
      </c>
      <c r="B39" s="6" t="n">
        <v>1180358</v>
      </c>
      <c r="C39" s="6" t="n">
        <v>1770</v>
      </c>
      <c r="D39" s="6" t="n">
        <v>1582846</v>
      </c>
      <c r="E39" s="6" t="n">
        <v>-420697</v>
      </c>
      <c r="F39" s="6" t="n">
        <v>16438</v>
      </c>
      <c r="G39" s="6" t="n">
        <v>1</v>
      </c>
    </row>
    <row r="40" spans="1:7">
      <c r="A40" s="4" t="s">
        <v>129</v>
      </c>
      <c r="C40" s="5" t="n">
        <v>1769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73</v>
      </c>
    </row>
    <row r="3" spans="1:4">
      <c r="A3" s="3" t="s">
        <v>567</v>
      </c>
    </row>
    <row r="4" spans="1:4">
      <c r="A4" s="4" t="s">
        <v>120</v>
      </c>
      <c r="B4" s="5" t="n">
        <v>-2862</v>
      </c>
      <c r="C4" s="5" t="n">
        <v>-1906</v>
      </c>
      <c r="D4" s="5" t="n">
        <v>-605</v>
      </c>
    </row>
    <row r="5" spans="1:4">
      <c r="A5" s="4" t="s">
        <v>29</v>
      </c>
    </row>
    <row r="6" spans="1:4">
      <c r="A6" s="3" t="s">
        <v>567</v>
      </c>
    </row>
    <row r="7" spans="1:4">
      <c r="A7" s="4" t="s">
        <v>568</v>
      </c>
      <c r="B7" s="5" t="n">
        <v>104589</v>
      </c>
      <c r="C7" s="5" t="n">
        <v>99374</v>
      </c>
      <c r="D7" s="5" t="n">
        <v>84595</v>
      </c>
    </row>
    <row r="8" spans="1:4">
      <c r="A8" s="4" t="s">
        <v>569</v>
      </c>
      <c r="C8" s="5" t="n">
        <v>3696</v>
      </c>
      <c r="D8" s="5" t="n">
        <v>12797</v>
      </c>
    </row>
    <row r="9" spans="1:4">
      <c r="A9" s="4" t="s">
        <v>570</v>
      </c>
      <c r="B9" s="5" t="n">
        <v>2601</v>
      </c>
      <c r="C9" s="5" t="n">
        <v>2910</v>
      </c>
      <c r="D9" s="5" t="n">
        <v>2469</v>
      </c>
    </row>
    <row r="10" spans="1:4">
      <c r="A10" s="4" t="s">
        <v>571</v>
      </c>
      <c r="B10" s="5" t="n">
        <v>180</v>
      </c>
      <c r="C10" s="5" t="n">
        <v>151</v>
      </c>
      <c r="D10" s="5" t="n">
        <v>118</v>
      </c>
    </row>
    <row r="11" spans="1:4">
      <c r="A11" s="4" t="s">
        <v>120</v>
      </c>
      <c r="B11" s="5" t="n">
        <v>-1678</v>
      </c>
      <c r="C11" s="5" t="n">
        <v>-1537</v>
      </c>
      <c r="D11" s="5" t="n">
        <v>-587</v>
      </c>
    </row>
    <row r="12" spans="1:4">
      <c r="A12" s="4" t="s">
        <v>572</v>
      </c>
      <c r="B12" s="5" t="n">
        <v>-18</v>
      </c>
      <c r="C12" s="5" t="n">
        <v>-5</v>
      </c>
      <c r="D12" s="5" t="n">
        <v>-18</v>
      </c>
    </row>
    <row r="13" spans="1:4">
      <c r="A13" s="4" t="s">
        <v>573</v>
      </c>
      <c r="B13" s="5" t="n">
        <v>105674</v>
      </c>
      <c r="C13" s="5" t="n">
        <v>104589</v>
      </c>
      <c r="D13" s="5" t="n">
        <v>99374</v>
      </c>
    </row>
    <row r="14" spans="1:4">
      <c r="A14" s="4" t="s">
        <v>31</v>
      </c>
    </row>
    <row r="15" spans="1:4">
      <c r="A15" s="3" t="s">
        <v>567</v>
      </c>
    </row>
    <row r="16" spans="1:4">
      <c r="A16" s="4" t="s">
        <v>568</v>
      </c>
      <c r="B16" s="5" t="n">
        <v>69925</v>
      </c>
      <c r="C16" s="5" t="n">
        <v>58032</v>
      </c>
      <c r="D16" s="5" t="n">
        <v>18390</v>
      </c>
    </row>
    <row r="17" spans="1:4">
      <c r="A17" s="4" t="s">
        <v>569</v>
      </c>
      <c r="C17" s="5" t="n">
        <v>10468</v>
      </c>
      <c r="D17" s="5" t="n">
        <v>38900</v>
      </c>
    </row>
    <row r="18" spans="1:4">
      <c r="A18" s="4" t="s">
        <v>570</v>
      </c>
      <c r="B18" s="5" t="n">
        <v>1736</v>
      </c>
      <c r="C18" s="5" t="n">
        <v>1794</v>
      </c>
      <c r="D18" s="5" t="n">
        <v>782</v>
      </c>
    </row>
    <row r="19" spans="1:4">
      <c r="A19" s="4" t="s">
        <v>120</v>
      </c>
      <c r="B19" s="5" t="n">
        <v>-381</v>
      </c>
      <c r="C19" s="5" t="n">
        <v>-369</v>
      </c>
      <c r="D19" s="5" t="n">
        <v>-40</v>
      </c>
    </row>
    <row r="20" spans="1:4">
      <c r="A20" s="4" t="s">
        <v>573</v>
      </c>
      <c r="B20" s="5" t="n">
        <v>71280</v>
      </c>
      <c r="C20" s="5" t="n">
        <v>69925</v>
      </c>
      <c r="D20" s="5" t="n">
        <v>58032</v>
      </c>
    </row>
    <row r="21" spans="1:4">
      <c r="A21" s="4" t="s">
        <v>105</v>
      </c>
    </row>
    <row r="22" spans="1:4">
      <c r="A22" s="3" t="s">
        <v>567</v>
      </c>
    </row>
    <row r="23" spans="1:4">
      <c r="A23" s="4" t="s">
        <v>568</v>
      </c>
      <c r="B23" s="5" t="n">
        <v>174514</v>
      </c>
      <c r="C23" s="5" t="n">
        <v>157406</v>
      </c>
      <c r="D23" s="5" t="n">
        <v>102985</v>
      </c>
    </row>
    <row r="24" spans="1:4">
      <c r="A24" s="4" t="s">
        <v>569</v>
      </c>
      <c r="C24" s="5" t="n">
        <v>14164</v>
      </c>
      <c r="D24" s="5" t="n">
        <v>51697</v>
      </c>
    </row>
    <row r="25" spans="1:4">
      <c r="A25" s="4" t="s">
        <v>570</v>
      </c>
      <c r="B25" s="5" t="n">
        <v>4337</v>
      </c>
      <c r="C25" s="5" t="n">
        <v>4704</v>
      </c>
      <c r="D25" s="5" t="n">
        <v>3251</v>
      </c>
    </row>
    <row r="26" spans="1:4">
      <c r="A26" s="4" t="s">
        <v>571</v>
      </c>
      <c r="B26" s="5" t="n">
        <v>180</v>
      </c>
      <c r="C26" s="5" t="n">
        <v>151</v>
      </c>
      <c r="D26" s="5" t="n">
        <v>118</v>
      </c>
    </row>
    <row r="27" spans="1:4">
      <c r="A27" s="4" t="s">
        <v>120</v>
      </c>
      <c r="B27" s="5" t="n">
        <v>-2059</v>
      </c>
      <c r="C27" s="5" t="n">
        <v>-1906</v>
      </c>
      <c r="D27" s="5" t="n">
        <v>-627</v>
      </c>
    </row>
    <row r="28" spans="1:4">
      <c r="A28" s="4" t="s">
        <v>572</v>
      </c>
      <c r="B28" s="5" t="n">
        <v>-18</v>
      </c>
      <c r="C28" s="5" t="n">
        <v>-5</v>
      </c>
      <c r="D28" s="5" t="n">
        <v>-18</v>
      </c>
    </row>
    <row r="29" spans="1:4">
      <c r="A29" s="4" t="s">
        <v>573</v>
      </c>
      <c r="B29" s="5" t="n">
        <v>176954</v>
      </c>
      <c r="C29" s="5" t="n">
        <v>174514</v>
      </c>
      <c r="D29" s="5" t="n">
        <v>1574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4</v>
      </c>
      <c r="B1" s="2" t="s">
        <v>575</v>
      </c>
      <c r="N1" s="2" t="s">
        <v>1</v>
      </c>
    </row>
    <row r="2" spans="1:16">
      <c r="B2" s="2" t="s">
        <v>2</v>
      </c>
      <c r="C2" s="2" t="s">
        <v>576</v>
      </c>
      <c r="D2" s="2" t="s">
        <v>4</v>
      </c>
      <c r="E2" s="2" t="s">
        <v>577</v>
      </c>
      <c r="F2" s="2" t="s">
        <v>33</v>
      </c>
      <c r="G2" s="2" t="s">
        <v>578</v>
      </c>
      <c r="H2" s="2" t="s">
        <v>579</v>
      </c>
      <c r="I2" s="2" t="s">
        <v>580</v>
      </c>
      <c r="J2" s="2" t="s">
        <v>73</v>
      </c>
      <c r="K2" s="2" t="s">
        <v>581</v>
      </c>
      <c r="L2" s="2" t="s">
        <v>582</v>
      </c>
      <c r="M2" s="2" t="s">
        <v>583</v>
      </c>
      <c r="N2" s="2" t="s">
        <v>2</v>
      </c>
      <c r="O2" s="2" t="s">
        <v>33</v>
      </c>
      <c r="P2" s="2" t="s">
        <v>73</v>
      </c>
    </row>
    <row r="3" spans="1:16">
      <c r="A3" s="3" t="s">
        <v>584</v>
      </c>
    </row>
    <row r="4" spans="1:16">
      <c r="A4" s="4" t="s">
        <v>585</v>
      </c>
      <c r="B4" s="9" t="n">
        <v>0.1425</v>
      </c>
      <c r="C4" s="9" t="n">
        <v>0.1425</v>
      </c>
      <c r="D4" s="9" t="n">
        <v>0.1425</v>
      </c>
      <c r="E4" s="9" t="n">
        <v>0.1425</v>
      </c>
      <c r="F4" s="9" t="n">
        <v>0.1425</v>
      </c>
      <c r="G4" s="9" t="n">
        <v>0.1425</v>
      </c>
      <c r="H4" s="9" t="n">
        <v>0.1425</v>
      </c>
      <c r="I4" s="9" t="n">
        <v>0.1425</v>
      </c>
      <c r="J4" s="9" t="n">
        <v>0.13515</v>
      </c>
      <c r="K4" s="9" t="n">
        <v>0.13515</v>
      </c>
      <c r="L4" s="9" t="n">
        <v>0.13515</v>
      </c>
      <c r="M4" s="9" t="n">
        <v>0.13515</v>
      </c>
      <c r="N4" s="9" t="n">
        <v>0.57</v>
      </c>
      <c r="O4" s="9" t="n">
        <v>0.57</v>
      </c>
      <c r="P4" s="9" t="n">
        <v>0.5406</v>
      </c>
    </row>
    <row r="5" spans="1:16">
      <c r="A5" s="4" t="s">
        <v>586</v>
      </c>
      <c r="B5" s="6" t="n">
        <v>11445</v>
      </c>
      <c r="C5" s="6" t="n">
        <v>11350</v>
      </c>
      <c r="D5" s="6" t="n">
        <v>11262</v>
      </c>
      <c r="E5" s="6" t="n">
        <v>11092</v>
      </c>
      <c r="F5" s="6" t="n">
        <v>10923</v>
      </c>
      <c r="G5" s="6" t="n">
        <v>10820</v>
      </c>
      <c r="H5" s="6" t="n">
        <v>10349</v>
      </c>
      <c r="I5" s="6" t="n">
        <v>9902</v>
      </c>
      <c r="J5" s="6" t="n">
        <v>8840</v>
      </c>
      <c r="K5" s="6" t="n">
        <v>8147</v>
      </c>
      <c r="L5" s="6" t="n">
        <v>7534</v>
      </c>
      <c r="M5" s="6" t="n">
        <v>6788</v>
      </c>
      <c r="N5" s="6" t="n">
        <v>45149</v>
      </c>
      <c r="O5" s="6" t="n">
        <v>41994</v>
      </c>
      <c r="P5" s="6" t="n">
        <v>31309</v>
      </c>
    </row>
    <row r="6" spans="1:16">
      <c r="A6" s="4" t="s">
        <v>587</v>
      </c>
      <c r="B6" s="5" t="n">
        <v>11851</v>
      </c>
      <c r="C6" s="5" t="n">
        <v>11897</v>
      </c>
      <c r="D6" s="5" t="n">
        <v>11980</v>
      </c>
      <c r="E6" s="5" t="n">
        <v>12086</v>
      </c>
      <c r="F6" s="5" t="n">
        <v>12222</v>
      </c>
      <c r="G6" s="5" t="n">
        <v>12242</v>
      </c>
      <c r="H6" s="5" t="n">
        <v>11868</v>
      </c>
      <c r="I6" s="5" t="n">
        <v>11447</v>
      </c>
      <c r="J6" s="5" t="n">
        <v>10271</v>
      </c>
      <c r="K6" s="5" t="n">
        <v>9638</v>
      </c>
      <c r="L6" s="5" t="n">
        <v>9042</v>
      </c>
      <c r="M6" s="5" t="n">
        <v>8040</v>
      </c>
      <c r="N6" s="5" t="n">
        <v>47814</v>
      </c>
      <c r="O6" s="5" t="n">
        <v>47779</v>
      </c>
      <c r="P6" s="5" t="n">
        <v>36991</v>
      </c>
    </row>
    <row r="7" spans="1:16">
      <c r="A7" s="4" t="s">
        <v>588</v>
      </c>
      <c r="B7" s="5" t="n">
        <v>1900</v>
      </c>
      <c r="C7" s="5" t="n">
        <v>1880</v>
      </c>
      <c r="D7" s="5" t="n">
        <v>1864</v>
      </c>
      <c r="E7" s="5" t="n">
        <v>1845</v>
      </c>
      <c r="F7" s="5" t="n">
        <v>1781</v>
      </c>
      <c r="G7" s="5" t="n">
        <v>1764</v>
      </c>
      <c r="H7" s="5" t="n">
        <v>1630</v>
      </c>
      <c r="I7" s="5" t="n">
        <v>1495</v>
      </c>
      <c r="J7" s="5" t="n">
        <v>1286</v>
      </c>
      <c r="K7" s="5" t="n">
        <v>1069</v>
      </c>
      <c r="L7" s="5" t="n">
        <v>876</v>
      </c>
      <c r="M7" s="5" t="n">
        <v>622</v>
      </c>
      <c r="N7" s="5" t="n">
        <v>7489</v>
      </c>
      <c r="O7" s="5" t="n">
        <v>6670</v>
      </c>
      <c r="P7" s="5" t="n">
        <v>3853</v>
      </c>
    </row>
    <row r="8" spans="1:16">
      <c r="A8" s="4" t="s">
        <v>589</v>
      </c>
      <c r="B8" s="6" t="n">
        <v>25196</v>
      </c>
      <c r="C8" s="6" t="n">
        <v>25127</v>
      </c>
      <c r="D8" s="6" t="n">
        <v>25106</v>
      </c>
      <c r="E8" s="6" t="n">
        <v>25023</v>
      </c>
      <c r="F8" s="6" t="n">
        <v>24926</v>
      </c>
      <c r="G8" s="6" t="n">
        <v>24826</v>
      </c>
      <c r="H8" s="6" t="n">
        <v>23847</v>
      </c>
      <c r="I8" s="6" t="n">
        <v>22844</v>
      </c>
      <c r="J8" s="6" t="n">
        <v>20397</v>
      </c>
      <c r="K8" s="6" t="n">
        <v>18854</v>
      </c>
      <c r="L8" s="6" t="n">
        <v>17452</v>
      </c>
      <c r="M8" s="6" t="n">
        <v>15450</v>
      </c>
      <c r="N8" s="6" t="n">
        <v>100452</v>
      </c>
      <c r="O8" s="6" t="n">
        <v>96443</v>
      </c>
      <c r="P8" s="6" t="n">
        <v>72153</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90</v>
      </c>
      <c r="B1" s="2" t="s">
        <v>2</v>
      </c>
    </row>
    <row r="2" spans="1:2">
      <c r="A2" s="3" t="s">
        <v>191</v>
      </c>
    </row>
    <row r="3" spans="1:2">
      <c r="A3" s="4" t="s">
        <v>591</v>
      </c>
      <c r="B3" s="4" t="s">
        <v>52</v>
      </c>
    </row>
    <row r="4" spans="1:2">
      <c r="A4" s="4" t="s">
        <v>592</v>
      </c>
      <c r="B4" s="4" t="s">
        <v>593</v>
      </c>
    </row>
    <row r="5" spans="1:2">
      <c r="A5" s="4" t="s">
        <v>594</v>
      </c>
      <c r="B5" s="4" t="s">
        <v>595</v>
      </c>
    </row>
    <row r="6" spans="1:2">
      <c r="A6" s="4" t="s">
        <v>596</v>
      </c>
      <c r="B6" s="4" t="s">
        <v>597</v>
      </c>
    </row>
    <row r="7" spans="1:2">
      <c r="A7" s="4" t="s">
        <v>598</v>
      </c>
      <c r="B7" s="4" t="s">
        <v>3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73</v>
      </c>
    </row>
    <row r="3" spans="1:4">
      <c r="A3" s="3" t="s">
        <v>191</v>
      </c>
    </row>
    <row r="4" spans="1:4">
      <c r="A4" s="4" t="s">
        <v>600</v>
      </c>
      <c r="B4" s="5" t="n">
        <v>2862</v>
      </c>
      <c r="C4" s="5" t="n">
        <v>1906</v>
      </c>
      <c r="D4" s="5" t="n">
        <v>605</v>
      </c>
    </row>
    <row r="5" spans="1:4">
      <c r="A5" s="4" t="s">
        <v>601</v>
      </c>
      <c r="B5" s="6" t="n">
        <v>28097</v>
      </c>
      <c r="C5" s="6" t="n">
        <v>18345</v>
      </c>
      <c r="D5" s="6" t="n">
        <v>5887</v>
      </c>
    </row>
    <row r="6" spans="1:4">
      <c r="A6" s="4" t="s">
        <v>602</v>
      </c>
      <c r="B6" s="7" t="n">
        <v>9.82</v>
      </c>
      <c r="C6" s="7" t="n">
        <v>9.619999999999999</v>
      </c>
      <c r="D6" s="7" t="n">
        <v>9.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0"/>
    <col customWidth="1" max="5" min="5" width="55"/>
    <col customWidth="1" max="6" min="6" width="30"/>
  </cols>
  <sheetData>
    <row r="1" spans="1:6">
      <c r="A1" s="1" t="s">
        <v>603</v>
      </c>
      <c r="B1" s="2" t="s">
        <v>604</v>
      </c>
      <c r="C1" s="2" t="s">
        <v>605</v>
      </c>
      <c r="D1" s="2" t="s">
        <v>606</v>
      </c>
      <c r="E1" s="2" t="s">
        <v>607</v>
      </c>
      <c r="F1" s="2" t="s">
        <v>608</v>
      </c>
    </row>
    <row r="2" spans="1:6">
      <c r="A2" s="3" t="s">
        <v>609</v>
      </c>
    </row>
    <row r="3" spans="1:6">
      <c r="A3" s="4" t="s">
        <v>610</v>
      </c>
      <c r="C3" s="5" t="n">
        <v>100</v>
      </c>
    </row>
    <row r="4" spans="1:6">
      <c r="A4" s="4" t="s">
        <v>611</v>
      </c>
      <c r="C4" s="6" t="n">
        <v>1000</v>
      </c>
    </row>
    <row r="5" spans="1:6">
      <c r="A5" s="4" t="s">
        <v>66</v>
      </c>
      <c r="D5" s="5" t="n">
        <v>0</v>
      </c>
      <c r="F5" s="5" t="n">
        <v>0</v>
      </c>
    </row>
    <row r="6" spans="1:6">
      <c r="A6" s="4" t="s">
        <v>67</v>
      </c>
      <c r="D6" s="5" t="n">
        <v>0</v>
      </c>
      <c r="F6" s="5" t="n">
        <v>0</v>
      </c>
    </row>
    <row r="7" spans="1:6">
      <c r="A7" s="4" t="s">
        <v>612</v>
      </c>
      <c r="D7" s="7" t="n">
        <v>0.01</v>
      </c>
      <c r="F7" s="7" t="n">
        <v>0.01</v>
      </c>
    </row>
    <row r="8" spans="1:6">
      <c r="A8" s="4" t="s">
        <v>613</v>
      </c>
    </row>
    <row r="9" spans="1:6">
      <c r="A9" s="3" t="s">
        <v>609</v>
      </c>
    </row>
    <row r="10" spans="1:6">
      <c r="A10" s="4" t="s">
        <v>614</v>
      </c>
      <c r="D10" s="4" t="s">
        <v>615</v>
      </c>
    </row>
    <row r="11" spans="1:6">
      <c r="A11" s="4" t="s">
        <v>616</v>
      </c>
      <c r="D11" s="4" t="s">
        <v>617</v>
      </c>
    </row>
    <row r="12" spans="1:6">
      <c r="A12" s="4" t="s">
        <v>326</v>
      </c>
    </row>
    <row r="13" spans="1:6">
      <c r="A13" s="3" t="s">
        <v>609</v>
      </c>
    </row>
    <row r="14" spans="1:6">
      <c r="A14" s="4" t="s">
        <v>616</v>
      </c>
      <c r="D14" s="4" t="s">
        <v>618</v>
      </c>
    </row>
    <row r="15" spans="1:6">
      <c r="A15" s="4" t="s">
        <v>619</v>
      </c>
    </row>
    <row r="16" spans="1:6">
      <c r="A16" s="3" t="s">
        <v>609</v>
      </c>
    </row>
    <row r="17" spans="1:6">
      <c r="A17" s="4" t="s">
        <v>620</v>
      </c>
      <c r="E17" s="5" t="n">
        <v>4</v>
      </c>
    </row>
    <row r="18" spans="1:6">
      <c r="A18" s="4" t="s">
        <v>621</v>
      </c>
      <c r="E18" s="5" t="n">
        <v>1</v>
      </c>
    </row>
    <row r="19" spans="1:6">
      <c r="A19" s="4" t="s">
        <v>622</v>
      </c>
      <c r="E19" s="6" t="n">
        <v>106300000</v>
      </c>
    </row>
    <row r="20" spans="1:6">
      <c r="A20" s="4" t="s">
        <v>623</v>
      </c>
      <c r="E20" s="4" t="s">
        <v>624</v>
      </c>
    </row>
    <row r="21" spans="1:6">
      <c r="A21" s="4" t="s">
        <v>66</v>
      </c>
      <c r="E21" s="5" t="n">
        <v>500</v>
      </c>
    </row>
    <row r="22" spans="1:6">
      <c r="A22" s="4" t="s">
        <v>67</v>
      </c>
      <c r="E22" s="5" t="n">
        <v>500</v>
      </c>
    </row>
    <row r="23" spans="1:6">
      <c r="A23" s="4" t="s">
        <v>612</v>
      </c>
      <c r="E23" s="6" t="n">
        <v>1000</v>
      </c>
    </row>
    <row r="24" spans="1:6">
      <c r="A24" s="4" t="s">
        <v>625</v>
      </c>
      <c r="E24" s="6" t="n">
        <v>500000</v>
      </c>
    </row>
    <row r="25" spans="1:6">
      <c r="A25" s="4" t="s">
        <v>626</v>
      </c>
      <c r="B25" s="6" t="n">
        <v>1000</v>
      </c>
    </row>
    <row r="26" spans="1:6">
      <c r="A26" s="4" t="s">
        <v>627</v>
      </c>
      <c r="B26" s="6" t="n">
        <v>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6"/>
  </cols>
  <sheetData>
    <row r="1" spans="1:2">
      <c r="A1" s="1" t="s">
        <v>628</v>
      </c>
      <c r="B1" s="2" t="s">
        <v>1</v>
      </c>
    </row>
    <row r="2" spans="1:2">
      <c r="B2" s="2" t="s">
        <v>2</v>
      </c>
    </row>
    <row r="3" spans="1:2">
      <c r="A3" s="4" t="s">
        <v>629</v>
      </c>
    </row>
    <row r="4" spans="1:2">
      <c r="A4" s="3" t="s">
        <v>630</v>
      </c>
    </row>
    <row r="5" spans="1:2">
      <c r="A5" s="4" t="s">
        <v>631</v>
      </c>
      <c r="B5" s="4" t="s">
        <v>632</v>
      </c>
    </row>
    <row r="6" spans="1:2">
      <c r="A6" s="4" t="s">
        <v>633</v>
      </c>
      <c r="B6" s="4" t="s">
        <v>490</v>
      </c>
    </row>
    <row r="7" spans="1:2">
      <c r="A7" s="4" t="s">
        <v>634</v>
      </c>
    </row>
    <row r="8" spans="1:2">
      <c r="A8" s="3" t="s">
        <v>630</v>
      </c>
    </row>
    <row r="9" spans="1:2">
      <c r="A9" s="4" t="s">
        <v>635</v>
      </c>
      <c r="B9" s="4" t="s">
        <v>636</v>
      </c>
    </row>
    <row r="10" spans="1:2">
      <c r="A10" s="4" t="s">
        <v>637</v>
      </c>
    </row>
    <row r="11" spans="1:2">
      <c r="A11" s="3" t="s">
        <v>630</v>
      </c>
    </row>
    <row r="12" spans="1:2">
      <c r="A12" s="4" t="s">
        <v>631</v>
      </c>
      <c r="B12" s="4" t="s">
        <v>638</v>
      </c>
    </row>
    <row r="13" spans="1:2">
      <c r="A13" s="4" t="s">
        <v>633</v>
      </c>
      <c r="B13" s="4" t="s">
        <v>638</v>
      </c>
    </row>
    <row r="14" spans="1:2">
      <c r="A14" s="4" t="s">
        <v>639</v>
      </c>
      <c r="B14" s="4" t="s">
        <v>640</v>
      </c>
    </row>
    <row r="15" spans="1:2">
      <c r="A15" s="4" t="s">
        <v>641</v>
      </c>
    </row>
    <row r="16" spans="1:2">
      <c r="A16" s="3" t="s">
        <v>630</v>
      </c>
    </row>
    <row r="17" spans="1:2">
      <c r="A17" s="4" t="s">
        <v>635</v>
      </c>
      <c r="B17" s="4" t="s">
        <v>636</v>
      </c>
    </row>
    <row r="18" spans="1:2">
      <c r="A18" s="4" t="s">
        <v>642</v>
      </c>
      <c r="B18" s="4" t="s">
        <v>636</v>
      </c>
    </row>
    <row r="19" spans="1:2">
      <c r="A19" s="4" t="s">
        <v>394</v>
      </c>
    </row>
    <row r="20" spans="1:2">
      <c r="A20" s="3" t="s">
        <v>630</v>
      </c>
    </row>
    <row r="21" spans="1:2">
      <c r="A21" s="4" t="s">
        <v>643</v>
      </c>
      <c r="B21" s="4" t="s">
        <v>557</v>
      </c>
    </row>
    <row r="22" spans="1:2">
      <c r="A22" s="4" t="s">
        <v>644</v>
      </c>
      <c r="B22" s="4" t="s">
        <v>638</v>
      </c>
    </row>
    <row r="23" spans="1:2">
      <c r="A23" s="4" t="s">
        <v>645</v>
      </c>
      <c r="B23" s="4" t="s">
        <v>646</v>
      </c>
    </row>
    <row r="24" spans="1:2">
      <c r="A24" s="4" t="s">
        <v>647</v>
      </c>
      <c r="B24" s="4" t="s">
        <v>482</v>
      </c>
    </row>
    <row r="25" spans="1:2">
      <c r="A25" s="4" t="s">
        <v>648</v>
      </c>
      <c r="B25" s="4" t="s">
        <v>649</v>
      </c>
    </row>
    <row r="26" spans="1:2">
      <c r="A26" s="4" t="s">
        <v>650</v>
      </c>
      <c r="B26" s="4" t="s">
        <v>649</v>
      </c>
    </row>
    <row r="27" spans="1:2">
      <c r="A27" s="4" t="s">
        <v>651</v>
      </c>
      <c r="B27" s="4" t="s">
        <v>490</v>
      </c>
    </row>
    <row r="28" spans="1:2">
      <c r="A28" s="4" t="s">
        <v>652</v>
      </c>
      <c r="B28" s="4" t="s">
        <v>638</v>
      </c>
    </row>
    <row r="29" spans="1:2">
      <c r="A29" s="4" t="s">
        <v>653</v>
      </c>
    </row>
    <row r="30" spans="1:2">
      <c r="A30" s="3" t="s">
        <v>630</v>
      </c>
    </row>
    <row r="31" spans="1:2">
      <c r="A31" s="4" t="s">
        <v>644</v>
      </c>
      <c r="B31" s="4" t="s">
        <v>638</v>
      </c>
    </row>
    <row r="32" spans="1:2">
      <c r="A32" s="4" t="s">
        <v>654</v>
      </c>
    </row>
    <row r="33" spans="1:2">
      <c r="A33" s="3" t="s">
        <v>630</v>
      </c>
    </row>
    <row r="34" spans="1:2">
      <c r="A34" s="4" t="s">
        <v>644</v>
      </c>
      <c r="B34" s="4" t="s">
        <v>638</v>
      </c>
    </row>
    <row r="35" spans="1:2">
      <c r="A35" s="4" t="s">
        <v>655</v>
      </c>
    </row>
    <row r="36" spans="1:2">
      <c r="A36" s="3" t="s">
        <v>630</v>
      </c>
    </row>
    <row r="37" spans="1:2">
      <c r="A37" s="4" t="s">
        <v>644</v>
      </c>
      <c r="B37" s="4" t="s">
        <v>640</v>
      </c>
    </row>
    <row r="38" spans="1:2">
      <c r="A38" s="4" t="s">
        <v>656</v>
      </c>
    </row>
    <row r="39" spans="1:2">
      <c r="A39" s="3" t="s">
        <v>630</v>
      </c>
    </row>
    <row r="40" spans="1:2">
      <c r="A40" s="4" t="s">
        <v>657</v>
      </c>
      <c r="B40" s="4" t="s">
        <v>559</v>
      </c>
    </row>
    <row r="41" spans="1:2">
      <c r="A41" s="4" t="s">
        <v>658</v>
      </c>
      <c r="B41" s="4" t="s">
        <v>438</v>
      </c>
    </row>
    <row r="42" spans="1:2">
      <c r="A42" s="4" t="s">
        <v>659</v>
      </c>
    </row>
    <row r="43" spans="1:2">
      <c r="A43" s="3" t="s">
        <v>630</v>
      </c>
    </row>
    <row r="44" spans="1:2">
      <c r="A44" s="4" t="s">
        <v>657</v>
      </c>
      <c r="B44" s="4" t="s">
        <v>638</v>
      </c>
    </row>
    <row r="45" spans="1:2">
      <c r="A45" s="4" t="s">
        <v>658</v>
      </c>
      <c r="B45"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3</v>
      </c>
      <c r="D2" s="2" t="s">
        <v>73</v>
      </c>
    </row>
    <row r="3" spans="1:4">
      <c r="A3" s="3" t="s">
        <v>661</v>
      </c>
    </row>
    <row r="4" spans="1:4">
      <c r="A4" s="4" t="s">
        <v>662</v>
      </c>
      <c r="B4" s="6" t="n">
        <v>0</v>
      </c>
      <c r="C4" s="6" t="n">
        <v>0</v>
      </c>
      <c r="D4" s="6" t="n">
        <v>24489</v>
      </c>
    </row>
    <row r="5" spans="1:4">
      <c r="A5" s="4" t="s">
        <v>663</v>
      </c>
      <c r="B5" s="5" t="n">
        <v>23964</v>
      </c>
      <c r="C5" s="5" t="n">
        <v>22470</v>
      </c>
      <c r="D5" s="5" t="n">
        <v>17775</v>
      </c>
    </row>
    <row r="6" spans="1:4">
      <c r="A6" s="4" t="s">
        <v>664</v>
      </c>
      <c r="B6" s="5" t="n">
        <v>1435</v>
      </c>
      <c r="C6" s="5" t="n">
        <v>496</v>
      </c>
      <c r="D6" s="5" t="n">
        <v>2867</v>
      </c>
    </row>
    <row r="7" spans="1:4">
      <c r="A7" s="4" t="s">
        <v>665</v>
      </c>
      <c r="B7" s="5" t="n">
        <v>5055</v>
      </c>
      <c r="C7" s="5" t="n">
        <v>4301</v>
      </c>
      <c r="D7" s="5" t="n">
        <v>3445</v>
      </c>
    </row>
    <row r="8" spans="1:4">
      <c r="A8" s="4" t="s">
        <v>104</v>
      </c>
      <c r="B8" s="5" t="n">
        <v>30454</v>
      </c>
      <c r="C8" s="5" t="n">
        <v>27267</v>
      </c>
      <c r="D8" s="5" t="n">
        <v>48576</v>
      </c>
    </row>
    <row r="9" spans="1:4">
      <c r="A9" s="4" t="s">
        <v>666</v>
      </c>
      <c r="B9" s="5" t="n">
        <v>0</v>
      </c>
      <c r="C9" s="5" t="n">
        <v>0</v>
      </c>
    </row>
    <row r="10" spans="1:4">
      <c r="A10" s="4" t="s">
        <v>667</v>
      </c>
      <c r="B10" s="5" t="n">
        <v>69</v>
      </c>
      <c r="C10" s="5" t="n">
        <v>54</v>
      </c>
    </row>
    <row r="11" spans="1:4">
      <c r="A11" s="4" t="s">
        <v>668</v>
      </c>
      <c r="B11" s="5" t="n">
        <v>0</v>
      </c>
      <c r="C11" s="5" t="n">
        <v>0</v>
      </c>
    </row>
    <row r="12" spans="1:4">
      <c r="A12" s="4" t="s">
        <v>669</v>
      </c>
      <c r="B12" s="5" t="n">
        <v>510</v>
      </c>
      <c r="C12" s="5" t="n">
        <v>605</v>
      </c>
    </row>
    <row r="13" spans="1:4">
      <c r="A13" s="4" t="s">
        <v>104</v>
      </c>
      <c r="B13" s="5" t="n">
        <v>579</v>
      </c>
      <c r="C13" s="5" t="n">
        <v>659</v>
      </c>
    </row>
    <row r="14" spans="1:4">
      <c r="A14" s="3" t="s">
        <v>670</v>
      </c>
    </row>
    <row r="15" spans="1:4">
      <c r="A15" s="4" t="s">
        <v>662</v>
      </c>
      <c r="B15" s="5" t="n">
        <v>845</v>
      </c>
      <c r="C15" s="5" t="n">
        <v>6148</v>
      </c>
      <c r="D15" s="5" t="n">
        <v>0</v>
      </c>
    </row>
    <row r="16" spans="1:4">
      <c r="A16" s="4" t="s">
        <v>671</v>
      </c>
      <c r="B16" s="5" t="n">
        <v>1281</v>
      </c>
      <c r="C16" s="5" t="n">
        <v>778</v>
      </c>
      <c r="D16" s="5" t="n">
        <v>236</v>
      </c>
    </row>
    <row r="17" spans="1:4">
      <c r="A17" s="4" t="s">
        <v>104</v>
      </c>
      <c r="B17" s="5" t="n">
        <v>2126</v>
      </c>
      <c r="C17" s="5" t="n">
        <v>6926</v>
      </c>
      <c r="D17" s="5" t="n">
        <v>236</v>
      </c>
    </row>
    <row r="18" spans="1:4">
      <c r="A18" s="4" t="s">
        <v>666</v>
      </c>
      <c r="B18" s="5" t="n">
        <v>62</v>
      </c>
      <c r="C18" s="5" t="n">
        <v>132</v>
      </c>
    </row>
    <row r="19" spans="1:4">
      <c r="A19" s="4" t="s">
        <v>672</v>
      </c>
      <c r="B19" s="5" t="n">
        <v>61</v>
      </c>
      <c r="C19" s="5" t="n">
        <v>98</v>
      </c>
    </row>
    <row r="20" spans="1:4">
      <c r="A20" s="4" t="s">
        <v>104</v>
      </c>
      <c r="B20" s="5" t="n">
        <v>123</v>
      </c>
      <c r="C20" s="5" t="n">
        <v>230</v>
      </c>
    </row>
    <row r="21" spans="1:4">
      <c r="A21" s="3" t="s">
        <v>673</v>
      </c>
    </row>
    <row r="22" spans="1:4">
      <c r="A22" s="4" t="s">
        <v>674</v>
      </c>
      <c r="B22" s="5" t="n">
        <v>0</v>
      </c>
      <c r="C22" s="5" t="n">
        <v>4491</v>
      </c>
      <c r="D22" s="5" t="n">
        <v>16321</v>
      </c>
    </row>
    <row r="23" spans="1:4">
      <c r="A23" s="4" t="s">
        <v>675</v>
      </c>
      <c r="B23" s="5" t="n">
        <v>0</v>
      </c>
      <c r="C23" s="5" t="n">
        <v>3026</v>
      </c>
      <c r="D23" s="5" t="n">
        <v>10981</v>
      </c>
    </row>
    <row r="24" spans="1:4">
      <c r="A24" s="4" t="s">
        <v>676</v>
      </c>
      <c r="B24" s="5" t="n">
        <v>568</v>
      </c>
      <c r="C24" s="5" t="n">
        <v>4415</v>
      </c>
      <c r="D24" s="5" t="n">
        <v>8802</v>
      </c>
    </row>
    <row r="25" spans="1:4">
      <c r="A25" s="4" t="s">
        <v>677</v>
      </c>
      <c r="B25" s="5" t="n">
        <v>0</v>
      </c>
      <c r="C25" s="5" t="n">
        <v>5790</v>
      </c>
      <c r="D25" s="5" t="n">
        <v>3853</v>
      </c>
    </row>
    <row r="26" spans="1:4">
      <c r="A26" s="4" t="s">
        <v>678</v>
      </c>
      <c r="B26" s="5" t="n">
        <v>7489</v>
      </c>
      <c r="C26" s="5" t="n">
        <v>0</v>
      </c>
      <c r="D26" s="5" t="n">
        <v>26952</v>
      </c>
    </row>
    <row r="27" spans="1:4">
      <c r="A27" s="4" t="s">
        <v>104</v>
      </c>
      <c r="B27" s="5" t="n">
        <v>8057</v>
      </c>
      <c r="C27" s="5" t="n">
        <v>17722</v>
      </c>
      <c r="D27" s="5" t="n">
        <v>66909</v>
      </c>
    </row>
    <row r="28" spans="1:4">
      <c r="A28" s="4" t="s">
        <v>679</v>
      </c>
      <c r="B28" s="5" t="n">
        <v>0</v>
      </c>
      <c r="C28" s="5" t="n">
        <v>0</v>
      </c>
    </row>
    <row r="29" spans="1:4">
      <c r="A29" s="4" t="s">
        <v>680</v>
      </c>
      <c r="B29" s="5" t="n">
        <v>0</v>
      </c>
      <c r="C29" s="5" t="n">
        <v>0</v>
      </c>
    </row>
    <row r="30" spans="1:4">
      <c r="A30" s="4" t="s">
        <v>681</v>
      </c>
      <c r="B30" s="5" t="n">
        <v>70</v>
      </c>
      <c r="C30" s="5" t="n">
        <v>116</v>
      </c>
    </row>
    <row r="31" spans="1:4">
      <c r="A31" s="4" t="s">
        <v>682</v>
      </c>
      <c r="B31" s="5" t="n">
        <v>657</v>
      </c>
      <c r="C31" s="5" t="n">
        <v>613</v>
      </c>
    </row>
    <row r="32" spans="1:4">
      <c r="A32" s="4" t="s">
        <v>48</v>
      </c>
      <c r="B32" s="5" t="n">
        <v>18492</v>
      </c>
      <c r="C32" s="5" t="n">
        <v>26071</v>
      </c>
      <c r="D32" s="5" t="n">
        <v>26952</v>
      </c>
    </row>
    <row r="33" spans="1:4">
      <c r="A33" s="4" t="s">
        <v>104</v>
      </c>
      <c r="B33" s="5" t="n">
        <v>19219</v>
      </c>
      <c r="C33" s="5" t="n">
        <v>26800</v>
      </c>
    </row>
    <row r="34" spans="1:4">
      <c r="A34" s="4" t="s">
        <v>394</v>
      </c>
    </row>
    <row r="35" spans="1:4">
      <c r="A35" s="3" t="s">
        <v>673</v>
      </c>
    </row>
    <row r="36" spans="1:4">
      <c r="A36" s="4" t="s">
        <v>683</v>
      </c>
      <c r="B36" s="6" t="n">
        <v>4000</v>
      </c>
      <c r="C36" s="6" t="n">
        <v>4000</v>
      </c>
      <c r="D36" s="6" t="n">
        <v>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73</v>
      </c>
    </row>
    <row r="3" spans="1:4">
      <c r="A3" s="3" t="s">
        <v>630</v>
      </c>
    </row>
    <row r="4" spans="1:4">
      <c r="A4" s="4" t="s">
        <v>46</v>
      </c>
      <c r="B4" s="6" t="n">
        <v>217</v>
      </c>
      <c r="C4" s="6" t="n">
        <v>570</v>
      </c>
    </row>
    <row r="5" spans="1:4">
      <c r="A5" s="4" t="s">
        <v>329</v>
      </c>
    </row>
    <row r="6" spans="1:4">
      <c r="A6" s="3" t="s">
        <v>630</v>
      </c>
    </row>
    <row r="7" spans="1:4">
      <c r="A7" s="4" t="s">
        <v>46</v>
      </c>
      <c r="B7" s="5" t="n">
        <v>200</v>
      </c>
      <c r="C7" s="5" t="n">
        <v>800</v>
      </c>
    </row>
    <row r="8" spans="1:4">
      <c r="A8" s="4" t="s">
        <v>685</v>
      </c>
    </row>
    <row r="9" spans="1:4">
      <c r="A9" s="3" t="s">
        <v>630</v>
      </c>
    </row>
    <row r="10" spans="1:4">
      <c r="A10" s="4" t="s">
        <v>686</v>
      </c>
      <c r="B10" s="6" t="n">
        <v>7500</v>
      </c>
      <c r="C10" s="6" t="n">
        <v>5800</v>
      </c>
      <c r="D10" s="6" t="n">
        <v>3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s>
  <sheetData>
    <row r="1" spans="1:10">
      <c r="A1" s="1" t="s">
        <v>687</v>
      </c>
      <c r="B1" s="2" t="s">
        <v>575</v>
      </c>
      <c r="H1" s="2" t="s">
        <v>688</v>
      </c>
      <c r="I1" s="2" t="s">
        <v>689</v>
      </c>
      <c r="J1" s="2" t="s">
        <v>1</v>
      </c>
    </row>
    <row r="2" spans="1:10">
      <c r="B2" s="2" t="s">
        <v>73</v>
      </c>
      <c r="C2" s="2" t="s">
        <v>581</v>
      </c>
      <c r="D2" s="2" t="s">
        <v>582</v>
      </c>
      <c r="E2" s="2" t="s">
        <v>583</v>
      </c>
      <c r="F2" s="2" t="s">
        <v>690</v>
      </c>
      <c r="G2" s="2" t="s">
        <v>691</v>
      </c>
      <c r="H2" s="2" t="s">
        <v>692</v>
      </c>
      <c r="I2" s="2" t="s">
        <v>693</v>
      </c>
      <c r="J2" s="2" t="s">
        <v>2</v>
      </c>
    </row>
    <row r="3" spans="1:10">
      <c r="A3" s="3" t="s">
        <v>630</v>
      </c>
    </row>
    <row r="4" spans="1:10">
      <c r="A4" s="4" t="s">
        <v>694</v>
      </c>
      <c r="B4" s="9" t="n">
        <v>0.13515</v>
      </c>
      <c r="C4" s="9" t="n">
        <v>0.13515</v>
      </c>
      <c r="D4" s="9" t="n">
        <v>0.13515</v>
      </c>
      <c r="E4" s="9" t="n">
        <v>0.13515</v>
      </c>
      <c r="F4" s="9" t="n">
        <v>0.13515</v>
      </c>
      <c r="G4" s="9" t="n">
        <v>0.11875</v>
      </c>
      <c r="H4" s="9" t="n">
        <v>0.1125</v>
      </c>
      <c r="I4" s="10" t="n">
        <v>0.125</v>
      </c>
    </row>
    <row r="5" spans="1:10">
      <c r="A5" s="4" t="s">
        <v>695</v>
      </c>
      <c r="J5" s="6" t="n">
        <v>7400000</v>
      </c>
    </row>
    <row r="6" spans="1:10">
      <c r="A6" s="4" t="s">
        <v>696</v>
      </c>
      <c r="J6" s="5" t="n">
        <v>5400000</v>
      </c>
    </row>
    <row r="7" spans="1:10">
      <c r="A7" s="4" t="s">
        <v>697</v>
      </c>
      <c r="J7" s="6" t="n">
        <v>0</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3</v>
      </c>
      <c r="D2" s="2" t="s">
        <v>73</v>
      </c>
    </row>
    <row r="3" spans="1:4">
      <c r="A3" s="3" t="s">
        <v>630</v>
      </c>
    </row>
    <row r="4" spans="1:4">
      <c r="A4" s="4" t="s">
        <v>699</v>
      </c>
      <c r="B4" s="6" t="n">
        <v>0</v>
      </c>
      <c r="C4" s="6" t="n">
        <v>0</v>
      </c>
      <c r="D4" s="6" t="n">
        <v>-5111</v>
      </c>
    </row>
    <row r="5" spans="1:4">
      <c r="A5" s="4" t="s">
        <v>394</v>
      </c>
    </row>
    <row r="6" spans="1:4">
      <c r="A6" s="3" t="s">
        <v>630</v>
      </c>
    </row>
    <row r="7" spans="1:4">
      <c r="A7" s="4" t="s">
        <v>700</v>
      </c>
      <c r="B7" s="5" t="n">
        <v>0</v>
      </c>
      <c r="C7" s="5" t="n">
        <v>0</v>
      </c>
      <c r="D7" s="5" t="n">
        <v>267</v>
      </c>
    </row>
    <row r="8" spans="1:4">
      <c r="A8" s="4" t="s">
        <v>701</v>
      </c>
      <c r="B8" s="5" t="n">
        <v>0</v>
      </c>
      <c r="C8" s="5" t="n">
        <v>0</v>
      </c>
      <c r="D8" s="5" t="n">
        <v>-5378</v>
      </c>
    </row>
    <row r="9" spans="1:4">
      <c r="A9" s="4" t="s">
        <v>699</v>
      </c>
      <c r="B9" s="6" t="n">
        <v>0</v>
      </c>
      <c r="C9" s="6" t="n">
        <v>0</v>
      </c>
      <c r="D9" s="6" t="n">
        <v>-51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3</v>
      </c>
    </row>
    <row r="3" spans="1:4">
      <c r="A3" s="3" t="s">
        <v>131</v>
      </c>
    </row>
    <row r="4" spans="1:4">
      <c r="A4" s="4" t="s">
        <v>94</v>
      </c>
      <c r="B4" s="6" t="n">
        <v>-6837</v>
      </c>
      <c r="C4" s="6" t="n">
        <v>-18232</v>
      </c>
      <c r="D4" s="6" t="n">
        <v>-63295</v>
      </c>
    </row>
    <row r="5" spans="1:4">
      <c r="A5" s="3" t="s">
        <v>132</v>
      </c>
    </row>
    <row r="6" spans="1:4">
      <c r="A6" s="4" t="s">
        <v>79</v>
      </c>
      <c r="B6" s="5" t="n">
        <v>111942</v>
      </c>
      <c r="C6" s="5" t="n">
        <v>111649</v>
      </c>
      <c r="D6" s="5" t="n">
        <v>96629</v>
      </c>
    </row>
    <row r="7" spans="1:4">
      <c r="A7" s="4" t="s">
        <v>87</v>
      </c>
      <c r="B7" s="5" t="n">
        <v>-8736</v>
      </c>
      <c r="C7" s="5" t="n">
        <v>-1479</v>
      </c>
      <c r="D7" s="5" t="n">
        <v>599</v>
      </c>
    </row>
    <row r="8" spans="1:4">
      <c r="A8" s="4" t="s">
        <v>133</v>
      </c>
      <c r="B8" s="5" t="n">
        <v>-9922</v>
      </c>
      <c r="C8" s="5" t="n">
        <v>-12118</v>
      </c>
      <c r="D8" s="5" t="n">
        <v>-12636</v>
      </c>
    </row>
    <row r="9" spans="1:4">
      <c r="A9" s="4" t="s">
        <v>89</v>
      </c>
      <c r="B9" s="5" t="n">
        <v>-3550</v>
      </c>
      <c r="C9" s="5" t="n">
        <v>-44</v>
      </c>
      <c r="D9" s="5" t="n">
        <v>-1428</v>
      </c>
    </row>
    <row r="10" spans="1:4">
      <c r="A10" s="4" t="s">
        <v>84</v>
      </c>
      <c r="B10" s="5" t="n">
        <v>0</v>
      </c>
      <c r="C10" s="5" t="n">
        <v>0</v>
      </c>
      <c r="D10" s="5" t="n">
        <v>2672</v>
      </c>
    </row>
    <row r="11" spans="1:4">
      <c r="A11" s="4" t="s">
        <v>134</v>
      </c>
      <c r="B11" s="5" t="n">
        <v>3291</v>
      </c>
      <c r="C11" s="5" t="n">
        <v>3804</v>
      </c>
      <c r="D11" s="5" t="n">
        <v>3030</v>
      </c>
    </row>
    <row r="12" spans="1:4">
      <c r="A12" s="3" t="s">
        <v>135</v>
      </c>
    </row>
    <row r="13" spans="1:4">
      <c r="A13" s="4" t="s">
        <v>136</v>
      </c>
      <c r="B13" s="5" t="n">
        <v>445</v>
      </c>
      <c r="C13" s="5" t="n">
        <v>301</v>
      </c>
      <c r="D13" s="5" t="n">
        <v>-3466</v>
      </c>
    </row>
    <row r="14" spans="1:4">
      <c r="A14" s="4" t="s">
        <v>137</v>
      </c>
      <c r="B14" s="5" t="n">
        <v>5050</v>
      </c>
      <c r="C14" s="5" t="n">
        <v>3262</v>
      </c>
      <c r="D14" s="5" t="n">
        <v>11393</v>
      </c>
    </row>
    <row r="15" spans="1:4">
      <c r="A15" s="4" t="s">
        <v>138</v>
      </c>
      <c r="B15" s="5" t="n">
        <v>760</v>
      </c>
      <c r="C15" s="5" t="n">
        <v>-3494</v>
      </c>
      <c r="D15" s="5" t="n">
        <v>2946</v>
      </c>
    </row>
    <row r="16" spans="1:4">
      <c r="A16" s="4" t="s">
        <v>139</v>
      </c>
      <c r="B16" s="5" t="n">
        <v>92443</v>
      </c>
      <c r="C16" s="5" t="n">
        <v>83649</v>
      </c>
      <c r="D16" s="5" t="n">
        <v>36444</v>
      </c>
    </row>
    <row r="17" spans="1:4">
      <c r="A17" s="3" t="s">
        <v>140</v>
      </c>
    </row>
    <row r="18" spans="1:4">
      <c r="A18" s="4" t="s">
        <v>141</v>
      </c>
      <c r="B18" s="5" t="n">
        <v>-39918</v>
      </c>
      <c r="C18" s="5" t="n">
        <v>-293444</v>
      </c>
      <c r="D18" s="5" t="n">
        <v>-1186441</v>
      </c>
    </row>
    <row r="19" spans="1:4">
      <c r="A19" s="4" t="s">
        <v>142</v>
      </c>
      <c r="B19" s="5" t="n">
        <v>-100</v>
      </c>
      <c r="C19" s="5" t="n">
        <v>-834</v>
      </c>
      <c r="D19" s="5" t="n">
        <v>-3875</v>
      </c>
    </row>
    <row r="20" spans="1:4">
      <c r="A20" s="4" t="s">
        <v>143</v>
      </c>
      <c r="B20" s="5" t="n">
        <v>20631</v>
      </c>
      <c r="C20" s="5" t="n">
        <v>15340</v>
      </c>
      <c r="D20" s="5" t="n">
        <v>53772</v>
      </c>
    </row>
    <row r="21" spans="1:4">
      <c r="A21" s="4" t="s">
        <v>144</v>
      </c>
      <c r="B21" s="5" t="n">
        <v>-43916</v>
      </c>
      <c r="C21" s="5" t="n">
        <v>-43236</v>
      </c>
      <c r="D21" s="5" t="n">
        <v>-37329</v>
      </c>
    </row>
    <row r="22" spans="1:4">
      <c r="A22" s="4" t="s">
        <v>36</v>
      </c>
      <c r="B22" s="5" t="n">
        <v>-20810</v>
      </c>
      <c r="C22" s="5" t="n">
        <v>-41218</v>
      </c>
      <c r="D22" s="5" t="n">
        <v>-33139</v>
      </c>
    </row>
    <row r="23" spans="1:4">
      <c r="A23" s="4" t="s">
        <v>145</v>
      </c>
      <c r="B23" s="5" t="n">
        <v>18000</v>
      </c>
      <c r="C23" s="5" t="n">
        <v>5730</v>
      </c>
      <c r="D23" s="5" t="n">
        <v>0</v>
      </c>
    </row>
    <row r="24" spans="1:4">
      <c r="A24" s="4" t="s">
        <v>146</v>
      </c>
      <c r="B24" s="5" t="n">
        <v>4235</v>
      </c>
      <c r="C24" s="5" t="n">
        <v>0</v>
      </c>
      <c r="D24" s="5" t="n">
        <v>57177</v>
      </c>
    </row>
    <row r="25" spans="1:4">
      <c r="A25" s="4" t="s">
        <v>147</v>
      </c>
      <c r="B25" s="5" t="n">
        <v>-61878</v>
      </c>
      <c r="C25" s="5" t="n">
        <v>-357662</v>
      </c>
      <c r="D25" s="5" t="n">
        <v>-1149835</v>
      </c>
    </row>
    <row r="26" spans="1:4">
      <c r="A26" s="3" t="s">
        <v>148</v>
      </c>
    </row>
    <row r="27" spans="1:4">
      <c r="A27" s="4" t="s">
        <v>149</v>
      </c>
      <c r="B27" s="5" t="n">
        <v>138000</v>
      </c>
      <c r="C27" s="5" t="n">
        <v>360000</v>
      </c>
      <c r="D27" s="5" t="n">
        <v>851000</v>
      </c>
    </row>
    <row r="28" spans="1:4">
      <c r="A28" s="4" t="s">
        <v>150</v>
      </c>
      <c r="B28" s="5" t="n">
        <v>-89000</v>
      </c>
      <c r="C28" s="5" t="n">
        <v>-266000</v>
      </c>
      <c r="D28" s="5" t="n">
        <v>-935000</v>
      </c>
    </row>
    <row r="29" spans="1:4">
      <c r="A29" s="4" t="s">
        <v>151</v>
      </c>
      <c r="B29" s="5" t="n">
        <v>0</v>
      </c>
      <c r="C29" s="5" t="n">
        <v>105000</v>
      </c>
      <c r="D29" s="5" t="n">
        <v>506480</v>
      </c>
    </row>
    <row r="30" spans="1:4">
      <c r="A30" s="4" t="s">
        <v>152</v>
      </c>
      <c r="B30" s="5" t="n">
        <v>-1354</v>
      </c>
      <c r="C30" s="5" t="n">
        <v>0</v>
      </c>
      <c r="D30" s="5" t="n">
        <v>0</v>
      </c>
    </row>
    <row r="31" spans="1:4">
      <c r="A31" s="4" t="s">
        <v>153</v>
      </c>
      <c r="B31" s="5" t="n">
        <v>0</v>
      </c>
      <c r="C31" s="5" t="n">
        <v>0</v>
      </c>
      <c r="D31" s="5" t="n">
        <v>250000</v>
      </c>
    </row>
    <row r="32" spans="1:4">
      <c r="A32" s="4" t="s">
        <v>154</v>
      </c>
      <c r="B32" s="5" t="n">
        <v>-334</v>
      </c>
      <c r="C32" s="5" t="n">
        <v>-777</v>
      </c>
      <c r="D32" s="5" t="n">
        <v>-6138</v>
      </c>
    </row>
    <row r="33" spans="1:4">
      <c r="A33" s="4" t="s">
        <v>155</v>
      </c>
      <c r="B33" s="5" t="n">
        <v>0</v>
      </c>
      <c r="C33" s="5" t="n">
        <v>146217</v>
      </c>
      <c r="D33" s="5" t="n">
        <v>508166</v>
      </c>
    </row>
    <row r="34" spans="1:4">
      <c r="A34" s="4" t="s">
        <v>156</v>
      </c>
      <c r="B34" s="5" t="n">
        <v>-614</v>
      </c>
      <c r="C34" s="5" t="n">
        <v>-10740</v>
      </c>
      <c r="D34" s="5" t="n">
        <v>-29372</v>
      </c>
    </row>
    <row r="35" spans="1:4">
      <c r="A35" s="4" t="s">
        <v>157</v>
      </c>
      <c r="B35" s="5" t="n">
        <v>-44627</v>
      </c>
      <c r="C35" s="5" t="n">
        <v>-39911</v>
      </c>
      <c r="D35" s="5" t="n">
        <v>-27220</v>
      </c>
    </row>
    <row r="36" spans="1:4">
      <c r="A36" s="4" t="s">
        <v>158</v>
      </c>
      <c r="B36" s="5" t="n">
        <v>0</v>
      </c>
      <c r="C36" s="5" t="n">
        <v>-116</v>
      </c>
      <c r="D36" s="5" t="n">
        <v>0</v>
      </c>
    </row>
    <row r="37" spans="1:4">
      <c r="A37" s="4" t="s">
        <v>159</v>
      </c>
      <c r="B37" s="5" t="n">
        <v>-7445</v>
      </c>
      <c r="C37" s="5" t="n">
        <v>-6525</v>
      </c>
      <c r="D37" s="5" t="n">
        <v>-3496</v>
      </c>
    </row>
    <row r="38" spans="1:4">
      <c r="A38" s="4" t="s">
        <v>119</v>
      </c>
      <c r="B38" s="5" t="n">
        <v>-24890</v>
      </c>
      <c r="C38" s="5" t="n">
        <v>-16111</v>
      </c>
      <c r="D38" s="5" t="n">
        <v>-3600</v>
      </c>
    </row>
    <row r="39" spans="1:4">
      <c r="A39" s="4" t="s">
        <v>160</v>
      </c>
      <c r="B39" s="5" t="n">
        <v>-30264</v>
      </c>
      <c r="C39" s="5" t="n">
        <v>271037</v>
      </c>
      <c r="D39" s="5" t="n">
        <v>1110820</v>
      </c>
    </row>
    <row r="40" spans="1:4">
      <c r="A40" s="4" t="s">
        <v>161</v>
      </c>
      <c r="B40" s="5" t="n">
        <v>301</v>
      </c>
      <c r="C40" s="5" t="n">
        <v>-2976</v>
      </c>
      <c r="D40" s="5" t="n">
        <v>-2571</v>
      </c>
    </row>
    <row r="41" spans="1:4">
      <c r="A41" s="4" t="s">
        <v>162</v>
      </c>
      <c r="B41" s="5" t="n">
        <v>5462</v>
      </c>
      <c r="C41" s="5" t="n">
        <v>8438</v>
      </c>
      <c r="D41" s="5" t="n">
        <v>11009</v>
      </c>
    </row>
    <row r="42" spans="1:4">
      <c r="A42" s="4" t="s">
        <v>163</v>
      </c>
      <c r="B42" s="6" t="n">
        <v>5763</v>
      </c>
      <c r="C42" s="6" t="n">
        <v>5462</v>
      </c>
      <c r="D42" s="6" t="n">
        <v>84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2</v>
      </c>
      <c r="B1" s="2" t="s">
        <v>703</v>
      </c>
    </row>
    <row r="2" spans="1:4">
      <c r="B2" s="2" t="s">
        <v>704</v>
      </c>
      <c r="C2" s="2" t="s">
        <v>705</v>
      </c>
      <c r="D2" s="2" t="s">
        <v>705</v>
      </c>
    </row>
    <row r="3" spans="1:4">
      <c r="A3" s="3" t="s">
        <v>630</v>
      </c>
    </row>
    <row r="4" spans="1:4">
      <c r="A4" s="4" t="s">
        <v>706</v>
      </c>
      <c r="C4" s="5" t="n">
        <v>20000</v>
      </c>
    </row>
    <row r="5" spans="1:4">
      <c r="A5" s="4" t="s">
        <v>610</v>
      </c>
      <c r="D5" s="5" t="n">
        <v>100</v>
      </c>
    </row>
    <row r="6" spans="1:4">
      <c r="A6" s="4" t="s">
        <v>707</v>
      </c>
      <c r="D6" s="6" t="n">
        <v>1000</v>
      </c>
    </row>
    <row r="7" spans="1:4">
      <c r="A7" s="4" t="s">
        <v>394</v>
      </c>
    </row>
    <row r="8" spans="1:4">
      <c r="A8" s="3" t="s">
        <v>630</v>
      </c>
    </row>
    <row r="9" spans="1:4">
      <c r="A9" s="4" t="s">
        <v>708</v>
      </c>
      <c r="C9" s="5" t="n">
        <v>20000</v>
      </c>
      <c r="D9" s="5" t="n">
        <v>20000</v>
      </c>
    </row>
    <row r="10" spans="1:4">
      <c r="A10" s="4" t="s">
        <v>709</v>
      </c>
    </row>
    <row r="11" spans="1:4">
      <c r="A11" s="3" t="s">
        <v>630</v>
      </c>
    </row>
    <row r="12" spans="1:4">
      <c r="A12" s="4" t="s">
        <v>710</v>
      </c>
      <c r="C12" s="5" t="n">
        <v>19800</v>
      </c>
      <c r="D12" s="5" t="n">
        <v>19800</v>
      </c>
    </row>
    <row r="13" spans="1:4">
      <c r="A13" s="4" t="s">
        <v>711</v>
      </c>
      <c r="C13" s="6" t="n">
        <v>198000</v>
      </c>
      <c r="D13" s="6" t="n">
        <v>198000</v>
      </c>
    </row>
    <row r="14" spans="1:4">
      <c r="A14" s="4" t="s">
        <v>712</v>
      </c>
      <c r="C14" s="4" t="s">
        <v>713</v>
      </c>
      <c r="D14" s="4" t="s">
        <v>713</v>
      </c>
    </row>
    <row r="15" spans="1:4">
      <c r="A15" s="4" t="s">
        <v>714</v>
      </c>
    </row>
    <row r="16" spans="1:4">
      <c r="A16" s="3" t="s">
        <v>630</v>
      </c>
    </row>
    <row r="17" spans="1:4">
      <c r="A17" s="4" t="s">
        <v>710</v>
      </c>
      <c r="C17" s="5" t="n">
        <v>200</v>
      </c>
      <c r="D17" s="5" t="n">
        <v>200</v>
      </c>
    </row>
    <row r="18" spans="1:4">
      <c r="A18" s="4" t="s">
        <v>711</v>
      </c>
      <c r="C18" s="6" t="n">
        <v>2000</v>
      </c>
      <c r="D18" s="6" t="n">
        <v>2000</v>
      </c>
    </row>
    <row r="19" spans="1:4">
      <c r="A19" s="4" t="s">
        <v>712</v>
      </c>
      <c r="C19" s="4" t="s">
        <v>640</v>
      </c>
      <c r="D19" s="4" t="s">
        <v>640</v>
      </c>
    </row>
    <row r="20" spans="1:4">
      <c r="A20" s="4" t="s">
        <v>715</v>
      </c>
    </row>
    <row r="21" spans="1:4">
      <c r="A21" s="3" t="s">
        <v>630</v>
      </c>
    </row>
    <row r="22" spans="1:4">
      <c r="A22" s="4" t="s">
        <v>610</v>
      </c>
      <c r="C22" s="5" t="n">
        <v>100</v>
      </c>
    </row>
    <row r="23" spans="1:4">
      <c r="A23" s="4" t="s">
        <v>707</v>
      </c>
      <c r="C23" s="6" t="n">
        <v>1000</v>
      </c>
    </row>
    <row r="24" spans="1:4">
      <c r="A24" s="4" t="s">
        <v>716</v>
      </c>
    </row>
    <row r="25" spans="1:4">
      <c r="A25" s="3" t="s">
        <v>630</v>
      </c>
    </row>
    <row r="26" spans="1:4">
      <c r="A26" s="4" t="s">
        <v>565</v>
      </c>
      <c r="C26" s="6" t="n">
        <v>10</v>
      </c>
      <c r="D26" s="6" t="n">
        <v>10</v>
      </c>
    </row>
    <row r="27" spans="1:4">
      <c r="A27" s="4" t="s">
        <v>717</v>
      </c>
    </row>
    <row r="28" spans="1:4">
      <c r="A28" s="3" t="s">
        <v>630</v>
      </c>
    </row>
    <row r="29" spans="1:4">
      <c r="A29" s="4" t="s">
        <v>718</v>
      </c>
      <c r="C29" s="6" t="n">
        <v>2000</v>
      </c>
      <c r="D29" s="6" t="n">
        <v>2000</v>
      </c>
    </row>
    <row r="30" spans="1:4">
      <c r="A30" s="4" t="s">
        <v>719</v>
      </c>
    </row>
    <row r="31" spans="1:4">
      <c r="A31" s="3" t="s">
        <v>630</v>
      </c>
    </row>
    <row r="32" spans="1:4">
      <c r="A32" s="4" t="s">
        <v>720</v>
      </c>
      <c r="B32" s="5"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3</v>
      </c>
      <c r="D2" s="2" t="s">
        <v>73</v>
      </c>
    </row>
    <row r="3" spans="1:4">
      <c r="A3" s="3" t="s">
        <v>200</v>
      </c>
    </row>
    <row r="4" spans="1:4">
      <c r="A4" s="4" t="s">
        <v>722</v>
      </c>
      <c r="B4" s="6" t="n">
        <v>48160000</v>
      </c>
      <c r="C4" s="6" t="n">
        <v>39354000</v>
      </c>
      <c r="D4" s="6" t="n">
        <v>25235000</v>
      </c>
    </row>
    <row r="5" spans="1:4">
      <c r="A5" s="4" t="s">
        <v>723</v>
      </c>
      <c r="B5" s="5" t="n">
        <v>0</v>
      </c>
      <c r="C5" s="5" t="n">
        <v>0</v>
      </c>
      <c r="D5" s="5" t="n">
        <v>11400000</v>
      </c>
    </row>
    <row r="6" spans="1:4">
      <c r="A6" s="4" t="s">
        <v>47</v>
      </c>
      <c r="B6" s="5" t="n">
        <v>23953000</v>
      </c>
      <c r="C6" s="5" t="n">
        <v>23757000</v>
      </c>
      <c r="D6" s="5" t="n">
        <v>19609000</v>
      </c>
    </row>
    <row r="7" spans="1:4">
      <c r="A7" s="4" t="s">
        <v>724</v>
      </c>
      <c r="B7" s="5" t="n">
        <v>7936000</v>
      </c>
      <c r="C7" s="5" t="n">
        <v>4729000</v>
      </c>
      <c r="D7" s="5" t="n">
        <v>2495000</v>
      </c>
    </row>
    <row r="8" spans="1:4">
      <c r="A8" s="4" t="s">
        <v>48</v>
      </c>
      <c r="B8" s="5" t="n">
        <v>18492000</v>
      </c>
      <c r="C8" s="5" t="n">
        <v>26071000</v>
      </c>
      <c r="D8" s="5" t="n">
        <v>26952000</v>
      </c>
    </row>
    <row r="9" spans="1:4">
      <c r="A9" s="4" t="s">
        <v>725</v>
      </c>
      <c r="B9" s="5" t="n">
        <v>48185000</v>
      </c>
      <c r="C9" s="5" t="n">
        <v>45828000</v>
      </c>
      <c r="D9" s="5" t="n">
        <v>32163000</v>
      </c>
    </row>
    <row r="10" spans="1:4">
      <c r="A10" s="4" t="s">
        <v>726</v>
      </c>
      <c r="B10" s="6" t="n">
        <v>451000</v>
      </c>
      <c r="C10" s="6" t="n">
        <v>2556000</v>
      </c>
      <c r="D10" s="6" t="n">
        <v>373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33</v>
      </c>
      <c r="D1" s="2" t="s">
        <v>73</v>
      </c>
      <c r="E1" s="2" t="s">
        <v>690</v>
      </c>
    </row>
    <row r="2" spans="1:5">
      <c r="A2" s="3" t="s">
        <v>200</v>
      </c>
    </row>
    <row r="3" spans="1:5">
      <c r="A3" s="4" t="s">
        <v>37</v>
      </c>
      <c r="B3" s="6" t="n">
        <v>5698</v>
      </c>
      <c r="C3" s="6" t="n">
        <v>5397</v>
      </c>
      <c r="D3" s="6" t="n">
        <v>8358</v>
      </c>
      <c r="E3" s="6" t="n">
        <v>7429</v>
      </c>
    </row>
    <row r="4" spans="1:5">
      <c r="A4" s="4" t="s">
        <v>38</v>
      </c>
      <c r="B4" s="5" t="n">
        <v>65</v>
      </c>
      <c r="C4" s="5" t="n">
        <v>65</v>
      </c>
      <c r="D4" s="5" t="n">
        <v>80</v>
      </c>
      <c r="E4" s="5" t="n">
        <v>3580</v>
      </c>
    </row>
    <row r="5" spans="1:5">
      <c r="A5" s="4" t="s">
        <v>728</v>
      </c>
      <c r="B5" s="6" t="n">
        <v>5763</v>
      </c>
      <c r="C5" s="6" t="n">
        <v>5462</v>
      </c>
      <c r="D5" s="6" t="n">
        <v>8438</v>
      </c>
      <c r="E5" s="6" t="n">
        <v>110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575</v>
      </c>
      <c r="J1" s="2" t="s">
        <v>1</v>
      </c>
    </row>
    <row r="2" spans="1:12">
      <c r="B2" s="2" t="s">
        <v>2</v>
      </c>
      <c r="C2" s="2" t="s">
        <v>576</v>
      </c>
      <c r="D2" s="2" t="s">
        <v>4</v>
      </c>
      <c r="E2" s="2" t="s">
        <v>577</v>
      </c>
      <c r="F2" s="2" t="s">
        <v>33</v>
      </c>
      <c r="G2" s="2" t="s">
        <v>578</v>
      </c>
      <c r="H2" s="2" t="s">
        <v>579</v>
      </c>
      <c r="I2" s="2" t="s">
        <v>580</v>
      </c>
      <c r="J2" s="2" t="s">
        <v>2</v>
      </c>
      <c r="K2" s="2" t="s">
        <v>33</v>
      </c>
      <c r="L2" s="2" t="s">
        <v>73</v>
      </c>
    </row>
    <row r="3" spans="1:12">
      <c r="A3" s="3" t="s">
        <v>206</v>
      </c>
    </row>
    <row r="4" spans="1:12">
      <c r="A4" s="4" t="s">
        <v>76</v>
      </c>
      <c r="B4" s="6" t="n">
        <v>61785</v>
      </c>
      <c r="C4" s="6" t="n">
        <v>60664</v>
      </c>
      <c r="D4" s="6" t="n">
        <v>59956</v>
      </c>
      <c r="E4" s="6" t="n">
        <v>58894</v>
      </c>
      <c r="F4" s="6" t="n">
        <v>56990</v>
      </c>
      <c r="G4" s="6" t="n">
        <v>56686</v>
      </c>
      <c r="H4" s="6" t="n">
        <v>55110</v>
      </c>
      <c r="I4" s="6" t="n">
        <v>54572</v>
      </c>
      <c r="J4" s="6" t="n">
        <v>241299</v>
      </c>
      <c r="K4" s="6" t="n">
        <v>223358</v>
      </c>
      <c r="L4" s="6" t="n">
        <v>176289</v>
      </c>
    </row>
    <row r="5" spans="1:12">
      <c r="A5" s="4" t="s">
        <v>85</v>
      </c>
      <c r="B5" s="5" t="n">
        <v>-52847</v>
      </c>
      <c r="C5" s="5" t="n">
        <v>-52228</v>
      </c>
      <c r="D5" s="5" t="n">
        <v>-52251</v>
      </c>
      <c r="E5" s="5" t="n">
        <v>-52695</v>
      </c>
      <c r="F5" s="5" t="n">
        <v>-50821</v>
      </c>
      <c r="G5" s="5" t="n">
        <v>-51738</v>
      </c>
      <c r="H5" s="5" t="n">
        <v>-49135</v>
      </c>
      <c r="I5" s="5" t="n">
        <v>-49669</v>
      </c>
      <c r="J5" s="5" t="n">
        <v>-210021</v>
      </c>
      <c r="K5" s="5" t="n">
        <v>-201363</v>
      </c>
      <c r="L5" s="5" t="n">
        <v>-206576</v>
      </c>
    </row>
    <row r="6" spans="1:12">
      <c r="A6" s="4" t="s">
        <v>90</v>
      </c>
      <c r="B6" s="5" t="n">
        <v>-5325</v>
      </c>
      <c r="C6" s="5" t="n">
        <v>-10005</v>
      </c>
      <c r="D6" s="5" t="n">
        <v>-12156</v>
      </c>
      <c r="E6" s="5" t="n">
        <v>-10629</v>
      </c>
      <c r="F6" s="5" t="n">
        <v>-9882</v>
      </c>
      <c r="G6" s="5" t="n">
        <v>-10477</v>
      </c>
      <c r="H6" s="5" t="n">
        <v>-9896</v>
      </c>
      <c r="I6" s="5" t="n">
        <v>-9972</v>
      </c>
      <c r="J6" s="5" t="n">
        <v>-38115</v>
      </c>
      <c r="K6" s="5" t="n">
        <v>-40227</v>
      </c>
      <c r="L6" s="5" t="n">
        <v>-27897</v>
      </c>
    </row>
    <row r="7" spans="1:12">
      <c r="A7" s="4" t="s">
        <v>94</v>
      </c>
      <c r="B7" s="5" t="n">
        <v>3613</v>
      </c>
      <c r="C7" s="5" t="n">
        <v>-1569</v>
      </c>
      <c r="D7" s="5" t="n">
        <v>-4451</v>
      </c>
      <c r="E7" s="5" t="n">
        <v>-4430</v>
      </c>
      <c r="F7" s="5" t="n">
        <v>-3713</v>
      </c>
      <c r="G7" s="5" t="n">
        <v>-5529</v>
      </c>
      <c r="H7" s="5" t="n">
        <v>-3921</v>
      </c>
      <c r="I7" s="5" t="n">
        <v>-5069</v>
      </c>
      <c r="J7" s="5" t="n">
        <v>-6837</v>
      </c>
      <c r="K7" s="5" t="n">
        <v>-18232</v>
      </c>
      <c r="L7" s="5" t="n">
        <v>-63295</v>
      </c>
    </row>
    <row r="8" spans="1:12">
      <c r="A8" s="4" t="s">
        <v>96</v>
      </c>
      <c r="B8" s="6" t="n">
        <v>3613</v>
      </c>
      <c r="C8" s="6" t="n">
        <v>-1569</v>
      </c>
      <c r="D8" s="6" t="n">
        <v>-4451</v>
      </c>
      <c r="E8" s="6" t="n">
        <v>-4430</v>
      </c>
      <c r="F8" s="6" t="n">
        <v>-3751</v>
      </c>
      <c r="G8" s="6" t="n">
        <v>-5545</v>
      </c>
      <c r="H8" s="6" t="n">
        <v>-3936</v>
      </c>
      <c r="I8" s="6" t="n">
        <v>-5085</v>
      </c>
      <c r="J8" s="6" t="n">
        <v>-6837</v>
      </c>
      <c r="K8" s="6" t="n">
        <v>-18317</v>
      </c>
      <c r="L8" s="6" t="n">
        <v>-63326</v>
      </c>
    </row>
    <row r="9" spans="1:12">
      <c r="A9" s="4" t="s">
        <v>98</v>
      </c>
      <c r="B9" s="7" t="n">
        <v>0.02</v>
      </c>
      <c r="C9" s="7" t="n">
        <v>-0.01</v>
      </c>
      <c r="D9" s="7" t="n">
        <v>-0.03</v>
      </c>
      <c r="E9" s="7" t="n">
        <v>-0.03</v>
      </c>
      <c r="F9" s="7" t="n">
        <v>-0.02</v>
      </c>
      <c r="G9" s="7" t="n">
        <v>-0.03</v>
      </c>
      <c r="H9" s="7" t="n">
        <v>-0.02</v>
      </c>
      <c r="I9" s="7" t="n">
        <v>-0.03</v>
      </c>
      <c r="J9" s="7" t="n">
        <v>-0.04</v>
      </c>
      <c r="K9" s="7" t="n">
        <v>-0.11</v>
      </c>
      <c r="L9" s="7" t="n">
        <v>-0.47</v>
      </c>
    </row>
    <row r="10" spans="1:12">
      <c r="A10" s="4" t="s">
        <v>97</v>
      </c>
      <c r="B10" s="5" t="n">
        <v>176912</v>
      </c>
      <c r="C10" s="5" t="n">
        <v>176456</v>
      </c>
      <c r="D10" s="5" t="n">
        <v>176183</v>
      </c>
      <c r="E10" s="5" t="n">
        <v>175565</v>
      </c>
      <c r="F10" s="5" t="n">
        <v>174926</v>
      </c>
      <c r="G10" s="5" t="n">
        <v>174300</v>
      </c>
      <c r="H10" s="5" t="n">
        <v>167341</v>
      </c>
      <c r="I10" s="5" t="n">
        <v>160296</v>
      </c>
      <c r="J10" s="5" t="n">
        <v>176283</v>
      </c>
      <c r="K10" s="5" t="n">
        <v>169270</v>
      </c>
      <c r="L10" s="5" t="n">
        <v>1335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0</v>
      </c>
      <c r="B1" s="2" t="s">
        <v>1</v>
      </c>
    </row>
    <row r="2" spans="1:4">
      <c r="B2" s="2" t="s">
        <v>400</v>
      </c>
      <c r="C2" s="2" t="s">
        <v>442</v>
      </c>
      <c r="D2" s="2" t="s">
        <v>443</v>
      </c>
    </row>
    <row r="3" spans="1:4">
      <c r="A3" s="3" t="s">
        <v>731</v>
      </c>
    </row>
    <row r="4" spans="1:4">
      <c r="A4" s="4" t="s">
        <v>361</v>
      </c>
      <c r="B4" s="5" t="n">
        <v>236</v>
      </c>
    </row>
    <row r="5" spans="1:4">
      <c r="A5" s="4" t="s">
        <v>732</v>
      </c>
      <c r="B5" s="6" t="n">
        <v>789840</v>
      </c>
    </row>
    <row r="6" spans="1:4">
      <c r="A6" s="4" t="s">
        <v>733</v>
      </c>
      <c r="B6" s="5" t="n">
        <v>2051867</v>
      </c>
    </row>
    <row r="7" spans="1:4">
      <c r="A7" s="4" t="s">
        <v>734</v>
      </c>
      <c r="B7" s="5" t="n">
        <v>2841707</v>
      </c>
    </row>
    <row r="8" spans="1:4">
      <c r="A8" s="4" t="s">
        <v>735</v>
      </c>
      <c r="B8" s="5" t="n">
        <v>98966</v>
      </c>
    </row>
    <row r="9" spans="1:4">
      <c r="A9" s="4" t="s">
        <v>736</v>
      </c>
      <c r="B9" s="5" t="n">
        <v>789840</v>
      </c>
    </row>
    <row r="10" spans="1:4">
      <c r="A10" s="4" t="s">
        <v>737</v>
      </c>
      <c r="B10" s="5" t="n">
        <v>2150833</v>
      </c>
    </row>
    <row r="11" spans="1:4">
      <c r="A11" s="4" t="s">
        <v>738</v>
      </c>
      <c r="B11" s="5" t="n">
        <v>2940673</v>
      </c>
      <c r="C11" s="6" t="n">
        <v>2910949</v>
      </c>
      <c r="D11" s="6" t="n">
        <v>2573635</v>
      </c>
    </row>
    <row r="12" spans="1:4">
      <c r="A12" s="4" t="s">
        <v>739</v>
      </c>
      <c r="B12" s="5" t="n">
        <v>-310135</v>
      </c>
    </row>
    <row r="13" spans="1:4">
      <c r="A13" s="4" t="s">
        <v>454</v>
      </c>
      <c r="B13" s="5" t="n">
        <v>1545526</v>
      </c>
      <c r="C13" s="5" t="n">
        <v>1497880</v>
      </c>
    </row>
    <row r="14" spans="1:4">
      <c r="A14" s="4" t="s">
        <v>740</v>
      </c>
      <c r="B14" s="5" t="n">
        <v>208200</v>
      </c>
    </row>
    <row r="15" spans="1:4">
      <c r="A15" s="4" t="s">
        <v>741</v>
      </c>
      <c r="B15" s="5" t="n">
        <v>30200</v>
      </c>
    </row>
    <row r="16" spans="1:4">
      <c r="A16" s="4" t="s">
        <v>742</v>
      </c>
      <c r="B16" s="5" t="n">
        <v>3000000</v>
      </c>
    </row>
    <row r="17" spans="1:4">
      <c r="A17" s="4" t="s">
        <v>408</v>
      </c>
    </row>
    <row r="18" spans="1:4">
      <c r="A18" s="3" t="s">
        <v>731</v>
      </c>
    </row>
    <row r="19" spans="1:4">
      <c r="A19" s="4" t="s">
        <v>328</v>
      </c>
      <c r="B19" s="5" t="n">
        <v>100</v>
      </c>
    </row>
    <row r="20" spans="1:4">
      <c r="A20" s="4" t="s">
        <v>499</v>
      </c>
    </row>
    <row r="21" spans="1:4">
      <c r="A21" s="3" t="s">
        <v>731</v>
      </c>
    </row>
    <row r="22" spans="1:4">
      <c r="A22" s="4" t="s">
        <v>454</v>
      </c>
      <c r="B22" s="6" t="n">
        <v>721526</v>
      </c>
      <c r="C22" s="6" t="n">
        <v>722880</v>
      </c>
    </row>
    <row r="23" spans="1:4">
      <c r="A23" s="4" t="s">
        <v>743</v>
      </c>
    </row>
    <row r="24" spans="1:4">
      <c r="A24" s="3" t="s">
        <v>731</v>
      </c>
    </row>
    <row r="25" spans="1:4">
      <c r="A25" s="4" t="s">
        <v>502</v>
      </c>
      <c r="B25" s="4" t="s">
        <v>505</v>
      </c>
    </row>
    <row r="26" spans="1:4">
      <c r="A26" s="4" t="s">
        <v>744</v>
      </c>
    </row>
    <row r="27" spans="1:4">
      <c r="A27" s="3" t="s">
        <v>731</v>
      </c>
    </row>
    <row r="28" spans="1:4">
      <c r="A28" s="4" t="s">
        <v>502</v>
      </c>
      <c r="B28" s="4" t="s">
        <v>503</v>
      </c>
    </row>
    <row r="29" spans="1:4">
      <c r="A29" s="4" t="s">
        <v>745</v>
      </c>
    </row>
    <row r="30" spans="1:4">
      <c r="A30" s="3" t="s">
        <v>731</v>
      </c>
    </row>
    <row r="31" spans="1:4">
      <c r="A31" s="4" t="s">
        <v>361</v>
      </c>
      <c r="B31" s="5" t="n">
        <v>1</v>
      </c>
    </row>
    <row r="32" spans="1:4">
      <c r="A32" s="4" t="s">
        <v>732</v>
      </c>
      <c r="B32" s="6" t="n">
        <v>3051</v>
      </c>
    </row>
    <row r="33" spans="1:4">
      <c r="A33" s="4" t="s">
        <v>733</v>
      </c>
      <c r="B33" s="5" t="n">
        <v>4801</v>
      </c>
    </row>
    <row r="34" spans="1:4">
      <c r="A34" s="4" t="s">
        <v>734</v>
      </c>
      <c r="B34" s="5" t="n">
        <v>7852</v>
      </c>
    </row>
    <row r="35" spans="1:4">
      <c r="A35" s="4" t="s">
        <v>735</v>
      </c>
      <c r="B35" s="5" t="n">
        <v>561</v>
      </c>
    </row>
    <row r="36" spans="1:4">
      <c r="A36" s="4" t="s">
        <v>736</v>
      </c>
      <c r="B36" s="5" t="n">
        <v>3051</v>
      </c>
    </row>
    <row r="37" spans="1:4">
      <c r="A37" s="4" t="s">
        <v>737</v>
      </c>
      <c r="B37" s="5" t="n">
        <v>5362</v>
      </c>
    </row>
    <row r="38" spans="1:4">
      <c r="A38" s="4" t="s">
        <v>738</v>
      </c>
      <c r="B38" s="5" t="n">
        <v>8413</v>
      </c>
    </row>
    <row r="39" spans="1:4">
      <c r="A39" s="4" t="s">
        <v>739</v>
      </c>
      <c r="B39" s="6" t="n">
        <v>-1831</v>
      </c>
    </row>
    <row r="40" spans="1:4">
      <c r="A40" s="4" t="s">
        <v>746</v>
      </c>
    </row>
    <row r="41" spans="1:4">
      <c r="A41" s="3" t="s">
        <v>731</v>
      </c>
    </row>
    <row r="42" spans="1:4">
      <c r="A42" s="4" t="s">
        <v>747</v>
      </c>
      <c r="B42" s="4" t="s">
        <v>557</v>
      </c>
    </row>
    <row r="43" spans="1:4">
      <c r="A43" s="4" t="s">
        <v>748</v>
      </c>
    </row>
    <row r="44" spans="1:4">
      <c r="A44" s="3" t="s">
        <v>731</v>
      </c>
    </row>
    <row r="45" spans="1:4">
      <c r="A45" s="4" t="s">
        <v>747</v>
      </c>
      <c r="B45" s="4" t="s">
        <v>335</v>
      </c>
    </row>
    <row r="46" spans="1:4">
      <c r="A46" s="4" t="s">
        <v>749</v>
      </c>
    </row>
    <row r="47" spans="1:4">
      <c r="A47" s="3" t="s">
        <v>731</v>
      </c>
    </row>
    <row r="48" spans="1:4">
      <c r="A48" s="4" t="s">
        <v>361</v>
      </c>
      <c r="B48" s="5" t="n">
        <v>1</v>
      </c>
    </row>
    <row r="49" spans="1:4">
      <c r="A49" s="4" t="s">
        <v>732</v>
      </c>
      <c r="B49" s="6" t="n">
        <v>2854</v>
      </c>
    </row>
    <row r="50" spans="1:4">
      <c r="A50" s="4" t="s">
        <v>733</v>
      </c>
      <c r="B50" s="5" t="n">
        <v>8658</v>
      </c>
    </row>
    <row r="51" spans="1:4">
      <c r="A51" s="4" t="s">
        <v>734</v>
      </c>
      <c r="B51" s="5" t="n">
        <v>11512</v>
      </c>
    </row>
    <row r="52" spans="1:4">
      <c r="A52" s="4" t="s">
        <v>736</v>
      </c>
      <c r="B52" s="5" t="n">
        <v>2854</v>
      </c>
    </row>
    <row r="53" spans="1:4">
      <c r="A53" s="4" t="s">
        <v>737</v>
      </c>
      <c r="B53" s="5" t="n">
        <v>8658</v>
      </c>
    </row>
    <row r="54" spans="1:4">
      <c r="A54" s="4" t="s">
        <v>738</v>
      </c>
      <c r="B54" s="5" t="n">
        <v>11512</v>
      </c>
    </row>
    <row r="55" spans="1:4">
      <c r="A55" s="4" t="s">
        <v>739</v>
      </c>
      <c r="B55" s="6" t="n">
        <v>-1365</v>
      </c>
    </row>
    <row r="56" spans="1:4">
      <c r="A56" s="4" t="s">
        <v>750</v>
      </c>
    </row>
    <row r="57" spans="1:4">
      <c r="A57" s="3" t="s">
        <v>731</v>
      </c>
    </row>
    <row r="58" spans="1:4">
      <c r="A58" s="4" t="s">
        <v>747</v>
      </c>
      <c r="B58" s="4" t="s">
        <v>557</v>
      </c>
    </row>
    <row r="59" spans="1:4">
      <c r="A59" s="4" t="s">
        <v>751</v>
      </c>
    </row>
    <row r="60" spans="1:4">
      <c r="A60" s="3" t="s">
        <v>731</v>
      </c>
    </row>
    <row r="61" spans="1:4">
      <c r="A61" s="4" t="s">
        <v>747</v>
      </c>
      <c r="B61" s="4" t="s">
        <v>337</v>
      </c>
    </row>
    <row r="62" spans="1:4">
      <c r="A62" s="4" t="s">
        <v>752</v>
      </c>
    </row>
    <row r="63" spans="1:4">
      <c r="A63" s="3" t="s">
        <v>731</v>
      </c>
    </row>
    <row r="64" spans="1:4">
      <c r="A64" s="4" t="s">
        <v>361</v>
      </c>
      <c r="B64" s="5" t="n">
        <v>1</v>
      </c>
    </row>
    <row r="65" spans="1:4">
      <c r="A65" s="4" t="s">
        <v>732</v>
      </c>
      <c r="B65" s="6" t="n">
        <v>1483</v>
      </c>
    </row>
    <row r="66" spans="1:4">
      <c r="A66" s="4" t="s">
        <v>733</v>
      </c>
      <c r="B66" s="5" t="n">
        <v>2518</v>
      </c>
    </row>
    <row r="67" spans="1:4">
      <c r="A67" s="4" t="s">
        <v>734</v>
      </c>
      <c r="B67" s="5" t="n">
        <v>4001</v>
      </c>
    </row>
    <row r="68" spans="1:4">
      <c r="A68" s="4" t="s">
        <v>735</v>
      </c>
      <c r="B68" s="5" t="n">
        <v>95</v>
      </c>
    </row>
    <row r="69" spans="1:4">
      <c r="A69" s="4" t="s">
        <v>736</v>
      </c>
      <c r="B69" s="5" t="n">
        <v>1483</v>
      </c>
    </row>
    <row r="70" spans="1:4">
      <c r="A70" s="4" t="s">
        <v>737</v>
      </c>
      <c r="B70" s="5" t="n">
        <v>2613</v>
      </c>
    </row>
    <row r="71" spans="1:4">
      <c r="A71" s="4" t="s">
        <v>738</v>
      </c>
      <c r="B71" s="5" t="n">
        <v>4096</v>
      </c>
    </row>
    <row r="72" spans="1:4">
      <c r="A72" s="4" t="s">
        <v>739</v>
      </c>
      <c r="B72" s="6" t="n">
        <v>-592</v>
      </c>
    </row>
    <row r="73" spans="1:4">
      <c r="A73" s="4" t="s">
        <v>753</v>
      </c>
    </row>
    <row r="74" spans="1:4">
      <c r="A74" s="3" t="s">
        <v>731</v>
      </c>
    </row>
    <row r="75" spans="1:4">
      <c r="A75" s="4" t="s">
        <v>747</v>
      </c>
      <c r="B75" s="4" t="s">
        <v>557</v>
      </c>
    </row>
    <row r="76" spans="1:4">
      <c r="A76" s="4" t="s">
        <v>754</v>
      </c>
    </row>
    <row r="77" spans="1:4">
      <c r="A77" s="3" t="s">
        <v>731</v>
      </c>
    </row>
    <row r="78" spans="1:4">
      <c r="A78" s="4" t="s">
        <v>747</v>
      </c>
      <c r="B78" s="4" t="s">
        <v>337</v>
      </c>
    </row>
    <row r="79" spans="1:4">
      <c r="A79" s="4" t="s">
        <v>755</v>
      </c>
    </row>
    <row r="80" spans="1:4">
      <c r="A80" s="3" t="s">
        <v>731</v>
      </c>
    </row>
    <row r="81" spans="1:4">
      <c r="A81" s="4" t="s">
        <v>361</v>
      </c>
      <c r="B81" s="5" t="n">
        <v>1</v>
      </c>
    </row>
    <row r="82" spans="1:4">
      <c r="A82" s="4" t="s">
        <v>732</v>
      </c>
      <c r="B82" s="6" t="n">
        <v>1090</v>
      </c>
    </row>
    <row r="83" spans="1:4">
      <c r="A83" s="4" t="s">
        <v>733</v>
      </c>
      <c r="B83" s="5" t="n">
        <v>2970</v>
      </c>
    </row>
    <row r="84" spans="1:4">
      <c r="A84" s="4" t="s">
        <v>734</v>
      </c>
      <c r="B84" s="5" t="n">
        <v>4060</v>
      </c>
    </row>
    <row r="85" spans="1:4">
      <c r="A85" s="4" t="s">
        <v>735</v>
      </c>
      <c r="B85" s="5" t="n">
        <v>-263</v>
      </c>
    </row>
    <row r="86" spans="1:4">
      <c r="A86" s="4" t="s">
        <v>736</v>
      </c>
      <c r="B86" s="5" t="n">
        <v>1090</v>
      </c>
    </row>
    <row r="87" spans="1:4">
      <c r="A87" s="4" t="s">
        <v>737</v>
      </c>
      <c r="B87" s="5" t="n">
        <v>2707</v>
      </c>
    </row>
    <row r="88" spans="1:4">
      <c r="A88" s="4" t="s">
        <v>738</v>
      </c>
      <c r="B88" s="5" t="n">
        <v>3797</v>
      </c>
    </row>
    <row r="89" spans="1:4">
      <c r="A89" s="4" t="s">
        <v>739</v>
      </c>
      <c r="B89" s="6" t="n">
        <v>-317</v>
      </c>
    </row>
    <row r="90" spans="1:4">
      <c r="A90" s="4" t="s">
        <v>756</v>
      </c>
    </row>
    <row r="91" spans="1:4">
      <c r="A91" s="3" t="s">
        <v>731</v>
      </c>
    </row>
    <row r="92" spans="1:4">
      <c r="A92" s="4" t="s">
        <v>747</v>
      </c>
      <c r="B92" s="4" t="s">
        <v>557</v>
      </c>
    </row>
    <row r="93" spans="1:4">
      <c r="A93" s="4" t="s">
        <v>757</v>
      </c>
    </row>
    <row r="94" spans="1:4">
      <c r="A94" s="3" t="s">
        <v>731</v>
      </c>
    </row>
    <row r="95" spans="1:4">
      <c r="A95" s="4" t="s">
        <v>747</v>
      </c>
      <c r="B95" s="4" t="s">
        <v>337</v>
      </c>
    </row>
    <row r="96" spans="1:4">
      <c r="A96" s="4" t="s">
        <v>758</v>
      </c>
    </row>
    <row r="97" spans="1:4">
      <c r="A97" s="3" t="s">
        <v>731</v>
      </c>
    </row>
    <row r="98" spans="1:4">
      <c r="A98" s="4" t="s">
        <v>361</v>
      </c>
      <c r="B98" s="5" t="n">
        <v>1</v>
      </c>
    </row>
    <row r="99" spans="1:4">
      <c r="A99" s="4" t="s">
        <v>732</v>
      </c>
      <c r="B99" s="6" t="n">
        <v>6575</v>
      </c>
    </row>
    <row r="100" spans="1:4">
      <c r="A100" s="4" t="s">
        <v>733</v>
      </c>
      <c r="B100" s="5" t="n">
        <v>13375</v>
      </c>
    </row>
    <row r="101" spans="1:4">
      <c r="A101" s="4" t="s">
        <v>734</v>
      </c>
      <c r="B101" s="5" t="n">
        <v>19950</v>
      </c>
    </row>
    <row r="102" spans="1:4">
      <c r="A102" s="4" t="s">
        <v>735</v>
      </c>
      <c r="B102" s="5" t="n">
        <v>73</v>
      </c>
    </row>
    <row r="103" spans="1:4">
      <c r="A103" s="4" t="s">
        <v>736</v>
      </c>
      <c r="B103" s="5" t="n">
        <v>6575</v>
      </c>
    </row>
    <row r="104" spans="1:4">
      <c r="A104" s="4" t="s">
        <v>737</v>
      </c>
      <c r="B104" s="5" t="n">
        <v>13448</v>
      </c>
    </row>
    <row r="105" spans="1:4">
      <c r="A105" s="4" t="s">
        <v>738</v>
      </c>
      <c r="B105" s="5" t="n">
        <v>20023</v>
      </c>
    </row>
    <row r="106" spans="1:4">
      <c r="A106" s="4" t="s">
        <v>739</v>
      </c>
      <c r="B106" s="6" t="n">
        <v>-2299</v>
      </c>
    </row>
    <row r="107" spans="1:4">
      <c r="A107" s="4" t="s">
        <v>759</v>
      </c>
    </row>
    <row r="108" spans="1:4">
      <c r="A108" s="3" t="s">
        <v>731</v>
      </c>
    </row>
    <row r="109" spans="1:4">
      <c r="A109" s="4" t="s">
        <v>747</v>
      </c>
      <c r="B109" s="4" t="s">
        <v>557</v>
      </c>
    </row>
    <row r="110" spans="1:4">
      <c r="A110" s="4" t="s">
        <v>760</v>
      </c>
    </row>
    <row r="111" spans="1:4">
      <c r="A111" s="3" t="s">
        <v>731</v>
      </c>
    </row>
    <row r="112" spans="1:4">
      <c r="A112" s="4" t="s">
        <v>747</v>
      </c>
      <c r="B112" s="4" t="s">
        <v>337</v>
      </c>
    </row>
    <row r="113" spans="1:4">
      <c r="A113" s="4" t="s">
        <v>761</v>
      </c>
    </row>
    <row r="114" spans="1:4">
      <c r="A114" s="3" t="s">
        <v>731</v>
      </c>
    </row>
    <row r="115" spans="1:4">
      <c r="A115" s="4" t="s">
        <v>361</v>
      </c>
      <c r="B115" s="5" t="n">
        <v>1</v>
      </c>
    </row>
    <row r="116" spans="1:4">
      <c r="A116" s="4" t="s">
        <v>732</v>
      </c>
      <c r="B116" s="6" t="n">
        <v>1425</v>
      </c>
    </row>
    <row r="117" spans="1:4">
      <c r="A117" s="4" t="s">
        <v>733</v>
      </c>
      <c r="B117" s="5" t="n">
        <v>5775</v>
      </c>
    </row>
    <row r="118" spans="1:4">
      <c r="A118" s="4" t="s">
        <v>734</v>
      </c>
      <c r="B118" s="5" t="n">
        <v>7200</v>
      </c>
    </row>
    <row r="119" spans="1:4">
      <c r="A119" s="4" t="s">
        <v>735</v>
      </c>
      <c r="B119" s="5" t="n">
        <v>78</v>
      </c>
    </row>
    <row r="120" spans="1:4">
      <c r="A120" s="4" t="s">
        <v>736</v>
      </c>
      <c r="B120" s="5" t="n">
        <v>1425</v>
      </c>
    </row>
    <row r="121" spans="1:4">
      <c r="A121" s="4" t="s">
        <v>737</v>
      </c>
      <c r="B121" s="5" t="n">
        <v>5853</v>
      </c>
    </row>
    <row r="122" spans="1:4">
      <c r="A122" s="4" t="s">
        <v>738</v>
      </c>
      <c r="B122" s="5" t="n">
        <v>7278</v>
      </c>
    </row>
    <row r="123" spans="1:4">
      <c r="A123" s="4" t="s">
        <v>739</v>
      </c>
      <c r="B123" s="6" t="n">
        <v>-1547</v>
      </c>
    </row>
    <row r="124" spans="1:4">
      <c r="A124" s="4" t="s">
        <v>762</v>
      </c>
    </row>
    <row r="125" spans="1:4">
      <c r="A125" s="3" t="s">
        <v>731</v>
      </c>
    </row>
    <row r="126" spans="1:4">
      <c r="A126" s="4" t="s">
        <v>747</v>
      </c>
      <c r="B126" s="4" t="s">
        <v>557</v>
      </c>
    </row>
    <row r="127" spans="1:4">
      <c r="A127" s="4" t="s">
        <v>763</v>
      </c>
    </row>
    <row r="128" spans="1:4">
      <c r="A128" s="3" t="s">
        <v>731</v>
      </c>
    </row>
    <row r="129" spans="1:4">
      <c r="A129" s="4" t="s">
        <v>747</v>
      </c>
      <c r="B129" s="4" t="s">
        <v>335</v>
      </c>
    </row>
    <row r="130" spans="1:4">
      <c r="A130" s="4" t="s">
        <v>764</v>
      </c>
    </row>
    <row r="131" spans="1:4">
      <c r="A131" s="3" t="s">
        <v>731</v>
      </c>
    </row>
    <row r="132" spans="1:4">
      <c r="A132" s="4" t="s">
        <v>361</v>
      </c>
      <c r="B132" s="5" t="n">
        <v>1</v>
      </c>
    </row>
    <row r="133" spans="1:4">
      <c r="A133" s="4" t="s">
        <v>732</v>
      </c>
      <c r="B133" s="6" t="n">
        <v>2808</v>
      </c>
    </row>
    <row r="134" spans="1:4">
      <c r="A134" s="4" t="s">
        <v>733</v>
      </c>
      <c r="B134" s="5" t="n">
        <v>8092</v>
      </c>
    </row>
    <row r="135" spans="1:4">
      <c r="A135" s="4" t="s">
        <v>734</v>
      </c>
      <c r="B135" s="5" t="n">
        <v>10900</v>
      </c>
    </row>
    <row r="136" spans="1:4">
      <c r="A136" s="4" t="s">
        <v>735</v>
      </c>
      <c r="B136" s="5" t="n">
        <v>478</v>
      </c>
    </row>
    <row r="137" spans="1:4">
      <c r="A137" s="4" t="s">
        <v>736</v>
      </c>
      <c r="B137" s="5" t="n">
        <v>2808</v>
      </c>
    </row>
    <row r="138" spans="1:4">
      <c r="A138" s="4" t="s">
        <v>737</v>
      </c>
      <c r="B138" s="5" t="n">
        <v>8570</v>
      </c>
    </row>
    <row r="139" spans="1:4">
      <c r="A139" s="4" t="s">
        <v>738</v>
      </c>
      <c r="B139" s="5" t="n">
        <v>11378</v>
      </c>
    </row>
    <row r="140" spans="1:4">
      <c r="A140" s="4" t="s">
        <v>739</v>
      </c>
      <c r="B140" s="6" t="n">
        <v>-1560</v>
      </c>
    </row>
    <row r="141" spans="1:4">
      <c r="A141" s="4" t="s">
        <v>765</v>
      </c>
    </row>
    <row r="142" spans="1:4">
      <c r="A142" s="3" t="s">
        <v>731</v>
      </c>
    </row>
    <row r="143" spans="1:4">
      <c r="A143" s="4" t="s">
        <v>747</v>
      </c>
      <c r="B143" s="4" t="s">
        <v>557</v>
      </c>
    </row>
    <row r="144" spans="1:4">
      <c r="A144" s="4" t="s">
        <v>766</v>
      </c>
    </row>
    <row r="145" spans="1:4">
      <c r="A145" s="3" t="s">
        <v>731</v>
      </c>
    </row>
    <row r="146" spans="1:4">
      <c r="A146" s="4" t="s">
        <v>747</v>
      </c>
      <c r="B146" s="4" t="s">
        <v>767</v>
      </c>
    </row>
    <row r="147" spans="1:4">
      <c r="A147" s="4" t="s">
        <v>768</v>
      </c>
    </row>
    <row r="148" spans="1:4">
      <c r="A148" s="3" t="s">
        <v>731</v>
      </c>
    </row>
    <row r="149" spans="1:4">
      <c r="A149" s="4" t="s">
        <v>361</v>
      </c>
      <c r="B149" s="5" t="n">
        <v>1</v>
      </c>
    </row>
    <row r="150" spans="1:4">
      <c r="A150" s="4" t="s">
        <v>732</v>
      </c>
      <c r="B150" s="6" t="n">
        <v>4247</v>
      </c>
    </row>
    <row r="151" spans="1:4">
      <c r="A151" s="4" t="s">
        <v>733</v>
      </c>
      <c r="B151" s="5" t="n">
        <v>5634</v>
      </c>
    </row>
    <row r="152" spans="1:4">
      <c r="A152" s="4" t="s">
        <v>734</v>
      </c>
      <c r="B152" s="5" t="n">
        <v>9881</v>
      </c>
    </row>
    <row r="153" spans="1:4">
      <c r="A153" s="4" t="s">
        <v>735</v>
      </c>
      <c r="B153" s="5" t="n">
        <v>157</v>
      </c>
    </row>
    <row r="154" spans="1:4">
      <c r="A154" s="4" t="s">
        <v>736</v>
      </c>
      <c r="B154" s="5" t="n">
        <v>4247</v>
      </c>
    </row>
    <row r="155" spans="1:4">
      <c r="A155" s="4" t="s">
        <v>737</v>
      </c>
      <c r="B155" s="5" t="n">
        <v>5791</v>
      </c>
    </row>
    <row r="156" spans="1:4">
      <c r="A156" s="4" t="s">
        <v>738</v>
      </c>
      <c r="B156" s="5" t="n">
        <v>10038</v>
      </c>
    </row>
    <row r="157" spans="1:4">
      <c r="A157" s="4" t="s">
        <v>739</v>
      </c>
      <c r="B157" s="6" t="n">
        <v>-1620</v>
      </c>
    </row>
    <row r="158" spans="1:4">
      <c r="A158" s="4" t="s">
        <v>769</v>
      </c>
    </row>
    <row r="159" spans="1:4">
      <c r="A159" s="3" t="s">
        <v>731</v>
      </c>
    </row>
    <row r="160" spans="1:4">
      <c r="A160" s="4" t="s">
        <v>747</v>
      </c>
      <c r="B160" s="4" t="s">
        <v>557</v>
      </c>
    </row>
    <row r="161" spans="1:4">
      <c r="A161" s="4" t="s">
        <v>770</v>
      </c>
    </row>
    <row r="162" spans="1:4">
      <c r="A162" s="3" t="s">
        <v>731</v>
      </c>
    </row>
    <row r="163" spans="1:4">
      <c r="A163" s="4" t="s">
        <v>747</v>
      </c>
      <c r="B163" s="4" t="s">
        <v>335</v>
      </c>
    </row>
    <row r="164" spans="1:4">
      <c r="A164" s="4" t="s">
        <v>771</v>
      </c>
    </row>
    <row r="165" spans="1:4">
      <c r="A165" s="3" t="s">
        <v>731</v>
      </c>
    </row>
    <row r="166" spans="1:4">
      <c r="A166" s="4" t="s">
        <v>361</v>
      </c>
      <c r="B166" s="5" t="n">
        <v>1</v>
      </c>
    </row>
    <row r="167" spans="1:4">
      <c r="A167" s="4" t="s">
        <v>732</v>
      </c>
      <c r="B167" s="6" t="n">
        <v>11140</v>
      </c>
    </row>
    <row r="168" spans="1:4">
      <c r="A168" s="4" t="s">
        <v>733</v>
      </c>
      <c r="B168" s="5" t="n">
        <v>15810</v>
      </c>
    </row>
    <row r="169" spans="1:4">
      <c r="A169" s="4" t="s">
        <v>734</v>
      </c>
      <c r="B169" s="5" t="n">
        <v>26950</v>
      </c>
    </row>
    <row r="170" spans="1:4">
      <c r="A170" s="4" t="s">
        <v>735</v>
      </c>
      <c r="B170" s="5" t="n">
        <v>130</v>
      </c>
    </row>
    <row r="171" spans="1:4">
      <c r="A171" s="4" t="s">
        <v>736</v>
      </c>
      <c r="B171" s="5" t="n">
        <v>11140</v>
      </c>
    </row>
    <row r="172" spans="1:4">
      <c r="A172" s="4" t="s">
        <v>737</v>
      </c>
      <c r="B172" s="5" t="n">
        <v>15940</v>
      </c>
    </row>
    <row r="173" spans="1:4">
      <c r="A173" s="4" t="s">
        <v>738</v>
      </c>
      <c r="B173" s="5" t="n">
        <v>27080</v>
      </c>
    </row>
    <row r="174" spans="1:4">
      <c r="A174" s="4" t="s">
        <v>739</v>
      </c>
      <c r="B174" s="6" t="n">
        <v>-3902</v>
      </c>
    </row>
    <row r="175" spans="1:4">
      <c r="A175" s="4" t="s">
        <v>772</v>
      </c>
    </row>
    <row r="176" spans="1:4">
      <c r="A176" s="3" t="s">
        <v>731</v>
      </c>
    </row>
    <row r="177" spans="1:4">
      <c r="A177" s="4" t="s">
        <v>747</v>
      </c>
      <c r="B177" s="4" t="s">
        <v>557</v>
      </c>
    </row>
    <row r="178" spans="1:4">
      <c r="A178" s="4" t="s">
        <v>773</v>
      </c>
    </row>
    <row r="179" spans="1:4">
      <c r="A179" s="3" t="s">
        <v>731</v>
      </c>
    </row>
    <row r="180" spans="1:4">
      <c r="A180" s="4" t="s">
        <v>747</v>
      </c>
      <c r="B180" s="4" t="s">
        <v>337</v>
      </c>
    </row>
    <row r="181" spans="1:4">
      <c r="A181" s="4" t="s">
        <v>774</v>
      </c>
    </row>
    <row r="182" spans="1:4">
      <c r="A182" s="3" t="s">
        <v>731</v>
      </c>
    </row>
    <row r="183" spans="1:4">
      <c r="A183" s="4" t="s">
        <v>361</v>
      </c>
      <c r="B183" s="5" t="n">
        <v>1</v>
      </c>
    </row>
    <row r="184" spans="1:4">
      <c r="A184" s="4" t="s">
        <v>732</v>
      </c>
      <c r="B184" s="6" t="n">
        <v>1545</v>
      </c>
    </row>
    <row r="185" spans="1:4">
      <c r="A185" s="4" t="s">
        <v>733</v>
      </c>
      <c r="B185" s="5" t="n">
        <v>4456</v>
      </c>
    </row>
    <row r="186" spans="1:4">
      <c r="A186" s="4" t="s">
        <v>734</v>
      </c>
      <c r="B186" s="5" t="n">
        <v>6001</v>
      </c>
    </row>
    <row r="187" spans="1:4">
      <c r="A187" s="4" t="s">
        <v>735</v>
      </c>
      <c r="B187" s="5" t="n">
        <v>-1</v>
      </c>
    </row>
    <row r="188" spans="1:4">
      <c r="A188" s="4" t="s">
        <v>736</v>
      </c>
      <c r="B188" s="5" t="n">
        <v>1545</v>
      </c>
    </row>
    <row r="189" spans="1:4">
      <c r="A189" s="4" t="s">
        <v>737</v>
      </c>
      <c r="B189" s="5" t="n">
        <v>4455</v>
      </c>
    </row>
    <row r="190" spans="1:4">
      <c r="A190" s="4" t="s">
        <v>738</v>
      </c>
      <c r="B190" s="5" t="n">
        <v>6000</v>
      </c>
    </row>
    <row r="191" spans="1:4">
      <c r="A191" s="4" t="s">
        <v>739</v>
      </c>
      <c r="B191" s="6" t="n">
        <v>-1006</v>
      </c>
    </row>
    <row r="192" spans="1:4">
      <c r="A192" s="4" t="s">
        <v>775</v>
      </c>
    </row>
    <row r="193" spans="1:4">
      <c r="A193" s="3" t="s">
        <v>731</v>
      </c>
    </row>
    <row r="194" spans="1:4">
      <c r="A194" s="4" t="s">
        <v>747</v>
      </c>
      <c r="B194" s="4" t="s">
        <v>557</v>
      </c>
    </row>
    <row r="195" spans="1:4">
      <c r="A195" s="4" t="s">
        <v>776</v>
      </c>
    </row>
    <row r="196" spans="1:4">
      <c r="A196" s="3" t="s">
        <v>731</v>
      </c>
    </row>
    <row r="197" spans="1:4">
      <c r="A197" s="4" t="s">
        <v>747</v>
      </c>
      <c r="B197" s="4" t="s">
        <v>767</v>
      </c>
    </row>
    <row r="198" spans="1:4">
      <c r="A198" s="4" t="s">
        <v>777</v>
      </c>
    </row>
    <row r="199" spans="1:4">
      <c r="A199" s="3" t="s">
        <v>731</v>
      </c>
    </row>
    <row r="200" spans="1:4">
      <c r="A200" s="4" t="s">
        <v>361</v>
      </c>
      <c r="B200" s="5" t="n">
        <v>3</v>
      </c>
    </row>
    <row r="201" spans="1:4">
      <c r="A201" s="4" t="s">
        <v>732</v>
      </c>
      <c r="B201" s="6" t="n">
        <v>11500</v>
      </c>
    </row>
    <row r="202" spans="1:4">
      <c r="A202" s="4" t="s">
        <v>733</v>
      </c>
      <c r="B202" s="5" t="n">
        <v>15297</v>
      </c>
    </row>
    <row r="203" spans="1:4">
      <c r="A203" s="4" t="s">
        <v>734</v>
      </c>
      <c r="B203" s="5" t="n">
        <v>26797</v>
      </c>
    </row>
    <row r="204" spans="1:4">
      <c r="A204" s="4" t="s">
        <v>735</v>
      </c>
      <c r="B204" s="5" t="n">
        <v>298</v>
      </c>
    </row>
    <row r="205" spans="1:4">
      <c r="A205" s="4" t="s">
        <v>736</v>
      </c>
      <c r="B205" s="5" t="n">
        <v>11500</v>
      </c>
    </row>
    <row r="206" spans="1:4">
      <c r="A206" s="4" t="s">
        <v>737</v>
      </c>
      <c r="B206" s="5" t="n">
        <v>15595</v>
      </c>
    </row>
    <row r="207" spans="1:4">
      <c r="A207" s="4" t="s">
        <v>738</v>
      </c>
      <c r="B207" s="5" t="n">
        <v>27095</v>
      </c>
    </row>
    <row r="208" spans="1:4">
      <c r="A208" s="4" t="s">
        <v>739</v>
      </c>
      <c r="B208" s="6" t="n">
        <v>-3958</v>
      </c>
    </row>
    <row r="209" spans="1:4">
      <c r="A209" s="4" t="s">
        <v>778</v>
      </c>
    </row>
    <row r="210" spans="1:4">
      <c r="A210" s="3" t="s">
        <v>731</v>
      </c>
    </row>
    <row r="211" spans="1:4">
      <c r="A211" s="4" t="s">
        <v>747</v>
      </c>
      <c r="B211" s="4" t="s">
        <v>557</v>
      </c>
    </row>
    <row r="212" spans="1:4">
      <c r="A212" s="4" t="s">
        <v>779</v>
      </c>
    </row>
    <row r="213" spans="1:4">
      <c r="A213" s="3" t="s">
        <v>731</v>
      </c>
    </row>
    <row r="214" spans="1:4">
      <c r="A214" s="4" t="s">
        <v>747</v>
      </c>
      <c r="B214" s="4" t="s">
        <v>335</v>
      </c>
    </row>
    <row r="215" spans="1:4">
      <c r="A215" s="4" t="s">
        <v>780</v>
      </c>
    </row>
    <row r="216" spans="1:4">
      <c r="A216" s="3" t="s">
        <v>731</v>
      </c>
    </row>
    <row r="217" spans="1:4">
      <c r="A217" s="4" t="s">
        <v>361</v>
      </c>
      <c r="B217" s="5" t="n">
        <v>1</v>
      </c>
    </row>
    <row r="218" spans="1:4">
      <c r="A218" s="4" t="s">
        <v>732</v>
      </c>
      <c r="B218" s="6" t="n">
        <v>1124</v>
      </c>
    </row>
    <row r="219" spans="1:4">
      <c r="A219" s="4" t="s">
        <v>733</v>
      </c>
      <c r="B219" s="5" t="n">
        <v>2963</v>
      </c>
    </row>
    <row r="220" spans="1:4">
      <c r="A220" s="4" t="s">
        <v>734</v>
      </c>
      <c r="B220" s="5" t="n">
        <v>4087</v>
      </c>
    </row>
    <row r="221" spans="1:4">
      <c r="A221" s="4" t="s">
        <v>735</v>
      </c>
      <c r="B221" s="5" t="n">
        <v>237</v>
      </c>
    </row>
    <row r="222" spans="1:4">
      <c r="A222" s="4" t="s">
        <v>736</v>
      </c>
      <c r="B222" s="5" t="n">
        <v>1124</v>
      </c>
    </row>
    <row r="223" spans="1:4">
      <c r="A223" s="4" t="s">
        <v>737</v>
      </c>
      <c r="B223" s="5" t="n">
        <v>3200</v>
      </c>
    </row>
    <row r="224" spans="1:4">
      <c r="A224" s="4" t="s">
        <v>738</v>
      </c>
      <c r="B224" s="5" t="n">
        <v>4324</v>
      </c>
    </row>
    <row r="225" spans="1:4">
      <c r="A225" s="4" t="s">
        <v>739</v>
      </c>
      <c r="B225" s="6" t="n">
        <v>-1221</v>
      </c>
    </row>
    <row r="226" spans="1:4">
      <c r="A226" s="4" t="s">
        <v>781</v>
      </c>
    </row>
    <row r="227" spans="1:4">
      <c r="A227" s="3" t="s">
        <v>731</v>
      </c>
    </row>
    <row r="228" spans="1:4">
      <c r="A228" s="4" t="s">
        <v>747</v>
      </c>
      <c r="B228" s="4" t="s">
        <v>557</v>
      </c>
    </row>
    <row r="229" spans="1:4">
      <c r="A229" s="4" t="s">
        <v>782</v>
      </c>
    </row>
    <row r="230" spans="1:4">
      <c r="A230" s="3" t="s">
        <v>731</v>
      </c>
    </row>
    <row r="231" spans="1:4">
      <c r="A231" s="4" t="s">
        <v>747</v>
      </c>
      <c r="B231" s="4" t="s">
        <v>335</v>
      </c>
    </row>
    <row r="232" spans="1:4">
      <c r="A232" s="4" t="s">
        <v>783</v>
      </c>
    </row>
    <row r="233" spans="1:4">
      <c r="A233" s="3" t="s">
        <v>731</v>
      </c>
    </row>
    <row r="234" spans="1:4">
      <c r="A234" s="4" t="s">
        <v>361</v>
      </c>
      <c r="B234" s="5" t="n">
        <v>2</v>
      </c>
    </row>
    <row r="235" spans="1:4">
      <c r="A235" s="4" t="s">
        <v>732</v>
      </c>
      <c r="B235" s="6" t="n">
        <v>2780</v>
      </c>
    </row>
    <row r="236" spans="1:4">
      <c r="A236" s="4" t="s">
        <v>733</v>
      </c>
      <c r="B236" s="5" t="n">
        <v>9673</v>
      </c>
    </row>
    <row r="237" spans="1:4">
      <c r="A237" s="4" t="s">
        <v>734</v>
      </c>
      <c r="B237" s="5" t="n">
        <v>12453</v>
      </c>
    </row>
    <row r="238" spans="1:4">
      <c r="A238" s="4" t="s">
        <v>735</v>
      </c>
      <c r="B238" s="5" t="n">
        <v>69</v>
      </c>
    </row>
    <row r="239" spans="1:4">
      <c r="A239" s="4" t="s">
        <v>736</v>
      </c>
      <c r="B239" s="5" t="n">
        <v>2780</v>
      </c>
    </row>
    <row r="240" spans="1:4">
      <c r="A240" s="4" t="s">
        <v>737</v>
      </c>
      <c r="B240" s="5" t="n">
        <v>9742</v>
      </c>
    </row>
    <row r="241" spans="1:4">
      <c r="A241" s="4" t="s">
        <v>738</v>
      </c>
      <c r="B241" s="5" t="n">
        <v>12522</v>
      </c>
    </row>
    <row r="242" spans="1:4">
      <c r="A242" s="4" t="s">
        <v>739</v>
      </c>
      <c r="B242" s="6" t="n">
        <v>-2385</v>
      </c>
    </row>
    <row r="243" spans="1:4">
      <c r="A243" s="4" t="s">
        <v>784</v>
      </c>
    </row>
    <row r="244" spans="1:4">
      <c r="A244" s="3" t="s">
        <v>731</v>
      </c>
    </row>
    <row r="245" spans="1:4">
      <c r="A245" s="4" t="s">
        <v>747</v>
      </c>
      <c r="B245" s="4" t="s">
        <v>557</v>
      </c>
    </row>
    <row r="246" spans="1:4">
      <c r="A246" s="4" t="s">
        <v>785</v>
      </c>
    </row>
    <row r="247" spans="1:4">
      <c r="A247" s="3" t="s">
        <v>731</v>
      </c>
    </row>
    <row r="248" spans="1:4">
      <c r="A248" s="4" t="s">
        <v>747</v>
      </c>
      <c r="B248" s="4" t="s">
        <v>335</v>
      </c>
    </row>
    <row r="249" spans="1:4">
      <c r="A249" s="4" t="s">
        <v>786</v>
      </c>
    </row>
    <row r="250" spans="1:4">
      <c r="A250" s="3" t="s">
        <v>731</v>
      </c>
    </row>
    <row r="251" spans="1:4">
      <c r="A251" s="4" t="s">
        <v>361</v>
      </c>
      <c r="B251" s="5" t="n">
        <v>1</v>
      </c>
    </row>
    <row r="252" spans="1:4">
      <c r="A252" s="4" t="s">
        <v>732</v>
      </c>
      <c r="B252" s="6" t="n">
        <v>1931</v>
      </c>
    </row>
    <row r="253" spans="1:4">
      <c r="A253" s="4" t="s">
        <v>733</v>
      </c>
      <c r="B253" s="5" t="n">
        <v>6444</v>
      </c>
    </row>
    <row r="254" spans="1:4">
      <c r="A254" s="4" t="s">
        <v>734</v>
      </c>
      <c r="B254" s="5" t="n">
        <v>8375</v>
      </c>
    </row>
    <row r="255" spans="1:4">
      <c r="A255" s="4" t="s">
        <v>735</v>
      </c>
      <c r="B255" s="5" t="n">
        <v>647</v>
      </c>
    </row>
    <row r="256" spans="1:4">
      <c r="A256" s="4" t="s">
        <v>736</v>
      </c>
      <c r="B256" s="5" t="n">
        <v>1931</v>
      </c>
    </row>
    <row r="257" spans="1:4">
      <c r="A257" s="4" t="s">
        <v>737</v>
      </c>
      <c r="B257" s="5" t="n">
        <v>7091</v>
      </c>
    </row>
    <row r="258" spans="1:4">
      <c r="A258" s="4" t="s">
        <v>738</v>
      </c>
      <c r="B258" s="5" t="n">
        <v>9022</v>
      </c>
    </row>
    <row r="259" spans="1:4">
      <c r="A259" s="4" t="s">
        <v>739</v>
      </c>
      <c r="B259" s="6" t="n">
        <v>-1994</v>
      </c>
    </row>
    <row r="260" spans="1:4">
      <c r="A260" s="4" t="s">
        <v>787</v>
      </c>
    </row>
    <row r="261" spans="1:4">
      <c r="A261" s="3" t="s">
        <v>731</v>
      </c>
    </row>
    <row r="262" spans="1:4">
      <c r="A262" s="4" t="s">
        <v>747</v>
      </c>
      <c r="B262" s="4" t="s">
        <v>557</v>
      </c>
    </row>
    <row r="263" spans="1:4">
      <c r="A263" s="4" t="s">
        <v>788</v>
      </c>
    </row>
    <row r="264" spans="1:4">
      <c r="A264" s="3" t="s">
        <v>731</v>
      </c>
    </row>
    <row r="265" spans="1:4">
      <c r="A265" s="4" t="s">
        <v>747</v>
      </c>
      <c r="B265" s="4" t="s">
        <v>335</v>
      </c>
    </row>
    <row r="266" spans="1:4">
      <c r="A266" s="4" t="s">
        <v>789</v>
      </c>
    </row>
    <row r="267" spans="1:4">
      <c r="A267" s="3" t="s">
        <v>731</v>
      </c>
    </row>
    <row r="268" spans="1:4">
      <c r="A268" s="4" t="s">
        <v>361</v>
      </c>
      <c r="B268" s="5" t="n">
        <v>2</v>
      </c>
    </row>
    <row r="269" spans="1:4">
      <c r="A269" s="4" t="s">
        <v>732</v>
      </c>
      <c r="B269" s="6" t="n">
        <v>1885</v>
      </c>
    </row>
    <row r="270" spans="1:4">
      <c r="A270" s="4" t="s">
        <v>733</v>
      </c>
      <c r="B270" s="5" t="n">
        <v>4002</v>
      </c>
    </row>
    <row r="271" spans="1:4">
      <c r="A271" s="4" t="s">
        <v>734</v>
      </c>
      <c r="B271" s="5" t="n">
        <v>5887</v>
      </c>
    </row>
    <row r="272" spans="1:4">
      <c r="A272" s="4" t="s">
        <v>735</v>
      </c>
      <c r="B272" s="5" t="n">
        <v>622</v>
      </c>
    </row>
    <row r="273" spans="1:4">
      <c r="A273" s="4" t="s">
        <v>736</v>
      </c>
      <c r="B273" s="5" t="n">
        <v>1885</v>
      </c>
    </row>
    <row r="274" spans="1:4">
      <c r="A274" s="4" t="s">
        <v>737</v>
      </c>
      <c r="B274" s="5" t="n">
        <v>4624</v>
      </c>
    </row>
    <row r="275" spans="1:4">
      <c r="A275" s="4" t="s">
        <v>738</v>
      </c>
      <c r="B275" s="5" t="n">
        <v>6509</v>
      </c>
    </row>
    <row r="276" spans="1:4">
      <c r="A276" s="4" t="s">
        <v>739</v>
      </c>
      <c r="B276" s="6" t="n">
        <v>-1159</v>
      </c>
    </row>
    <row r="277" spans="1:4">
      <c r="A277" s="4" t="s">
        <v>790</v>
      </c>
    </row>
    <row r="278" spans="1:4">
      <c r="A278" s="3" t="s">
        <v>731</v>
      </c>
    </row>
    <row r="279" spans="1:4">
      <c r="A279" s="4" t="s">
        <v>747</v>
      </c>
      <c r="B279" s="4" t="s">
        <v>557</v>
      </c>
    </row>
    <row r="280" spans="1:4">
      <c r="A280" s="4" t="s">
        <v>791</v>
      </c>
    </row>
    <row r="281" spans="1:4">
      <c r="A281" s="3" t="s">
        <v>731</v>
      </c>
    </row>
    <row r="282" spans="1:4">
      <c r="A282" s="4" t="s">
        <v>747</v>
      </c>
      <c r="B282" s="4" t="s">
        <v>335</v>
      </c>
    </row>
    <row r="283" spans="1:4">
      <c r="A283" s="4" t="s">
        <v>792</v>
      </c>
    </row>
    <row r="284" spans="1:4">
      <c r="A284" s="3" t="s">
        <v>731</v>
      </c>
    </row>
    <row r="285" spans="1:4">
      <c r="A285" s="4" t="s">
        <v>361</v>
      </c>
      <c r="B285" s="5" t="n">
        <v>1</v>
      </c>
    </row>
    <row r="286" spans="1:4">
      <c r="A286" s="4" t="s">
        <v>732</v>
      </c>
      <c r="B286" s="6" t="n">
        <v>2795</v>
      </c>
    </row>
    <row r="287" spans="1:4">
      <c r="A287" s="4" t="s">
        <v>733</v>
      </c>
      <c r="B287" s="5" t="n">
        <v>13898</v>
      </c>
    </row>
    <row r="288" spans="1:4">
      <c r="A288" s="4" t="s">
        <v>734</v>
      </c>
      <c r="B288" s="5" t="n">
        <v>16693</v>
      </c>
    </row>
    <row r="289" spans="1:4">
      <c r="A289" s="4" t="s">
        <v>735</v>
      </c>
      <c r="B289" s="5" t="n">
        <v>-724</v>
      </c>
    </row>
    <row r="290" spans="1:4">
      <c r="A290" s="4" t="s">
        <v>736</v>
      </c>
      <c r="B290" s="5" t="n">
        <v>2795</v>
      </c>
    </row>
    <row r="291" spans="1:4">
      <c r="A291" s="4" t="s">
        <v>737</v>
      </c>
      <c r="B291" s="5" t="n">
        <v>13174</v>
      </c>
    </row>
    <row r="292" spans="1:4">
      <c r="A292" s="4" t="s">
        <v>738</v>
      </c>
      <c r="B292" s="5" t="n">
        <v>15969</v>
      </c>
    </row>
    <row r="293" spans="1:4">
      <c r="A293" s="4" t="s">
        <v>739</v>
      </c>
      <c r="B293" s="6" t="n">
        <v>-2898</v>
      </c>
    </row>
    <row r="294" spans="1:4">
      <c r="A294" s="4" t="s">
        <v>793</v>
      </c>
    </row>
    <row r="295" spans="1:4">
      <c r="A295" s="3" t="s">
        <v>731</v>
      </c>
    </row>
    <row r="296" spans="1:4">
      <c r="A296" s="4" t="s">
        <v>747</v>
      </c>
      <c r="B296" s="4" t="s">
        <v>557</v>
      </c>
    </row>
    <row r="297" spans="1:4">
      <c r="A297" s="4" t="s">
        <v>794</v>
      </c>
    </row>
    <row r="298" spans="1:4">
      <c r="A298" s="3" t="s">
        <v>731</v>
      </c>
    </row>
    <row r="299" spans="1:4">
      <c r="A299" s="4" t="s">
        <v>747</v>
      </c>
      <c r="B299" s="4" t="s">
        <v>335</v>
      </c>
    </row>
    <row r="300" spans="1:4">
      <c r="A300" s="4" t="s">
        <v>795</v>
      </c>
    </row>
    <row r="301" spans="1:4">
      <c r="A301" s="3" t="s">
        <v>731</v>
      </c>
    </row>
    <row r="302" spans="1:4">
      <c r="A302" s="4" t="s">
        <v>361</v>
      </c>
      <c r="B302" s="5" t="n">
        <v>1</v>
      </c>
    </row>
    <row r="303" spans="1:4">
      <c r="A303" s="4" t="s">
        <v>732</v>
      </c>
      <c r="B303" s="6" t="n">
        <v>1808</v>
      </c>
    </row>
    <row r="304" spans="1:4">
      <c r="A304" s="4" t="s">
        <v>733</v>
      </c>
      <c r="B304" s="5" t="n">
        <v>1542</v>
      </c>
    </row>
    <row r="305" spans="1:4">
      <c r="A305" s="4" t="s">
        <v>734</v>
      </c>
      <c r="B305" s="5" t="n">
        <v>3350</v>
      </c>
    </row>
    <row r="306" spans="1:4">
      <c r="A306" s="4" t="s">
        <v>735</v>
      </c>
      <c r="B306" s="5" t="n">
        <v>95</v>
      </c>
    </row>
    <row r="307" spans="1:4">
      <c r="A307" s="4" t="s">
        <v>736</v>
      </c>
      <c r="B307" s="5" t="n">
        <v>1808</v>
      </c>
    </row>
    <row r="308" spans="1:4">
      <c r="A308" s="4" t="s">
        <v>737</v>
      </c>
      <c r="B308" s="5" t="n">
        <v>1637</v>
      </c>
    </row>
    <row r="309" spans="1:4">
      <c r="A309" s="4" t="s">
        <v>738</v>
      </c>
      <c r="B309" s="5" t="n">
        <v>3445</v>
      </c>
    </row>
    <row r="310" spans="1:4">
      <c r="A310" s="4" t="s">
        <v>739</v>
      </c>
      <c r="B310" s="6" t="n">
        <v>-555</v>
      </c>
    </row>
    <row r="311" spans="1:4">
      <c r="A311" s="4" t="s">
        <v>796</v>
      </c>
    </row>
    <row r="312" spans="1:4">
      <c r="A312" s="3" t="s">
        <v>731</v>
      </c>
    </row>
    <row r="313" spans="1:4">
      <c r="A313" s="4" t="s">
        <v>747</v>
      </c>
      <c r="B313" s="4" t="s">
        <v>557</v>
      </c>
    </row>
    <row r="314" spans="1:4">
      <c r="A314" s="4" t="s">
        <v>797</v>
      </c>
    </row>
    <row r="315" spans="1:4">
      <c r="A315" s="3" t="s">
        <v>731</v>
      </c>
    </row>
    <row r="316" spans="1:4">
      <c r="A316" s="4" t="s">
        <v>747</v>
      </c>
      <c r="B316" s="4" t="s">
        <v>335</v>
      </c>
    </row>
    <row r="317" spans="1:4">
      <c r="A317" s="4" t="s">
        <v>798</v>
      </c>
    </row>
    <row r="318" spans="1:4">
      <c r="A318" s="3" t="s">
        <v>731</v>
      </c>
    </row>
    <row r="319" spans="1:4">
      <c r="A319" s="4" t="s">
        <v>361</v>
      </c>
      <c r="B319" s="5" t="n">
        <v>1</v>
      </c>
    </row>
    <row r="320" spans="1:4">
      <c r="A320" s="4" t="s">
        <v>732</v>
      </c>
      <c r="B320" s="6" t="n">
        <v>8185</v>
      </c>
    </row>
    <row r="321" spans="1:4">
      <c r="A321" s="4" t="s">
        <v>733</v>
      </c>
      <c r="B321" s="5" t="n">
        <v>10165</v>
      </c>
    </row>
    <row r="322" spans="1:4">
      <c r="A322" s="4" t="s">
        <v>734</v>
      </c>
      <c r="B322" s="5" t="n">
        <v>18350</v>
      </c>
    </row>
    <row r="323" spans="1:4">
      <c r="A323" s="4" t="s">
        <v>735</v>
      </c>
      <c r="B323" s="5" t="n">
        <v>2780</v>
      </c>
    </row>
    <row r="324" spans="1:4">
      <c r="A324" s="4" t="s">
        <v>736</v>
      </c>
      <c r="B324" s="5" t="n">
        <v>8185</v>
      </c>
    </row>
    <row r="325" spans="1:4">
      <c r="A325" s="4" t="s">
        <v>737</v>
      </c>
      <c r="B325" s="5" t="n">
        <v>12945</v>
      </c>
    </row>
    <row r="326" spans="1:4">
      <c r="A326" s="4" t="s">
        <v>738</v>
      </c>
      <c r="B326" s="5" t="n">
        <v>21130</v>
      </c>
    </row>
    <row r="327" spans="1:4">
      <c r="A327" s="4" t="s">
        <v>739</v>
      </c>
      <c r="B327" s="6" t="n">
        <v>-2732</v>
      </c>
    </row>
    <row r="328" spans="1:4">
      <c r="A328" s="4" t="s">
        <v>799</v>
      </c>
    </row>
    <row r="329" spans="1:4">
      <c r="A329" s="3" t="s">
        <v>731</v>
      </c>
    </row>
    <row r="330" spans="1:4">
      <c r="A330" s="4" t="s">
        <v>747</v>
      </c>
      <c r="B330" s="4" t="s">
        <v>557</v>
      </c>
    </row>
    <row r="331" spans="1:4">
      <c r="A331" s="4" t="s">
        <v>800</v>
      </c>
    </row>
    <row r="332" spans="1:4">
      <c r="A332" s="3" t="s">
        <v>731</v>
      </c>
    </row>
    <row r="333" spans="1:4">
      <c r="A333" s="4" t="s">
        <v>747</v>
      </c>
      <c r="B333" s="4" t="s">
        <v>335</v>
      </c>
    </row>
    <row r="334" spans="1:4">
      <c r="A334" s="4" t="s">
        <v>801</v>
      </c>
    </row>
    <row r="335" spans="1:4">
      <c r="A335" s="3" t="s">
        <v>731</v>
      </c>
    </row>
    <row r="336" spans="1:4">
      <c r="A336" s="4" t="s">
        <v>361</v>
      </c>
      <c r="B336" s="5" t="n">
        <v>1</v>
      </c>
    </row>
    <row r="337" spans="1:4">
      <c r="A337" s="4" t="s">
        <v>732</v>
      </c>
      <c r="B337" s="6" t="n">
        <v>2576</v>
      </c>
    </row>
    <row r="338" spans="1:4">
      <c r="A338" s="4" t="s">
        <v>733</v>
      </c>
      <c r="B338" s="5" t="n">
        <v>5274</v>
      </c>
    </row>
    <row r="339" spans="1:4">
      <c r="A339" s="4" t="s">
        <v>734</v>
      </c>
      <c r="B339" s="5" t="n">
        <v>7850</v>
      </c>
    </row>
    <row r="340" spans="1:4">
      <c r="A340" s="4" t="s">
        <v>735</v>
      </c>
      <c r="B340" s="5" t="n">
        <v>-215</v>
      </c>
    </row>
    <row r="341" spans="1:4">
      <c r="A341" s="4" t="s">
        <v>736</v>
      </c>
      <c r="B341" s="5" t="n">
        <v>2576</v>
      </c>
    </row>
    <row r="342" spans="1:4">
      <c r="A342" s="4" t="s">
        <v>737</v>
      </c>
      <c r="B342" s="5" t="n">
        <v>5059</v>
      </c>
    </row>
    <row r="343" spans="1:4">
      <c r="A343" s="4" t="s">
        <v>738</v>
      </c>
      <c r="B343" s="5" t="n">
        <v>7635</v>
      </c>
    </row>
    <row r="344" spans="1:4">
      <c r="A344" s="4" t="s">
        <v>739</v>
      </c>
      <c r="B344" s="6" t="n">
        <v>-813</v>
      </c>
    </row>
    <row r="345" spans="1:4">
      <c r="A345" s="4" t="s">
        <v>802</v>
      </c>
    </row>
    <row r="346" spans="1:4">
      <c r="A346" s="3" t="s">
        <v>731</v>
      </c>
    </row>
    <row r="347" spans="1:4">
      <c r="A347" s="4" t="s">
        <v>747</v>
      </c>
      <c r="B347" s="4" t="s">
        <v>557</v>
      </c>
    </row>
    <row r="348" spans="1:4">
      <c r="A348" s="4" t="s">
        <v>803</v>
      </c>
    </row>
    <row r="349" spans="1:4">
      <c r="A349" s="3" t="s">
        <v>731</v>
      </c>
    </row>
    <row r="350" spans="1:4">
      <c r="A350" s="4" t="s">
        <v>747</v>
      </c>
      <c r="B350" s="4" t="s">
        <v>767</v>
      </c>
    </row>
    <row r="351" spans="1:4">
      <c r="A351" s="4" t="s">
        <v>804</v>
      </c>
    </row>
    <row r="352" spans="1:4">
      <c r="A352" s="3" t="s">
        <v>731</v>
      </c>
    </row>
    <row r="353" spans="1:4">
      <c r="A353" s="4" t="s">
        <v>361</v>
      </c>
      <c r="B353" s="5" t="n">
        <v>1</v>
      </c>
    </row>
    <row r="354" spans="1:4">
      <c r="A354" s="4" t="s">
        <v>732</v>
      </c>
      <c r="B354" s="6" t="n">
        <v>3123</v>
      </c>
    </row>
    <row r="355" spans="1:4">
      <c r="A355" s="4" t="s">
        <v>733</v>
      </c>
      <c r="B355" s="5" t="n">
        <v>3962</v>
      </c>
    </row>
    <row r="356" spans="1:4">
      <c r="A356" s="4" t="s">
        <v>734</v>
      </c>
      <c r="B356" s="5" t="n">
        <v>7085</v>
      </c>
    </row>
    <row r="357" spans="1:4">
      <c r="A357" s="4" t="s">
        <v>735</v>
      </c>
      <c r="B357" s="5" t="n">
        <v>306</v>
      </c>
    </row>
    <row r="358" spans="1:4">
      <c r="A358" s="4" t="s">
        <v>736</v>
      </c>
      <c r="B358" s="5" t="n">
        <v>3123</v>
      </c>
    </row>
    <row r="359" spans="1:4">
      <c r="A359" s="4" t="s">
        <v>737</v>
      </c>
      <c r="B359" s="5" t="n">
        <v>4268</v>
      </c>
    </row>
    <row r="360" spans="1:4">
      <c r="A360" s="4" t="s">
        <v>738</v>
      </c>
      <c r="B360" s="5" t="n">
        <v>7391</v>
      </c>
    </row>
    <row r="361" spans="1:4">
      <c r="A361" s="4" t="s">
        <v>739</v>
      </c>
      <c r="B361" s="6" t="n">
        <v>-970</v>
      </c>
    </row>
    <row r="362" spans="1:4">
      <c r="A362" s="4" t="s">
        <v>805</v>
      </c>
    </row>
    <row r="363" spans="1:4">
      <c r="A363" s="3" t="s">
        <v>731</v>
      </c>
    </row>
    <row r="364" spans="1:4">
      <c r="A364" s="4" t="s">
        <v>747</v>
      </c>
      <c r="B364" s="4" t="s">
        <v>557</v>
      </c>
    </row>
    <row r="365" spans="1:4">
      <c r="A365" s="4" t="s">
        <v>806</v>
      </c>
    </row>
    <row r="366" spans="1:4">
      <c r="A366" s="3" t="s">
        <v>731</v>
      </c>
    </row>
    <row r="367" spans="1:4">
      <c r="A367" s="4" t="s">
        <v>747</v>
      </c>
      <c r="B367" s="4" t="s">
        <v>767</v>
      </c>
    </row>
    <row r="368" spans="1:4">
      <c r="A368" s="4" t="s">
        <v>807</v>
      </c>
    </row>
    <row r="369" spans="1:4">
      <c r="A369" s="3" t="s">
        <v>731</v>
      </c>
    </row>
    <row r="370" spans="1:4">
      <c r="A370" s="4" t="s">
        <v>361</v>
      </c>
      <c r="B370" s="5" t="n">
        <v>10</v>
      </c>
    </row>
    <row r="371" spans="1:4">
      <c r="A371" s="4" t="s">
        <v>732</v>
      </c>
      <c r="B371" s="6" t="n">
        <v>18422</v>
      </c>
    </row>
    <row r="372" spans="1:4">
      <c r="A372" s="4" t="s">
        <v>733</v>
      </c>
      <c r="B372" s="5" t="n">
        <v>38814</v>
      </c>
    </row>
    <row r="373" spans="1:4">
      <c r="A373" s="4" t="s">
        <v>734</v>
      </c>
      <c r="B373" s="5" t="n">
        <v>57236</v>
      </c>
    </row>
    <row r="374" spans="1:4">
      <c r="A374" s="4" t="s">
        <v>735</v>
      </c>
      <c r="B374" s="5" t="n">
        <v>16096</v>
      </c>
    </row>
    <row r="375" spans="1:4">
      <c r="A375" s="4" t="s">
        <v>736</v>
      </c>
      <c r="B375" s="5" t="n">
        <v>18422</v>
      </c>
    </row>
    <row r="376" spans="1:4">
      <c r="A376" s="4" t="s">
        <v>737</v>
      </c>
      <c r="B376" s="5" t="n">
        <v>54910</v>
      </c>
    </row>
    <row r="377" spans="1:4">
      <c r="A377" s="4" t="s">
        <v>738</v>
      </c>
      <c r="B377" s="5" t="n">
        <v>73332</v>
      </c>
    </row>
    <row r="378" spans="1:4">
      <c r="A378" s="4" t="s">
        <v>739</v>
      </c>
      <c r="B378" s="6" t="n">
        <v>-11978</v>
      </c>
    </row>
    <row r="379" spans="1:4">
      <c r="A379" s="4" t="s">
        <v>808</v>
      </c>
    </row>
    <row r="380" spans="1:4">
      <c r="A380" s="3" t="s">
        <v>731</v>
      </c>
    </row>
    <row r="381" spans="1:4">
      <c r="A381" s="4" t="s">
        <v>747</v>
      </c>
      <c r="B381" s="4" t="s">
        <v>557</v>
      </c>
    </row>
    <row r="382" spans="1:4">
      <c r="A382" s="4" t="s">
        <v>809</v>
      </c>
    </row>
    <row r="383" spans="1:4">
      <c r="A383" s="3" t="s">
        <v>731</v>
      </c>
    </row>
    <row r="384" spans="1:4">
      <c r="A384" s="4" t="s">
        <v>747</v>
      </c>
      <c r="B384" s="4" t="s">
        <v>335</v>
      </c>
    </row>
    <row r="385" spans="1:4">
      <c r="A385" s="4" t="s">
        <v>810</v>
      </c>
    </row>
    <row r="386" spans="1:4">
      <c r="A386" s="3" t="s">
        <v>731</v>
      </c>
    </row>
    <row r="387" spans="1:4">
      <c r="A387" s="4" t="s">
        <v>361</v>
      </c>
      <c r="B387" s="5" t="n">
        <v>1</v>
      </c>
    </row>
    <row r="388" spans="1:4">
      <c r="A388" s="4" t="s">
        <v>732</v>
      </c>
      <c r="B388" s="6" t="n">
        <v>8523</v>
      </c>
    </row>
    <row r="389" spans="1:4">
      <c r="A389" s="4" t="s">
        <v>733</v>
      </c>
      <c r="B389" s="5" t="n">
        <v>11389</v>
      </c>
    </row>
    <row r="390" spans="1:4">
      <c r="A390" s="4" t="s">
        <v>734</v>
      </c>
      <c r="B390" s="5" t="n">
        <v>19912</v>
      </c>
    </row>
    <row r="391" spans="1:4">
      <c r="A391" s="4" t="s">
        <v>735</v>
      </c>
      <c r="B391" s="5" t="n">
        <v>1153</v>
      </c>
    </row>
    <row r="392" spans="1:4">
      <c r="A392" s="4" t="s">
        <v>736</v>
      </c>
      <c r="B392" s="5" t="n">
        <v>8523</v>
      </c>
    </row>
    <row r="393" spans="1:4">
      <c r="A393" s="4" t="s">
        <v>737</v>
      </c>
      <c r="B393" s="5" t="n">
        <v>12542</v>
      </c>
    </row>
    <row r="394" spans="1:4">
      <c r="A394" s="4" t="s">
        <v>738</v>
      </c>
      <c r="B394" s="5" t="n">
        <v>21065</v>
      </c>
    </row>
    <row r="395" spans="1:4">
      <c r="A395" s="4" t="s">
        <v>739</v>
      </c>
      <c r="B395" s="6" t="n">
        <v>-3057</v>
      </c>
    </row>
    <row r="396" spans="1:4">
      <c r="A396" s="4" t="s">
        <v>811</v>
      </c>
    </row>
    <row r="397" spans="1:4">
      <c r="A397" s="3" t="s">
        <v>731</v>
      </c>
    </row>
    <row r="398" spans="1:4">
      <c r="A398" s="4" t="s">
        <v>747</v>
      </c>
      <c r="B398" s="4" t="s">
        <v>557</v>
      </c>
    </row>
    <row r="399" spans="1:4">
      <c r="A399" s="4" t="s">
        <v>812</v>
      </c>
    </row>
    <row r="400" spans="1:4">
      <c r="A400" s="3" t="s">
        <v>731</v>
      </c>
    </row>
    <row r="401" spans="1:4">
      <c r="A401" s="4" t="s">
        <v>747</v>
      </c>
      <c r="B401" s="4" t="s">
        <v>335</v>
      </c>
    </row>
    <row r="402" spans="1:4">
      <c r="A402" s="4" t="s">
        <v>813</v>
      </c>
    </row>
    <row r="403" spans="1:4">
      <c r="A403" s="3" t="s">
        <v>731</v>
      </c>
    </row>
    <row r="404" spans="1:4">
      <c r="A404" s="4" t="s">
        <v>361</v>
      </c>
      <c r="B404" s="5" t="n">
        <v>1</v>
      </c>
    </row>
    <row r="405" spans="1:4">
      <c r="A405" s="4" t="s">
        <v>732</v>
      </c>
      <c r="B405" s="6" t="n">
        <v>10715</v>
      </c>
    </row>
    <row r="406" spans="1:4">
      <c r="A406" s="4" t="s">
        <v>733</v>
      </c>
      <c r="B406" s="5" t="n">
        <v>15535</v>
      </c>
    </row>
    <row r="407" spans="1:4">
      <c r="A407" s="4" t="s">
        <v>734</v>
      </c>
      <c r="B407" s="5" t="n">
        <v>26250</v>
      </c>
    </row>
    <row r="408" spans="1:4">
      <c r="A408" s="4" t="s">
        <v>735</v>
      </c>
      <c r="B408" s="5" t="n">
        <v>67</v>
      </c>
    </row>
    <row r="409" spans="1:4">
      <c r="A409" s="4" t="s">
        <v>736</v>
      </c>
      <c r="B409" s="5" t="n">
        <v>10715</v>
      </c>
    </row>
    <row r="410" spans="1:4">
      <c r="A410" s="4" t="s">
        <v>737</v>
      </c>
      <c r="B410" s="5" t="n">
        <v>15602</v>
      </c>
    </row>
    <row r="411" spans="1:4">
      <c r="A411" s="4" t="s">
        <v>738</v>
      </c>
      <c r="B411" s="5" t="n">
        <v>26317</v>
      </c>
    </row>
    <row r="412" spans="1:4">
      <c r="A412" s="4" t="s">
        <v>739</v>
      </c>
      <c r="B412" s="6" t="n">
        <v>-3942</v>
      </c>
    </row>
    <row r="413" spans="1:4">
      <c r="A413" s="4" t="s">
        <v>814</v>
      </c>
    </row>
    <row r="414" spans="1:4">
      <c r="A414" s="3" t="s">
        <v>731</v>
      </c>
    </row>
    <row r="415" spans="1:4">
      <c r="A415" s="4" t="s">
        <v>747</v>
      </c>
      <c r="B415" s="4" t="s">
        <v>557</v>
      </c>
    </row>
    <row r="416" spans="1:4">
      <c r="A416" s="4" t="s">
        <v>815</v>
      </c>
    </row>
    <row r="417" spans="1:4">
      <c r="A417" s="3" t="s">
        <v>731</v>
      </c>
    </row>
    <row r="418" spans="1:4">
      <c r="A418" s="4" t="s">
        <v>747</v>
      </c>
      <c r="B418" s="4" t="s">
        <v>335</v>
      </c>
    </row>
    <row r="419" spans="1:4">
      <c r="A419" s="4" t="s">
        <v>816</v>
      </c>
    </row>
    <row r="420" spans="1:4">
      <c r="A420" s="3" t="s">
        <v>731</v>
      </c>
    </row>
    <row r="421" spans="1:4">
      <c r="A421" s="4" t="s">
        <v>361</v>
      </c>
      <c r="B421" s="5" t="n">
        <v>1</v>
      </c>
    </row>
    <row r="422" spans="1:4">
      <c r="A422" s="4" t="s">
        <v>732</v>
      </c>
      <c r="B422" s="6" t="n">
        <v>7949</v>
      </c>
    </row>
    <row r="423" spans="1:4">
      <c r="A423" s="4" t="s">
        <v>733</v>
      </c>
      <c r="B423" s="5" t="n">
        <v>15525</v>
      </c>
    </row>
    <row r="424" spans="1:4">
      <c r="A424" s="4" t="s">
        <v>734</v>
      </c>
      <c r="B424" s="5" t="n">
        <v>23474</v>
      </c>
    </row>
    <row r="425" spans="1:4">
      <c r="A425" s="4" t="s">
        <v>735</v>
      </c>
      <c r="B425" s="5" t="n">
        <v>1088</v>
      </c>
    </row>
    <row r="426" spans="1:4">
      <c r="A426" s="4" t="s">
        <v>736</v>
      </c>
      <c r="B426" s="5" t="n">
        <v>7949</v>
      </c>
    </row>
    <row r="427" spans="1:4">
      <c r="A427" s="4" t="s">
        <v>737</v>
      </c>
      <c r="B427" s="5" t="n">
        <v>16613</v>
      </c>
    </row>
    <row r="428" spans="1:4">
      <c r="A428" s="4" t="s">
        <v>738</v>
      </c>
      <c r="B428" s="5" t="n">
        <v>24562</v>
      </c>
    </row>
    <row r="429" spans="1:4">
      <c r="A429" s="4" t="s">
        <v>739</v>
      </c>
      <c r="B429" s="6" t="n">
        <v>-2470</v>
      </c>
    </row>
    <row r="430" spans="1:4">
      <c r="A430" s="4" t="s">
        <v>817</v>
      </c>
    </row>
    <row r="431" spans="1:4">
      <c r="A431" s="3" t="s">
        <v>731</v>
      </c>
    </row>
    <row r="432" spans="1:4">
      <c r="A432" s="4" t="s">
        <v>747</v>
      </c>
      <c r="B432" s="4" t="s">
        <v>557</v>
      </c>
    </row>
    <row r="433" spans="1:4">
      <c r="A433" s="4" t="s">
        <v>818</v>
      </c>
    </row>
    <row r="434" spans="1:4">
      <c r="A434" s="3" t="s">
        <v>731</v>
      </c>
    </row>
    <row r="435" spans="1:4">
      <c r="A435" s="4" t="s">
        <v>747</v>
      </c>
      <c r="B435" s="4" t="s">
        <v>767</v>
      </c>
    </row>
    <row r="436" spans="1:4">
      <c r="A436" s="4" t="s">
        <v>819</v>
      </c>
    </row>
    <row r="437" spans="1:4">
      <c r="A437" s="3" t="s">
        <v>731</v>
      </c>
    </row>
    <row r="438" spans="1:4">
      <c r="A438" s="4" t="s">
        <v>361</v>
      </c>
      <c r="B438" s="5" t="n">
        <v>2</v>
      </c>
    </row>
    <row r="439" spans="1:4">
      <c r="A439" s="4" t="s">
        <v>732</v>
      </c>
      <c r="B439" s="6" t="n">
        <v>4807</v>
      </c>
    </row>
    <row r="440" spans="1:4">
      <c r="A440" s="4" t="s">
        <v>733</v>
      </c>
      <c r="B440" s="5" t="n">
        <v>34408</v>
      </c>
    </row>
    <row r="441" spans="1:4">
      <c r="A441" s="4" t="s">
        <v>734</v>
      </c>
      <c r="B441" s="5" t="n">
        <v>39215</v>
      </c>
    </row>
    <row r="442" spans="1:4">
      <c r="A442" s="4" t="s">
        <v>735</v>
      </c>
      <c r="B442" s="5" t="n">
        <v>2938</v>
      </c>
    </row>
    <row r="443" spans="1:4">
      <c r="A443" s="4" t="s">
        <v>736</v>
      </c>
      <c r="B443" s="5" t="n">
        <v>4807</v>
      </c>
    </row>
    <row r="444" spans="1:4">
      <c r="A444" s="4" t="s">
        <v>737</v>
      </c>
      <c r="B444" s="5" t="n">
        <v>37346</v>
      </c>
    </row>
    <row r="445" spans="1:4">
      <c r="A445" s="4" t="s">
        <v>738</v>
      </c>
      <c r="B445" s="5" t="n">
        <v>42153</v>
      </c>
    </row>
    <row r="446" spans="1:4">
      <c r="A446" s="4" t="s">
        <v>739</v>
      </c>
      <c r="B446" s="6" t="n">
        <v>-5056</v>
      </c>
    </row>
    <row r="447" spans="1:4">
      <c r="A447" s="4" t="s">
        <v>820</v>
      </c>
    </row>
    <row r="448" spans="1:4">
      <c r="A448" s="3" t="s">
        <v>731</v>
      </c>
    </row>
    <row r="449" spans="1:4">
      <c r="A449" s="4" t="s">
        <v>747</v>
      </c>
      <c r="B449" s="4" t="s">
        <v>557</v>
      </c>
    </row>
    <row r="450" spans="1:4">
      <c r="A450" s="4" t="s">
        <v>821</v>
      </c>
    </row>
    <row r="451" spans="1:4">
      <c r="A451" s="3" t="s">
        <v>731</v>
      </c>
    </row>
    <row r="452" spans="1:4">
      <c r="A452" s="4" t="s">
        <v>747</v>
      </c>
      <c r="B452" s="4" t="s">
        <v>337</v>
      </c>
    </row>
    <row r="453" spans="1:4">
      <c r="A453" s="4" t="s">
        <v>822</v>
      </c>
    </row>
    <row r="454" spans="1:4">
      <c r="A454" s="3" t="s">
        <v>731</v>
      </c>
    </row>
    <row r="455" spans="1:4">
      <c r="A455" s="4" t="s">
        <v>361</v>
      </c>
      <c r="B455" s="5" t="n">
        <v>1</v>
      </c>
    </row>
    <row r="456" spans="1:4">
      <c r="A456" s="4" t="s">
        <v>732</v>
      </c>
      <c r="B456" s="6" t="n">
        <v>1559</v>
      </c>
    </row>
    <row r="457" spans="1:4">
      <c r="A457" s="4" t="s">
        <v>733</v>
      </c>
      <c r="B457" s="5" t="n">
        <v>4941</v>
      </c>
    </row>
    <row r="458" spans="1:4">
      <c r="A458" s="4" t="s">
        <v>734</v>
      </c>
      <c r="B458" s="5" t="n">
        <v>6500</v>
      </c>
    </row>
    <row r="459" spans="1:4">
      <c r="A459" s="4" t="s">
        <v>736</v>
      </c>
      <c r="B459" s="5" t="n">
        <v>1559</v>
      </c>
    </row>
    <row r="460" spans="1:4">
      <c r="A460" s="4" t="s">
        <v>737</v>
      </c>
      <c r="B460" s="5" t="n">
        <v>4941</v>
      </c>
    </row>
    <row r="461" spans="1:4">
      <c r="A461" s="4" t="s">
        <v>738</v>
      </c>
      <c r="B461" s="5" t="n">
        <v>6500</v>
      </c>
    </row>
    <row r="462" spans="1:4">
      <c r="A462" s="4" t="s">
        <v>739</v>
      </c>
      <c r="B462" s="6" t="n">
        <v>-983</v>
      </c>
    </row>
    <row r="463" spans="1:4">
      <c r="A463" s="4" t="s">
        <v>823</v>
      </c>
    </row>
    <row r="464" spans="1:4">
      <c r="A464" s="3" t="s">
        <v>731</v>
      </c>
    </row>
    <row r="465" spans="1:4">
      <c r="A465" s="4" t="s">
        <v>747</v>
      </c>
      <c r="B465" s="4" t="s">
        <v>557</v>
      </c>
    </row>
    <row r="466" spans="1:4">
      <c r="A466" s="4" t="s">
        <v>824</v>
      </c>
    </row>
    <row r="467" spans="1:4">
      <c r="A467" s="3" t="s">
        <v>731</v>
      </c>
    </row>
    <row r="468" spans="1:4">
      <c r="A468" s="4" t="s">
        <v>747</v>
      </c>
      <c r="B468" s="4" t="s">
        <v>767</v>
      </c>
    </row>
    <row r="469" spans="1:4">
      <c r="A469" s="4" t="s">
        <v>825</v>
      </c>
    </row>
    <row r="470" spans="1:4">
      <c r="A470" s="3" t="s">
        <v>731</v>
      </c>
    </row>
    <row r="471" spans="1:4">
      <c r="A471" s="4" t="s">
        <v>361</v>
      </c>
      <c r="B471" s="5" t="n">
        <v>1</v>
      </c>
    </row>
    <row r="472" spans="1:4">
      <c r="A472" s="4" t="s">
        <v>732</v>
      </c>
      <c r="B472" s="6" t="n">
        <v>2857</v>
      </c>
    </row>
    <row r="473" spans="1:4">
      <c r="A473" s="4" t="s">
        <v>733</v>
      </c>
      <c r="B473" s="5" t="n">
        <v>6566</v>
      </c>
    </row>
    <row r="474" spans="1:4">
      <c r="A474" s="4" t="s">
        <v>734</v>
      </c>
      <c r="B474" s="5" t="n">
        <v>9423</v>
      </c>
    </row>
    <row r="475" spans="1:4">
      <c r="A475" s="4" t="s">
        <v>735</v>
      </c>
      <c r="B475" s="5" t="n">
        <v>-302</v>
      </c>
    </row>
    <row r="476" spans="1:4">
      <c r="A476" s="4" t="s">
        <v>736</v>
      </c>
      <c r="B476" s="5" t="n">
        <v>2857</v>
      </c>
    </row>
    <row r="477" spans="1:4">
      <c r="A477" s="4" t="s">
        <v>737</v>
      </c>
      <c r="B477" s="5" t="n">
        <v>6264</v>
      </c>
    </row>
    <row r="478" spans="1:4">
      <c r="A478" s="4" t="s">
        <v>738</v>
      </c>
      <c r="B478" s="5" t="n">
        <v>9121</v>
      </c>
    </row>
    <row r="479" spans="1:4">
      <c r="A479" s="4" t="s">
        <v>739</v>
      </c>
      <c r="B479" s="6" t="n">
        <v>-1186</v>
      </c>
    </row>
    <row r="480" spans="1:4">
      <c r="A480" s="4" t="s">
        <v>826</v>
      </c>
    </row>
    <row r="481" spans="1:4">
      <c r="A481" s="3" t="s">
        <v>731</v>
      </c>
    </row>
    <row r="482" spans="1:4">
      <c r="A482" s="4" t="s">
        <v>747</v>
      </c>
      <c r="B482" s="4" t="s">
        <v>557</v>
      </c>
    </row>
    <row r="483" spans="1:4">
      <c r="A483" s="4" t="s">
        <v>827</v>
      </c>
    </row>
    <row r="484" spans="1:4">
      <c r="A484" s="3" t="s">
        <v>731</v>
      </c>
    </row>
    <row r="485" spans="1:4">
      <c r="A485" s="4" t="s">
        <v>747</v>
      </c>
      <c r="B485" s="4" t="s">
        <v>335</v>
      </c>
    </row>
    <row r="486" spans="1:4">
      <c r="A486" s="4" t="s">
        <v>828</v>
      </c>
    </row>
    <row r="487" spans="1:4">
      <c r="A487" s="3" t="s">
        <v>731</v>
      </c>
    </row>
    <row r="488" spans="1:4">
      <c r="A488" s="4" t="s">
        <v>361</v>
      </c>
      <c r="B488" s="5" t="n">
        <v>1</v>
      </c>
    </row>
    <row r="489" spans="1:4">
      <c r="A489" s="4" t="s">
        <v>732</v>
      </c>
      <c r="B489" s="6" t="n">
        <v>1214</v>
      </c>
    </row>
    <row r="490" spans="1:4">
      <c r="A490" s="4" t="s">
        <v>733</v>
      </c>
      <c r="B490" s="5" t="n">
        <v>1841</v>
      </c>
    </row>
    <row r="491" spans="1:4">
      <c r="A491" s="4" t="s">
        <v>734</v>
      </c>
      <c r="B491" s="5" t="n">
        <v>3055</v>
      </c>
    </row>
    <row r="492" spans="1:4">
      <c r="A492" s="4" t="s">
        <v>735</v>
      </c>
      <c r="B492" s="5" t="n">
        <v>197</v>
      </c>
    </row>
    <row r="493" spans="1:4">
      <c r="A493" s="4" t="s">
        <v>736</v>
      </c>
      <c r="B493" s="5" t="n">
        <v>1214</v>
      </c>
    </row>
    <row r="494" spans="1:4">
      <c r="A494" s="4" t="s">
        <v>737</v>
      </c>
      <c r="B494" s="5" t="n">
        <v>2038</v>
      </c>
    </row>
    <row r="495" spans="1:4">
      <c r="A495" s="4" t="s">
        <v>738</v>
      </c>
      <c r="B495" s="5" t="n">
        <v>3252</v>
      </c>
    </row>
    <row r="496" spans="1:4">
      <c r="A496" s="4" t="s">
        <v>739</v>
      </c>
      <c r="B496" s="6" t="n">
        <v>-608</v>
      </c>
    </row>
    <row r="497" spans="1:4">
      <c r="A497" s="4" t="s">
        <v>829</v>
      </c>
    </row>
    <row r="498" spans="1:4">
      <c r="A498" s="3" t="s">
        <v>731</v>
      </c>
    </row>
    <row r="499" spans="1:4">
      <c r="A499" s="4" t="s">
        <v>747</v>
      </c>
      <c r="B499" s="4" t="s">
        <v>557</v>
      </c>
    </row>
    <row r="500" spans="1:4">
      <c r="A500" s="4" t="s">
        <v>830</v>
      </c>
    </row>
    <row r="501" spans="1:4">
      <c r="A501" s="3" t="s">
        <v>731</v>
      </c>
    </row>
    <row r="502" spans="1:4">
      <c r="A502" s="4" t="s">
        <v>747</v>
      </c>
      <c r="B502" s="4" t="s">
        <v>335</v>
      </c>
    </row>
    <row r="503" spans="1:4">
      <c r="A503" s="4" t="s">
        <v>831</v>
      </c>
    </row>
    <row r="504" spans="1:4">
      <c r="A504" s="3" t="s">
        <v>731</v>
      </c>
    </row>
    <row r="505" spans="1:4">
      <c r="A505" s="4" t="s">
        <v>361</v>
      </c>
      <c r="B505" s="5" t="n">
        <v>2</v>
      </c>
    </row>
    <row r="506" spans="1:4">
      <c r="A506" s="4" t="s">
        <v>732</v>
      </c>
      <c r="B506" s="6" t="n">
        <v>3716</v>
      </c>
    </row>
    <row r="507" spans="1:4">
      <c r="A507" s="4" t="s">
        <v>733</v>
      </c>
      <c r="B507" s="5" t="n">
        <v>8184</v>
      </c>
    </row>
    <row r="508" spans="1:4">
      <c r="A508" s="4" t="s">
        <v>734</v>
      </c>
      <c r="B508" s="5" t="n">
        <v>11900</v>
      </c>
    </row>
    <row r="509" spans="1:4">
      <c r="A509" s="4" t="s">
        <v>735</v>
      </c>
      <c r="B509" s="5" t="n">
        <v>72</v>
      </c>
    </row>
    <row r="510" spans="1:4">
      <c r="A510" s="4" t="s">
        <v>736</v>
      </c>
      <c r="B510" s="5" t="n">
        <v>3716</v>
      </c>
    </row>
    <row r="511" spans="1:4">
      <c r="A511" s="4" t="s">
        <v>737</v>
      </c>
      <c r="B511" s="5" t="n">
        <v>8256</v>
      </c>
    </row>
    <row r="512" spans="1:4">
      <c r="A512" s="4" t="s">
        <v>738</v>
      </c>
      <c r="B512" s="5" t="n">
        <v>11972</v>
      </c>
    </row>
    <row r="513" spans="1:4">
      <c r="A513" s="4" t="s">
        <v>739</v>
      </c>
      <c r="B513" s="6" t="n">
        <v>-1557</v>
      </c>
    </row>
    <row r="514" spans="1:4">
      <c r="A514" s="4" t="s">
        <v>832</v>
      </c>
    </row>
    <row r="515" spans="1:4">
      <c r="A515" s="3" t="s">
        <v>731</v>
      </c>
    </row>
    <row r="516" spans="1:4">
      <c r="A516" s="4" t="s">
        <v>747</v>
      </c>
      <c r="B516" s="4" t="s">
        <v>557</v>
      </c>
    </row>
    <row r="517" spans="1:4">
      <c r="A517" s="4" t="s">
        <v>833</v>
      </c>
    </row>
    <row r="518" spans="1:4">
      <c r="A518" s="3" t="s">
        <v>731</v>
      </c>
    </row>
    <row r="519" spans="1:4">
      <c r="A519" s="4" t="s">
        <v>747</v>
      </c>
      <c r="B519" s="4" t="s">
        <v>335</v>
      </c>
    </row>
    <row r="520" spans="1:4">
      <c r="A520" s="4" t="s">
        <v>834</v>
      </c>
    </row>
    <row r="521" spans="1:4">
      <c r="A521" s="3" t="s">
        <v>731</v>
      </c>
    </row>
    <row r="522" spans="1:4">
      <c r="A522" s="4" t="s">
        <v>361</v>
      </c>
      <c r="B522" s="5" t="n">
        <v>1</v>
      </c>
    </row>
    <row r="523" spans="1:4">
      <c r="A523" s="4" t="s">
        <v>732</v>
      </c>
      <c r="B523" s="6" t="n">
        <v>5516</v>
      </c>
    </row>
    <row r="524" spans="1:4">
      <c r="A524" s="4" t="s">
        <v>733</v>
      </c>
      <c r="B524" s="5" t="n">
        <v>9934</v>
      </c>
    </row>
    <row r="525" spans="1:4">
      <c r="A525" s="4" t="s">
        <v>734</v>
      </c>
      <c r="B525" s="5" t="n">
        <v>15450</v>
      </c>
    </row>
    <row r="526" spans="1:4">
      <c r="A526" s="4" t="s">
        <v>736</v>
      </c>
      <c r="B526" s="5" t="n">
        <v>5516</v>
      </c>
    </row>
    <row r="527" spans="1:4">
      <c r="A527" s="4" t="s">
        <v>737</v>
      </c>
      <c r="B527" s="5" t="n">
        <v>9934</v>
      </c>
    </row>
    <row r="528" spans="1:4">
      <c r="A528" s="4" t="s">
        <v>738</v>
      </c>
      <c r="B528" s="5" t="n">
        <v>15450</v>
      </c>
    </row>
    <row r="529" spans="1:4">
      <c r="A529" s="4" t="s">
        <v>739</v>
      </c>
      <c r="B529" s="6" t="n">
        <v>-2033</v>
      </c>
    </row>
    <row r="530" spans="1:4">
      <c r="A530" s="4" t="s">
        <v>835</v>
      </c>
    </row>
    <row r="531" spans="1:4">
      <c r="A531" s="3" t="s">
        <v>731</v>
      </c>
    </row>
    <row r="532" spans="1:4">
      <c r="A532" s="4" t="s">
        <v>747</v>
      </c>
      <c r="B532" s="4" t="s">
        <v>557</v>
      </c>
    </row>
    <row r="533" spans="1:4">
      <c r="A533" s="4" t="s">
        <v>836</v>
      </c>
    </row>
    <row r="534" spans="1:4">
      <c r="A534" s="3" t="s">
        <v>731</v>
      </c>
    </row>
    <row r="535" spans="1:4">
      <c r="A535" s="4" t="s">
        <v>747</v>
      </c>
      <c r="B535" s="4" t="s">
        <v>335</v>
      </c>
    </row>
    <row r="536" spans="1:4">
      <c r="A536" s="4" t="s">
        <v>837</v>
      </c>
    </row>
    <row r="537" spans="1:4">
      <c r="A537" s="3" t="s">
        <v>731</v>
      </c>
    </row>
    <row r="538" spans="1:4">
      <c r="A538" s="4" t="s">
        <v>361</v>
      </c>
      <c r="B538" s="5" t="n">
        <v>1</v>
      </c>
    </row>
    <row r="539" spans="1:4">
      <c r="A539" s="4" t="s">
        <v>732</v>
      </c>
      <c r="B539" s="6" t="n">
        <v>4885</v>
      </c>
    </row>
    <row r="540" spans="1:4">
      <c r="A540" s="4" t="s">
        <v>733</v>
      </c>
      <c r="B540" s="5" t="n">
        <v>20871</v>
      </c>
    </row>
    <row r="541" spans="1:4">
      <c r="A541" s="4" t="s">
        <v>734</v>
      </c>
      <c r="B541" s="5" t="n">
        <v>25756</v>
      </c>
    </row>
    <row r="542" spans="1:4">
      <c r="A542" s="4" t="s">
        <v>735</v>
      </c>
      <c r="B542" s="5" t="n">
        <v>951</v>
      </c>
    </row>
    <row r="543" spans="1:4">
      <c r="A543" s="4" t="s">
        <v>736</v>
      </c>
      <c r="B543" s="5" t="n">
        <v>4885</v>
      </c>
    </row>
    <row r="544" spans="1:4">
      <c r="A544" s="4" t="s">
        <v>737</v>
      </c>
      <c r="B544" s="5" t="n">
        <v>21822</v>
      </c>
    </row>
    <row r="545" spans="1:4">
      <c r="A545" s="4" t="s">
        <v>738</v>
      </c>
      <c r="B545" s="5" t="n">
        <v>26707</v>
      </c>
    </row>
    <row r="546" spans="1:4">
      <c r="A546" s="4" t="s">
        <v>739</v>
      </c>
      <c r="B546" s="6" t="n">
        <v>-3543</v>
      </c>
    </row>
    <row r="547" spans="1:4">
      <c r="A547" s="4" t="s">
        <v>838</v>
      </c>
    </row>
    <row r="548" spans="1:4">
      <c r="A548" s="3" t="s">
        <v>731</v>
      </c>
    </row>
    <row r="549" spans="1:4">
      <c r="A549" s="4" t="s">
        <v>747</v>
      </c>
      <c r="B549" s="4" t="s">
        <v>557</v>
      </c>
    </row>
    <row r="550" spans="1:4">
      <c r="A550" s="4" t="s">
        <v>839</v>
      </c>
    </row>
    <row r="551" spans="1:4">
      <c r="A551" s="3" t="s">
        <v>731</v>
      </c>
    </row>
    <row r="552" spans="1:4">
      <c r="A552" s="4" t="s">
        <v>747</v>
      </c>
      <c r="B552" s="4" t="s">
        <v>767</v>
      </c>
    </row>
    <row r="553" spans="1:4">
      <c r="A553" s="4" t="s">
        <v>840</v>
      </c>
    </row>
    <row r="554" spans="1:4">
      <c r="A554" s="3" t="s">
        <v>731</v>
      </c>
    </row>
    <row r="555" spans="1:4">
      <c r="A555" s="4" t="s">
        <v>361</v>
      </c>
      <c r="B555" s="5" t="n">
        <v>5</v>
      </c>
    </row>
    <row r="556" spans="1:4">
      <c r="A556" s="4" t="s">
        <v>732</v>
      </c>
      <c r="B556" s="6" t="n">
        <v>5362</v>
      </c>
    </row>
    <row r="557" spans="1:4">
      <c r="A557" s="4" t="s">
        <v>733</v>
      </c>
      <c r="B557" s="5" t="n">
        <v>40288</v>
      </c>
    </row>
    <row r="558" spans="1:4">
      <c r="A558" s="4" t="s">
        <v>734</v>
      </c>
      <c r="B558" s="5" t="n">
        <v>45650</v>
      </c>
    </row>
    <row r="559" spans="1:4">
      <c r="A559" s="4" t="s">
        <v>735</v>
      </c>
      <c r="B559" s="5" t="n">
        <v>-102</v>
      </c>
    </row>
    <row r="560" spans="1:4">
      <c r="A560" s="4" t="s">
        <v>736</v>
      </c>
      <c r="B560" s="5" t="n">
        <v>5362</v>
      </c>
    </row>
    <row r="561" spans="1:4">
      <c r="A561" s="4" t="s">
        <v>737</v>
      </c>
      <c r="B561" s="5" t="n">
        <v>40186</v>
      </c>
    </row>
    <row r="562" spans="1:4">
      <c r="A562" s="4" t="s">
        <v>738</v>
      </c>
      <c r="B562" s="5" t="n">
        <v>45548</v>
      </c>
    </row>
    <row r="563" spans="1:4">
      <c r="A563" s="4" t="s">
        <v>739</v>
      </c>
      <c r="B563" s="6" t="n">
        <v>-6591</v>
      </c>
    </row>
    <row r="564" spans="1:4">
      <c r="A564" s="4" t="s">
        <v>841</v>
      </c>
    </row>
    <row r="565" spans="1:4">
      <c r="A565" s="3" t="s">
        <v>731</v>
      </c>
    </row>
    <row r="566" spans="1:4">
      <c r="A566" s="4" t="s">
        <v>747</v>
      </c>
      <c r="B566" s="4" t="s">
        <v>557</v>
      </c>
    </row>
    <row r="567" spans="1:4">
      <c r="A567" s="4" t="s">
        <v>842</v>
      </c>
    </row>
    <row r="568" spans="1:4">
      <c r="A568" s="3" t="s">
        <v>731</v>
      </c>
    </row>
    <row r="569" spans="1:4">
      <c r="A569" s="4" t="s">
        <v>747</v>
      </c>
      <c r="B569" s="4" t="s">
        <v>337</v>
      </c>
    </row>
    <row r="570" spans="1:4">
      <c r="A570" s="4" t="s">
        <v>843</v>
      </c>
    </row>
    <row r="571" spans="1:4">
      <c r="A571" s="3" t="s">
        <v>731</v>
      </c>
    </row>
    <row r="572" spans="1:4">
      <c r="A572" s="4" t="s">
        <v>361</v>
      </c>
      <c r="B572" s="5" t="n">
        <v>1</v>
      </c>
    </row>
    <row r="573" spans="1:4">
      <c r="A573" s="4" t="s">
        <v>732</v>
      </c>
      <c r="B573" s="6" t="n">
        <v>3984</v>
      </c>
    </row>
    <row r="574" spans="1:4">
      <c r="A574" s="4" t="s">
        <v>733</v>
      </c>
      <c r="B574" s="5" t="n">
        <v>13031</v>
      </c>
    </row>
    <row r="575" spans="1:4">
      <c r="A575" s="4" t="s">
        <v>734</v>
      </c>
      <c r="B575" s="5" t="n">
        <v>17015</v>
      </c>
    </row>
    <row r="576" spans="1:4">
      <c r="A576" s="4" t="s">
        <v>735</v>
      </c>
      <c r="B576" s="5" t="n">
        <v>753</v>
      </c>
    </row>
    <row r="577" spans="1:4">
      <c r="A577" s="4" t="s">
        <v>736</v>
      </c>
      <c r="B577" s="5" t="n">
        <v>3984</v>
      </c>
    </row>
    <row r="578" spans="1:4">
      <c r="A578" s="4" t="s">
        <v>737</v>
      </c>
      <c r="B578" s="5" t="n">
        <v>13784</v>
      </c>
    </row>
    <row r="579" spans="1:4">
      <c r="A579" s="4" t="s">
        <v>738</v>
      </c>
      <c r="B579" s="5" t="n">
        <v>17768</v>
      </c>
    </row>
    <row r="580" spans="1:4">
      <c r="A580" s="4" t="s">
        <v>739</v>
      </c>
      <c r="B580" s="6" t="n">
        <v>-2825</v>
      </c>
    </row>
    <row r="581" spans="1:4">
      <c r="A581" s="4" t="s">
        <v>844</v>
      </c>
    </row>
    <row r="582" spans="1:4">
      <c r="A582" s="3" t="s">
        <v>731</v>
      </c>
    </row>
    <row r="583" spans="1:4">
      <c r="A583" s="4" t="s">
        <v>747</v>
      </c>
      <c r="B583" s="4" t="s">
        <v>557</v>
      </c>
    </row>
    <row r="584" spans="1:4">
      <c r="A584" s="4" t="s">
        <v>845</v>
      </c>
    </row>
    <row r="585" spans="1:4">
      <c r="A585" s="3" t="s">
        <v>731</v>
      </c>
    </row>
    <row r="586" spans="1:4">
      <c r="A586" s="4" t="s">
        <v>747</v>
      </c>
      <c r="B586" s="4" t="s">
        <v>335</v>
      </c>
    </row>
    <row r="587" spans="1:4">
      <c r="A587" s="4" t="s">
        <v>846</v>
      </c>
    </row>
    <row r="588" spans="1:4">
      <c r="A588" s="3" t="s">
        <v>731</v>
      </c>
    </row>
    <row r="589" spans="1:4">
      <c r="A589" s="4" t="s">
        <v>361</v>
      </c>
      <c r="B589" s="5" t="n">
        <v>2</v>
      </c>
    </row>
    <row r="590" spans="1:4">
      <c r="A590" s="4" t="s">
        <v>732</v>
      </c>
      <c r="B590" s="6" t="n">
        <v>1409</v>
      </c>
    </row>
    <row r="591" spans="1:4">
      <c r="A591" s="4" t="s">
        <v>733</v>
      </c>
      <c r="B591" s="5" t="n">
        <v>6352</v>
      </c>
    </row>
    <row r="592" spans="1:4">
      <c r="A592" s="4" t="s">
        <v>734</v>
      </c>
      <c r="B592" s="5" t="n">
        <v>7761</v>
      </c>
    </row>
    <row r="593" spans="1:4">
      <c r="A593" s="4" t="s">
        <v>735</v>
      </c>
      <c r="B593" s="5" t="n">
        <v>759</v>
      </c>
    </row>
    <row r="594" spans="1:4">
      <c r="A594" s="4" t="s">
        <v>736</v>
      </c>
      <c r="B594" s="5" t="n">
        <v>1409</v>
      </c>
    </row>
    <row r="595" spans="1:4">
      <c r="A595" s="4" t="s">
        <v>737</v>
      </c>
      <c r="B595" s="5" t="n">
        <v>7111</v>
      </c>
    </row>
    <row r="596" spans="1:4">
      <c r="A596" s="4" t="s">
        <v>738</v>
      </c>
      <c r="B596" s="5" t="n">
        <v>8520</v>
      </c>
    </row>
    <row r="597" spans="1:4">
      <c r="A597" s="4" t="s">
        <v>739</v>
      </c>
      <c r="B597" s="6" t="n">
        <v>-1070</v>
      </c>
    </row>
    <row r="598" spans="1:4">
      <c r="A598" s="4" t="s">
        <v>847</v>
      </c>
    </row>
    <row r="599" spans="1:4">
      <c r="A599" s="3" t="s">
        <v>731</v>
      </c>
    </row>
    <row r="600" spans="1:4">
      <c r="A600" s="4" t="s">
        <v>747</v>
      </c>
      <c r="B600" s="4" t="s">
        <v>557</v>
      </c>
    </row>
    <row r="601" spans="1:4">
      <c r="A601" s="4" t="s">
        <v>848</v>
      </c>
    </row>
    <row r="602" spans="1:4">
      <c r="A602" s="3" t="s">
        <v>731</v>
      </c>
    </row>
    <row r="603" spans="1:4">
      <c r="A603" s="4" t="s">
        <v>747</v>
      </c>
      <c r="B603" s="4" t="s">
        <v>767</v>
      </c>
    </row>
    <row r="604" spans="1:4">
      <c r="A604" s="4" t="s">
        <v>849</v>
      </c>
    </row>
    <row r="605" spans="1:4">
      <c r="A605" s="3" t="s">
        <v>731</v>
      </c>
    </row>
    <row r="606" spans="1:4">
      <c r="A606" s="4" t="s">
        <v>361</v>
      </c>
      <c r="B606" s="5" t="n">
        <v>1</v>
      </c>
    </row>
    <row r="607" spans="1:4">
      <c r="A607" s="4" t="s">
        <v>732</v>
      </c>
      <c r="B607" s="6" t="n">
        <v>4160</v>
      </c>
    </row>
    <row r="608" spans="1:4">
      <c r="A608" s="4" t="s">
        <v>733</v>
      </c>
      <c r="B608" s="5" t="n">
        <v>9000</v>
      </c>
    </row>
    <row r="609" spans="1:4">
      <c r="A609" s="4" t="s">
        <v>734</v>
      </c>
      <c r="B609" s="5" t="n">
        <v>13160</v>
      </c>
    </row>
    <row r="610" spans="1:4">
      <c r="A610" s="4" t="s">
        <v>735</v>
      </c>
      <c r="B610" s="5" t="n">
        <v>3</v>
      </c>
    </row>
    <row r="611" spans="1:4">
      <c r="A611" s="4" t="s">
        <v>736</v>
      </c>
      <c r="B611" s="5" t="n">
        <v>4160</v>
      </c>
    </row>
    <row r="612" spans="1:4">
      <c r="A612" s="4" t="s">
        <v>737</v>
      </c>
      <c r="B612" s="5" t="n">
        <v>9003</v>
      </c>
    </row>
    <row r="613" spans="1:4">
      <c r="A613" s="4" t="s">
        <v>738</v>
      </c>
      <c r="B613" s="5" t="n">
        <v>13163</v>
      </c>
    </row>
    <row r="614" spans="1:4">
      <c r="A614" s="4" t="s">
        <v>739</v>
      </c>
      <c r="B614" s="6" t="n">
        <v>-1436</v>
      </c>
    </row>
    <row r="615" spans="1:4">
      <c r="A615" s="4" t="s">
        <v>850</v>
      </c>
    </row>
    <row r="616" spans="1:4">
      <c r="A616" s="3" t="s">
        <v>731</v>
      </c>
    </row>
    <row r="617" spans="1:4">
      <c r="A617" s="4" t="s">
        <v>747</v>
      </c>
      <c r="B617" s="4" t="s">
        <v>557</v>
      </c>
    </row>
    <row r="618" spans="1:4">
      <c r="A618" s="4" t="s">
        <v>851</v>
      </c>
    </row>
    <row r="619" spans="1:4">
      <c r="A619" s="3" t="s">
        <v>731</v>
      </c>
    </row>
    <row r="620" spans="1:4">
      <c r="A620" s="4" t="s">
        <v>747</v>
      </c>
      <c r="B620" s="4" t="s">
        <v>767</v>
      </c>
    </row>
    <row r="621" spans="1:4">
      <c r="A621" s="4" t="s">
        <v>852</v>
      </c>
    </row>
    <row r="622" spans="1:4">
      <c r="A622" s="3" t="s">
        <v>731</v>
      </c>
    </row>
    <row r="623" spans="1:4">
      <c r="A623" s="4" t="s">
        <v>361</v>
      </c>
      <c r="B623" s="5" t="n">
        <v>1</v>
      </c>
    </row>
    <row r="624" spans="1:4">
      <c r="A624" s="4" t="s">
        <v>732</v>
      </c>
      <c r="B624" s="6" t="n">
        <v>7136</v>
      </c>
    </row>
    <row r="625" spans="1:4">
      <c r="A625" s="4" t="s">
        <v>733</v>
      </c>
      <c r="B625" s="5" t="n">
        <v>14264</v>
      </c>
    </row>
    <row r="626" spans="1:4">
      <c r="A626" s="4" t="s">
        <v>734</v>
      </c>
      <c r="B626" s="5" t="n">
        <v>21400</v>
      </c>
    </row>
    <row r="627" spans="1:4">
      <c r="A627" s="4" t="s">
        <v>735</v>
      </c>
      <c r="B627" s="5" t="n">
        <v>78</v>
      </c>
    </row>
    <row r="628" spans="1:4">
      <c r="A628" s="4" t="s">
        <v>736</v>
      </c>
      <c r="B628" s="5" t="n">
        <v>7136</v>
      </c>
    </row>
    <row r="629" spans="1:4">
      <c r="A629" s="4" t="s">
        <v>737</v>
      </c>
      <c r="B629" s="5" t="n">
        <v>14342</v>
      </c>
    </row>
    <row r="630" spans="1:4">
      <c r="A630" s="4" t="s">
        <v>738</v>
      </c>
      <c r="B630" s="5" t="n">
        <v>21478</v>
      </c>
    </row>
    <row r="631" spans="1:4">
      <c r="A631" s="4" t="s">
        <v>739</v>
      </c>
      <c r="B631" s="6" t="n">
        <v>-2931</v>
      </c>
    </row>
    <row r="632" spans="1:4">
      <c r="A632" s="4" t="s">
        <v>853</v>
      </c>
    </row>
    <row r="633" spans="1:4">
      <c r="A633" s="3" t="s">
        <v>731</v>
      </c>
    </row>
    <row r="634" spans="1:4">
      <c r="A634" s="4" t="s">
        <v>747</v>
      </c>
      <c r="B634" s="4" t="s">
        <v>557</v>
      </c>
    </row>
    <row r="635" spans="1:4">
      <c r="A635" s="4" t="s">
        <v>854</v>
      </c>
    </row>
    <row r="636" spans="1:4">
      <c r="A636" s="3" t="s">
        <v>731</v>
      </c>
    </row>
    <row r="637" spans="1:4">
      <c r="A637" s="4" t="s">
        <v>747</v>
      </c>
      <c r="B637" s="4" t="s">
        <v>767</v>
      </c>
    </row>
    <row r="638" spans="1:4">
      <c r="A638" s="4" t="s">
        <v>855</v>
      </c>
    </row>
    <row r="639" spans="1:4">
      <c r="A639" s="3" t="s">
        <v>731</v>
      </c>
    </row>
    <row r="640" spans="1:4">
      <c r="A640" s="4" t="s">
        <v>361</v>
      </c>
      <c r="B640" s="5" t="n">
        <v>4</v>
      </c>
    </row>
    <row r="641" spans="1:4">
      <c r="A641" s="4" t="s">
        <v>732</v>
      </c>
      <c r="B641" s="6" t="n">
        <v>12027</v>
      </c>
    </row>
    <row r="642" spans="1:4">
      <c r="A642" s="4" t="s">
        <v>733</v>
      </c>
      <c r="B642" s="5" t="n">
        <v>42485</v>
      </c>
    </row>
    <row r="643" spans="1:4">
      <c r="A643" s="4" t="s">
        <v>734</v>
      </c>
      <c r="B643" s="5" t="n">
        <v>54512</v>
      </c>
    </row>
    <row r="644" spans="1:4">
      <c r="A644" s="4" t="s">
        <v>735</v>
      </c>
      <c r="B644" s="5" t="n">
        <v>507</v>
      </c>
    </row>
    <row r="645" spans="1:4">
      <c r="A645" s="4" t="s">
        <v>736</v>
      </c>
      <c r="B645" s="5" t="n">
        <v>12027</v>
      </c>
    </row>
    <row r="646" spans="1:4">
      <c r="A646" s="4" t="s">
        <v>737</v>
      </c>
      <c r="B646" s="5" t="n">
        <v>42992</v>
      </c>
    </row>
    <row r="647" spans="1:4">
      <c r="A647" s="4" t="s">
        <v>738</v>
      </c>
      <c r="B647" s="5" t="n">
        <v>55019</v>
      </c>
    </row>
    <row r="648" spans="1:4">
      <c r="A648" s="4" t="s">
        <v>739</v>
      </c>
      <c r="B648" s="6" t="n">
        <v>-6527</v>
      </c>
    </row>
    <row r="649" spans="1:4">
      <c r="A649" s="4" t="s">
        <v>856</v>
      </c>
    </row>
    <row r="650" spans="1:4">
      <c r="A650" s="3" t="s">
        <v>731</v>
      </c>
    </row>
    <row r="651" spans="1:4">
      <c r="A651" s="4" t="s">
        <v>747</v>
      </c>
      <c r="B651" s="4" t="s">
        <v>557</v>
      </c>
    </row>
    <row r="652" spans="1:4">
      <c r="A652" s="4" t="s">
        <v>857</v>
      </c>
    </row>
    <row r="653" spans="1:4">
      <c r="A653" s="3" t="s">
        <v>731</v>
      </c>
    </row>
    <row r="654" spans="1:4">
      <c r="A654" s="4" t="s">
        <v>747</v>
      </c>
      <c r="B654" s="4" t="s">
        <v>337</v>
      </c>
    </row>
    <row r="655" spans="1:4">
      <c r="A655" s="4" t="s">
        <v>858</v>
      </c>
    </row>
    <row r="656" spans="1:4">
      <c r="A656" s="3" t="s">
        <v>731</v>
      </c>
    </row>
    <row r="657" spans="1:4">
      <c r="A657" s="4" t="s">
        <v>361</v>
      </c>
      <c r="B657" s="5" t="n">
        <v>1</v>
      </c>
    </row>
    <row r="658" spans="1:4">
      <c r="A658" s="4" t="s">
        <v>732</v>
      </c>
      <c r="B658" s="6" t="n">
        <v>1897</v>
      </c>
    </row>
    <row r="659" spans="1:4">
      <c r="A659" s="4" t="s">
        <v>733</v>
      </c>
      <c r="B659" s="5" t="n">
        <v>26002</v>
      </c>
    </row>
    <row r="660" spans="1:4">
      <c r="A660" s="4" t="s">
        <v>734</v>
      </c>
      <c r="B660" s="5" t="n">
        <v>27899</v>
      </c>
    </row>
    <row r="661" spans="1:4">
      <c r="A661" s="4" t="s">
        <v>735</v>
      </c>
      <c r="B661" s="5" t="n">
        <v>-912</v>
      </c>
    </row>
    <row r="662" spans="1:4">
      <c r="A662" s="4" t="s">
        <v>736</v>
      </c>
      <c r="B662" s="5" t="n">
        <v>1897</v>
      </c>
    </row>
    <row r="663" spans="1:4">
      <c r="A663" s="4" t="s">
        <v>737</v>
      </c>
      <c r="B663" s="5" t="n">
        <v>25090</v>
      </c>
    </row>
    <row r="664" spans="1:4">
      <c r="A664" s="4" t="s">
        <v>738</v>
      </c>
      <c r="B664" s="5" t="n">
        <v>26987</v>
      </c>
    </row>
    <row r="665" spans="1:4">
      <c r="A665" s="4" t="s">
        <v>739</v>
      </c>
      <c r="B665" s="6" t="n">
        <v>-2532</v>
      </c>
    </row>
    <row r="666" spans="1:4">
      <c r="A666" s="4" t="s">
        <v>859</v>
      </c>
    </row>
    <row r="667" spans="1:4">
      <c r="A667" s="3" t="s">
        <v>731</v>
      </c>
    </row>
    <row r="668" spans="1:4">
      <c r="A668" s="4" t="s">
        <v>747</v>
      </c>
      <c r="B668" s="4" t="s">
        <v>557</v>
      </c>
    </row>
    <row r="669" spans="1:4">
      <c r="A669" s="4" t="s">
        <v>860</v>
      </c>
    </row>
    <row r="670" spans="1:4">
      <c r="A670" s="3" t="s">
        <v>731</v>
      </c>
    </row>
    <row r="671" spans="1:4">
      <c r="A671" s="4" t="s">
        <v>747</v>
      </c>
      <c r="B671" s="4" t="s">
        <v>337</v>
      </c>
    </row>
    <row r="672" spans="1:4">
      <c r="A672" s="4" t="s">
        <v>861</v>
      </c>
    </row>
    <row r="673" spans="1:4">
      <c r="A673" s="3" t="s">
        <v>731</v>
      </c>
    </row>
    <row r="674" spans="1:4">
      <c r="A674" s="4" t="s">
        <v>361</v>
      </c>
      <c r="B674" s="5" t="n">
        <v>2</v>
      </c>
    </row>
    <row r="675" spans="1:4">
      <c r="A675" s="4" t="s">
        <v>732</v>
      </c>
      <c r="B675" s="6" t="n">
        <v>4065</v>
      </c>
    </row>
    <row r="676" spans="1:4">
      <c r="A676" s="4" t="s">
        <v>733</v>
      </c>
      <c r="B676" s="5" t="n">
        <v>6281</v>
      </c>
    </row>
    <row r="677" spans="1:4">
      <c r="A677" s="4" t="s">
        <v>734</v>
      </c>
      <c r="B677" s="5" t="n">
        <v>10346</v>
      </c>
    </row>
    <row r="678" spans="1:4">
      <c r="A678" s="4" t="s">
        <v>735</v>
      </c>
      <c r="B678" s="5" t="n">
        <v>39</v>
      </c>
    </row>
    <row r="679" spans="1:4">
      <c r="A679" s="4" t="s">
        <v>736</v>
      </c>
      <c r="B679" s="5" t="n">
        <v>4065</v>
      </c>
    </row>
    <row r="680" spans="1:4">
      <c r="A680" s="4" t="s">
        <v>737</v>
      </c>
      <c r="B680" s="5" t="n">
        <v>6320</v>
      </c>
    </row>
    <row r="681" spans="1:4">
      <c r="A681" s="4" t="s">
        <v>738</v>
      </c>
      <c r="B681" s="5" t="n">
        <v>10385</v>
      </c>
    </row>
    <row r="682" spans="1:4">
      <c r="A682" s="4" t="s">
        <v>739</v>
      </c>
      <c r="B682" s="6" t="n">
        <v>-1517</v>
      </c>
    </row>
    <row r="683" spans="1:4">
      <c r="A683" s="4" t="s">
        <v>862</v>
      </c>
    </row>
    <row r="684" spans="1:4">
      <c r="A684" s="3" t="s">
        <v>731</v>
      </c>
    </row>
    <row r="685" spans="1:4">
      <c r="A685" s="4" t="s">
        <v>747</v>
      </c>
      <c r="B685" s="4" t="s">
        <v>557</v>
      </c>
    </row>
    <row r="686" spans="1:4">
      <c r="A686" s="4" t="s">
        <v>863</v>
      </c>
    </row>
    <row r="687" spans="1:4">
      <c r="A687" s="3" t="s">
        <v>731</v>
      </c>
    </row>
    <row r="688" spans="1:4">
      <c r="A688" s="4" t="s">
        <v>747</v>
      </c>
      <c r="B688" s="4" t="s">
        <v>335</v>
      </c>
    </row>
    <row r="689" spans="1:4">
      <c r="A689" s="4" t="s">
        <v>864</v>
      </c>
    </row>
    <row r="690" spans="1:4">
      <c r="A690" s="3" t="s">
        <v>731</v>
      </c>
    </row>
    <row r="691" spans="1:4">
      <c r="A691" s="4" t="s">
        <v>361</v>
      </c>
      <c r="B691" s="5" t="n">
        <v>2</v>
      </c>
    </row>
    <row r="692" spans="1:4">
      <c r="A692" s="4" t="s">
        <v>732</v>
      </c>
      <c r="B692" s="6" t="n">
        <v>4306</v>
      </c>
    </row>
    <row r="693" spans="1:4">
      <c r="A693" s="4" t="s">
        <v>733</v>
      </c>
      <c r="B693" s="5" t="n">
        <v>4594</v>
      </c>
    </row>
    <row r="694" spans="1:4">
      <c r="A694" s="4" t="s">
        <v>734</v>
      </c>
      <c r="B694" s="5" t="n">
        <v>8900</v>
      </c>
    </row>
    <row r="695" spans="1:4">
      <c r="A695" s="4" t="s">
        <v>735</v>
      </c>
      <c r="B695" s="5" t="n">
        <v>80</v>
      </c>
    </row>
    <row r="696" spans="1:4">
      <c r="A696" s="4" t="s">
        <v>736</v>
      </c>
      <c r="B696" s="5" t="n">
        <v>4306</v>
      </c>
    </row>
    <row r="697" spans="1:4">
      <c r="A697" s="4" t="s">
        <v>737</v>
      </c>
      <c r="B697" s="5" t="n">
        <v>4674</v>
      </c>
    </row>
    <row r="698" spans="1:4">
      <c r="A698" s="4" t="s">
        <v>738</v>
      </c>
      <c r="B698" s="5" t="n">
        <v>8980</v>
      </c>
    </row>
    <row r="699" spans="1:4">
      <c r="A699" s="4" t="s">
        <v>739</v>
      </c>
      <c r="B699" s="6" t="n">
        <v>-975</v>
      </c>
    </row>
    <row r="700" spans="1:4">
      <c r="A700" s="4" t="s">
        <v>865</v>
      </c>
    </row>
    <row r="701" spans="1:4">
      <c r="A701" s="3" t="s">
        <v>731</v>
      </c>
    </row>
    <row r="702" spans="1:4">
      <c r="A702" s="4" t="s">
        <v>747</v>
      </c>
      <c r="B702" s="4" t="s">
        <v>557</v>
      </c>
    </row>
    <row r="703" spans="1:4">
      <c r="A703" s="4" t="s">
        <v>866</v>
      </c>
    </row>
    <row r="704" spans="1:4">
      <c r="A704" s="3" t="s">
        <v>731</v>
      </c>
    </row>
    <row r="705" spans="1:4">
      <c r="A705" s="4" t="s">
        <v>747</v>
      </c>
      <c r="B705" s="4" t="s">
        <v>335</v>
      </c>
    </row>
    <row r="706" spans="1:4">
      <c r="A706" s="4" t="s">
        <v>867</v>
      </c>
    </row>
    <row r="707" spans="1:4">
      <c r="A707" s="3" t="s">
        <v>731</v>
      </c>
    </row>
    <row r="708" spans="1:4">
      <c r="A708" s="4" t="s">
        <v>361</v>
      </c>
      <c r="B708" s="5" t="n">
        <v>5</v>
      </c>
    </row>
    <row r="709" spans="1:4">
      <c r="A709" s="4" t="s">
        <v>732</v>
      </c>
      <c r="B709" s="6" t="n">
        <v>12710</v>
      </c>
    </row>
    <row r="710" spans="1:4">
      <c r="A710" s="4" t="s">
        <v>733</v>
      </c>
      <c r="B710" s="5" t="n">
        <v>60850</v>
      </c>
    </row>
    <row r="711" spans="1:4">
      <c r="A711" s="4" t="s">
        <v>734</v>
      </c>
      <c r="B711" s="5" t="n">
        <v>73560</v>
      </c>
    </row>
    <row r="712" spans="1:4">
      <c r="A712" s="4" t="s">
        <v>735</v>
      </c>
      <c r="B712" s="5" t="n">
        <v>1966</v>
      </c>
    </row>
    <row r="713" spans="1:4">
      <c r="A713" s="4" t="s">
        <v>736</v>
      </c>
      <c r="B713" s="5" t="n">
        <v>12710</v>
      </c>
    </row>
    <row r="714" spans="1:4">
      <c r="A714" s="4" t="s">
        <v>737</v>
      </c>
      <c r="B714" s="5" t="n">
        <v>62816</v>
      </c>
    </row>
    <row r="715" spans="1:4">
      <c r="A715" s="4" t="s">
        <v>738</v>
      </c>
      <c r="B715" s="5" t="n">
        <v>75526</v>
      </c>
    </row>
    <row r="716" spans="1:4">
      <c r="A716" s="4" t="s">
        <v>739</v>
      </c>
      <c r="B716" s="6" t="n">
        <v>-10985</v>
      </c>
    </row>
    <row r="717" spans="1:4">
      <c r="A717" s="4" t="s">
        <v>868</v>
      </c>
    </row>
    <row r="718" spans="1:4">
      <c r="A718" s="3" t="s">
        <v>731</v>
      </c>
    </row>
    <row r="719" spans="1:4">
      <c r="A719" s="4" t="s">
        <v>747</v>
      </c>
      <c r="B719" s="4" t="s">
        <v>557</v>
      </c>
    </row>
    <row r="720" spans="1:4">
      <c r="A720" s="4" t="s">
        <v>869</v>
      </c>
    </row>
    <row r="721" spans="1:4">
      <c r="A721" s="3" t="s">
        <v>731</v>
      </c>
    </row>
    <row r="722" spans="1:4">
      <c r="A722" s="4" t="s">
        <v>747</v>
      </c>
      <c r="B722" s="4" t="s">
        <v>337</v>
      </c>
    </row>
    <row r="723" spans="1:4">
      <c r="A723" s="4" t="s">
        <v>870</v>
      </c>
    </row>
    <row r="724" spans="1:4">
      <c r="A724" s="3" t="s">
        <v>731</v>
      </c>
    </row>
    <row r="725" spans="1:4">
      <c r="A725" s="4" t="s">
        <v>361</v>
      </c>
      <c r="B725" s="5" t="n">
        <v>1</v>
      </c>
    </row>
    <row r="726" spans="1:4">
      <c r="A726" s="4" t="s">
        <v>732</v>
      </c>
      <c r="B726" s="6" t="n">
        <v>4007</v>
      </c>
    </row>
    <row r="727" spans="1:4">
      <c r="A727" s="4" t="s">
        <v>733</v>
      </c>
      <c r="B727" s="5" t="n">
        <v>16993</v>
      </c>
    </row>
    <row r="728" spans="1:4">
      <c r="A728" s="4" t="s">
        <v>734</v>
      </c>
      <c r="B728" s="5" t="n">
        <v>21000</v>
      </c>
    </row>
    <row r="729" spans="1:4">
      <c r="A729" s="4" t="s">
        <v>735</v>
      </c>
      <c r="B729" s="5" t="n">
        <v>855</v>
      </c>
    </row>
    <row r="730" spans="1:4">
      <c r="A730" s="4" t="s">
        <v>736</v>
      </c>
      <c r="B730" s="5" t="n">
        <v>4007</v>
      </c>
    </row>
    <row r="731" spans="1:4">
      <c r="A731" s="4" t="s">
        <v>737</v>
      </c>
      <c r="B731" s="5" t="n">
        <v>17848</v>
      </c>
    </row>
    <row r="732" spans="1:4">
      <c r="A732" s="4" t="s">
        <v>738</v>
      </c>
      <c r="B732" s="5" t="n">
        <v>21855</v>
      </c>
    </row>
    <row r="733" spans="1:4">
      <c r="A733" s="4" t="s">
        <v>739</v>
      </c>
      <c r="B733" s="6" t="n">
        <v>-2656</v>
      </c>
    </row>
    <row r="734" spans="1:4">
      <c r="A734" s="4" t="s">
        <v>871</v>
      </c>
    </row>
    <row r="735" spans="1:4">
      <c r="A735" s="3" t="s">
        <v>731</v>
      </c>
    </row>
    <row r="736" spans="1:4">
      <c r="A736" s="4" t="s">
        <v>747</v>
      </c>
      <c r="B736" s="4" t="s">
        <v>557</v>
      </c>
    </row>
    <row r="737" spans="1:4">
      <c r="A737" s="4" t="s">
        <v>872</v>
      </c>
    </row>
    <row r="738" spans="1:4">
      <c r="A738" s="3" t="s">
        <v>731</v>
      </c>
    </row>
    <row r="739" spans="1:4">
      <c r="A739" s="4" t="s">
        <v>747</v>
      </c>
      <c r="B739" s="4" t="s">
        <v>767</v>
      </c>
    </row>
    <row r="740" spans="1:4">
      <c r="A740" s="4" t="s">
        <v>873</v>
      </c>
    </row>
    <row r="741" spans="1:4">
      <c r="A741" s="3" t="s">
        <v>731</v>
      </c>
    </row>
    <row r="742" spans="1:4">
      <c r="A742" s="4" t="s">
        <v>361</v>
      </c>
      <c r="B742" s="5" t="n">
        <v>1</v>
      </c>
    </row>
    <row r="743" spans="1:4">
      <c r="A743" s="4" t="s">
        <v>732</v>
      </c>
      <c r="B743" s="6" t="n">
        <v>1934</v>
      </c>
    </row>
    <row r="744" spans="1:4">
      <c r="A744" s="4" t="s">
        <v>733</v>
      </c>
      <c r="B744" s="5" t="n">
        <v>3066</v>
      </c>
    </row>
    <row r="745" spans="1:4">
      <c r="A745" s="4" t="s">
        <v>734</v>
      </c>
      <c r="B745" s="5" t="n">
        <v>5000</v>
      </c>
    </row>
    <row r="746" spans="1:4">
      <c r="A746" s="4" t="s">
        <v>735</v>
      </c>
      <c r="B746" s="5" t="n">
        <v>13</v>
      </c>
    </row>
    <row r="747" spans="1:4">
      <c r="A747" s="4" t="s">
        <v>736</v>
      </c>
      <c r="B747" s="5" t="n">
        <v>1934</v>
      </c>
    </row>
    <row r="748" spans="1:4">
      <c r="A748" s="4" t="s">
        <v>737</v>
      </c>
      <c r="B748" s="5" t="n">
        <v>3079</v>
      </c>
    </row>
    <row r="749" spans="1:4">
      <c r="A749" s="4" t="s">
        <v>738</v>
      </c>
      <c r="B749" s="5" t="n">
        <v>5013</v>
      </c>
    </row>
    <row r="750" spans="1:4">
      <c r="A750" s="4" t="s">
        <v>739</v>
      </c>
      <c r="B750" s="6" t="n">
        <v>-718</v>
      </c>
    </row>
    <row r="751" spans="1:4">
      <c r="A751" s="4" t="s">
        <v>874</v>
      </c>
    </row>
    <row r="752" spans="1:4">
      <c r="A752" s="3" t="s">
        <v>731</v>
      </c>
    </row>
    <row r="753" spans="1:4">
      <c r="A753" s="4" t="s">
        <v>747</v>
      </c>
      <c r="B753" s="4" t="s">
        <v>557</v>
      </c>
    </row>
    <row r="754" spans="1:4">
      <c r="A754" s="4" t="s">
        <v>875</v>
      </c>
    </row>
    <row r="755" spans="1:4">
      <c r="A755" s="3" t="s">
        <v>731</v>
      </c>
    </row>
    <row r="756" spans="1:4">
      <c r="A756" s="4" t="s">
        <v>747</v>
      </c>
      <c r="B756" s="4" t="s">
        <v>335</v>
      </c>
    </row>
    <row r="757" spans="1:4">
      <c r="A757" s="4" t="s">
        <v>876</v>
      </c>
    </row>
    <row r="758" spans="1:4">
      <c r="A758" s="3" t="s">
        <v>731</v>
      </c>
    </row>
    <row r="759" spans="1:4">
      <c r="A759" s="4" t="s">
        <v>361</v>
      </c>
      <c r="B759" s="5" t="n">
        <v>1</v>
      </c>
    </row>
    <row r="760" spans="1:4">
      <c r="A760" s="4" t="s">
        <v>732</v>
      </c>
      <c r="B760" s="6" t="n">
        <v>3831</v>
      </c>
    </row>
    <row r="761" spans="1:4">
      <c r="A761" s="4" t="s">
        <v>733</v>
      </c>
      <c r="B761" s="5" t="n">
        <v>5110</v>
      </c>
    </row>
    <row r="762" spans="1:4">
      <c r="A762" s="4" t="s">
        <v>734</v>
      </c>
      <c r="B762" s="5" t="n">
        <v>8941</v>
      </c>
    </row>
    <row r="763" spans="1:4">
      <c r="A763" s="4" t="s">
        <v>736</v>
      </c>
      <c r="B763" s="5" t="n">
        <v>3831</v>
      </c>
    </row>
    <row r="764" spans="1:4">
      <c r="A764" s="4" t="s">
        <v>737</v>
      </c>
      <c r="B764" s="5" t="n">
        <v>5110</v>
      </c>
    </row>
    <row r="765" spans="1:4">
      <c r="A765" s="4" t="s">
        <v>738</v>
      </c>
      <c r="B765" s="5" t="n">
        <v>8941</v>
      </c>
    </row>
    <row r="766" spans="1:4">
      <c r="A766" s="4" t="s">
        <v>739</v>
      </c>
      <c r="B766" s="6" t="n">
        <v>-805</v>
      </c>
    </row>
    <row r="767" spans="1:4">
      <c r="A767" s="4" t="s">
        <v>877</v>
      </c>
    </row>
    <row r="768" spans="1:4">
      <c r="A768" s="3" t="s">
        <v>731</v>
      </c>
    </row>
    <row r="769" spans="1:4">
      <c r="A769" s="4" t="s">
        <v>747</v>
      </c>
      <c r="B769" s="4" t="s">
        <v>557</v>
      </c>
    </row>
    <row r="770" spans="1:4">
      <c r="A770" s="4" t="s">
        <v>878</v>
      </c>
    </row>
    <row r="771" spans="1:4">
      <c r="A771" s="3" t="s">
        <v>731</v>
      </c>
    </row>
    <row r="772" spans="1:4">
      <c r="A772" s="4" t="s">
        <v>747</v>
      </c>
      <c r="B772" s="4" t="s">
        <v>767</v>
      </c>
    </row>
    <row r="773" spans="1:4">
      <c r="A773" s="4" t="s">
        <v>879</v>
      </c>
    </row>
    <row r="774" spans="1:4">
      <c r="A774" s="3" t="s">
        <v>731</v>
      </c>
    </row>
    <row r="775" spans="1:4">
      <c r="A775" s="4" t="s">
        <v>361</v>
      </c>
      <c r="B775" s="5" t="n">
        <v>1</v>
      </c>
    </row>
    <row r="776" spans="1:4">
      <c r="A776" s="4" t="s">
        <v>732</v>
      </c>
      <c r="B776" s="6" t="n">
        <v>3514</v>
      </c>
    </row>
    <row r="777" spans="1:4">
      <c r="A777" s="4" t="s">
        <v>733</v>
      </c>
      <c r="B777" s="5" t="n">
        <v>13261</v>
      </c>
    </row>
    <row r="778" spans="1:4">
      <c r="A778" s="4" t="s">
        <v>734</v>
      </c>
      <c r="B778" s="5" t="n">
        <v>16775</v>
      </c>
    </row>
    <row r="779" spans="1:4">
      <c r="A779" s="4" t="s">
        <v>735</v>
      </c>
      <c r="B779" s="5" t="n">
        <v>6899</v>
      </c>
    </row>
    <row r="780" spans="1:4">
      <c r="A780" s="4" t="s">
        <v>736</v>
      </c>
      <c r="B780" s="5" t="n">
        <v>3514</v>
      </c>
    </row>
    <row r="781" spans="1:4">
      <c r="A781" s="4" t="s">
        <v>737</v>
      </c>
      <c r="B781" s="5" t="n">
        <v>20160</v>
      </c>
    </row>
    <row r="782" spans="1:4">
      <c r="A782" s="4" t="s">
        <v>738</v>
      </c>
      <c r="B782" s="5" t="n">
        <v>23674</v>
      </c>
    </row>
    <row r="783" spans="1:4">
      <c r="A783" s="4" t="s">
        <v>739</v>
      </c>
      <c r="B783" s="6" t="n">
        <v>-2448</v>
      </c>
    </row>
    <row r="784" spans="1:4">
      <c r="A784" s="4" t="s">
        <v>880</v>
      </c>
    </row>
    <row r="785" spans="1:4">
      <c r="A785" s="3" t="s">
        <v>731</v>
      </c>
    </row>
    <row r="786" spans="1:4">
      <c r="A786" s="4" t="s">
        <v>747</v>
      </c>
      <c r="B786" s="4" t="s">
        <v>557</v>
      </c>
    </row>
    <row r="787" spans="1:4">
      <c r="A787" s="4" t="s">
        <v>881</v>
      </c>
    </row>
    <row r="788" spans="1:4">
      <c r="A788" s="3" t="s">
        <v>731</v>
      </c>
    </row>
    <row r="789" spans="1:4">
      <c r="A789" s="4" t="s">
        <v>747</v>
      </c>
      <c r="B789" s="4" t="s">
        <v>767</v>
      </c>
    </row>
    <row r="790" spans="1:4">
      <c r="A790" s="4" t="s">
        <v>882</v>
      </c>
    </row>
    <row r="791" spans="1:4">
      <c r="A791" s="3" t="s">
        <v>731</v>
      </c>
    </row>
    <row r="792" spans="1:4">
      <c r="A792" s="4" t="s">
        <v>361</v>
      </c>
      <c r="B792" s="5" t="n">
        <v>1</v>
      </c>
    </row>
    <row r="793" spans="1:4">
      <c r="A793" s="4" t="s">
        <v>732</v>
      </c>
      <c r="B793" s="6" t="n">
        <v>6159</v>
      </c>
    </row>
    <row r="794" spans="1:4">
      <c r="A794" s="4" t="s">
        <v>733</v>
      </c>
      <c r="B794" s="5" t="n">
        <v>4941</v>
      </c>
    </row>
    <row r="795" spans="1:4">
      <c r="A795" s="4" t="s">
        <v>734</v>
      </c>
      <c r="B795" s="5" t="n">
        <v>11100</v>
      </c>
    </row>
    <row r="796" spans="1:4">
      <c r="A796" s="4" t="s">
        <v>735</v>
      </c>
      <c r="B796" s="5" t="n">
        <v>84</v>
      </c>
    </row>
    <row r="797" spans="1:4">
      <c r="A797" s="4" t="s">
        <v>736</v>
      </c>
      <c r="B797" s="5" t="n">
        <v>6159</v>
      </c>
    </row>
    <row r="798" spans="1:4">
      <c r="A798" s="4" t="s">
        <v>737</v>
      </c>
      <c r="B798" s="5" t="n">
        <v>5025</v>
      </c>
    </row>
    <row r="799" spans="1:4">
      <c r="A799" s="4" t="s">
        <v>738</v>
      </c>
      <c r="B799" s="5" t="n">
        <v>11184</v>
      </c>
    </row>
    <row r="800" spans="1:4">
      <c r="A800" s="4" t="s">
        <v>739</v>
      </c>
      <c r="B800" s="6" t="n">
        <v>-692</v>
      </c>
    </row>
    <row r="801" spans="1:4">
      <c r="A801" s="4" t="s">
        <v>883</v>
      </c>
    </row>
    <row r="802" spans="1:4">
      <c r="A802" s="3" t="s">
        <v>731</v>
      </c>
    </row>
    <row r="803" spans="1:4">
      <c r="A803" s="4" t="s">
        <v>747</v>
      </c>
      <c r="B803" s="4" t="s">
        <v>557</v>
      </c>
    </row>
    <row r="804" spans="1:4">
      <c r="A804" s="4" t="s">
        <v>884</v>
      </c>
    </row>
    <row r="805" spans="1:4">
      <c r="A805" s="3" t="s">
        <v>731</v>
      </c>
    </row>
    <row r="806" spans="1:4">
      <c r="A806" s="4" t="s">
        <v>747</v>
      </c>
      <c r="B806" s="4" t="s">
        <v>767</v>
      </c>
    </row>
    <row r="807" spans="1:4">
      <c r="A807" s="4" t="s">
        <v>885</v>
      </c>
    </row>
    <row r="808" spans="1:4">
      <c r="A808" s="3" t="s">
        <v>731</v>
      </c>
    </row>
    <row r="809" spans="1:4">
      <c r="A809" s="4" t="s">
        <v>361</v>
      </c>
      <c r="B809" s="5" t="n">
        <v>1</v>
      </c>
    </row>
    <row r="810" spans="1:4">
      <c r="A810" s="4" t="s">
        <v>732</v>
      </c>
      <c r="B810" s="6" t="n">
        <v>4378</v>
      </c>
    </row>
    <row r="811" spans="1:4">
      <c r="A811" s="4" t="s">
        <v>733</v>
      </c>
      <c r="B811" s="5" t="n">
        <v>12022</v>
      </c>
    </row>
    <row r="812" spans="1:4">
      <c r="A812" s="4" t="s">
        <v>734</v>
      </c>
      <c r="B812" s="5" t="n">
        <v>16400</v>
      </c>
    </row>
    <row r="813" spans="1:4">
      <c r="A813" s="4" t="s">
        <v>735</v>
      </c>
      <c r="B813" s="5" t="n">
        <v>169</v>
      </c>
    </row>
    <row r="814" spans="1:4">
      <c r="A814" s="4" t="s">
        <v>736</v>
      </c>
      <c r="B814" s="5" t="n">
        <v>4378</v>
      </c>
    </row>
    <row r="815" spans="1:4">
      <c r="A815" s="4" t="s">
        <v>737</v>
      </c>
      <c r="B815" s="5" t="n">
        <v>12191</v>
      </c>
    </row>
    <row r="816" spans="1:4">
      <c r="A816" s="4" t="s">
        <v>738</v>
      </c>
      <c r="B816" s="5" t="n">
        <v>16569</v>
      </c>
    </row>
    <row r="817" spans="1:4">
      <c r="A817" s="4" t="s">
        <v>739</v>
      </c>
      <c r="B817" s="6" t="n">
        <v>-2655</v>
      </c>
    </row>
    <row r="818" spans="1:4">
      <c r="A818" s="4" t="s">
        <v>886</v>
      </c>
    </row>
    <row r="819" spans="1:4">
      <c r="A819" s="3" t="s">
        <v>731</v>
      </c>
    </row>
    <row r="820" spans="1:4">
      <c r="A820" s="4" t="s">
        <v>747</v>
      </c>
      <c r="B820" s="4" t="s">
        <v>557</v>
      </c>
    </row>
    <row r="821" spans="1:4">
      <c r="A821" s="4" t="s">
        <v>887</v>
      </c>
    </row>
    <row r="822" spans="1:4">
      <c r="A822" s="3" t="s">
        <v>731</v>
      </c>
    </row>
    <row r="823" spans="1:4">
      <c r="A823" s="4" t="s">
        <v>747</v>
      </c>
      <c r="B823" s="4" t="s">
        <v>335</v>
      </c>
    </row>
    <row r="824" spans="1:4">
      <c r="A824" s="4" t="s">
        <v>888</v>
      </c>
    </row>
    <row r="825" spans="1:4">
      <c r="A825" s="3" t="s">
        <v>731</v>
      </c>
    </row>
    <row r="826" spans="1:4">
      <c r="A826" s="4" t="s">
        <v>361</v>
      </c>
      <c r="B826" s="5" t="n">
        <v>3</v>
      </c>
    </row>
    <row r="827" spans="1:4">
      <c r="A827" s="4" t="s">
        <v>732</v>
      </c>
      <c r="B827" s="6" t="n">
        <v>8916</v>
      </c>
    </row>
    <row r="828" spans="1:4">
      <c r="A828" s="4" t="s">
        <v>733</v>
      </c>
      <c r="B828" s="5" t="n">
        <v>8257</v>
      </c>
    </row>
    <row r="829" spans="1:4">
      <c r="A829" s="4" t="s">
        <v>734</v>
      </c>
      <c r="B829" s="5" t="n">
        <v>17173</v>
      </c>
    </row>
    <row r="830" spans="1:4">
      <c r="A830" s="4" t="s">
        <v>735</v>
      </c>
      <c r="B830" s="5" t="n">
        <v>290</v>
      </c>
    </row>
    <row r="831" spans="1:4">
      <c r="A831" s="4" t="s">
        <v>736</v>
      </c>
      <c r="B831" s="5" t="n">
        <v>8916</v>
      </c>
    </row>
    <row r="832" spans="1:4">
      <c r="A832" s="4" t="s">
        <v>737</v>
      </c>
      <c r="B832" s="5" t="n">
        <v>8547</v>
      </c>
    </row>
    <row r="833" spans="1:4">
      <c r="A833" s="4" t="s">
        <v>738</v>
      </c>
      <c r="B833" s="5" t="n">
        <v>17463</v>
      </c>
    </row>
    <row r="834" spans="1:4">
      <c r="A834" s="4" t="s">
        <v>739</v>
      </c>
      <c r="B834" s="6" t="n">
        <v>-1839</v>
      </c>
    </row>
    <row r="835" spans="1:4">
      <c r="A835" s="4" t="s">
        <v>889</v>
      </c>
    </row>
    <row r="836" spans="1:4">
      <c r="A836" s="3" t="s">
        <v>731</v>
      </c>
    </row>
    <row r="837" spans="1:4">
      <c r="A837" s="4" t="s">
        <v>747</v>
      </c>
      <c r="B837" s="4" t="s">
        <v>557</v>
      </c>
    </row>
    <row r="838" spans="1:4">
      <c r="A838" s="4" t="s">
        <v>890</v>
      </c>
    </row>
    <row r="839" spans="1:4">
      <c r="A839" s="3" t="s">
        <v>731</v>
      </c>
    </row>
    <row r="840" spans="1:4">
      <c r="A840" s="4" t="s">
        <v>747</v>
      </c>
      <c r="B840" s="4" t="s">
        <v>335</v>
      </c>
    </row>
    <row r="841" spans="1:4">
      <c r="A841" s="4" t="s">
        <v>891</v>
      </c>
    </row>
    <row r="842" spans="1:4">
      <c r="A842" s="3" t="s">
        <v>731</v>
      </c>
    </row>
    <row r="843" spans="1:4">
      <c r="A843" s="4" t="s">
        <v>361</v>
      </c>
      <c r="B843" s="5" t="n">
        <v>4</v>
      </c>
    </row>
    <row r="844" spans="1:4">
      <c r="A844" s="4" t="s">
        <v>732</v>
      </c>
      <c r="B844" s="6" t="n">
        <v>3595</v>
      </c>
    </row>
    <row r="845" spans="1:4">
      <c r="A845" s="4" t="s">
        <v>733</v>
      </c>
      <c r="B845" s="5" t="n">
        <v>30857</v>
      </c>
    </row>
    <row r="846" spans="1:4">
      <c r="A846" s="4" t="s">
        <v>734</v>
      </c>
      <c r="B846" s="5" t="n">
        <v>34452</v>
      </c>
    </row>
    <row r="847" spans="1:4">
      <c r="A847" s="4" t="s">
        <v>735</v>
      </c>
      <c r="B847" s="5" t="n">
        <v>-14</v>
      </c>
    </row>
    <row r="848" spans="1:4">
      <c r="A848" s="4" t="s">
        <v>736</v>
      </c>
      <c r="B848" s="5" t="n">
        <v>3595</v>
      </c>
    </row>
    <row r="849" spans="1:4">
      <c r="A849" s="4" t="s">
        <v>737</v>
      </c>
      <c r="B849" s="5" t="n">
        <v>30843</v>
      </c>
    </row>
    <row r="850" spans="1:4">
      <c r="A850" s="4" t="s">
        <v>738</v>
      </c>
      <c r="B850" s="5" t="n">
        <v>34438</v>
      </c>
    </row>
    <row r="851" spans="1:4">
      <c r="A851" s="4" t="s">
        <v>739</v>
      </c>
      <c r="B851" s="6" t="n">
        <v>-4787</v>
      </c>
    </row>
    <row r="852" spans="1:4">
      <c r="A852" s="4" t="s">
        <v>892</v>
      </c>
    </row>
    <row r="853" spans="1:4">
      <c r="A853" s="3" t="s">
        <v>731</v>
      </c>
    </row>
    <row r="854" spans="1:4">
      <c r="A854" s="4" t="s">
        <v>747</v>
      </c>
      <c r="B854" s="4" t="s">
        <v>557</v>
      </c>
    </row>
    <row r="855" spans="1:4">
      <c r="A855" s="4" t="s">
        <v>893</v>
      </c>
    </row>
    <row r="856" spans="1:4">
      <c r="A856" s="3" t="s">
        <v>731</v>
      </c>
    </row>
    <row r="857" spans="1:4">
      <c r="A857" s="4" t="s">
        <v>747</v>
      </c>
      <c r="B857" s="4" t="s">
        <v>767</v>
      </c>
    </row>
    <row r="858" spans="1:4">
      <c r="A858" s="4" t="s">
        <v>894</v>
      </c>
    </row>
    <row r="859" spans="1:4">
      <c r="A859" s="3" t="s">
        <v>731</v>
      </c>
    </row>
    <row r="860" spans="1:4">
      <c r="A860" s="4" t="s">
        <v>361</v>
      </c>
      <c r="B860" s="5" t="n">
        <v>1</v>
      </c>
    </row>
    <row r="861" spans="1:4">
      <c r="A861" s="4" t="s">
        <v>732</v>
      </c>
      <c r="B861" s="6" t="n">
        <v>1530</v>
      </c>
    </row>
    <row r="862" spans="1:4">
      <c r="A862" s="4" t="s">
        <v>733</v>
      </c>
      <c r="B862" s="5" t="n">
        <v>8070</v>
      </c>
    </row>
    <row r="863" spans="1:4">
      <c r="A863" s="4" t="s">
        <v>734</v>
      </c>
      <c r="B863" s="5" t="n">
        <v>9600</v>
      </c>
    </row>
    <row r="864" spans="1:4">
      <c r="A864" s="4" t="s">
        <v>735</v>
      </c>
      <c r="B864" s="5" t="n">
        <v>422</v>
      </c>
    </row>
    <row r="865" spans="1:4">
      <c r="A865" s="4" t="s">
        <v>736</v>
      </c>
      <c r="B865" s="5" t="n">
        <v>1530</v>
      </c>
    </row>
    <row r="866" spans="1:4">
      <c r="A866" s="4" t="s">
        <v>737</v>
      </c>
      <c r="B866" s="5" t="n">
        <v>8492</v>
      </c>
    </row>
    <row r="867" spans="1:4">
      <c r="A867" s="4" t="s">
        <v>738</v>
      </c>
      <c r="B867" s="5" t="n">
        <v>10022</v>
      </c>
    </row>
    <row r="868" spans="1:4">
      <c r="A868" s="4" t="s">
        <v>739</v>
      </c>
      <c r="B868" s="6" t="n">
        <v>-1299</v>
      </c>
    </row>
    <row r="869" spans="1:4">
      <c r="A869" s="4" t="s">
        <v>895</v>
      </c>
    </row>
    <row r="870" spans="1:4">
      <c r="A870" s="3" t="s">
        <v>731</v>
      </c>
    </row>
    <row r="871" spans="1:4">
      <c r="A871" s="4" t="s">
        <v>747</v>
      </c>
      <c r="B871" s="4" t="s">
        <v>557</v>
      </c>
    </row>
    <row r="872" spans="1:4">
      <c r="A872" s="4" t="s">
        <v>896</v>
      </c>
    </row>
    <row r="873" spans="1:4">
      <c r="A873" s="3" t="s">
        <v>731</v>
      </c>
    </row>
    <row r="874" spans="1:4">
      <c r="A874" s="4" t="s">
        <v>747</v>
      </c>
      <c r="B874" s="4" t="s">
        <v>767</v>
      </c>
    </row>
    <row r="875" spans="1:4">
      <c r="A875" s="4" t="s">
        <v>897</v>
      </c>
    </row>
    <row r="876" spans="1:4">
      <c r="A876" s="3" t="s">
        <v>731</v>
      </c>
    </row>
    <row r="877" spans="1:4">
      <c r="A877" s="4" t="s">
        <v>361</v>
      </c>
      <c r="B877" s="5" t="n">
        <v>1</v>
      </c>
    </row>
    <row r="878" spans="1:4">
      <c r="A878" s="4" t="s">
        <v>732</v>
      </c>
      <c r="B878" s="6" t="n">
        <v>8418</v>
      </c>
    </row>
    <row r="879" spans="1:4">
      <c r="A879" s="4" t="s">
        <v>733</v>
      </c>
      <c r="B879" s="5" t="n">
        <v>9783</v>
      </c>
    </row>
    <row r="880" spans="1:4">
      <c r="A880" s="4" t="s">
        <v>734</v>
      </c>
      <c r="B880" s="5" t="n">
        <v>18201</v>
      </c>
    </row>
    <row r="881" spans="1:4">
      <c r="A881" s="4" t="s">
        <v>735</v>
      </c>
      <c r="B881" s="5" t="n">
        <v>-1</v>
      </c>
    </row>
    <row r="882" spans="1:4">
      <c r="A882" s="4" t="s">
        <v>736</v>
      </c>
      <c r="B882" s="5" t="n">
        <v>8418</v>
      </c>
    </row>
    <row r="883" spans="1:4">
      <c r="A883" s="4" t="s">
        <v>737</v>
      </c>
      <c r="B883" s="5" t="n">
        <v>9782</v>
      </c>
    </row>
    <row r="884" spans="1:4">
      <c r="A884" s="4" t="s">
        <v>738</v>
      </c>
      <c r="B884" s="5" t="n">
        <v>18200</v>
      </c>
    </row>
    <row r="885" spans="1:4">
      <c r="A885" s="4" t="s">
        <v>739</v>
      </c>
      <c r="B885" s="6" t="n">
        <v>-1474</v>
      </c>
    </row>
    <row r="886" spans="1:4">
      <c r="A886" s="4" t="s">
        <v>898</v>
      </c>
    </row>
    <row r="887" spans="1:4">
      <c r="A887" s="3" t="s">
        <v>731</v>
      </c>
    </row>
    <row r="888" spans="1:4">
      <c r="A888" s="4" t="s">
        <v>747</v>
      </c>
      <c r="B888" s="4" t="s">
        <v>557</v>
      </c>
    </row>
    <row r="889" spans="1:4">
      <c r="A889" s="4" t="s">
        <v>899</v>
      </c>
    </row>
    <row r="890" spans="1:4">
      <c r="A890" s="3" t="s">
        <v>731</v>
      </c>
    </row>
    <row r="891" spans="1:4">
      <c r="A891" s="4" t="s">
        <v>747</v>
      </c>
      <c r="B891" s="4" t="s">
        <v>767</v>
      </c>
    </row>
    <row r="892" spans="1:4">
      <c r="A892" s="4" t="s">
        <v>900</v>
      </c>
    </row>
    <row r="893" spans="1:4">
      <c r="A893" s="3" t="s">
        <v>731</v>
      </c>
    </row>
    <row r="894" spans="1:4">
      <c r="A894" s="4" t="s">
        <v>361</v>
      </c>
      <c r="B894" s="5" t="n">
        <v>1</v>
      </c>
    </row>
    <row r="895" spans="1:4">
      <c r="A895" s="4" t="s">
        <v>732</v>
      </c>
      <c r="B895" s="6" t="n">
        <v>1505</v>
      </c>
    </row>
    <row r="896" spans="1:4">
      <c r="A896" s="4" t="s">
        <v>733</v>
      </c>
      <c r="B896" s="5" t="n">
        <v>13095</v>
      </c>
    </row>
    <row r="897" spans="1:4">
      <c r="A897" s="4" t="s">
        <v>734</v>
      </c>
      <c r="B897" s="5" t="n">
        <v>14600</v>
      </c>
    </row>
    <row r="898" spans="1:4">
      <c r="A898" s="4" t="s">
        <v>735</v>
      </c>
      <c r="B898" s="5" t="n">
        <v>532</v>
      </c>
    </row>
    <row r="899" spans="1:4">
      <c r="A899" s="4" t="s">
        <v>736</v>
      </c>
      <c r="B899" s="5" t="n">
        <v>1505</v>
      </c>
    </row>
    <row r="900" spans="1:4">
      <c r="A900" s="4" t="s">
        <v>737</v>
      </c>
      <c r="B900" s="5" t="n">
        <v>13627</v>
      </c>
    </row>
    <row r="901" spans="1:4">
      <c r="A901" s="4" t="s">
        <v>738</v>
      </c>
      <c r="B901" s="5" t="n">
        <v>15132</v>
      </c>
    </row>
    <row r="902" spans="1:4">
      <c r="A902" s="4" t="s">
        <v>739</v>
      </c>
      <c r="B902" s="6" t="n">
        <v>-2151</v>
      </c>
    </row>
    <row r="903" spans="1:4">
      <c r="A903" s="4" t="s">
        <v>901</v>
      </c>
    </row>
    <row r="904" spans="1:4">
      <c r="A904" s="3" t="s">
        <v>731</v>
      </c>
    </row>
    <row r="905" spans="1:4">
      <c r="A905" s="4" t="s">
        <v>747</v>
      </c>
      <c r="B905" s="4" t="s">
        <v>557</v>
      </c>
    </row>
    <row r="906" spans="1:4">
      <c r="A906" s="4" t="s">
        <v>902</v>
      </c>
    </row>
    <row r="907" spans="1:4">
      <c r="A907" s="3" t="s">
        <v>731</v>
      </c>
    </row>
    <row r="908" spans="1:4">
      <c r="A908" s="4" t="s">
        <v>747</v>
      </c>
      <c r="B908" s="4" t="s">
        <v>337</v>
      </c>
    </row>
    <row r="909" spans="1:4">
      <c r="A909" s="4" t="s">
        <v>903</v>
      </c>
    </row>
    <row r="910" spans="1:4">
      <c r="A910" s="3" t="s">
        <v>731</v>
      </c>
    </row>
    <row r="911" spans="1:4">
      <c r="A911" s="4" t="s">
        <v>361</v>
      </c>
      <c r="B911" s="5" t="n">
        <v>1</v>
      </c>
    </row>
    <row r="912" spans="1:4">
      <c r="A912" s="4" t="s">
        <v>732</v>
      </c>
      <c r="B912" s="6" t="n">
        <v>700</v>
      </c>
    </row>
    <row r="913" spans="1:4">
      <c r="A913" s="4" t="s">
        <v>733</v>
      </c>
      <c r="B913" s="5" t="n">
        <v>6044</v>
      </c>
    </row>
    <row r="914" spans="1:4">
      <c r="A914" s="4" t="s">
        <v>734</v>
      </c>
      <c r="B914" s="5" t="n">
        <v>6744</v>
      </c>
    </row>
    <row r="915" spans="1:4">
      <c r="A915" s="4" t="s">
        <v>735</v>
      </c>
      <c r="B915" s="5" t="n">
        <v>65</v>
      </c>
    </row>
    <row r="916" spans="1:4">
      <c r="A916" s="4" t="s">
        <v>736</v>
      </c>
      <c r="B916" s="5" t="n">
        <v>700</v>
      </c>
    </row>
    <row r="917" spans="1:4">
      <c r="A917" s="4" t="s">
        <v>737</v>
      </c>
      <c r="B917" s="5" t="n">
        <v>6109</v>
      </c>
    </row>
    <row r="918" spans="1:4">
      <c r="A918" s="4" t="s">
        <v>738</v>
      </c>
      <c r="B918" s="5" t="n">
        <v>6809</v>
      </c>
    </row>
    <row r="919" spans="1:4">
      <c r="A919" s="4" t="s">
        <v>739</v>
      </c>
      <c r="B919" s="6" t="n">
        <v>-543</v>
      </c>
    </row>
    <row r="920" spans="1:4">
      <c r="A920" s="4" t="s">
        <v>904</v>
      </c>
    </row>
    <row r="921" spans="1:4">
      <c r="A921" s="3" t="s">
        <v>731</v>
      </c>
    </row>
    <row r="922" spans="1:4">
      <c r="A922" s="4" t="s">
        <v>747</v>
      </c>
      <c r="B922" s="4" t="s">
        <v>557</v>
      </c>
    </row>
    <row r="923" spans="1:4">
      <c r="A923" s="4" t="s">
        <v>905</v>
      </c>
    </row>
    <row r="924" spans="1:4">
      <c r="A924" s="3" t="s">
        <v>731</v>
      </c>
    </row>
    <row r="925" spans="1:4">
      <c r="A925" s="4" t="s">
        <v>747</v>
      </c>
      <c r="B925" s="4" t="s">
        <v>337</v>
      </c>
    </row>
    <row r="926" spans="1:4">
      <c r="A926" s="4" t="s">
        <v>906</v>
      </c>
    </row>
    <row r="927" spans="1:4">
      <c r="A927" s="3" t="s">
        <v>731</v>
      </c>
    </row>
    <row r="928" spans="1:4">
      <c r="A928" s="4" t="s">
        <v>361</v>
      </c>
      <c r="B928" s="5" t="n">
        <v>5</v>
      </c>
    </row>
    <row r="929" spans="1:4">
      <c r="A929" s="4" t="s">
        <v>732</v>
      </c>
      <c r="B929" s="6" t="n">
        <v>16711</v>
      </c>
    </row>
    <row r="930" spans="1:4">
      <c r="A930" s="4" t="s">
        <v>733</v>
      </c>
      <c r="B930" s="5" t="n">
        <v>52889</v>
      </c>
    </row>
    <row r="931" spans="1:4">
      <c r="A931" s="4" t="s">
        <v>734</v>
      </c>
      <c r="B931" s="5" t="n">
        <v>69600</v>
      </c>
    </row>
    <row r="932" spans="1:4">
      <c r="A932" s="4" t="s">
        <v>735</v>
      </c>
      <c r="B932" s="5" t="n">
        <v>92</v>
      </c>
    </row>
    <row r="933" spans="1:4">
      <c r="A933" s="4" t="s">
        <v>736</v>
      </c>
      <c r="B933" s="5" t="n">
        <v>16711</v>
      </c>
    </row>
    <row r="934" spans="1:4">
      <c r="A934" s="4" t="s">
        <v>737</v>
      </c>
      <c r="B934" s="5" t="n">
        <v>52981</v>
      </c>
    </row>
    <row r="935" spans="1:4">
      <c r="A935" s="4" t="s">
        <v>738</v>
      </c>
      <c r="B935" s="5" t="n">
        <v>69692</v>
      </c>
    </row>
    <row r="936" spans="1:4">
      <c r="A936" s="4" t="s">
        <v>739</v>
      </c>
      <c r="B936" s="6" t="n">
        <v>-7457</v>
      </c>
    </row>
    <row r="937" spans="1:4">
      <c r="A937" s="4" t="s">
        <v>907</v>
      </c>
    </row>
    <row r="938" spans="1:4">
      <c r="A938" s="3" t="s">
        <v>731</v>
      </c>
    </row>
    <row r="939" spans="1:4">
      <c r="A939" s="4" t="s">
        <v>747</v>
      </c>
      <c r="B939" s="4" t="s">
        <v>557</v>
      </c>
    </row>
    <row r="940" spans="1:4">
      <c r="A940" s="4" t="s">
        <v>908</v>
      </c>
    </row>
    <row r="941" spans="1:4">
      <c r="A941" s="3" t="s">
        <v>731</v>
      </c>
    </row>
    <row r="942" spans="1:4">
      <c r="A942" s="4" t="s">
        <v>747</v>
      </c>
      <c r="B942" s="4" t="s">
        <v>337</v>
      </c>
    </row>
    <row r="943" spans="1:4">
      <c r="A943" s="4" t="s">
        <v>909</v>
      </c>
    </row>
    <row r="944" spans="1:4">
      <c r="A944" s="3" t="s">
        <v>731</v>
      </c>
    </row>
    <row r="945" spans="1:4">
      <c r="A945" s="4" t="s">
        <v>361</v>
      </c>
      <c r="B945" s="5" t="n">
        <v>12</v>
      </c>
    </row>
    <row r="946" spans="1:4">
      <c r="A946" s="4" t="s">
        <v>732</v>
      </c>
      <c r="B946" s="6" t="n">
        <v>9268</v>
      </c>
    </row>
    <row r="947" spans="1:4">
      <c r="A947" s="4" t="s">
        <v>733</v>
      </c>
      <c r="B947" s="5" t="n">
        <v>50492</v>
      </c>
    </row>
    <row r="948" spans="1:4">
      <c r="A948" s="4" t="s">
        <v>734</v>
      </c>
      <c r="B948" s="5" t="n">
        <v>59760</v>
      </c>
    </row>
    <row r="949" spans="1:4">
      <c r="A949" s="4" t="s">
        <v>735</v>
      </c>
      <c r="B949" s="5" t="n">
        <v>-402</v>
      </c>
    </row>
    <row r="950" spans="1:4">
      <c r="A950" s="4" t="s">
        <v>736</v>
      </c>
      <c r="B950" s="5" t="n">
        <v>9268</v>
      </c>
    </row>
    <row r="951" spans="1:4">
      <c r="A951" s="4" t="s">
        <v>737</v>
      </c>
      <c r="B951" s="5" t="n">
        <v>50090</v>
      </c>
    </row>
    <row r="952" spans="1:4">
      <c r="A952" s="4" t="s">
        <v>738</v>
      </c>
      <c r="B952" s="5" t="n">
        <v>59358</v>
      </c>
    </row>
    <row r="953" spans="1:4">
      <c r="A953" s="4" t="s">
        <v>739</v>
      </c>
      <c r="B953" s="6" t="n">
        <v>-7423</v>
      </c>
    </row>
    <row r="954" spans="1:4">
      <c r="A954" s="4" t="s">
        <v>910</v>
      </c>
    </row>
    <row r="955" spans="1:4">
      <c r="A955" s="3" t="s">
        <v>731</v>
      </c>
    </row>
    <row r="956" spans="1:4">
      <c r="A956" s="4" t="s">
        <v>747</v>
      </c>
      <c r="B956" s="4" t="s">
        <v>557</v>
      </c>
    </row>
    <row r="957" spans="1:4">
      <c r="A957" s="4" t="s">
        <v>911</v>
      </c>
    </row>
    <row r="958" spans="1:4">
      <c r="A958" s="3" t="s">
        <v>731</v>
      </c>
    </row>
    <row r="959" spans="1:4">
      <c r="A959" s="4" t="s">
        <v>747</v>
      </c>
      <c r="B959" s="4" t="s">
        <v>767</v>
      </c>
    </row>
    <row r="960" spans="1:4">
      <c r="A960" s="4" t="s">
        <v>912</v>
      </c>
    </row>
    <row r="961" spans="1:4">
      <c r="A961" s="3" t="s">
        <v>731</v>
      </c>
    </row>
    <row r="962" spans="1:4">
      <c r="A962" s="4" t="s">
        <v>361</v>
      </c>
      <c r="B962" s="5" t="n">
        <v>1</v>
      </c>
    </row>
    <row r="963" spans="1:4">
      <c r="A963" s="4" t="s">
        <v>732</v>
      </c>
      <c r="B963" s="6" t="n">
        <v>9485</v>
      </c>
    </row>
    <row r="964" spans="1:4">
      <c r="A964" s="4" t="s">
        <v>733</v>
      </c>
      <c r="B964" s="5" t="n">
        <v>28115</v>
      </c>
    </row>
    <row r="965" spans="1:4">
      <c r="A965" s="4" t="s">
        <v>734</v>
      </c>
      <c r="B965" s="5" t="n">
        <v>37600</v>
      </c>
    </row>
    <row r="966" spans="1:4">
      <c r="A966" s="4" t="s">
        <v>735</v>
      </c>
      <c r="B966" s="5" t="n">
        <v>318</v>
      </c>
    </row>
    <row r="967" spans="1:4">
      <c r="A967" s="4" t="s">
        <v>736</v>
      </c>
      <c r="B967" s="5" t="n">
        <v>9485</v>
      </c>
    </row>
    <row r="968" spans="1:4">
      <c r="A968" s="4" t="s">
        <v>737</v>
      </c>
      <c r="B968" s="5" t="n">
        <v>28433</v>
      </c>
    </row>
    <row r="969" spans="1:4">
      <c r="A969" s="4" t="s">
        <v>738</v>
      </c>
      <c r="B969" s="5" t="n">
        <v>37918</v>
      </c>
    </row>
    <row r="970" spans="1:4">
      <c r="A970" s="4" t="s">
        <v>739</v>
      </c>
      <c r="B970" s="6" t="n">
        <v>-5284</v>
      </c>
    </row>
    <row r="971" spans="1:4">
      <c r="A971" s="4" t="s">
        <v>913</v>
      </c>
    </row>
    <row r="972" spans="1:4">
      <c r="A972" s="3" t="s">
        <v>731</v>
      </c>
    </row>
    <row r="973" spans="1:4">
      <c r="A973" s="4" t="s">
        <v>747</v>
      </c>
      <c r="B973" s="4" t="s">
        <v>557</v>
      </c>
    </row>
    <row r="974" spans="1:4">
      <c r="A974" s="4" t="s">
        <v>914</v>
      </c>
    </row>
    <row r="975" spans="1:4">
      <c r="A975" s="3" t="s">
        <v>731</v>
      </c>
    </row>
    <row r="976" spans="1:4">
      <c r="A976" s="4" t="s">
        <v>747</v>
      </c>
      <c r="B976" s="4" t="s">
        <v>767</v>
      </c>
    </row>
    <row r="977" spans="1:4">
      <c r="A977" s="4" t="s">
        <v>915</v>
      </c>
    </row>
    <row r="978" spans="1:4">
      <c r="A978" s="3" t="s">
        <v>731</v>
      </c>
    </row>
    <row r="979" spans="1:4">
      <c r="A979" s="4" t="s">
        <v>361</v>
      </c>
      <c r="B979" s="5" t="n">
        <v>1</v>
      </c>
    </row>
    <row r="980" spans="1:4">
      <c r="A980" s="4" t="s">
        <v>732</v>
      </c>
      <c r="B980" s="6" t="n">
        <v>3327</v>
      </c>
    </row>
    <row r="981" spans="1:4">
      <c r="A981" s="4" t="s">
        <v>733</v>
      </c>
      <c r="B981" s="5" t="n">
        <v>7673</v>
      </c>
    </row>
    <row r="982" spans="1:4">
      <c r="A982" s="4" t="s">
        <v>734</v>
      </c>
      <c r="B982" s="5" t="n">
        <v>11000</v>
      </c>
    </row>
    <row r="983" spans="1:4">
      <c r="A983" s="4" t="s">
        <v>735</v>
      </c>
      <c r="B983" s="5" t="n">
        <v>234</v>
      </c>
    </row>
    <row r="984" spans="1:4">
      <c r="A984" s="4" t="s">
        <v>736</v>
      </c>
      <c r="B984" s="5" t="n">
        <v>3327</v>
      </c>
    </row>
    <row r="985" spans="1:4">
      <c r="A985" s="4" t="s">
        <v>737</v>
      </c>
      <c r="B985" s="5" t="n">
        <v>7907</v>
      </c>
    </row>
    <row r="986" spans="1:4">
      <c r="A986" s="4" t="s">
        <v>738</v>
      </c>
      <c r="B986" s="5" t="n">
        <v>11234</v>
      </c>
    </row>
    <row r="987" spans="1:4">
      <c r="A987" s="4" t="s">
        <v>739</v>
      </c>
      <c r="B987" s="6" t="n">
        <v>-1004</v>
      </c>
    </row>
    <row r="988" spans="1:4">
      <c r="A988" s="4" t="s">
        <v>916</v>
      </c>
    </row>
    <row r="989" spans="1:4">
      <c r="A989" s="3" t="s">
        <v>731</v>
      </c>
    </row>
    <row r="990" spans="1:4">
      <c r="A990" s="4" t="s">
        <v>747</v>
      </c>
      <c r="B990" s="4" t="s">
        <v>557</v>
      </c>
    </row>
    <row r="991" spans="1:4">
      <c r="A991" s="4" t="s">
        <v>917</v>
      </c>
    </row>
    <row r="992" spans="1:4">
      <c r="A992" s="3" t="s">
        <v>731</v>
      </c>
    </row>
    <row r="993" spans="1:4">
      <c r="A993" s="4" t="s">
        <v>747</v>
      </c>
      <c r="B993" s="4" t="s">
        <v>767</v>
      </c>
    </row>
    <row r="994" spans="1:4">
      <c r="A994" s="4" t="s">
        <v>918</v>
      </c>
    </row>
    <row r="995" spans="1:4">
      <c r="A995" s="3" t="s">
        <v>731</v>
      </c>
    </row>
    <row r="996" spans="1:4">
      <c r="A996" s="4" t="s">
        <v>361</v>
      </c>
      <c r="B996" s="5" t="n">
        <v>5</v>
      </c>
    </row>
    <row r="997" spans="1:4">
      <c r="A997" s="4" t="s">
        <v>732</v>
      </c>
      <c r="B997" s="6" t="n">
        <v>8722</v>
      </c>
    </row>
    <row r="998" spans="1:4">
      <c r="A998" s="4" t="s">
        <v>733</v>
      </c>
      <c r="B998" s="5" t="n">
        <v>29261</v>
      </c>
    </row>
    <row r="999" spans="1:4">
      <c r="A999" s="4" t="s">
        <v>734</v>
      </c>
      <c r="B999" s="5" t="n">
        <v>37983</v>
      </c>
    </row>
    <row r="1000" spans="1:4">
      <c r="A1000" s="4" t="s">
        <v>735</v>
      </c>
      <c r="B1000" s="5" t="n">
        <v>-1409</v>
      </c>
    </row>
    <row r="1001" spans="1:4">
      <c r="A1001" s="4" t="s">
        <v>736</v>
      </c>
      <c r="B1001" s="5" t="n">
        <v>8722</v>
      </c>
    </row>
    <row r="1002" spans="1:4">
      <c r="A1002" s="4" t="s">
        <v>737</v>
      </c>
      <c r="B1002" s="5" t="n">
        <v>27852</v>
      </c>
    </row>
    <row r="1003" spans="1:4">
      <c r="A1003" s="4" t="s">
        <v>738</v>
      </c>
      <c r="B1003" s="5" t="n">
        <v>36574</v>
      </c>
    </row>
    <row r="1004" spans="1:4">
      <c r="A1004" s="4" t="s">
        <v>739</v>
      </c>
      <c r="B1004" s="6" t="n">
        <v>-3792</v>
      </c>
    </row>
    <row r="1005" spans="1:4">
      <c r="A1005" s="4" t="s">
        <v>919</v>
      </c>
    </row>
    <row r="1006" spans="1:4">
      <c r="A1006" s="3" t="s">
        <v>731</v>
      </c>
    </row>
    <row r="1007" spans="1:4">
      <c r="A1007" s="4" t="s">
        <v>747</v>
      </c>
      <c r="B1007" s="4" t="s">
        <v>557</v>
      </c>
    </row>
    <row r="1008" spans="1:4">
      <c r="A1008" s="4" t="s">
        <v>920</v>
      </c>
    </row>
    <row r="1009" spans="1:4">
      <c r="A1009" s="3" t="s">
        <v>731</v>
      </c>
    </row>
    <row r="1010" spans="1:4">
      <c r="A1010" s="4" t="s">
        <v>747</v>
      </c>
      <c r="B1010" s="4" t="s">
        <v>337</v>
      </c>
    </row>
    <row r="1011" spans="1:4">
      <c r="A1011" s="4" t="s">
        <v>921</v>
      </c>
    </row>
    <row r="1012" spans="1:4">
      <c r="A1012" s="3" t="s">
        <v>731</v>
      </c>
    </row>
    <row r="1013" spans="1:4">
      <c r="A1013" s="4" t="s">
        <v>361</v>
      </c>
      <c r="B1013" s="5" t="n">
        <v>2</v>
      </c>
    </row>
    <row r="1014" spans="1:4">
      <c r="A1014" s="4" t="s">
        <v>732</v>
      </c>
      <c r="B1014" s="6" t="n">
        <v>6345</v>
      </c>
    </row>
    <row r="1015" spans="1:4">
      <c r="A1015" s="4" t="s">
        <v>733</v>
      </c>
      <c r="B1015" s="5" t="n">
        <v>15043</v>
      </c>
    </row>
    <row r="1016" spans="1:4">
      <c r="A1016" s="4" t="s">
        <v>734</v>
      </c>
      <c r="B1016" s="5" t="n">
        <v>21388</v>
      </c>
    </row>
    <row r="1017" spans="1:4">
      <c r="A1017" s="4" t="s">
        <v>735</v>
      </c>
      <c r="B1017" s="5" t="n">
        <v>357</v>
      </c>
    </row>
    <row r="1018" spans="1:4">
      <c r="A1018" s="4" t="s">
        <v>736</v>
      </c>
      <c r="B1018" s="5" t="n">
        <v>6345</v>
      </c>
    </row>
    <row r="1019" spans="1:4">
      <c r="A1019" s="4" t="s">
        <v>737</v>
      </c>
      <c r="B1019" s="5" t="n">
        <v>15400</v>
      </c>
    </row>
    <row r="1020" spans="1:4">
      <c r="A1020" s="4" t="s">
        <v>738</v>
      </c>
      <c r="B1020" s="5" t="n">
        <v>21745</v>
      </c>
    </row>
    <row r="1021" spans="1:4">
      <c r="A1021" s="4" t="s">
        <v>739</v>
      </c>
      <c r="B1021" s="6" t="n">
        <v>-3137</v>
      </c>
    </row>
    <row r="1022" spans="1:4">
      <c r="A1022" s="4" t="s">
        <v>922</v>
      </c>
    </row>
    <row r="1023" spans="1:4">
      <c r="A1023" s="3" t="s">
        <v>731</v>
      </c>
    </row>
    <row r="1024" spans="1:4">
      <c r="A1024" s="4" t="s">
        <v>747</v>
      </c>
      <c r="B1024" s="4" t="s">
        <v>557</v>
      </c>
    </row>
    <row r="1025" spans="1:4">
      <c r="A1025" s="4" t="s">
        <v>923</v>
      </c>
    </row>
    <row r="1026" spans="1:4">
      <c r="A1026" s="3" t="s">
        <v>731</v>
      </c>
    </row>
    <row r="1027" spans="1:4">
      <c r="A1027" s="4" t="s">
        <v>747</v>
      </c>
      <c r="B1027" s="4" t="s">
        <v>335</v>
      </c>
    </row>
    <row r="1028" spans="1:4">
      <c r="A1028" s="4" t="s">
        <v>924</v>
      </c>
    </row>
    <row r="1029" spans="1:4">
      <c r="A1029" s="3" t="s">
        <v>731</v>
      </c>
    </row>
    <row r="1030" spans="1:4">
      <c r="A1030" s="4" t="s">
        <v>361</v>
      </c>
      <c r="B1030" s="5" t="n">
        <v>2</v>
      </c>
    </row>
    <row r="1031" spans="1:4">
      <c r="A1031" s="4" t="s">
        <v>732</v>
      </c>
      <c r="B1031" s="6" t="n">
        <v>44715</v>
      </c>
    </row>
    <row r="1032" spans="1:4">
      <c r="A1032" s="4" t="s">
        <v>733</v>
      </c>
      <c r="B1032" s="5" t="n">
        <v>32517</v>
      </c>
    </row>
    <row r="1033" spans="1:4">
      <c r="A1033" s="4" t="s">
        <v>734</v>
      </c>
      <c r="B1033" s="5" t="n">
        <v>77232</v>
      </c>
    </row>
    <row r="1034" spans="1:4">
      <c r="A1034" s="4" t="s">
        <v>735</v>
      </c>
      <c r="B1034" s="5" t="n">
        <v>3134</v>
      </c>
    </row>
    <row r="1035" spans="1:4">
      <c r="A1035" s="4" t="s">
        <v>736</v>
      </c>
      <c r="B1035" s="5" t="n">
        <v>44715</v>
      </c>
    </row>
    <row r="1036" spans="1:4">
      <c r="A1036" s="4" t="s">
        <v>737</v>
      </c>
      <c r="B1036" s="5" t="n">
        <v>35651</v>
      </c>
    </row>
    <row r="1037" spans="1:4">
      <c r="A1037" s="4" t="s">
        <v>738</v>
      </c>
      <c r="B1037" s="5" t="n">
        <v>80366</v>
      </c>
    </row>
    <row r="1038" spans="1:4">
      <c r="A1038" s="4" t="s">
        <v>739</v>
      </c>
      <c r="B1038" s="6" t="n">
        <v>-9112</v>
      </c>
    </row>
    <row r="1039" spans="1:4">
      <c r="A1039" s="4" t="s">
        <v>925</v>
      </c>
    </row>
    <row r="1040" spans="1:4">
      <c r="A1040" s="3" t="s">
        <v>731</v>
      </c>
    </row>
    <row r="1041" spans="1:4">
      <c r="A1041" s="4" t="s">
        <v>747</v>
      </c>
      <c r="B1041" s="4" t="s">
        <v>557</v>
      </c>
    </row>
    <row r="1042" spans="1:4">
      <c r="A1042" s="4" t="s">
        <v>926</v>
      </c>
    </row>
    <row r="1043" spans="1:4">
      <c r="A1043" s="3" t="s">
        <v>731</v>
      </c>
    </row>
    <row r="1044" spans="1:4">
      <c r="A1044" s="4" t="s">
        <v>747</v>
      </c>
      <c r="B1044" s="4" t="s">
        <v>335</v>
      </c>
    </row>
    <row r="1045" spans="1:4">
      <c r="A1045" s="4" t="s">
        <v>927</v>
      </c>
    </row>
    <row r="1046" spans="1:4">
      <c r="A1046" s="3" t="s">
        <v>731</v>
      </c>
    </row>
    <row r="1047" spans="1:4">
      <c r="A1047" s="4" t="s">
        <v>361</v>
      </c>
      <c r="B1047" s="5" t="n">
        <v>1</v>
      </c>
    </row>
    <row r="1048" spans="1:4">
      <c r="A1048" s="4" t="s">
        <v>732</v>
      </c>
      <c r="B1048" s="6" t="n">
        <v>11769</v>
      </c>
    </row>
    <row r="1049" spans="1:4">
      <c r="A1049" s="4" t="s">
        <v>733</v>
      </c>
      <c r="B1049" s="5" t="n">
        <v>1118</v>
      </c>
    </row>
    <row r="1050" spans="1:4">
      <c r="A1050" s="4" t="s">
        <v>734</v>
      </c>
      <c r="B1050" s="5" t="n">
        <v>12887</v>
      </c>
    </row>
    <row r="1051" spans="1:4">
      <c r="A1051" s="4" t="s">
        <v>735</v>
      </c>
      <c r="B1051" s="5" t="n">
        <v>162</v>
      </c>
    </row>
    <row r="1052" spans="1:4">
      <c r="A1052" s="4" t="s">
        <v>736</v>
      </c>
      <c r="B1052" s="5" t="n">
        <v>11769</v>
      </c>
    </row>
    <row r="1053" spans="1:4">
      <c r="A1053" s="4" t="s">
        <v>737</v>
      </c>
      <c r="B1053" s="5" t="n">
        <v>1280</v>
      </c>
    </row>
    <row r="1054" spans="1:4">
      <c r="A1054" s="4" t="s">
        <v>738</v>
      </c>
      <c r="B1054" s="5" t="n">
        <v>13049</v>
      </c>
    </row>
    <row r="1055" spans="1:4">
      <c r="A1055" s="4" t="s">
        <v>739</v>
      </c>
      <c r="B1055" s="6" t="n">
        <v>-394</v>
      </c>
    </row>
    <row r="1056" spans="1:4">
      <c r="A1056" s="4" t="s">
        <v>928</v>
      </c>
    </row>
    <row r="1057" spans="1:4">
      <c r="A1057" s="3" t="s">
        <v>731</v>
      </c>
    </row>
    <row r="1058" spans="1:4">
      <c r="A1058" s="4" t="s">
        <v>747</v>
      </c>
      <c r="B1058" s="4" t="s">
        <v>557</v>
      </c>
    </row>
    <row r="1059" spans="1:4">
      <c r="A1059" s="4" t="s">
        <v>929</v>
      </c>
    </row>
    <row r="1060" spans="1:4">
      <c r="A1060" s="3" t="s">
        <v>731</v>
      </c>
    </row>
    <row r="1061" spans="1:4">
      <c r="A1061" s="4" t="s">
        <v>747</v>
      </c>
      <c r="B1061" s="4" t="s">
        <v>335</v>
      </c>
    </row>
    <row r="1062" spans="1:4">
      <c r="A1062" s="4" t="s">
        <v>930</v>
      </c>
    </row>
    <row r="1063" spans="1:4">
      <c r="A1063" s="3" t="s">
        <v>731</v>
      </c>
    </row>
    <row r="1064" spans="1:4">
      <c r="A1064" s="4" t="s">
        <v>361</v>
      </c>
      <c r="B1064" s="5" t="n">
        <v>7</v>
      </c>
    </row>
    <row r="1065" spans="1:4">
      <c r="A1065" s="4" t="s">
        <v>732</v>
      </c>
      <c r="B1065" s="6" t="n">
        <v>32138</v>
      </c>
    </row>
    <row r="1066" spans="1:4">
      <c r="A1066" s="4" t="s">
        <v>733</v>
      </c>
      <c r="B1066" s="5" t="n">
        <v>22007</v>
      </c>
    </row>
    <row r="1067" spans="1:4">
      <c r="A1067" s="4" t="s">
        <v>734</v>
      </c>
      <c r="B1067" s="5" t="n">
        <v>54145</v>
      </c>
    </row>
    <row r="1068" spans="1:4">
      <c r="A1068" s="4" t="s">
        <v>735</v>
      </c>
      <c r="B1068" s="5" t="n">
        <v>-557</v>
      </c>
    </row>
    <row r="1069" spans="1:4">
      <c r="A1069" s="4" t="s">
        <v>736</v>
      </c>
      <c r="B1069" s="5" t="n">
        <v>32138</v>
      </c>
    </row>
    <row r="1070" spans="1:4">
      <c r="A1070" s="4" t="s">
        <v>737</v>
      </c>
      <c r="B1070" s="5" t="n">
        <v>21450</v>
      </c>
    </row>
    <row r="1071" spans="1:4">
      <c r="A1071" s="4" t="s">
        <v>738</v>
      </c>
      <c r="B1071" s="5" t="n">
        <v>53588</v>
      </c>
    </row>
    <row r="1072" spans="1:4">
      <c r="A1072" s="4" t="s">
        <v>739</v>
      </c>
      <c r="B1072" s="6" t="n">
        <v>-4203</v>
      </c>
    </row>
    <row r="1073" spans="1:4">
      <c r="A1073" s="4" t="s">
        <v>931</v>
      </c>
    </row>
    <row r="1074" spans="1:4">
      <c r="A1074" s="3" t="s">
        <v>731</v>
      </c>
    </row>
    <row r="1075" spans="1:4">
      <c r="A1075" s="4" t="s">
        <v>747</v>
      </c>
      <c r="B1075" s="4" t="s">
        <v>557</v>
      </c>
    </row>
    <row r="1076" spans="1:4">
      <c r="A1076" s="4" t="s">
        <v>932</v>
      </c>
    </row>
    <row r="1077" spans="1:4">
      <c r="A1077" s="3" t="s">
        <v>731</v>
      </c>
    </row>
    <row r="1078" spans="1:4">
      <c r="A1078" s="4" t="s">
        <v>747</v>
      </c>
      <c r="B1078" s="4" t="s">
        <v>335</v>
      </c>
    </row>
    <row r="1079" spans="1:4">
      <c r="A1079" s="4" t="s">
        <v>933</v>
      </c>
    </row>
    <row r="1080" spans="1:4">
      <c r="A1080" s="3" t="s">
        <v>731</v>
      </c>
    </row>
    <row r="1081" spans="1:4">
      <c r="A1081" s="4" t="s">
        <v>361</v>
      </c>
      <c r="B1081" s="5" t="n">
        <v>11</v>
      </c>
    </row>
    <row r="1082" spans="1:4">
      <c r="A1082" s="4" t="s">
        <v>732</v>
      </c>
      <c r="B1082" s="6" t="n">
        <v>29206</v>
      </c>
    </row>
    <row r="1083" spans="1:4">
      <c r="A1083" s="4" t="s">
        <v>733</v>
      </c>
      <c r="B1083" s="5" t="n">
        <v>36307</v>
      </c>
    </row>
    <row r="1084" spans="1:4">
      <c r="A1084" s="4" t="s">
        <v>734</v>
      </c>
      <c r="B1084" s="5" t="n">
        <v>65513</v>
      </c>
    </row>
    <row r="1085" spans="1:4">
      <c r="A1085" s="4" t="s">
        <v>735</v>
      </c>
      <c r="B1085" s="5" t="n">
        <v>366</v>
      </c>
    </row>
    <row r="1086" spans="1:4">
      <c r="A1086" s="4" t="s">
        <v>736</v>
      </c>
      <c r="B1086" s="5" t="n">
        <v>29206</v>
      </c>
    </row>
    <row r="1087" spans="1:4">
      <c r="A1087" s="4" t="s">
        <v>737</v>
      </c>
      <c r="B1087" s="5" t="n">
        <v>36673</v>
      </c>
    </row>
    <row r="1088" spans="1:4">
      <c r="A1088" s="4" t="s">
        <v>738</v>
      </c>
      <c r="B1088" s="5" t="n">
        <v>65879</v>
      </c>
    </row>
    <row r="1089" spans="1:4">
      <c r="A1089" s="4" t="s">
        <v>739</v>
      </c>
      <c r="B1089" s="6" t="n">
        <v>-6438</v>
      </c>
    </row>
    <row r="1090" spans="1:4">
      <c r="A1090" s="4" t="s">
        <v>934</v>
      </c>
    </row>
    <row r="1091" spans="1:4">
      <c r="A1091" s="3" t="s">
        <v>731</v>
      </c>
    </row>
    <row r="1092" spans="1:4">
      <c r="A1092" s="4" t="s">
        <v>747</v>
      </c>
      <c r="B1092" s="4" t="s">
        <v>557</v>
      </c>
    </row>
    <row r="1093" spans="1:4">
      <c r="A1093" s="4" t="s">
        <v>935</v>
      </c>
    </row>
    <row r="1094" spans="1:4">
      <c r="A1094" s="3" t="s">
        <v>731</v>
      </c>
    </row>
    <row r="1095" spans="1:4">
      <c r="A1095" s="4" t="s">
        <v>747</v>
      </c>
      <c r="B1095" s="4" t="s">
        <v>337</v>
      </c>
    </row>
    <row r="1096" spans="1:4">
      <c r="A1096" s="4" t="s">
        <v>936</v>
      </c>
    </row>
    <row r="1097" spans="1:4">
      <c r="A1097" s="3" t="s">
        <v>731</v>
      </c>
    </row>
    <row r="1098" spans="1:4">
      <c r="A1098" s="4" t="s">
        <v>361</v>
      </c>
      <c r="B1098" s="5" t="n">
        <v>1</v>
      </c>
    </row>
    <row r="1099" spans="1:4">
      <c r="A1099" s="4" t="s">
        <v>732</v>
      </c>
      <c r="B1099" s="6" t="n">
        <v>2572</v>
      </c>
    </row>
    <row r="1100" spans="1:4">
      <c r="A1100" s="4" t="s">
        <v>733</v>
      </c>
      <c r="B1100" s="5" t="n">
        <v>11401</v>
      </c>
    </row>
    <row r="1101" spans="1:4">
      <c r="A1101" s="4" t="s">
        <v>734</v>
      </c>
      <c r="B1101" s="5" t="n">
        <v>13973</v>
      </c>
    </row>
    <row r="1102" spans="1:4">
      <c r="A1102" s="4" t="s">
        <v>736</v>
      </c>
      <c r="B1102" s="5" t="n">
        <v>2572</v>
      </c>
    </row>
    <row r="1103" spans="1:4">
      <c r="A1103" s="4" t="s">
        <v>737</v>
      </c>
      <c r="B1103" s="5" t="n">
        <v>11401</v>
      </c>
    </row>
    <row r="1104" spans="1:4">
      <c r="A1104" s="4" t="s">
        <v>738</v>
      </c>
      <c r="B1104" s="5" t="n">
        <v>13973</v>
      </c>
    </row>
    <row r="1105" spans="1:4">
      <c r="A1105" s="4" t="s">
        <v>739</v>
      </c>
      <c r="B1105" s="6" t="n">
        <v>-1148</v>
      </c>
    </row>
    <row r="1106" spans="1:4">
      <c r="A1106" s="4" t="s">
        <v>937</v>
      </c>
    </row>
    <row r="1107" spans="1:4">
      <c r="A1107" s="3" t="s">
        <v>731</v>
      </c>
    </row>
    <row r="1108" spans="1:4">
      <c r="A1108" s="4" t="s">
        <v>747</v>
      </c>
      <c r="B1108" s="4" t="s">
        <v>557</v>
      </c>
    </row>
    <row r="1109" spans="1:4">
      <c r="A1109" s="4" t="s">
        <v>938</v>
      </c>
    </row>
    <row r="1110" spans="1:4">
      <c r="A1110" s="3" t="s">
        <v>731</v>
      </c>
    </row>
    <row r="1111" spans="1:4">
      <c r="A1111" s="4" t="s">
        <v>747</v>
      </c>
      <c r="B1111" s="4" t="s">
        <v>337</v>
      </c>
    </row>
    <row r="1112" spans="1:4">
      <c r="A1112" s="4" t="s">
        <v>939</v>
      </c>
    </row>
    <row r="1113" spans="1:4">
      <c r="A1113" s="3" t="s">
        <v>731</v>
      </c>
    </row>
    <row r="1114" spans="1:4">
      <c r="A1114" s="4" t="s">
        <v>361</v>
      </c>
      <c r="B1114" s="5" t="n">
        <v>1</v>
      </c>
    </row>
    <row r="1115" spans="1:4">
      <c r="A1115" s="4" t="s">
        <v>732</v>
      </c>
      <c r="B1115" s="6" t="n">
        <v>2781</v>
      </c>
    </row>
    <row r="1116" spans="1:4">
      <c r="A1116" s="4" t="s">
        <v>733</v>
      </c>
      <c r="B1116" s="5" t="n">
        <v>20280</v>
      </c>
    </row>
    <row r="1117" spans="1:4">
      <c r="A1117" s="4" t="s">
        <v>734</v>
      </c>
      <c r="B1117" s="5" t="n">
        <v>23061</v>
      </c>
    </row>
    <row r="1118" spans="1:4">
      <c r="A1118" s="4" t="s">
        <v>735</v>
      </c>
      <c r="B1118" s="5" t="n">
        <v>4</v>
      </c>
    </row>
    <row r="1119" spans="1:4">
      <c r="A1119" s="4" t="s">
        <v>736</v>
      </c>
      <c r="B1119" s="5" t="n">
        <v>2781</v>
      </c>
    </row>
    <row r="1120" spans="1:4">
      <c r="A1120" s="4" t="s">
        <v>737</v>
      </c>
      <c r="B1120" s="5" t="n">
        <v>20284</v>
      </c>
    </row>
    <row r="1121" spans="1:4">
      <c r="A1121" s="4" t="s">
        <v>738</v>
      </c>
      <c r="B1121" s="5" t="n">
        <v>23065</v>
      </c>
    </row>
    <row r="1122" spans="1:4">
      <c r="A1122" s="4" t="s">
        <v>739</v>
      </c>
      <c r="B1122" s="6" t="n">
        <v>-1915</v>
      </c>
    </row>
    <row r="1123" spans="1:4">
      <c r="A1123" s="4" t="s">
        <v>940</v>
      </c>
    </row>
    <row r="1124" spans="1:4">
      <c r="A1124" s="3" t="s">
        <v>731</v>
      </c>
    </row>
    <row r="1125" spans="1:4">
      <c r="A1125" s="4" t="s">
        <v>747</v>
      </c>
      <c r="B1125" s="4" t="s">
        <v>557</v>
      </c>
    </row>
    <row r="1126" spans="1:4">
      <c r="A1126" s="4" t="s">
        <v>941</v>
      </c>
    </row>
    <row r="1127" spans="1:4">
      <c r="A1127" s="3" t="s">
        <v>731</v>
      </c>
    </row>
    <row r="1128" spans="1:4">
      <c r="A1128" s="4" t="s">
        <v>747</v>
      </c>
      <c r="B1128" s="4" t="s">
        <v>337</v>
      </c>
    </row>
    <row r="1129" spans="1:4">
      <c r="A1129" s="4" t="s">
        <v>942</v>
      </c>
    </row>
    <row r="1130" spans="1:4">
      <c r="A1130" s="3" t="s">
        <v>731</v>
      </c>
    </row>
    <row r="1131" spans="1:4">
      <c r="A1131" s="4" t="s">
        <v>361</v>
      </c>
      <c r="B1131" s="5" t="n">
        <v>1</v>
      </c>
    </row>
    <row r="1132" spans="1:4">
      <c r="A1132" s="4" t="s">
        <v>732</v>
      </c>
      <c r="B1132" s="6" t="n">
        <v>900</v>
      </c>
    </row>
    <row r="1133" spans="1:4">
      <c r="A1133" s="4" t="s">
        <v>733</v>
      </c>
      <c r="B1133" s="5" t="n">
        <v>7672</v>
      </c>
    </row>
    <row r="1134" spans="1:4">
      <c r="A1134" s="4" t="s">
        <v>734</v>
      </c>
      <c r="B1134" s="5" t="n">
        <v>8572</v>
      </c>
    </row>
    <row r="1135" spans="1:4">
      <c r="A1135" s="4" t="s">
        <v>735</v>
      </c>
      <c r="B1135" s="5" t="n">
        <v>78</v>
      </c>
    </row>
    <row r="1136" spans="1:4">
      <c r="A1136" s="4" t="s">
        <v>736</v>
      </c>
      <c r="B1136" s="5" t="n">
        <v>900</v>
      </c>
    </row>
    <row r="1137" spans="1:4">
      <c r="A1137" s="4" t="s">
        <v>737</v>
      </c>
      <c r="B1137" s="5" t="n">
        <v>7750</v>
      </c>
    </row>
    <row r="1138" spans="1:4">
      <c r="A1138" s="4" t="s">
        <v>738</v>
      </c>
      <c r="B1138" s="5" t="n">
        <v>8650</v>
      </c>
    </row>
    <row r="1139" spans="1:4">
      <c r="A1139" s="4" t="s">
        <v>739</v>
      </c>
      <c r="B1139" s="6" t="n">
        <v>-893</v>
      </c>
    </row>
    <row r="1140" spans="1:4">
      <c r="A1140" s="4" t="s">
        <v>943</v>
      </c>
    </row>
    <row r="1141" spans="1:4">
      <c r="A1141" s="3" t="s">
        <v>731</v>
      </c>
    </row>
    <row r="1142" spans="1:4">
      <c r="A1142" s="4" t="s">
        <v>747</v>
      </c>
      <c r="B1142" s="4" t="s">
        <v>557</v>
      </c>
    </row>
    <row r="1143" spans="1:4">
      <c r="A1143" s="4" t="s">
        <v>944</v>
      </c>
    </row>
    <row r="1144" spans="1:4">
      <c r="A1144" s="3" t="s">
        <v>731</v>
      </c>
    </row>
    <row r="1145" spans="1:4">
      <c r="A1145" s="4" t="s">
        <v>747</v>
      </c>
      <c r="B1145" s="4" t="s">
        <v>337</v>
      </c>
    </row>
    <row r="1146" spans="1:4">
      <c r="A1146" s="4" t="s">
        <v>945</v>
      </c>
    </row>
    <row r="1147" spans="1:4">
      <c r="A1147" s="3" t="s">
        <v>731</v>
      </c>
    </row>
    <row r="1148" spans="1:4">
      <c r="A1148" s="4" t="s">
        <v>361</v>
      </c>
      <c r="B1148" s="5" t="n">
        <v>1</v>
      </c>
    </row>
    <row r="1149" spans="1:4">
      <c r="A1149" s="4" t="s">
        <v>732</v>
      </c>
      <c r="B1149" s="6" t="n">
        <v>3676</v>
      </c>
    </row>
    <row r="1150" spans="1:4">
      <c r="A1150" s="4" t="s">
        <v>733</v>
      </c>
      <c r="B1150" s="5" t="n">
        <v>13327</v>
      </c>
    </row>
    <row r="1151" spans="1:4">
      <c r="A1151" s="4" t="s">
        <v>734</v>
      </c>
      <c r="B1151" s="5" t="n">
        <v>17003</v>
      </c>
    </row>
    <row r="1152" spans="1:4">
      <c r="A1152" s="4" t="s">
        <v>735</v>
      </c>
      <c r="B1152" s="5" t="n">
        <v>3842</v>
      </c>
    </row>
    <row r="1153" spans="1:4">
      <c r="A1153" s="4" t="s">
        <v>736</v>
      </c>
      <c r="B1153" s="5" t="n">
        <v>3676</v>
      </c>
    </row>
    <row r="1154" spans="1:4">
      <c r="A1154" s="4" t="s">
        <v>737</v>
      </c>
      <c r="B1154" s="5" t="n">
        <v>17169</v>
      </c>
    </row>
    <row r="1155" spans="1:4">
      <c r="A1155" s="4" t="s">
        <v>738</v>
      </c>
      <c r="B1155" s="5" t="n">
        <v>20845</v>
      </c>
    </row>
    <row r="1156" spans="1:4">
      <c r="A1156" s="4" t="s">
        <v>739</v>
      </c>
      <c r="B1156" s="6" t="n">
        <v>-1543</v>
      </c>
    </row>
    <row r="1157" spans="1:4">
      <c r="A1157" s="4" t="s">
        <v>946</v>
      </c>
    </row>
    <row r="1158" spans="1:4">
      <c r="A1158" s="3" t="s">
        <v>731</v>
      </c>
    </row>
    <row r="1159" spans="1:4">
      <c r="A1159" s="4" t="s">
        <v>747</v>
      </c>
      <c r="B1159" s="4" t="s">
        <v>557</v>
      </c>
    </row>
    <row r="1160" spans="1:4">
      <c r="A1160" s="4" t="s">
        <v>947</v>
      </c>
    </row>
    <row r="1161" spans="1:4">
      <c r="A1161" s="3" t="s">
        <v>731</v>
      </c>
    </row>
    <row r="1162" spans="1:4">
      <c r="A1162" s="4" t="s">
        <v>747</v>
      </c>
      <c r="B1162" s="4" t="s">
        <v>337</v>
      </c>
    </row>
    <row r="1163" spans="1:4">
      <c r="A1163" s="4" t="s">
        <v>948</v>
      </c>
    </row>
    <row r="1164" spans="1:4">
      <c r="A1164" s="3" t="s">
        <v>731</v>
      </c>
    </row>
    <row r="1165" spans="1:4">
      <c r="A1165" s="4" t="s">
        <v>361</v>
      </c>
      <c r="B1165" s="5" t="n">
        <v>1</v>
      </c>
    </row>
    <row r="1166" spans="1:4">
      <c r="A1166" s="4" t="s">
        <v>732</v>
      </c>
      <c r="B1166" s="6" t="n">
        <v>4525</v>
      </c>
    </row>
    <row r="1167" spans="1:4">
      <c r="A1167" s="4" t="s">
        <v>733</v>
      </c>
      <c r="B1167" s="5" t="n">
        <v>29779</v>
      </c>
    </row>
    <row r="1168" spans="1:4">
      <c r="A1168" s="4" t="s">
        <v>734</v>
      </c>
      <c r="B1168" s="5" t="n">
        <v>34304</v>
      </c>
    </row>
    <row r="1169" spans="1:4">
      <c r="A1169" s="4" t="s">
        <v>735</v>
      </c>
      <c r="B1169" s="5" t="n">
        <v>549</v>
      </c>
    </row>
    <row r="1170" spans="1:4">
      <c r="A1170" s="4" t="s">
        <v>736</v>
      </c>
      <c r="B1170" s="5" t="n">
        <v>4525</v>
      </c>
    </row>
    <row r="1171" spans="1:4">
      <c r="A1171" s="4" t="s">
        <v>737</v>
      </c>
      <c r="B1171" s="5" t="n">
        <v>30328</v>
      </c>
    </row>
    <row r="1172" spans="1:4">
      <c r="A1172" s="4" t="s">
        <v>738</v>
      </c>
      <c r="B1172" s="5" t="n">
        <v>34853</v>
      </c>
    </row>
    <row r="1173" spans="1:4">
      <c r="A1173" s="4" t="s">
        <v>739</v>
      </c>
      <c r="B1173" s="6" t="n">
        <v>-5980</v>
      </c>
    </row>
    <row r="1174" spans="1:4">
      <c r="A1174" s="4" t="s">
        <v>949</v>
      </c>
    </row>
    <row r="1175" spans="1:4">
      <c r="A1175" s="3" t="s">
        <v>731</v>
      </c>
    </row>
    <row r="1176" spans="1:4">
      <c r="A1176" s="4" t="s">
        <v>747</v>
      </c>
      <c r="B1176" s="4" t="s">
        <v>557</v>
      </c>
    </row>
    <row r="1177" spans="1:4">
      <c r="A1177" s="4" t="s">
        <v>950</v>
      </c>
    </row>
    <row r="1178" spans="1:4">
      <c r="A1178" s="3" t="s">
        <v>731</v>
      </c>
    </row>
    <row r="1179" spans="1:4">
      <c r="A1179" s="4" t="s">
        <v>747</v>
      </c>
      <c r="B1179" s="4" t="s">
        <v>335</v>
      </c>
    </row>
    <row r="1180" spans="1:4">
      <c r="A1180" s="4" t="s">
        <v>951</v>
      </c>
    </row>
    <row r="1181" spans="1:4">
      <c r="A1181" s="3" t="s">
        <v>731</v>
      </c>
    </row>
    <row r="1182" spans="1:4">
      <c r="A1182" s="4" t="s">
        <v>361</v>
      </c>
      <c r="B1182" s="5" t="n">
        <v>1</v>
      </c>
    </row>
    <row r="1183" spans="1:4">
      <c r="A1183" s="4" t="s">
        <v>732</v>
      </c>
      <c r="B1183" s="6" t="n">
        <v>2362</v>
      </c>
    </row>
    <row r="1184" spans="1:4">
      <c r="A1184" s="4" t="s">
        <v>733</v>
      </c>
      <c r="B1184" s="5" t="n">
        <v>22197</v>
      </c>
    </row>
    <row r="1185" spans="1:4">
      <c r="A1185" s="4" t="s">
        <v>734</v>
      </c>
      <c r="B1185" s="5" t="n">
        <v>24559</v>
      </c>
    </row>
    <row r="1186" spans="1:4">
      <c r="A1186" s="4" t="s">
        <v>735</v>
      </c>
      <c r="B1186" s="5" t="n">
        <v>4340</v>
      </c>
    </row>
    <row r="1187" spans="1:4">
      <c r="A1187" s="4" t="s">
        <v>736</v>
      </c>
      <c r="B1187" s="5" t="n">
        <v>2362</v>
      </c>
    </row>
    <row r="1188" spans="1:4">
      <c r="A1188" s="4" t="s">
        <v>737</v>
      </c>
      <c r="B1188" s="5" t="n">
        <v>26537</v>
      </c>
    </row>
    <row r="1189" spans="1:4">
      <c r="A1189" s="4" t="s">
        <v>738</v>
      </c>
      <c r="B1189" s="5" t="n">
        <v>28899</v>
      </c>
    </row>
    <row r="1190" spans="1:4">
      <c r="A1190" s="4" t="s">
        <v>739</v>
      </c>
      <c r="B1190" s="6" t="n">
        <v>-3001</v>
      </c>
    </row>
    <row r="1191" spans="1:4">
      <c r="A1191" s="4" t="s">
        <v>952</v>
      </c>
    </row>
    <row r="1192" spans="1:4">
      <c r="A1192" s="3" t="s">
        <v>731</v>
      </c>
    </row>
    <row r="1193" spans="1:4">
      <c r="A1193" s="4" t="s">
        <v>747</v>
      </c>
      <c r="B1193" s="4" t="s">
        <v>557</v>
      </c>
    </row>
    <row r="1194" spans="1:4">
      <c r="A1194" s="4" t="s">
        <v>953</v>
      </c>
    </row>
    <row r="1195" spans="1:4">
      <c r="A1195" s="3" t="s">
        <v>731</v>
      </c>
    </row>
    <row r="1196" spans="1:4">
      <c r="A1196" s="4" t="s">
        <v>747</v>
      </c>
      <c r="B1196" s="4" t="s">
        <v>767</v>
      </c>
    </row>
    <row r="1197" spans="1:4">
      <c r="A1197" s="4" t="s">
        <v>954</v>
      </c>
    </row>
    <row r="1198" spans="1:4">
      <c r="A1198" s="3" t="s">
        <v>731</v>
      </c>
    </row>
    <row r="1199" spans="1:4">
      <c r="A1199" s="4" t="s">
        <v>361</v>
      </c>
      <c r="B1199" s="5" t="n">
        <v>5</v>
      </c>
    </row>
    <row r="1200" spans="1:4">
      <c r="A1200" s="4" t="s">
        <v>732</v>
      </c>
      <c r="B1200" s="6" t="n">
        <v>3806</v>
      </c>
    </row>
    <row r="1201" spans="1:4">
      <c r="A1201" s="4" t="s">
        <v>733</v>
      </c>
      <c r="B1201" s="5" t="n">
        <v>51831</v>
      </c>
    </row>
    <row r="1202" spans="1:4">
      <c r="A1202" s="4" t="s">
        <v>734</v>
      </c>
      <c r="B1202" s="5" t="n">
        <v>55637</v>
      </c>
    </row>
    <row r="1203" spans="1:4">
      <c r="A1203" s="4" t="s">
        <v>735</v>
      </c>
      <c r="B1203" s="5" t="n">
        <v>1496</v>
      </c>
    </row>
    <row r="1204" spans="1:4">
      <c r="A1204" s="4" t="s">
        <v>736</v>
      </c>
      <c r="B1204" s="5" t="n">
        <v>3806</v>
      </c>
    </row>
    <row r="1205" spans="1:4">
      <c r="A1205" s="4" t="s">
        <v>737</v>
      </c>
      <c r="B1205" s="5" t="n">
        <v>53327</v>
      </c>
    </row>
    <row r="1206" spans="1:4">
      <c r="A1206" s="4" t="s">
        <v>738</v>
      </c>
      <c r="B1206" s="5" t="n">
        <v>57133</v>
      </c>
    </row>
    <row r="1207" spans="1:4">
      <c r="A1207" s="4" t="s">
        <v>739</v>
      </c>
      <c r="B1207" s="6" t="n">
        <v>-9054</v>
      </c>
    </row>
    <row r="1208" spans="1:4">
      <c r="A1208" s="4" t="s">
        <v>955</v>
      </c>
    </row>
    <row r="1209" spans="1:4">
      <c r="A1209" s="3" t="s">
        <v>731</v>
      </c>
    </row>
    <row r="1210" spans="1:4">
      <c r="A1210" s="4" t="s">
        <v>747</v>
      </c>
      <c r="B1210" s="4" t="s">
        <v>557</v>
      </c>
    </row>
    <row r="1211" spans="1:4">
      <c r="A1211" s="4" t="s">
        <v>956</v>
      </c>
    </row>
    <row r="1212" spans="1:4">
      <c r="A1212" s="3" t="s">
        <v>731</v>
      </c>
    </row>
    <row r="1213" spans="1:4">
      <c r="A1213" s="4" t="s">
        <v>747</v>
      </c>
      <c r="B1213" s="4" t="s">
        <v>337</v>
      </c>
    </row>
    <row r="1214" spans="1:4">
      <c r="A1214" s="4" t="s">
        <v>957</v>
      </c>
    </row>
    <row r="1215" spans="1:4">
      <c r="A1215" s="3" t="s">
        <v>731</v>
      </c>
    </row>
    <row r="1216" spans="1:4">
      <c r="A1216" s="4" t="s">
        <v>361</v>
      </c>
      <c r="B1216" s="5" t="n">
        <v>1</v>
      </c>
    </row>
    <row r="1217" spans="1:4">
      <c r="A1217" s="4" t="s">
        <v>732</v>
      </c>
      <c r="B1217" s="6" t="n">
        <v>3166</v>
      </c>
    </row>
    <row r="1218" spans="1:4">
      <c r="A1218" s="4" t="s">
        <v>733</v>
      </c>
      <c r="B1218" s="5" t="n">
        <v>6384</v>
      </c>
    </row>
    <row r="1219" spans="1:4">
      <c r="A1219" s="4" t="s">
        <v>734</v>
      </c>
      <c r="B1219" s="5" t="n">
        <v>9550</v>
      </c>
    </row>
    <row r="1220" spans="1:4">
      <c r="A1220" s="4" t="s">
        <v>736</v>
      </c>
      <c r="B1220" s="5" t="n">
        <v>3166</v>
      </c>
    </row>
    <row r="1221" spans="1:4">
      <c r="A1221" s="4" t="s">
        <v>737</v>
      </c>
      <c r="B1221" s="5" t="n">
        <v>6384</v>
      </c>
    </row>
    <row r="1222" spans="1:4">
      <c r="A1222" s="4" t="s">
        <v>738</v>
      </c>
      <c r="B1222" s="5" t="n">
        <v>9550</v>
      </c>
    </row>
    <row r="1223" spans="1:4">
      <c r="A1223" s="4" t="s">
        <v>739</v>
      </c>
      <c r="B1223" s="6" t="n">
        <v>-1273</v>
      </c>
    </row>
    <row r="1224" spans="1:4">
      <c r="A1224" s="4" t="s">
        <v>958</v>
      </c>
    </row>
    <row r="1225" spans="1:4">
      <c r="A1225" s="3" t="s">
        <v>731</v>
      </c>
    </row>
    <row r="1226" spans="1:4">
      <c r="A1226" s="4" t="s">
        <v>747</v>
      </c>
      <c r="B1226" s="4" t="s">
        <v>557</v>
      </c>
    </row>
    <row r="1227" spans="1:4">
      <c r="A1227" s="4" t="s">
        <v>959</v>
      </c>
    </row>
    <row r="1228" spans="1:4">
      <c r="A1228" s="3" t="s">
        <v>731</v>
      </c>
    </row>
    <row r="1229" spans="1:4">
      <c r="A1229" s="4" t="s">
        <v>747</v>
      </c>
      <c r="B1229" s="4" t="s">
        <v>335</v>
      </c>
    </row>
    <row r="1230" spans="1:4">
      <c r="A1230" s="4" t="s">
        <v>960</v>
      </c>
    </row>
    <row r="1231" spans="1:4">
      <c r="A1231" s="3" t="s">
        <v>731</v>
      </c>
    </row>
    <row r="1232" spans="1:4">
      <c r="A1232" s="4" t="s">
        <v>361</v>
      </c>
      <c r="B1232" s="5" t="n">
        <v>2</v>
      </c>
    </row>
    <row r="1233" spans="1:4">
      <c r="A1233" s="4" t="s">
        <v>732</v>
      </c>
      <c r="B1233" s="6" t="n">
        <v>882</v>
      </c>
    </row>
    <row r="1234" spans="1:4">
      <c r="A1234" s="4" t="s">
        <v>733</v>
      </c>
      <c r="B1234" s="5" t="n">
        <v>4086</v>
      </c>
    </row>
    <row r="1235" spans="1:4">
      <c r="A1235" s="4" t="s">
        <v>734</v>
      </c>
      <c r="B1235" s="5" t="n">
        <v>4968</v>
      </c>
    </row>
    <row r="1236" spans="1:4">
      <c r="A1236" s="4" t="s">
        <v>735</v>
      </c>
      <c r="B1236" s="5" t="n">
        <v>518</v>
      </c>
    </row>
    <row r="1237" spans="1:4">
      <c r="A1237" s="4" t="s">
        <v>736</v>
      </c>
      <c r="B1237" s="5" t="n">
        <v>882</v>
      </c>
    </row>
    <row r="1238" spans="1:4">
      <c r="A1238" s="4" t="s">
        <v>737</v>
      </c>
      <c r="B1238" s="5" t="n">
        <v>4604</v>
      </c>
    </row>
    <row r="1239" spans="1:4">
      <c r="A1239" s="4" t="s">
        <v>738</v>
      </c>
      <c r="B1239" s="5" t="n">
        <v>5486</v>
      </c>
    </row>
    <row r="1240" spans="1:4">
      <c r="A1240" s="4" t="s">
        <v>739</v>
      </c>
      <c r="B1240" s="6" t="n">
        <v>-522</v>
      </c>
    </row>
    <row r="1241" spans="1:4">
      <c r="A1241" s="4" t="s">
        <v>961</v>
      </c>
    </row>
    <row r="1242" spans="1:4">
      <c r="A1242" s="3" t="s">
        <v>731</v>
      </c>
    </row>
    <row r="1243" spans="1:4">
      <c r="A1243" s="4" t="s">
        <v>747</v>
      </c>
      <c r="B1243" s="4" t="s">
        <v>557</v>
      </c>
    </row>
    <row r="1244" spans="1:4">
      <c r="A1244" s="4" t="s">
        <v>962</v>
      </c>
    </row>
    <row r="1245" spans="1:4">
      <c r="A1245" s="3" t="s">
        <v>731</v>
      </c>
    </row>
    <row r="1246" spans="1:4">
      <c r="A1246" s="4" t="s">
        <v>747</v>
      </c>
      <c r="B1246" s="4" t="s">
        <v>337</v>
      </c>
    </row>
    <row r="1247" spans="1:4">
      <c r="A1247" s="4" t="s">
        <v>963</v>
      </c>
    </row>
    <row r="1248" spans="1:4">
      <c r="A1248" s="3" t="s">
        <v>731</v>
      </c>
    </row>
    <row r="1249" spans="1:4">
      <c r="A1249" s="4" t="s">
        <v>361</v>
      </c>
      <c r="B1249" s="5" t="n">
        <v>1</v>
      </c>
    </row>
    <row r="1250" spans="1:4">
      <c r="A1250" s="4" t="s">
        <v>732</v>
      </c>
      <c r="B1250" s="6" t="n">
        <v>2983</v>
      </c>
    </row>
    <row r="1251" spans="1:4">
      <c r="A1251" s="4" t="s">
        <v>733</v>
      </c>
      <c r="B1251" s="5" t="n">
        <v>11017</v>
      </c>
    </row>
    <row r="1252" spans="1:4">
      <c r="A1252" s="4" t="s">
        <v>734</v>
      </c>
      <c r="B1252" s="5" t="n">
        <v>14000</v>
      </c>
    </row>
    <row r="1253" spans="1:4">
      <c r="A1253" s="4" t="s">
        <v>735</v>
      </c>
      <c r="B1253" s="5" t="n">
        <v>19</v>
      </c>
    </row>
    <row r="1254" spans="1:4">
      <c r="A1254" s="4" t="s">
        <v>736</v>
      </c>
      <c r="B1254" s="5" t="n">
        <v>2983</v>
      </c>
    </row>
    <row r="1255" spans="1:4">
      <c r="A1255" s="4" t="s">
        <v>737</v>
      </c>
      <c r="B1255" s="5" t="n">
        <v>11036</v>
      </c>
    </row>
    <row r="1256" spans="1:4">
      <c r="A1256" s="4" t="s">
        <v>738</v>
      </c>
      <c r="B1256" s="5" t="n">
        <v>14019</v>
      </c>
    </row>
    <row r="1257" spans="1:4">
      <c r="A1257" s="4" t="s">
        <v>739</v>
      </c>
      <c r="B1257" s="6" t="n">
        <v>-1420</v>
      </c>
    </row>
    <row r="1258" spans="1:4">
      <c r="A1258" s="4" t="s">
        <v>964</v>
      </c>
    </row>
    <row r="1259" spans="1:4">
      <c r="A1259" s="3" t="s">
        <v>731</v>
      </c>
    </row>
    <row r="1260" spans="1:4">
      <c r="A1260" s="4" t="s">
        <v>747</v>
      </c>
      <c r="B1260" s="4" t="s">
        <v>557</v>
      </c>
    </row>
    <row r="1261" spans="1:4">
      <c r="A1261" s="4" t="s">
        <v>965</v>
      </c>
    </row>
    <row r="1262" spans="1:4">
      <c r="A1262" s="3" t="s">
        <v>731</v>
      </c>
    </row>
    <row r="1263" spans="1:4">
      <c r="A1263" s="4" t="s">
        <v>747</v>
      </c>
      <c r="B1263" s="4" t="s">
        <v>767</v>
      </c>
    </row>
    <row r="1264" spans="1:4">
      <c r="A1264" s="4" t="s">
        <v>966</v>
      </c>
    </row>
    <row r="1265" spans="1:4">
      <c r="A1265" s="3" t="s">
        <v>731</v>
      </c>
    </row>
    <row r="1266" spans="1:4">
      <c r="A1266" s="4" t="s">
        <v>361</v>
      </c>
      <c r="B1266" s="5" t="n">
        <v>1</v>
      </c>
    </row>
    <row r="1267" spans="1:4">
      <c r="A1267" s="4" t="s">
        <v>732</v>
      </c>
      <c r="B1267" s="6" t="n">
        <v>7093</v>
      </c>
    </row>
    <row r="1268" spans="1:4">
      <c r="A1268" s="4" t="s">
        <v>733</v>
      </c>
      <c r="B1268" s="5" t="n">
        <v>20800</v>
      </c>
    </row>
    <row r="1269" spans="1:4">
      <c r="A1269" s="4" t="s">
        <v>734</v>
      </c>
      <c r="B1269" s="5" t="n">
        <v>27893</v>
      </c>
    </row>
    <row r="1270" spans="1:4">
      <c r="A1270" s="4" t="s">
        <v>735</v>
      </c>
      <c r="B1270" s="5" t="n">
        <v>2636</v>
      </c>
    </row>
    <row r="1271" spans="1:4">
      <c r="A1271" s="4" t="s">
        <v>736</v>
      </c>
      <c r="B1271" s="5" t="n">
        <v>7093</v>
      </c>
    </row>
    <row r="1272" spans="1:4">
      <c r="A1272" s="4" t="s">
        <v>737</v>
      </c>
      <c r="B1272" s="5" t="n">
        <v>23436</v>
      </c>
    </row>
    <row r="1273" spans="1:4">
      <c r="A1273" s="4" t="s">
        <v>738</v>
      </c>
      <c r="B1273" s="5" t="n">
        <v>30529</v>
      </c>
    </row>
    <row r="1274" spans="1:4">
      <c r="A1274" s="4" t="s">
        <v>739</v>
      </c>
      <c r="B1274" s="6" t="n">
        <v>-1884</v>
      </c>
    </row>
    <row r="1275" spans="1:4">
      <c r="A1275" s="4" t="s">
        <v>967</v>
      </c>
    </row>
    <row r="1276" spans="1:4">
      <c r="A1276" s="3" t="s">
        <v>731</v>
      </c>
    </row>
    <row r="1277" spans="1:4">
      <c r="A1277" s="4" t="s">
        <v>747</v>
      </c>
      <c r="B1277" s="4" t="s">
        <v>557</v>
      </c>
    </row>
    <row r="1278" spans="1:4">
      <c r="A1278" s="4" t="s">
        <v>968</v>
      </c>
    </row>
    <row r="1279" spans="1:4">
      <c r="A1279" s="3" t="s">
        <v>731</v>
      </c>
    </row>
    <row r="1280" spans="1:4">
      <c r="A1280" s="4" t="s">
        <v>747</v>
      </c>
      <c r="B1280" s="4" t="s">
        <v>337</v>
      </c>
    </row>
    <row r="1281" spans="1:4">
      <c r="A1281" s="4" t="s">
        <v>969</v>
      </c>
    </row>
    <row r="1282" spans="1:4">
      <c r="A1282" s="3" t="s">
        <v>731</v>
      </c>
    </row>
    <row r="1283" spans="1:4">
      <c r="A1283" s="4" t="s">
        <v>361</v>
      </c>
      <c r="B1283" s="5" t="n">
        <v>4</v>
      </c>
    </row>
    <row r="1284" spans="1:4">
      <c r="A1284" s="4" t="s">
        <v>732</v>
      </c>
      <c r="B1284" s="6" t="n">
        <v>4179</v>
      </c>
    </row>
    <row r="1285" spans="1:4">
      <c r="A1285" s="4" t="s">
        <v>733</v>
      </c>
      <c r="B1285" s="5" t="n">
        <v>8206</v>
      </c>
    </row>
    <row r="1286" spans="1:4">
      <c r="A1286" s="4" t="s">
        <v>734</v>
      </c>
      <c r="B1286" s="5" t="n">
        <v>12385</v>
      </c>
    </row>
    <row r="1287" spans="1:4">
      <c r="A1287" s="4" t="s">
        <v>735</v>
      </c>
      <c r="B1287" s="5" t="n">
        <v>218</v>
      </c>
    </row>
    <row r="1288" spans="1:4">
      <c r="A1288" s="4" t="s">
        <v>736</v>
      </c>
      <c r="B1288" s="5" t="n">
        <v>4179</v>
      </c>
    </row>
    <row r="1289" spans="1:4">
      <c r="A1289" s="4" t="s">
        <v>737</v>
      </c>
      <c r="B1289" s="5" t="n">
        <v>8424</v>
      </c>
    </row>
    <row r="1290" spans="1:4">
      <c r="A1290" s="4" t="s">
        <v>738</v>
      </c>
      <c r="B1290" s="5" t="n">
        <v>12603</v>
      </c>
    </row>
    <row r="1291" spans="1:4">
      <c r="A1291" s="4" t="s">
        <v>739</v>
      </c>
      <c r="B1291" s="6" t="n">
        <v>-1678</v>
      </c>
    </row>
    <row r="1292" spans="1:4">
      <c r="A1292" s="4" t="s">
        <v>970</v>
      </c>
    </row>
    <row r="1293" spans="1:4">
      <c r="A1293" s="3" t="s">
        <v>731</v>
      </c>
    </row>
    <row r="1294" spans="1:4">
      <c r="A1294" s="4" t="s">
        <v>747</v>
      </c>
      <c r="B1294" s="4" t="s">
        <v>557</v>
      </c>
    </row>
    <row r="1295" spans="1:4">
      <c r="A1295" s="4" t="s">
        <v>971</v>
      </c>
    </row>
    <row r="1296" spans="1:4">
      <c r="A1296" s="3" t="s">
        <v>731</v>
      </c>
    </row>
    <row r="1297" spans="1:4">
      <c r="A1297" s="4" t="s">
        <v>747</v>
      </c>
      <c r="B1297" s="4" t="s">
        <v>335</v>
      </c>
    </row>
    <row r="1298" spans="1:4">
      <c r="A1298" s="4" t="s">
        <v>972</v>
      </c>
    </row>
    <row r="1299" spans="1:4">
      <c r="A1299" s="3" t="s">
        <v>731</v>
      </c>
    </row>
    <row r="1300" spans="1:4">
      <c r="A1300" s="4" t="s">
        <v>361</v>
      </c>
      <c r="B1300" s="5" t="n">
        <v>4</v>
      </c>
    </row>
    <row r="1301" spans="1:4">
      <c r="A1301" s="4" t="s">
        <v>732</v>
      </c>
      <c r="B1301" s="6" t="n">
        <v>9813</v>
      </c>
    </row>
    <row r="1302" spans="1:4">
      <c r="A1302" s="4" t="s">
        <v>733</v>
      </c>
      <c r="B1302" s="5" t="n">
        <v>21684</v>
      </c>
    </row>
    <row r="1303" spans="1:4">
      <c r="A1303" s="4" t="s">
        <v>734</v>
      </c>
      <c r="B1303" s="5" t="n">
        <v>31497</v>
      </c>
    </row>
    <row r="1304" spans="1:4">
      <c r="A1304" s="4" t="s">
        <v>735</v>
      </c>
      <c r="B1304" s="5" t="n">
        <v>1182</v>
      </c>
    </row>
    <row r="1305" spans="1:4">
      <c r="A1305" s="4" t="s">
        <v>736</v>
      </c>
      <c r="B1305" s="5" t="n">
        <v>9813</v>
      </c>
    </row>
    <row r="1306" spans="1:4">
      <c r="A1306" s="4" t="s">
        <v>737</v>
      </c>
      <c r="B1306" s="5" t="n">
        <v>22866</v>
      </c>
    </row>
    <row r="1307" spans="1:4">
      <c r="A1307" s="4" t="s">
        <v>738</v>
      </c>
      <c r="B1307" s="5" t="n">
        <v>32679</v>
      </c>
    </row>
    <row r="1308" spans="1:4">
      <c r="A1308" s="4" t="s">
        <v>739</v>
      </c>
      <c r="B1308" s="6" t="n">
        <v>-3972</v>
      </c>
    </row>
    <row r="1309" spans="1:4">
      <c r="A1309" s="4" t="s">
        <v>973</v>
      </c>
    </row>
    <row r="1310" spans="1:4">
      <c r="A1310" s="3" t="s">
        <v>731</v>
      </c>
    </row>
    <row r="1311" spans="1:4">
      <c r="A1311" s="4" t="s">
        <v>747</v>
      </c>
      <c r="B1311" s="4" t="s">
        <v>557</v>
      </c>
    </row>
    <row r="1312" spans="1:4">
      <c r="A1312" s="4" t="s">
        <v>974</v>
      </c>
    </row>
    <row r="1313" spans="1:4">
      <c r="A1313" s="3" t="s">
        <v>731</v>
      </c>
    </row>
    <row r="1314" spans="1:4">
      <c r="A1314" s="4" t="s">
        <v>747</v>
      </c>
      <c r="B1314" s="4" t="s">
        <v>335</v>
      </c>
    </row>
    <row r="1315" spans="1:4">
      <c r="A1315" s="4" t="s">
        <v>975</v>
      </c>
    </row>
    <row r="1316" spans="1:4">
      <c r="A1316" s="3" t="s">
        <v>731</v>
      </c>
    </row>
    <row r="1317" spans="1:4">
      <c r="A1317" s="4" t="s">
        <v>361</v>
      </c>
      <c r="B1317" s="5" t="n">
        <v>1</v>
      </c>
    </row>
    <row r="1318" spans="1:4">
      <c r="A1318" s="4" t="s">
        <v>732</v>
      </c>
      <c r="B1318" s="6" t="n">
        <v>3178</v>
      </c>
    </row>
    <row r="1319" spans="1:4">
      <c r="A1319" s="4" t="s">
        <v>733</v>
      </c>
      <c r="B1319" s="5" t="n">
        <v>5622</v>
      </c>
    </row>
    <row r="1320" spans="1:4">
      <c r="A1320" s="4" t="s">
        <v>734</v>
      </c>
      <c r="B1320" s="5" t="n">
        <v>8800</v>
      </c>
    </row>
    <row r="1321" spans="1:4">
      <c r="A1321" s="4" t="s">
        <v>735</v>
      </c>
      <c r="B1321" s="5" t="n">
        <v>448</v>
      </c>
    </row>
    <row r="1322" spans="1:4">
      <c r="A1322" s="4" t="s">
        <v>736</v>
      </c>
      <c r="B1322" s="5" t="n">
        <v>3178</v>
      </c>
    </row>
    <row r="1323" spans="1:4">
      <c r="A1323" s="4" t="s">
        <v>737</v>
      </c>
      <c r="B1323" s="5" t="n">
        <v>6070</v>
      </c>
    </row>
    <row r="1324" spans="1:4">
      <c r="A1324" s="4" t="s">
        <v>738</v>
      </c>
      <c r="B1324" s="5" t="n">
        <v>9248</v>
      </c>
    </row>
    <row r="1325" spans="1:4">
      <c r="A1325" s="4" t="s">
        <v>739</v>
      </c>
      <c r="B1325" s="6" t="n">
        <v>-1219</v>
      </c>
    </row>
    <row r="1326" spans="1:4">
      <c r="A1326" s="4" t="s">
        <v>976</v>
      </c>
    </row>
    <row r="1327" spans="1:4">
      <c r="A1327" s="3" t="s">
        <v>731</v>
      </c>
    </row>
    <row r="1328" spans="1:4">
      <c r="A1328" s="4" t="s">
        <v>747</v>
      </c>
      <c r="B1328" s="4" t="s">
        <v>557</v>
      </c>
    </row>
    <row r="1329" spans="1:4">
      <c r="A1329" s="4" t="s">
        <v>977</v>
      </c>
    </row>
    <row r="1330" spans="1:4">
      <c r="A1330" s="3" t="s">
        <v>731</v>
      </c>
    </row>
    <row r="1331" spans="1:4">
      <c r="A1331" s="4" t="s">
        <v>747</v>
      </c>
      <c r="B1331" s="4" t="s">
        <v>767</v>
      </c>
    </row>
    <row r="1332" spans="1:4">
      <c r="A1332" s="4" t="s">
        <v>978</v>
      </c>
    </row>
    <row r="1333" spans="1:4">
      <c r="A1333" s="3" t="s">
        <v>731</v>
      </c>
    </row>
    <row r="1334" spans="1:4">
      <c r="A1334" s="4" t="s">
        <v>361</v>
      </c>
      <c r="B1334" s="5" t="n">
        <v>3</v>
      </c>
    </row>
    <row r="1335" spans="1:4">
      <c r="A1335" s="4" t="s">
        <v>732</v>
      </c>
      <c r="B1335" s="6" t="n">
        <v>6934</v>
      </c>
    </row>
    <row r="1336" spans="1:4">
      <c r="A1336" s="4" t="s">
        <v>733</v>
      </c>
      <c r="B1336" s="5" t="n">
        <v>15056</v>
      </c>
    </row>
    <row r="1337" spans="1:4">
      <c r="A1337" s="4" t="s">
        <v>734</v>
      </c>
      <c r="B1337" s="5" t="n">
        <v>21990</v>
      </c>
    </row>
    <row r="1338" spans="1:4">
      <c r="A1338" s="4" t="s">
        <v>735</v>
      </c>
      <c r="B1338" s="5" t="n">
        <v>551</v>
      </c>
    </row>
    <row r="1339" spans="1:4">
      <c r="A1339" s="4" t="s">
        <v>736</v>
      </c>
      <c r="B1339" s="5" t="n">
        <v>6934</v>
      </c>
    </row>
    <row r="1340" spans="1:4">
      <c r="A1340" s="4" t="s">
        <v>737</v>
      </c>
      <c r="B1340" s="5" t="n">
        <v>15607</v>
      </c>
    </row>
    <row r="1341" spans="1:4">
      <c r="A1341" s="4" t="s">
        <v>738</v>
      </c>
      <c r="B1341" s="5" t="n">
        <v>22541</v>
      </c>
    </row>
    <row r="1342" spans="1:4">
      <c r="A1342" s="4" t="s">
        <v>739</v>
      </c>
      <c r="B1342" s="6" t="n">
        <v>-2311</v>
      </c>
    </row>
    <row r="1343" spans="1:4">
      <c r="A1343" s="4" t="s">
        <v>979</v>
      </c>
    </row>
    <row r="1344" spans="1:4">
      <c r="A1344" s="3" t="s">
        <v>731</v>
      </c>
    </row>
    <row r="1345" spans="1:4">
      <c r="A1345" s="4" t="s">
        <v>747</v>
      </c>
      <c r="B1345" s="4" t="s">
        <v>557</v>
      </c>
    </row>
    <row r="1346" spans="1:4">
      <c r="A1346" s="4" t="s">
        <v>980</v>
      </c>
    </row>
    <row r="1347" spans="1:4">
      <c r="A1347" s="3" t="s">
        <v>731</v>
      </c>
    </row>
    <row r="1348" spans="1:4">
      <c r="A1348" s="4" t="s">
        <v>747</v>
      </c>
      <c r="B1348" s="4" t="s">
        <v>767</v>
      </c>
    </row>
    <row r="1349" spans="1:4">
      <c r="A1349" s="4" t="s">
        <v>981</v>
      </c>
    </row>
    <row r="1350" spans="1:4">
      <c r="A1350" s="3" t="s">
        <v>731</v>
      </c>
    </row>
    <row r="1351" spans="1:4">
      <c r="A1351" s="4" t="s">
        <v>361</v>
      </c>
      <c r="B1351" s="5" t="n">
        <v>1</v>
      </c>
    </row>
    <row r="1352" spans="1:4">
      <c r="A1352" s="4" t="s">
        <v>732</v>
      </c>
      <c r="B1352" s="6" t="n">
        <v>1210</v>
      </c>
    </row>
    <row r="1353" spans="1:4">
      <c r="A1353" s="4" t="s">
        <v>733</v>
      </c>
      <c r="B1353" s="5" t="n">
        <v>8490</v>
      </c>
    </row>
    <row r="1354" spans="1:4">
      <c r="A1354" s="4" t="s">
        <v>734</v>
      </c>
      <c r="B1354" s="5" t="n">
        <v>9700</v>
      </c>
    </row>
    <row r="1355" spans="1:4">
      <c r="A1355" s="4" t="s">
        <v>735</v>
      </c>
      <c r="B1355" s="5" t="n">
        <v>-219</v>
      </c>
    </row>
    <row r="1356" spans="1:4">
      <c r="A1356" s="4" t="s">
        <v>736</v>
      </c>
      <c r="B1356" s="5" t="n">
        <v>1210</v>
      </c>
    </row>
    <row r="1357" spans="1:4">
      <c r="A1357" s="4" t="s">
        <v>737</v>
      </c>
      <c r="B1357" s="5" t="n">
        <v>8271</v>
      </c>
    </row>
    <row r="1358" spans="1:4">
      <c r="A1358" s="4" t="s">
        <v>738</v>
      </c>
      <c r="B1358" s="5" t="n">
        <v>9481</v>
      </c>
    </row>
    <row r="1359" spans="1:4">
      <c r="A1359" s="4" t="s">
        <v>739</v>
      </c>
      <c r="B1359" s="6" t="n">
        <v>-1156</v>
      </c>
    </row>
    <row r="1360" spans="1:4">
      <c r="A1360" s="4" t="s">
        <v>982</v>
      </c>
    </row>
    <row r="1361" spans="1:4">
      <c r="A1361" s="3" t="s">
        <v>731</v>
      </c>
    </row>
    <row r="1362" spans="1:4">
      <c r="A1362" s="4" t="s">
        <v>747</v>
      </c>
      <c r="B1362" s="4" t="s">
        <v>557</v>
      </c>
    </row>
    <row r="1363" spans="1:4">
      <c r="A1363" s="4" t="s">
        <v>983</v>
      </c>
    </row>
    <row r="1364" spans="1:4">
      <c r="A1364" s="3" t="s">
        <v>731</v>
      </c>
    </row>
    <row r="1365" spans="1:4">
      <c r="A1365" s="4" t="s">
        <v>747</v>
      </c>
      <c r="B1365" s="4" t="s">
        <v>767</v>
      </c>
    </row>
    <row r="1366" spans="1:4">
      <c r="A1366" s="4" t="s">
        <v>984</v>
      </c>
    </row>
    <row r="1367" spans="1:4">
      <c r="A1367" s="3" t="s">
        <v>731</v>
      </c>
    </row>
    <row r="1368" spans="1:4">
      <c r="A1368" s="4" t="s">
        <v>361</v>
      </c>
      <c r="B1368" s="5" t="n">
        <v>1</v>
      </c>
    </row>
    <row r="1369" spans="1:4">
      <c r="A1369" s="4" t="s">
        <v>732</v>
      </c>
      <c r="B1369" s="6" t="n">
        <v>1137</v>
      </c>
    </row>
    <row r="1370" spans="1:4">
      <c r="A1370" s="4" t="s">
        <v>733</v>
      </c>
      <c r="B1370" s="5" t="n">
        <v>4963</v>
      </c>
    </row>
    <row r="1371" spans="1:4">
      <c r="A1371" s="4" t="s">
        <v>734</v>
      </c>
      <c r="B1371" s="5" t="n">
        <v>6100</v>
      </c>
    </row>
    <row r="1372" spans="1:4">
      <c r="A1372" s="4" t="s">
        <v>735</v>
      </c>
      <c r="B1372" s="5" t="n">
        <v>117</v>
      </c>
    </row>
    <row r="1373" spans="1:4">
      <c r="A1373" s="4" t="s">
        <v>736</v>
      </c>
      <c r="B1373" s="5" t="n">
        <v>1137</v>
      </c>
    </row>
    <row r="1374" spans="1:4">
      <c r="A1374" s="4" t="s">
        <v>737</v>
      </c>
      <c r="B1374" s="5" t="n">
        <v>5080</v>
      </c>
    </row>
    <row r="1375" spans="1:4">
      <c r="A1375" s="4" t="s">
        <v>738</v>
      </c>
      <c r="B1375" s="5" t="n">
        <v>6217</v>
      </c>
    </row>
    <row r="1376" spans="1:4">
      <c r="A1376" s="4" t="s">
        <v>739</v>
      </c>
      <c r="B1376" s="6" t="n">
        <v>-854</v>
      </c>
    </row>
    <row r="1377" spans="1:4">
      <c r="A1377" s="4" t="s">
        <v>985</v>
      </c>
    </row>
    <row r="1378" spans="1:4">
      <c r="A1378" s="3" t="s">
        <v>731</v>
      </c>
    </row>
    <row r="1379" spans="1:4">
      <c r="A1379" s="4" t="s">
        <v>747</v>
      </c>
      <c r="B1379" s="4" t="s">
        <v>557</v>
      </c>
    </row>
    <row r="1380" spans="1:4">
      <c r="A1380" s="4" t="s">
        <v>986</v>
      </c>
    </row>
    <row r="1381" spans="1:4">
      <c r="A1381" s="3" t="s">
        <v>731</v>
      </c>
    </row>
    <row r="1382" spans="1:4">
      <c r="A1382" s="4" t="s">
        <v>747</v>
      </c>
      <c r="B1382" s="4" t="s">
        <v>335</v>
      </c>
    </row>
    <row r="1383" spans="1:4">
      <c r="A1383" s="4" t="s">
        <v>987</v>
      </c>
    </row>
    <row r="1384" spans="1:4">
      <c r="A1384" s="3" t="s">
        <v>731</v>
      </c>
    </row>
    <row r="1385" spans="1:4">
      <c r="A1385" s="4" t="s">
        <v>361</v>
      </c>
      <c r="B1385" s="5" t="n">
        <v>1</v>
      </c>
    </row>
    <row r="1386" spans="1:4">
      <c r="A1386" s="4" t="s">
        <v>732</v>
      </c>
      <c r="B1386" s="6" t="n">
        <v>10958</v>
      </c>
    </row>
    <row r="1387" spans="1:4">
      <c r="A1387" s="4" t="s">
        <v>733</v>
      </c>
      <c r="B1387" s="5" t="n">
        <v>9435</v>
      </c>
    </row>
    <row r="1388" spans="1:4">
      <c r="A1388" s="4" t="s">
        <v>734</v>
      </c>
      <c r="B1388" s="5" t="n">
        <v>20393</v>
      </c>
    </row>
    <row r="1389" spans="1:4">
      <c r="A1389" s="4" t="s">
        <v>735</v>
      </c>
      <c r="B1389" s="5" t="n">
        <v>1115</v>
      </c>
    </row>
    <row r="1390" spans="1:4">
      <c r="A1390" s="4" t="s">
        <v>736</v>
      </c>
      <c r="B1390" s="5" t="n">
        <v>10958</v>
      </c>
    </row>
    <row r="1391" spans="1:4">
      <c r="A1391" s="4" t="s">
        <v>737</v>
      </c>
      <c r="B1391" s="5" t="n">
        <v>10550</v>
      </c>
    </row>
    <row r="1392" spans="1:4">
      <c r="A1392" s="4" t="s">
        <v>738</v>
      </c>
      <c r="B1392" s="5" t="n">
        <v>21508</v>
      </c>
    </row>
    <row r="1393" spans="1:4">
      <c r="A1393" s="4" t="s">
        <v>739</v>
      </c>
      <c r="B1393" s="6" t="n">
        <v>-1476</v>
      </c>
    </row>
    <row r="1394" spans="1:4">
      <c r="A1394" s="4" t="s">
        <v>988</v>
      </c>
    </row>
    <row r="1395" spans="1:4">
      <c r="A1395" s="3" t="s">
        <v>731</v>
      </c>
    </row>
    <row r="1396" spans="1:4">
      <c r="A1396" s="4" t="s">
        <v>747</v>
      </c>
      <c r="B1396" s="4" t="s">
        <v>557</v>
      </c>
    </row>
    <row r="1397" spans="1:4">
      <c r="A1397" s="4" t="s">
        <v>989</v>
      </c>
    </row>
    <row r="1398" spans="1:4">
      <c r="A1398" s="3" t="s">
        <v>731</v>
      </c>
    </row>
    <row r="1399" spans="1:4">
      <c r="A1399" s="4" t="s">
        <v>747</v>
      </c>
      <c r="B1399" s="4" t="s">
        <v>337</v>
      </c>
    </row>
    <row r="1400" spans="1:4">
      <c r="A1400" s="4" t="s">
        <v>990</v>
      </c>
    </row>
    <row r="1401" spans="1:4">
      <c r="A1401" s="3" t="s">
        <v>731</v>
      </c>
    </row>
    <row r="1402" spans="1:4">
      <c r="A1402" s="4" t="s">
        <v>361</v>
      </c>
      <c r="B1402" s="5" t="n">
        <v>1</v>
      </c>
    </row>
    <row r="1403" spans="1:4">
      <c r="A1403" s="4" t="s">
        <v>732</v>
      </c>
      <c r="B1403" s="6" t="n">
        <v>3802</v>
      </c>
    </row>
    <row r="1404" spans="1:4">
      <c r="A1404" s="4" t="s">
        <v>733</v>
      </c>
      <c r="B1404" s="5" t="n">
        <v>2898</v>
      </c>
    </row>
    <row r="1405" spans="1:4">
      <c r="A1405" s="4" t="s">
        <v>734</v>
      </c>
      <c r="B1405" s="5" t="n">
        <v>6700</v>
      </c>
    </row>
    <row r="1406" spans="1:4">
      <c r="A1406" s="4" t="s">
        <v>735</v>
      </c>
      <c r="B1406" s="5" t="n">
        <v>527</v>
      </c>
    </row>
    <row r="1407" spans="1:4">
      <c r="A1407" s="4" t="s">
        <v>736</v>
      </c>
      <c r="B1407" s="5" t="n">
        <v>3802</v>
      </c>
    </row>
    <row r="1408" spans="1:4">
      <c r="A1408" s="4" t="s">
        <v>737</v>
      </c>
      <c r="B1408" s="5" t="n">
        <v>3425</v>
      </c>
    </row>
    <row r="1409" spans="1:4">
      <c r="A1409" s="4" t="s">
        <v>738</v>
      </c>
      <c r="B1409" s="5" t="n">
        <v>7227</v>
      </c>
    </row>
    <row r="1410" spans="1:4">
      <c r="A1410" s="4" t="s">
        <v>739</v>
      </c>
      <c r="B1410" s="6" t="n">
        <v>-670</v>
      </c>
    </row>
    <row r="1411" spans="1:4">
      <c r="A1411" s="4" t="s">
        <v>991</v>
      </c>
    </row>
    <row r="1412" spans="1:4">
      <c r="A1412" s="3" t="s">
        <v>731</v>
      </c>
    </row>
    <row r="1413" spans="1:4">
      <c r="A1413" s="4" t="s">
        <v>747</v>
      </c>
      <c r="B1413" s="4" t="s">
        <v>557</v>
      </c>
    </row>
    <row r="1414" spans="1:4">
      <c r="A1414" s="4" t="s">
        <v>992</v>
      </c>
    </row>
    <row r="1415" spans="1:4">
      <c r="A1415" s="3" t="s">
        <v>731</v>
      </c>
    </row>
    <row r="1416" spans="1:4">
      <c r="A1416" s="4" t="s">
        <v>747</v>
      </c>
      <c r="B1416" s="4" t="s">
        <v>335</v>
      </c>
    </row>
    <row r="1417" spans="1:4">
      <c r="A1417" s="4" t="s">
        <v>993</v>
      </c>
    </row>
    <row r="1418" spans="1:4">
      <c r="A1418" s="3" t="s">
        <v>731</v>
      </c>
    </row>
    <row r="1419" spans="1:4">
      <c r="A1419" s="4" t="s">
        <v>361</v>
      </c>
      <c r="B1419" s="5" t="n">
        <v>1</v>
      </c>
    </row>
    <row r="1420" spans="1:4">
      <c r="A1420" s="4" t="s">
        <v>732</v>
      </c>
      <c r="B1420" s="6" t="n">
        <v>15951</v>
      </c>
    </row>
    <row r="1421" spans="1:4">
      <c r="A1421" s="4" t="s">
        <v>733</v>
      </c>
      <c r="B1421" s="5" t="n">
        <v>20439</v>
      </c>
    </row>
    <row r="1422" spans="1:4">
      <c r="A1422" s="4" t="s">
        <v>734</v>
      </c>
      <c r="B1422" s="5" t="n">
        <v>36390</v>
      </c>
    </row>
    <row r="1423" spans="1:4">
      <c r="A1423" s="4" t="s">
        <v>735</v>
      </c>
      <c r="B1423" s="5" t="n">
        <v>-1120</v>
      </c>
    </row>
    <row r="1424" spans="1:4">
      <c r="A1424" s="4" t="s">
        <v>736</v>
      </c>
      <c r="B1424" s="5" t="n">
        <v>15951</v>
      </c>
    </row>
    <row r="1425" spans="1:4">
      <c r="A1425" s="4" t="s">
        <v>737</v>
      </c>
      <c r="B1425" s="5" t="n">
        <v>19319</v>
      </c>
    </row>
    <row r="1426" spans="1:4">
      <c r="A1426" s="4" t="s">
        <v>738</v>
      </c>
      <c r="B1426" s="5" t="n">
        <v>35270</v>
      </c>
    </row>
    <row r="1427" spans="1:4">
      <c r="A1427" s="4" t="s">
        <v>739</v>
      </c>
      <c r="B1427" s="6" t="n">
        <v>-1795</v>
      </c>
    </row>
    <row r="1428" spans="1:4">
      <c r="A1428" s="4" t="s">
        <v>994</v>
      </c>
    </row>
    <row r="1429" spans="1:4">
      <c r="A1429" s="3" t="s">
        <v>731</v>
      </c>
    </row>
    <row r="1430" spans="1:4">
      <c r="A1430" s="4" t="s">
        <v>747</v>
      </c>
      <c r="B1430" s="4" t="s">
        <v>557</v>
      </c>
    </row>
    <row r="1431" spans="1:4">
      <c r="A1431" s="4" t="s">
        <v>995</v>
      </c>
    </row>
    <row r="1432" spans="1:4">
      <c r="A1432" s="3" t="s">
        <v>731</v>
      </c>
    </row>
    <row r="1433" spans="1:4">
      <c r="A1433" s="4" t="s">
        <v>747</v>
      </c>
      <c r="B1433" s="4" t="s">
        <v>767</v>
      </c>
    </row>
    <row r="1434" spans="1:4">
      <c r="A1434" s="4" t="s">
        <v>996</v>
      </c>
    </row>
    <row r="1435" spans="1:4">
      <c r="A1435" s="3" t="s">
        <v>731</v>
      </c>
    </row>
    <row r="1436" spans="1:4">
      <c r="A1436" s="4" t="s">
        <v>361</v>
      </c>
      <c r="B1436" s="5" t="n">
        <v>3</v>
      </c>
    </row>
    <row r="1437" spans="1:4">
      <c r="A1437" s="4" t="s">
        <v>732</v>
      </c>
      <c r="B1437" s="6" t="n">
        <v>9360</v>
      </c>
    </row>
    <row r="1438" spans="1:4">
      <c r="A1438" s="4" t="s">
        <v>733</v>
      </c>
      <c r="B1438" s="5" t="n">
        <v>46665</v>
      </c>
    </row>
    <row r="1439" spans="1:4">
      <c r="A1439" s="4" t="s">
        <v>734</v>
      </c>
      <c r="B1439" s="5" t="n">
        <v>56025</v>
      </c>
    </row>
    <row r="1440" spans="1:4">
      <c r="A1440" s="4" t="s">
        <v>735</v>
      </c>
      <c r="B1440" s="5" t="n">
        <v>4593</v>
      </c>
    </row>
    <row r="1441" spans="1:4">
      <c r="A1441" s="4" t="s">
        <v>736</v>
      </c>
      <c r="B1441" s="5" t="n">
        <v>9360</v>
      </c>
    </row>
    <row r="1442" spans="1:4">
      <c r="A1442" s="4" t="s">
        <v>737</v>
      </c>
      <c r="B1442" s="5" t="n">
        <v>51258</v>
      </c>
    </row>
    <row r="1443" spans="1:4">
      <c r="A1443" s="4" t="s">
        <v>738</v>
      </c>
      <c r="B1443" s="5" t="n">
        <v>60618</v>
      </c>
    </row>
    <row r="1444" spans="1:4">
      <c r="A1444" s="4" t="s">
        <v>739</v>
      </c>
      <c r="B1444" s="6" t="n">
        <v>-6538</v>
      </c>
    </row>
    <row r="1445" spans="1:4">
      <c r="A1445" s="4" t="s">
        <v>997</v>
      </c>
    </row>
    <row r="1446" spans="1:4">
      <c r="A1446" s="3" t="s">
        <v>731</v>
      </c>
    </row>
    <row r="1447" spans="1:4">
      <c r="A1447" s="4" t="s">
        <v>747</v>
      </c>
      <c r="B1447" s="4" t="s">
        <v>557</v>
      </c>
    </row>
    <row r="1448" spans="1:4">
      <c r="A1448" s="4" t="s">
        <v>998</v>
      </c>
    </row>
    <row r="1449" spans="1:4">
      <c r="A1449" s="3" t="s">
        <v>731</v>
      </c>
    </row>
    <row r="1450" spans="1:4">
      <c r="A1450" s="4" t="s">
        <v>747</v>
      </c>
      <c r="B1450" s="4" t="s">
        <v>767</v>
      </c>
    </row>
    <row r="1451" spans="1:4">
      <c r="A1451" s="4" t="s">
        <v>999</v>
      </c>
    </row>
    <row r="1452" spans="1:4">
      <c r="A1452" s="3" t="s">
        <v>731</v>
      </c>
    </row>
    <row r="1453" spans="1:4">
      <c r="A1453" s="4" t="s">
        <v>361</v>
      </c>
      <c r="B1453" s="5" t="n">
        <v>1</v>
      </c>
    </row>
    <row r="1454" spans="1:4">
      <c r="A1454" s="4" t="s">
        <v>732</v>
      </c>
      <c r="B1454" s="6" t="n">
        <v>8319</v>
      </c>
    </row>
    <row r="1455" spans="1:4">
      <c r="A1455" s="4" t="s">
        <v>733</v>
      </c>
      <c r="B1455" s="5" t="n">
        <v>23724</v>
      </c>
    </row>
    <row r="1456" spans="1:4">
      <c r="A1456" s="4" t="s">
        <v>734</v>
      </c>
      <c r="B1456" s="5" t="n">
        <v>32043</v>
      </c>
    </row>
    <row r="1457" spans="1:4">
      <c r="A1457" s="4" t="s">
        <v>735</v>
      </c>
      <c r="B1457" s="5" t="n">
        <v>-787</v>
      </c>
    </row>
    <row r="1458" spans="1:4">
      <c r="A1458" s="4" t="s">
        <v>736</v>
      </c>
      <c r="B1458" s="5" t="n">
        <v>8319</v>
      </c>
    </row>
    <row r="1459" spans="1:4">
      <c r="A1459" s="4" t="s">
        <v>737</v>
      </c>
      <c r="B1459" s="5" t="n">
        <v>22937</v>
      </c>
    </row>
    <row r="1460" spans="1:4">
      <c r="A1460" s="4" t="s">
        <v>738</v>
      </c>
      <c r="B1460" s="5" t="n">
        <v>31256</v>
      </c>
    </row>
    <row r="1461" spans="1:4">
      <c r="A1461" s="4" t="s">
        <v>739</v>
      </c>
      <c r="B1461" s="6" t="n">
        <v>-2582</v>
      </c>
    </row>
    <row r="1462" spans="1:4">
      <c r="A1462" s="4" t="s">
        <v>1000</v>
      </c>
    </row>
    <row r="1463" spans="1:4">
      <c r="A1463" s="3" t="s">
        <v>731</v>
      </c>
    </row>
    <row r="1464" spans="1:4">
      <c r="A1464" s="4" t="s">
        <v>747</v>
      </c>
      <c r="B1464" s="4" t="s">
        <v>557</v>
      </c>
    </row>
    <row r="1465" spans="1:4">
      <c r="A1465" s="4" t="s">
        <v>1001</v>
      </c>
    </row>
    <row r="1466" spans="1:4">
      <c r="A1466" s="3" t="s">
        <v>731</v>
      </c>
    </row>
    <row r="1467" spans="1:4">
      <c r="A1467" s="4" t="s">
        <v>747</v>
      </c>
      <c r="B1467" s="4" t="s">
        <v>767</v>
      </c>
    </row>
    <row r="1468" spans="1:4">
      <c r="A1468" s="4" t="s">
        <v>1002</v>
      </c>
    </row>
    <row r="1469" spans="1:4">
      <c r="A1469" s="3" t="s">
        <v>731</v>
      </c>
    </row>
    <row r="1470" spans="1:4">
      <c r="A1470" s="4" t="s">
        <v>361</v>
      </c>
      <c r="B1470" s="5" t="n">
        <v>1</v>
      </c>
    </row>
    <row r="1471" spans="1:4">
      <c r="A1471" s="4" t="s">
        <v>732</v>
      </c>
      <c r="B1471" s="6" t="n">
        <v>5181</v>
      </c>
    </row>
    <row r="1472" spans="1:4">
      <c r="A1472" s="4" t="s">
        <v>733</v>
      </c>
      <c r="B1472" s="5" t="n">
        <v>25386</v>
      </c>
    </row>
    <row r="1473" spans="1:4">
      <c r="A1473" s="4" t="s">
        <v>734</v>
      </c>
      <c r="B1473" s="5" t="n">
        <v>30567</v>
      </c>
    </row>
    <row r="1474" spans="1:4">
      <c r="A1474" s="4" t="s">
        <v>735</v>
      </c>
      <c r="B1474" s="5" t="n">
        <v>-501</v>
      </c>
    </row>
    <row r="1475" spans="1:4">
      <c r="A1475" s="4" t="s">
        <v>736</v>
      </c>
      <c r="B1475" s="5" t="n">
        <v>5181</v>
      </c>
    </row>
    <row r="1476" spans="1:4">
      <c r="A1476" s="4" t="s">
        <v>737</v>
      </c>
      <c r="B1476" s="5" t="n">
        <v>24885</v>
      </c>
    </row>
    <row r="1477" spans="1:4">
      <c r="A1477" s="4" t="s">
        <v>738</v>
      </c>
      <c r="B1477" s="5" t="n">
        <v>30066</v>
      </c>
    </row>
    <row r="1478" spans="1:4">
      <c r="A1478" s="4" t="s">
        <v>739</v>
      </c>
      <c r="B1478" s="6" t="n">
        <v>-2482</v>
      </c>
    </row>
    <row r="1479" spans="1:4">
      <c r="A1479" s="4" t="s">
        <v>1003</v>
      </c>
    </row>
    <row r="1480" spans="1:4">
      <c r="A1480" s="3" t="s">
        <v>731</v>
      </c>
    </row>
    <row r="1481" spans="1:4">
      <c r="A1481" s="4" t="s">
        <v>747</v>
      </c>
      <c r="B1481" s="4" t="s">
        <v>557</v>
      </c>
    </row>
    <row r="1482" spans="1:4">
      <c r="A1482" s="4" t="s">
        <v>1004</v>
      </c>
    </row>
    <row r="1483" spans="1:4">
      <c r="A1483" s="3" t="s">
        <v>731</v>
      </c>
    </row>
    <row r="1484" spans="1:4">
      <c r="A1484" s="4" t="s">
        <v>747</v>
      </c>
      <c r="B1484" s="4" t="s">
        <v>767</v>
      </c>
    </row>
    <row r="1485" spans="1:4">
      <c r="A1485" s="4" t="s">
        <v>1005</v>
      </c>
    </row>
    <row r="1486" spans="1:4">
      <c r="A1486" s="3" t="s">
        <v>731</v>
      </c>
    </row>
    <row r="1487" spans="1:4">
      <c r="A1487" s="4" t="s">
        <v>361</v>
      </c>
      <c r="B1487" s="5" t="n">
        <v>1</v>
      </c>
    </row>
    <row r="1488" spans="1:4">
      <c r="A1488" s="4" t="s">
        <v>732</v>
      </c>
      <c r="B1488" s="6" t="n">
        <v>4648</v>
      </c>
    </row>
    <row r="1489" spans="1:4">
      <c r="A1489" s="4" t="s">
        <v>733</v>
      </c>
      <c r="B1489" s="5" t="n">
        <v>27827</v>
      </c>
    </row>
    <row r="1490" spans="1:4">
      <c r="A1490" s="4" t="s">
        <v>734</v>
      </c>
      <c r="B1490" s="5" t="n">
        <v>32475</v>
      </c>
    </row>
    <row r="1491" spans="1:4">
      <c r="A1491" s="4" t="s">
        <v>735</v>
      </c>
      <c r="B1491" s="5" t="n">
        <v>-326</v>
      </c>
    </row>
    <row r="1492" spans="1:4">
      <c r="A1492" s="4" t="s">
        <v>736</v>
      </c>
      <c r="B1492" s="5" t="n">
        <v>4648</v>
      </c>
    </row>
    <row r="1493" spans="1:4">
      <c r="A1493" s="4" t="s">
        <v>737</v>
      </c>
      <c r="B1493" s="5" t="n">
        <v>27501</v>
      </c>
    </row>
    <row r="1494" spans="1:4">
      <c r="A1494" s="4" t="s">
        <v>738</v>
      </c>
      <c r="B1494" s="5" t="n">
        <v>32149</v>
      </c>
    </row>
    <row r="1495" spans="1:4">
      <c r="A1495" s="4" t="s">
        <v>739</v>
      </c>
      <c r="B1495" s="6" t="n">
        <v>-3569</v>
      </c>
    </row>
    <row r="1496" spans="1:4">
      <c r="A1496" s="4" t="s">
        <v>1006</v>
      </c>
    </row>
    <row r="1497" spans="1:4">
      <c r="A1497" s="3" t="s">
        <v>731</v>
      </c>
    </row>
    <row r="1498" spans="1:4">
      <c r="A1498" s="4" t="s">
        <v>747</v>
      </c>
      <c r="B1498" s="4" t="s">
        <v>557</v>
      </c>
    </row>
    <row r="1499" spans="1:4">
      <c r="A1499" s="4" t="s">
        <v>1007</v>
      </c>
    </row>
    <row r="1500" spans="1:4">
      <c r="A1500" s="3" t="s">
        <v>731</v>
      </c>
    </row>
    <row r="1501" spans="1:4">
      <c r="A1501" s="4" t="s">
        <v>747</v>
      </c>
      <c r="B1501" s="4" t="s">
        <v>767</v>
      </c>
    </row>
    <row r="1502" spans="1:4">
      <c r="A1502" s="4" t="s">
        <v>1008</v>
      </c>
    </row>
    <row r="1503" spans="1:4">
      <c r="A1503" s="3" t="s">
        <v>731</v>
      </c>
    </row>
    <row r="1504" spans="1:4">
      <c r="A1504" s="4" t="s">
        <v>361</v>
      </c>
      <c r="B1504" s="5" t="n">
        <v>1</v>
      </c>
    </row>
    <row r="1505" spans="1:4">
      <c r="A1505" s="4" t="s">
        <v>732</v>
      </c>
      <c r="B1505" s="6" t="n">
        <v>7892</v>
      </c>
    </row>
    <row r="1506" spans="1:4">
      <c r="A1506" s="4" t="s">
        <v>733</v>
      </c>
      <c r="B1506" s="5" t="n">
        <v>20958</v>
      </c>
    </row>
    <row r="1507" spans="1:4">
      <c r="A1507" s="4" t="s">
        <v>734</v>
      </c>
      <c r="B1507" s="5" t="n">
        <v>28850</v>
      </c>
    </row>
    <row r="1508" spans="1:4">
      <c r="A1508" s="4" t="s">
        <v>736</v>
      </c>
      <c r="B1508" s="5" t="n">
        <v>7892</v>
      </c>
    </row>
    <row r="1509" spans="1:4">
      <c r="A1509" s="4" t="s">
        <v>737</v>
      </c>
      <c r="B1509" s="5" t="n">
        <v>20958</v>
      </c>
    </row>
    <row r="1510" spans="1:4">
      <c r="A1510" s="4" t="s">
        <v>738</v>
      </c>
      <c r="B1510" s="5" t="n">
        <v>28850</v>
      </c>
    </row>
    <row r="1511" spans="1:4">
      <c r="A1511" s="4" t="s">
        <v>739</v>
      </c>
      <c r="B1511" s="6" t="n">
        <v>-3194</v>
      </c>
    </row>
    <row r="1512" spans="1:4">
      <c r="A1512" s="4" t="s">
        <v>1009</v>
      </c>
    </row>
    <row r="1513" spans="1:4">
      <c r="A1513" s="3" t="s">
        <v>731</v>
      </c>
    </row>
    <row r="1514" spans="1:4">
      <c r="A1514" s="4" t="s">
        <v>747</v>
      </c>
      <c r="B1514" s="4" t="s">
        <v>557</v>
      </c>
    </row>
    <row r="1515" spans="1:4">
      <c r="A1515" s="4" t="s">
        <v>1010</v>
      </c>
    </row>
    <row r="1516" spans="1:4">
      <c r="A1516" s="3" t="s">
        <v>731</v>
      </c>
    </row>
    <row r="1517" spans="1:4">
      <c r="A1517" s="4" t="s">
        <v>747</v>
      </c>
      <c r="B1517" s="4" t="s">
        <v>767</v>
      </c>
    </row>
    <row r="1518" spans="1:4">
      <c r="A1518" s="4" t="s">
        <v>1011</v>
      </c>
    </row>
    <row r="1519" spans="1:4">
      <c r="A1519" s="3" t="s">
        <v>731</v>
      </c>
    </row>
    <row r="1520" spans="1:4">
      <c r="A1520" s="4" t="s">
        <v>361</v>
      </c>
      <c r="B1520" s="5" t="n">
        <v>2</v>
      </c>
    </row>
    <row r="1521" spans="1:4">
      <c r="A1521" s="4" t="s">
        <v>732</v>
      </c>
      <c r="B1521" s="6" t="n">
        <v>6132</v>
      </c>
    </row>
    <row r="1522" spans="1:4">
      <c r="A1522" s="4" t="s">
        <v>733</v>
      </c>
      <c r="B1522" s="5" t="n">
        <v>25166</v>
      </c>
    </row>
    <row r="1523" spans="1:4">
      <c r="A1523" s="4" t="s">
        <v>734</v>
      </c>
      <c r="B1523" s="5" t="n">
        <v>31298</v>
      </c>
    </row>
    <row r="1524" spans="1:4">
      <c r="A1524" s="4" t="s">
        <v>735</v>
      </c>
      <c r="B1524" s="5" t="n">
        <v>-196</v>
      </c>
    </row>
    <row r="1525" spans="1:4">
      <c r="A1525" s="4" t="s">
        <v>736</v>
      </c>
      <c r="B1525" s="5" t="n">
        <v>6132</v>
      </c>
    </row>
    <row r="1526" spans="1:4">
      <c r="A1526" s="4" t="s">
        <v>737</v>
      </c>
      <c r="B1526" s="5" t="n">
        <v>24970</v>
      </c>
    </row>
    <row r="1527" spans="1:4">
      <c r="A1527" s="4" t="s">
        <v>738</v>
      </c>
      <c r="B1527" s="5" t="n">
        <v>31102</v>
      </c>
    </row>
    <row r="1528" spans="1:4">
      <c r="A1528" s="4" t="s">
        <v>739</v>
      </c>
      <c r="B1528" s="6" t="n">
        <v>-3942</v>
      </c>
    </row>
    <row r="1529" spans="1:4">
      <c r="A1529" s="4" t="s">
        <v>1012</v>
      </c>
    </row>
    <row r="1530" spans="1:4">
      <c r="A1530" s="3" t="s">
        <v>731</v>
      </c>
    </row>
    <row r="1531" spans="1:4">
      <c r="A1531" s="4" t="s">
        <v>747</v>
      </c>
      <c r="B1531" s="4" t="s">
        <v>557</v>
      </c>
    </row>
    <row r="1532" spans="1:4">
      <c r="A1532" s="4" t="s">
        <v>1013</v>
      </c>
    </row>
    <row r="1533" spans="1:4">
      <c r="A1533" s="3" t="s">
        <v>731</v>
      </c>
    </row>
    <row r="1534" spans="1:4">
      <c r="A1534" s="4" t="s">
        <v>747</v>
      </c>
      <c r="B1534" s="4" t="s">
        <v>767</v>
      </c>
    </row>
    <row r="1535" spans="1:4">
      <c r="A1535" s="4" t="s">
        <v>1014</v>
      </c>
    </row>
    <row r="1536" spans="1:4">
      <c r="A1536" s="3" t="s">
        <v>731</v>
      </c>
    </row>
    <row r="1537" spans="1:4">
      <c r="A1537" s="4" t="s">
        <v>361</v>
      </c>
      <c r="B1537" s="5" t="n">
        <v>1</v>
      </c>
    </row>
    <row r="1538" spans="1:4">
      <c r="A1538" s="4" t="s">
        <v>732</v>
      </c>
      <c r="B1538" s="6" t="n">
        <v>2107</v>
      </c>
    </row>
    <row r="1539" spans="1:4">
      <c r="A1539" s="4" t="s">
        <v>733</v>
      </c>
      <c r="B1539" s="5" t="n">
        <v>8039</v>
      </c>
    </row>
    <row r="1540" spans="1:4">
      <c r="A1540" s="4" t="s">
        <v>734</v>
      </c>
      <c r="B1540" s="5" t="n">
        <v>10146</v>
      </c>
    </row>
    <row r="1541" spans="1:4">
      <c r="A1541" s="4" t="s">
        <v>735</v>
      </c>
      <c r="B1541" s="5" t="n">
        <v>531</v>
      </c>
    </row>
    <row r="1542" spans="1:4">
      <c r="A1542" s="4" t="s">
        <v>736</v>
      </c>
      <c r="B1542" s="5" t="n">
        <v>2107</v>
      </c>
    </row>
    <row r="1543" spans="1:4">
      <c r="A1543" s="4" t="s">
        <v>737</v>
      </c>
      <c r="B1543" s="5" t="n">
        <v>8570</v>
      </c>
    </row>
    <row r="1544" spans="1:4">
      <c r="A1544" s="4" t="s">
        <v>738</v>
      </c>
      <c r="B1544" s="5" t="n">
        <v>10677</v>
      </c>
    </row>
    <row r="1545" spans="1:4">
      <c r="A1545" s="4" t="s">
        <v>739</v>
      </c>
      <c r="B1545" s="6" t="n">
        <v>-1587</v>
      </c>
    </row>
    <row r="1546" spans="1:4">
      <c r="A1546" s="4" t="s">
        <v>1015</v>
      </c>
    </row>
    <row r="1547" spans="1:4">
      <c r="A1547" s="3" t="s">
        <v>731</v>
      </c>
    </row>
    <row r="1548" spans="1:4">
      <c r="A1548" s="4" t="s">
        <v>747</v>
      </c>
      <c r="B1548" s="4" t="s">
        <v>557</v>
      </c>
    </row>
    <row r="1549" spans="1:4">
      <c r="A1549" s="4" t="s">
        <v>1016</v>
      </c>
    </row>
    <row r="1550" spans="1:4">
      <c r="A1550" s="3" t="s">
        <v>731</v>
      </c>
    </row>
    <row r="1551" spans="1:4">
      <c r="A1551" s="4" t="s">
        <v>747</v>
      </c>
      <c r="B1551" s="4" t="s">
        <v>335</v>
      </c>
    </row>
    <row r="1552" spans="1:4">
      <c r="A1552" s="4" t="s">
        <v>1017</v>
      </c>
    </row>
    <row r="1553" spans="1:4">
      <c r="A1553" s="3" t="s">
        <v>731</v>
      </c>
    </row>
    <row r="1554" spans="1:4">
      <c r="A1554" s="4" t="s">
        <v>361</v>
      </c>
      <c r="B1554" s="5" t="n">
        <v>1</v>
      </c>
    </row>
    <row r="1555" spans="1:4">
      <c r="A1555" s="4" t="s">
        <v>732</v>
      </c>
      <c r="B1555" s="6" t="n">
        <v>5199</v>
      </c>
    </row>
    <row r="1556" spans="1:4">
      <c r="A1556" s="4" t="s">
        <v>733</v>
      </c>
      <c r="B1556" s="5" t="n">
        <v>24967</v>
      </c>
    </row>
    <row r="1557" spans="1:4">
      <c r="A1557" s="4" t="s">
        <v>734</v>
      </c>
      <c r="B1557" s="5" t="n">
        <v>30166</v>
      </c>
    </row>
    <row r="1558" spans="1:4">
      <c r="A1558" s="4" t="s">
        <v>735</v>
      </c>
      <c r="B1558" s="5" t="n">
        <v>31</v>
      </c>
    </row>
    <row r="1559" spans="1:4">
      <c r="A1559" s="4" t="s">
        <v>736</v>
      </c>
      <c r="B1559" s="5" t="n">
        <v>5199</v>
      </c>
    </row>
    <row r="1560" spans="1:4">
      <c r="A1560" s="4" t="s">
        <v>737</v>
      </c>
      <c r="B1560" s="5" t="n">
        <v>24998</v>
      </c>
    </row>
    <row r="1561" spans="1:4">
      <c r="A1561" s="4" t="s">
        <v>738</v>
      </c>
      <c r="B1561" s="5" t="n">
        <v>30197</v>
      </c>
    </row>
    <row r="1562" spans="1:4">
      <c r="A1562" s="4" t="s">
        <v>739</v>
      </c>
      <c r="B1562" s="6" t="n">
        <v>-2446</v>
      </c>
    </row>
    <row r="1563" spans="1:4">
      <c r="A1563" s="4" t="s">
        <v>1018</v>
      </c>
    </row>
    <row r="1564" spans="1:4">
      <c r="A1564" s="3" t="s">
        <v>731</v>
      </c>
    </row>
    <row r="1565" spans="1:4">
      <c r="A1565" s="4" t="s">
        <v>747</v>
      </c>
      <c r="B1565" s="4" t="s">
        <v>557</v>
      </c>
    </row>
    <row r="1566" spans="1:4">
      <c r="A1566" s="4" t="s">
        <v>1019</v>
      </c>
    </row>
    <row r="1567" spans="1:4">
      <c r="A1567" s="3" t="s">
        <v>731</v>
      </c>
    </row>
    <row r="1568" spans="1:4">
      <c r="A1568" s="4" t="s">
        <v>747</v>
      </c>
      <c r="B1568" s="4" t="s">
        <v>337</v>
      </c>
    </row>
    <row r="1569" spans="1:4">
      <c r="A1569" s="4" t="s">
        <v>1020</v>
      </c>
    </row>
    <row r="1570" spans="1:4">
      <c r="A1570" s="3" t="s">
        <v>731</v>
      </c>
    </row>
    <row r="1571" spans="1:4">
      <c r="A1571" s="4" t="s">
        <v>361</v>
      </c>
      <c r="B1571" s="5" t="n">
        <v>1</v>
      </c>
    </row>
    <row r="1572" spans="1:4">
      <c r="A1572" s="4" t="s">
        <v>732</v>
      </c>
      <c r="B1572" s="6" t="n">
        <v>3825</v>
      </c>
    </row>
    <row r="1573" spans="1:4">
      <c r="A1573" s="4" t="s">
        <v>733</v>
      </c>
      <c r="B1573" s="5" t="n">
        <v>17425</v>
      </c>
    </row>
    <row r="1574" spans="1:4">
      <c r="A1574" s="4" t="s">
        <v>734</v>
      </c>
      <c r="B1574" s="5" t="n">
        <v>21250</v>
      </c>
    </row>
    <row r="1575" spans="1:4">
      <c r="A1575" s="4" t="s">
        <v>735</v>
      </c>
      <c r="B1575" s="5" t="n">
        <v>446</v>
      </c>
    </row>
    <row r="1576" spans="1:4">
      <c r="A1576" s="4" t="s">
        <v>736</v>
      </c>
      <c r="B1576" s="5" t="n">
        <v>3825</v>
      </c>
    </row>
    <row r="1577" spans="1:4">
      <c r="A1577" s="4" t="s">
        <v>737</v>
      </c>
      <c r="B1577" s="5" t="n">
        <v>17871</v>
      </c>
    </row>
    <row r="1578" spans="1:4">
      <c r="A1578" s="4" t="s">
        <v>738</v>
      </c>
      <c r="B1578" s="5" t="n">
        <v>21696</v>
      </c>
    </row>
    <row r="1579" spans="1:4">
      <c r="A1579" s="4" t="s">
        <v>739</v>
      </c>
      <c r="B1579" s="6" t="n">
        <v>-2634</v>
      </c>
    </row>
    <row r="1580" spans="1:4">
      <c r="A1580" s="4" t="s">
        <v>1021</v>
      </c>
    </row>
    <row r="1581" spans="1:4">
      <c r="A1581" s="3" t="s">
        <v>731</v>
      </c>
    </row>
    <row r="1582" spans="1:4">
      <c r="A1582" s="4" t="s">
        <v>747</v>
      </c>
      <c r="B1582" s="4" t="s">
        <v>557</v>
      </c>
    </row>
    <row r="1583" spans="1:4">
      <c r="A1583" s="4" t="s">
        <v>1022</v>
      </c>
    </row>
    <row r="1584" spans="1:4">
      <c r="A1584" s="3" t="s">
        <v>731</v>
      </c>
    </row>
    <row r="1585" spans="1:4">
      <c r="A1585" s="4" t="s">
        <v>747</v>
      </c>
      <c r="B1585" s="4" t="s">
        <v>767</v>
      </c>
    </row>
    <row r="1586" spans="1:4">
      <c r="A1586" s="4" t="s">
        <v>1023</v>
      </c>
    </row>
    <row r="1587" spans="1:4">
      <c r="A1587" s="3" t="s">
        <v>731</v>
      </c>
    </row>
    <row r="1588" spans="1:4">
      <c r="A1588" s="4" t="s">
        <v>361</v>
      </c>
      <c r="B1588" s="5" t="n">
        <v>2</v>
      </c>
    </row>
    <row r="1589" spans="1:4">
      <c r="A1589" s="4" t="s">
        <v>732</v>
      </c>
      <c r="B1589" s="6" t="n">
        <v>5170</v>
      </c>
    </row>
    <row r="1590" spans="1:4">
      <c r="A1590" s="4" t="s">
        <v>733</v>
      </c>
      <c r="B1590" s="5" t="n">
        <v>47130</v>
      </c>
    </row>
    <row r="1591" spans="1:4">
      <c r="A1591" s="4" t="s">
        <v>734</v>
      </c>
      <c r="B1591" s="5" t="n">
        <v>52300</v>
      </c>
    </row>
    <row r="1592" spans="1:4">
      <c r="A1592" s="4" t="s">
        <v>735</v>
      </c>
      <c r="B1592" s="5" t="n">
        <v>96</v>
      </c>
    </row>
    <row r="1593" spans="1:4">
      <c r="A1593" s="4" t="s">
        <v>736</v>
      </c>
      <c r="B1593" s="5" t="n">
        <v>5170</v>
      </c>
    </row>
    <row r="1594" spans="1:4">
      <c r="A1594" s="4" t="s">
        <v>737</v>
      </c>
      <c r="B1594" s="5" t="n">
        <v>47226</v>
      </c>
    </row>
    <row r="1595" spans="1:4">
      <c r="A1595" s="4" t="s">
        <v>738</v>
      </c>
      <c r="B1595" s="5" t="n">
        <v>52396</v>
      </c>
    </row>
    <row r="1596" spans="1:4">
      <c r="A1596" s="4" t="s">
        <v>739</v>
      </c>
      <c r="B1596" s="6" t="n">
        <v>-5057</v>
      </c>
    </row>
    <row r="1597" spans="1:4">
      <c r="A1597" s="4" t="s">
        <v>1024</v>
      </c>
    </row>
    <row r="1598" spans="1:4">
      <c r="A1598" s="3" t="s">
        <v>731</v>
      </c>
    </row>
    <row r="1599" spans="1:4">
      <c r="A1599" s="4" t="s">
        <v>747</v>
      </c>
      <c r="B1599" s="4" t="s">
        <v>557</v>
      </c>
    </row>
    <row r="1600" spans="1:4">
      <c r="A1600" s="4" t="s">
        <v>1025</v>
      </c>
    </row>
    <row r="1601" spans="1:4">
      <c r="A1601" s="3" t="s">
        <v>731</v>
      </c>
    </row>
    <row r="1602" spans="1:4">
      <c r="A1602" s="4" t="s">
        <v>747</v>
      </c>
      <c r="B1602" s="4" t="s">
        <v>767</v>
      </c>
    </row>
    <row r="1603" spans="1:4">
      <c r="A1603" s="4" t="s">
        <v>1026</v>
      </c>
    </row>
    <row r="1604" spans="1:4">
      <c r="A1604" s="3" t="s">
        <v>731</v>
      </c>
    </row>
    <row r="1605" spans="1:4">
      <c r="A1605" s="4" t="s">
        <v>361</v>
      </c>
      <c r="B1605" s="5" t="n">
        <v>1</v>
      </c>
    </row>
    <row r="1606" spans="1:4">
      <c r="A1606" s="4" t="s">
        <v>732</v>
      </c>
      <c r="B1606" s="6" t="n">
        <v>6309</v>
      </c>
    </row>
    <row r="1607" spans="1:4">
      <c r="A1607" s="4" t="s">
        <v>733</v>
      </c>
      <c r="B1607" s="5" t="n">
        <v>15491</v>
      </c>
    </row>
    <row r="1608" spans="1:4">
      <c r="A1608" s="4" t="s">
        <v>734</v>
      </c>
      <c r="B1608" s="5" t="n">
        <v>21800</v>
      </c>
    </row>
    <row r="1609" spans="1:4">
      <c r="A1609" s="4" t="s">
        <v>735</v>
      </c>
      <c r="B1609" s="5" t="n">
        <v>69</v>
      </c>
    </row>
    <row r="1610" spans="1:4">
      <c r="A1610" s="4" t="s">
        <v>736</v>
      </c>
      <c r="B1610" s="5" t="n">
        <v>6309</v>
      </c>
    </row>
    <row r="1611" spans="1:4">
      <c r="A1611" s="4" t="s">
        <v>737</v>
      </c>
      <c r="B1611" s="5" t="n">
        <v>15560</v>
      </c>
    </row>
    <row r="1612" spans="1:4">
      <c r="A1612" s="4" t="s">
        <v>738</v>
      </c>
      <c r="B1612" s="5" t="n">
        <v>21869</v>
      </c>
    </row>
    <row r="1613" spans="1:4">
      <c r="A1613" s="4" t="s">
        <v>739</v>
      </c>
      <c r="B1613" s="6" t="n">
        <v>-1794</v>
      </c>
    </row>
    <row r="1614" spans="1:4">
      <c r="A1614" s="4" t="s">
        <v>1027</v>
      </c>
    </row>
    <row r="1615" spans="1:4">
      <c r="A1615" s="3" t="s">
        <v>731</v>
      </c>
    </row>
    <row r="1616" spans="1:4">
      <c r="A1616" s="4" t="s">
        <v>747</v>
      </c>
      <c r="B1616" s="4" t="s">
        <v>557</v>
      </c>
    </row>
    <row r="1617" spans="1:4">
      <c r="A1617" s="4" t="s">
        <v>1028</v>
      </c>
    </row>
    <row r="1618" spans="1:4">
      <c r="A1618" s="3" t="s">
        <v>731</v>
      </c>
    </row>
    <row r="1619" spans="1:4">
      <c r="A1619" s="4" t="s">
        <v>747</v>
      </c>
      <c r="B1619" s="4" t="s">
        <v>767</v>
      </c>
    </row>
    <row r="1620" spans="1:4">
      <c r="A1620" s="4" t="s">
        <v>1029</v>
      </c>
    </row>
    <row r="1621" spans="1:4">
      <c r="A1621" s="3" t="s">
        <v>731</v>
      </c>
    </row>
    <row r="1622" spans="1:4">
      <c r="A1622" s="4" t="s">
        <v>361</v>
      </c>
      <c r="B1622" s="5" t="n">
        <v>1</v>
      </c>
    </row>
    <row r="1623" spans="1:4">
      <c r="A1623" s="4" t="s">
        <v>732</v>
      </c>
      <c r="B1623" s="6" t="n">
        <v>8150</v>
      </c>
    </row>
    <row r="1624" spans="1:4">
      <c r="A1624" s="4" t="s">
        <v>733</v>
      </c>
      <c r="B1624" s="5" t="n">
        <v>25450</v>
      </c>
    </row>
    <row r="1625" spans="1:4">
      <c r="A1625" s="4" t="s">
        <v>734</v>
      </c>
      <c r="B1625" s="5" t="n">
        <v>33600</v>
      </c>
    </row>
    <row r="1626" spans="1:4">
      <c r="A1626" s="4" t="s">
        <v>735</v>
      </c>
      <c r="B1626" s="5" t="n">
        <v>159</v>
      </c>
    </row>
    <row r="1627" spans="1:4">
      <c r="A1627" s="4" t="s">
        <v>736</v>
      </c>
      <c r="B1627" s="5" t="n">
        <v>8150</v>
      </c>
    </row>
    <row r="1628" spans="1:4">
      <c r="A1628" s="4" t="s">
        <v>737</v>
      </c>
      <c r="B1628" s="5" t="n">
        <v>25609</v>
      </c>
    </row>
    <row r="1629" spans="1:4">
      <c r="A1629" s="4" t="s">
        <v>738</v>
      </c>
      <c r="B1629" s="5" t="n">
        <v>33759</v>
      </c>
    </row>
    <row r="1630" spans="1:4">
      <c r="A1630" s="4" t="s">
        <v>739</v>
      </c>
      <c r="B1630" s="6" t="n">
        <v>-3680</v>
      </c>
    </row>
    <row r="1631" spans="1:4">
      <c r="A1631" s="4" t="s">
        <v>1030</v>
      </c>
    </row>
    <row r="1632" spans="1:4">
      <c r="A1632" s="3" t="s">
        <v>731</v>
      </c>
    </row>
    <row r="1633" spans="1:4">
      <c r="A1633" s="4" t="s">
        <v>747</v>
      </c>
      <c r="B1633" s="4" t="s">
        <v>557</v>
      </c>
    </row>
    <row r="1634" spans="1:4">
      <c r="A1634" s="4" t="s">
        <v>1031</v>
      </c>
    </row>
    <row r="1635" spans="1:4">
      <c r="A1635" s="3" t="s">
        <v>731</v>
      </c>
    </row>
    <row r="1636" spans="1:4">
      <c r="A1636" s="4" t="s">
        <v>747</v>
      </c>
      <c r="B1636" s="4" t="s">
        <v>767</v>
      </c>
    </row>
    <row r="1637" spans="1:4">
      <c r="A1637" s="4" t="s">
        <v>1032</v>
      </c>
    </row>
    <row r="1638" spans="1:4">
      <c r="A1638" s="3" t="s">
        <v>731</v>
      </c>
    </row>
    <row r="1639" spans="1:4">
      <c r="A1639" s="4" t="s">
        <v>361</v>
      </c>
      <c r="B1639" s="5" t="n">
        <v>1</v>
      </c>
    </row>
    <row r="1640" spans="1:4">
      <c r="A1640" s="4" t="s">
        <v>732</v>
      </c>
      <c r="B1640" s="6" t="n">
        <v>1311</v>
      </c>
    </row>
    <row r="1641" spans="1:4">
      <c r="A1641" s="4" t="s">
        <v>733</v>
      </c>
      <c r="B1641" s="5" t="n">
        <v>6169</v>
      </c>
    </row>
    <row r="1642" spans="1:4">
      <c r="A1642" s="4" t="s">
        <v>734</v>
      </c>
      <c r="B1642" s="5" t="n">
        <v>7480</v>
      </c>
    </row>
    <row r="1643" spans="1:4">
      <c r="A1643" s="4" t="s">
        <v>735</v>
      </c>
      <c r="B1643" s="5" t="n">
        <v>2065</v>
      </c>
    </row>
    <row r="1644" spans="1:4">
      <c r="A1644" s="4" t="s">
        <v>736</v>
      </c>
      <c r="B1644" s="5" t="n">
        <v>1311</v>
      </c>
    </row>
    <row r="1645" spans="1:4">
      <c r="A1645" s="4" t="s">
        <v>737</v>
      </c>
      <c r="B1645" s="5" t="n">
        <v>8234</v>
      </c>
    </row>
    <row r="1646" spans="1:4">
      <c r="A1646" s="4" t="s">
        <v>738</v>
      </c>
      <c r="B1646" s="5" t="n">
        <v>9545</v>
      </c>
    </row>
    <row r="1647" spans="1:4">
      <c r="A1647" s="4" t="s">
        <v>739</v>
      </c>
      <c r="B1647" s="6" t="n">
        <v>-561</v>
      </c>
    </row>
    <row r="1648" spans="1:4">
      <c r="A1648" s="4" t="s">
        <v>1033</v>
      </c>
    </row>
    <row r="1649" spans="1:4">
      <c r="A1649" s="3" t="s">
        <v>731</v>
      </c>
    </row>
    <row r="1650" spans="1:4">
      <c r="A1650" s="4" t="s">
        <v>747</v>
      </c>
      <c r="B1650" s="4" t="s">
        <v>557</v>
      </c>
    </row>
    <row r="1651" spans="1:4">
      <c r="A1651" s="4" t="s">
        <v>1034</v>
      </c>
    </row>
    <row r="1652" spans="1:4">
      <c r="A1652" s="3" t="s">
        <v>731</v>
      </c>
    </row>
    <row r="1653" spans="1:4">
      <c r="A1653" s="4" t="s">
        <v>747</v>
      </c>
      <c r="B1653" s="4" t="s">
        <v>337</v>
      </c>
    </row>
    <row r="1654" spans="1:4">
      <c r="A1654" s="4" t="s">
        <v>1035</v>
      </c>
    </row>
    <row r="1655" spans="1:4">
      <c r="A1655" s="3" t="s">
        <v>731</v>
      </c>
    </row>
    <row r="1656" spans="1:4">
      <c r="A1656" s="4" t="s">
        <v>361</v>
      </c>
      <c r="B1656" s="5" t="n">
        <v>1</v>
      </c>
    </row>
    <row r="1657" spans="1:4">
      <c r="A1657" s="4" t="s">
        <v>732</v>
      </c>
      <c r="B1657" s="6" t="n">
        <v>2601</v>
      </c>
    </row>
    <row r="1658" spans="1:4">
      <c r="A1658" s="4" t="s">
        <v>733</v>
      </c>
      <c r="B1658" s="5" t="n">
        <v>26574</v>
      </c>
    </row>
    <row r="1659" spans="1:4">
      <c r="A1659" s="4" t="s">
        <v>734</v>
      </c>
      <c r="B1659" s="5" t="n">
        <v>29175</v>
      </c>
    </row>
    <row r="1660" spans="1:4">
      <c r="A1660" s="4" t="s">
        <v>735</v>
      </c>
      <c r="B1660" s="5" t="n">
        <v>170</v>
      </c>
    </row>
    <row r="1661" spans="1:4">
      <c r="A1661" s="4" t="s">
        <v>736</v>
      </c>
      <c r="B1661" s="5" t="n">
        <v>2601</v>
      </c>
    </row>
    <row r="1662" spans="1:4">
      <c r="A1662" s="4" t="s">
        <v>737</v>
      </c>
      <c r="B1662" s="5" t="n">
        <v>26744</v>
      </c>
    </row>
    <row r="1663" spans="1:4">
      <c r="A1663" s="4" t="s">
        <v>738</v>
      </c>
      <c r="B1663" s="5" t="n">
        <v>29345</v>
      </c>
    </row>
    <row r="1664" spans="1:4">
      <c r="A1664" s="4" t="s">
        <v>739</v>
      </c>
      <c r="B1664" s="6" t="n">
        <v>-3132</v>
      </c>
    </row>
    <row r="1665" spans="1:4">
      <c r="A1665" s="4" t="s">
        <v>1036</v>
      </c>
    </row>
    <row r="1666" spans="1:4">
      <c r="A1666" s="3" t="s">
        <v>731</v>
      </c>
    </row>
    <row r="1667" spans="1:4">
      <c r="A1667" s="4" t="s">
        <v>747</v>
      </c>
      <c r="B1667" s="4" t="s">
        <v>557</v>
      </c>
    </row>
    <row r="1668" spans="1:4">
      <c r="A1668" s="4" t="s">
        <v>1037</v>
      </c>
    </row>
    <row r="1669" spans="1:4">
      <c r="A1669" s="3" t="s">
        <v>731</v>
      </c>
    </row>
    <row r="1670" spans="1:4">
      <c r="A1670" s="4" t="s">
        <v>747</v>
      </c>
      <c r="B1670" s="4" t="s">
        <v>767</v>
      </c>
    </row>
    <row r="1671" spans="1:4">
      <c r="A1671" s="4" t="s">
        <v>1038</v>
      </c>
    </row>
    <row r="1672" spans="1:4">
      <c r="A1672" s="3" t="s">
        <v>731</v>
      </c>
    </row>
    <row r="1673" spans="1:4">
      <c r="A1673" s="4" t="s">
        <v>361</v>
      </c>
      <c r="B1673" s="5" t="n">
        <v>2</v>
      </c>
    </row>
    <row r="1674" spans="1:4">
      <c r="A1674" s="4" t="s">
        <v>732</v>
      </c>
      <c r="B1674" s="6" t="n">
        <v>2991</v>
      </c>
    </row>
    <row r="1675" spans="1:4">
      <c r="A1675" s="4" t="s">
        <v>733</v>
      </c>
      <c r="B1675" s="5" t="n">
        <v>43949</v>
      </c>
    </row>
    <row r="1676" spans="1:4">
      <c r="A1676" s="4" t="s">
        <v>734</v>
      </c>
      <c r="B1676" s="5" t="n">
        <v>46940</v>
      </c>
    </row>
    <row r="1677" spans="1:4">
      <c r="A1677" s="4" t="s">
        <v>735</v>
      </c>
      <c r="B1677" s="5" t="n">
        <v>733</v>
      </c>
    </row>
    <row r="1678" spans="1:4">
      <c r="A1678" s="4" t="s">
        <v>736</v>
      </c>
      <c r="B1678" s="5" t="n">
        <v>2991</v>
      </c>
    </row>
    <row r="1679" spans="1:4">
      <c r="A1679" s="4" t="s">
        <v>737</v>
      </c>
      <c r="B1679" s="5" t="n">
        <v>44682</v>
      </c>
    </row>
    <row r="1680" spans="1:4">
      <c r="A1680" s="4" t="s">
        <v>738</v>
      </c>
      <c r="B1680" s="5" t="n">
        <v>47673</v>
      </c>
    </row>
    <row r="1681" spans="1:4">
      <c r="A1681" s="4" t="s">
        <v>739</v>
      </c>
      <c r="B1681" s="6" t="n">
        <v>-6392</v>
      </c>
    </row>
    <row r="1682" spans="1:4">
      <c r="A1682" s="4" t="s">
        <v>1039</v>
      </c>
    </row>
    <row r="1683" spans="1:4">
      <c r="A1683" s="3" t="s">
        <v>731</v>
      </c>
    </row>
    <row r="1684" spans="1:4">
      <c r="A1684" s="4" t="s">
        <v>747</v>
      </c>
      <c r="B1684" s="4" t="s">
        <v>557</v>
      </c>
    </row>
    <row r="1685" spans="1:4">
      <c r="A1685" s="4" t="s">
        <v>1040</v>
      </c>
    </row>
    <row r="1686" spans="1:4">
      <c r="A1686" s="3" t="s">
        <v>731</v>
      </c>
    </row>
    <row r="1687" spans="1:4">
      <c r="A1687" s="4" t="s">
        <v>747</v>
      </c>
      <c r="B1687" s="4" t="s">
        <v>337</v>
      </c>
    </row>
    <row r="1688" spans="1:4">
      <c r="A1688" s="4" t="s">
        <v>1041</v>
      </c>
    </row>
    <row r="1689" spans="1:4">
      <c r="A1689" s="3" t="s">
        <v>731</v>
      </c>
    </row>
    <row r="1690" spans="1:4">
      <c r="A1690" s="4" t="s">
        <v>361</v>
      </c>
      <c r="B1690" s="5" t="n">
        <v>1</v>
      </c>
    </row>
    <row r="1691" spans="1:4">
      <c r="A1691" s="4" t="s">
        <v>732</v>
      </c>
      <c r="B1691" s="6" t="n">
        <v>16457</v>
      </c>
    </row>
    <row r="1692" spans="1:4">
      <c r="A1692" s="4" t="s">
        <v>733</v>
      </c>
      <c r="B1692" s="5" t="n">
        <v>30916</v>
      </c>
    </row>
    <row r="1693" spans="1:4">
      <c r="A1693" s="4" t="s">
        <v>734</v>
      </c>
      <c r="B1693" s="5" t="n">
        <v>47373</v>
      </c>
    </row>
    <row r="1694" spans="1:4">
      <c r="A1694" s="4" t="s">
        <v>735</v>
      </c>
      <c r="B1694" s="5" t="n">
        <v>2400</v>
      </c>
    </row>
    <row r="1695" spans="1:4">
      <c r="A1695" s="4" t="s">
        <v>736</v>
      </c>
      <c r="B1695" s="5" t="n">
        <v>16457</v>
      </c>
    </row>
    <row r="1696" spans="1:4">
      <c r="A1696" s="4" t="s">
        <v>737</v>
      </c>
      <c r="B1696" s="5" t="n">
        <v>33316</v>
      </c>
    </row>
    <row r="1697" spans="1:4">
      <c r="A1697" s="4" t="s">
        <v>738</v>
      </c>
      <c r="B1697" s="5" t="n">
        <v>49773</v>
      </c>
    </row>
    <row r="1698" spans="1:4">
      <c r="A1698" s="4" t="s">
        <v>739</v>
      </c>
      <c r="B1698" s="6" t="n">
        <v>-2757</v>
      </c>
    </row>
    <row r="1699" spans="1:4">
      <c r="A1699" s="4" t="s">
        <v>1042</v>
      </c>
    </row>
    <row r="1700" spans="1:4">
      <c r="A1700" s="3" t="s">
        <v>731</v>
      </c>
    </row>
    <row r="1701" spans="1:4">
      <c r="A1701" s="4" t="s">
        <v>747</v>
      </c>
      <c r="B1701" s="4" t="s">
        <v>557</v>
      </c>
    </row>
    <row r="1702" spans="1:4">
      <c r="A1702" s="4" t="s">
        <v>1043</v>
      </c>
    </row>
    <row r="1703" spans="1:4">
      <c r="A1703" s="3" t="s">
        <v>731</v>
      </c>
    </row>
    <row r="1704" spans="1:4">
      <c r="A1704" s="4" t="s">
        <v>747</v>
      </c>
      <c r="B1704" s="4" t="s">
        <v>337</v>
      </c>
    </row>
    <row r="1705" spans="1:4">
      <c r="A1705" s="4" t="s">
        <v>1044</v>
      </c>
    </row>
    <row r="1706" spans="1:4">
      <c r="A1706" s="3" t="s">
        <v>731</v>
      </c>
    </row>
    <row r="1707" spans="1:4">
      <c r="A1707" s="4" t="s">
        <v>361</v>
      </c>
      <c r="B1707" s="5" t="n">
        <v>1</v>
      </c>
    </row>
    <row r="1708" spans="1:4">
      <c r="A1708" s="4" t="s">
        <v>732</v>
      </c>
      <c r="B1708" s="6" t="n">
        <v>2852</v>
      </c>
    </row>
    <row r="1709" spans="1:4">
      <c r="A1709" s="4" t="s">
        <v>733</v>
      </c>
      <c r="B1709" s="5" t="n">
        <v>13483</v>
      </c>
    </row>
    <row r="1710" spans="1:4">
      <c r="A1710" s="4" t="s">
        <v>734</v>
      </c>
      <c r="B1710" s="5" t="n">
        <v>16335</v>
      </c>
    </row>
    <row r="1711" spans="1:4">
      <c r="A1711" s="4" t="s">
        <v>735</v>
      </c>
      <c r="B1711" s="5" t="n">
        <v>23</v>
      </c>
    </row>
    <row r="1712" spans="1:4">
      <c r="A1712" s="4" t="s">
        <v>736</v>
      </c>
      <c r="B1712" s="5" t="n">
        <v>2852</v>
      </c>
    </row>
    <row r="1713" spans="1:4">
      <c r="A1713" s="4" t="s">
        <v>737</v>
      </c>
      <c r="B1713" s="5" t="n">
        <v>13506</v>
      </c>
    </row>
    <row r="1714" spans="1:4">
      <c r="A1714" s="4" t="s">
        <v>738</v>
      </c>
      <c r="B1714" s="5" t="n">
        <v>16358</v>
      </c>
    </row>
    <row r="1715" spans="1:4">
      <c r="A1715" s="4" t="s">
        <v>739</v>
      </c>
      <c r="B1715" s="6" t="n">
        <v>-1293</v>
      </c>
    </row>
    <row r="1716" spans="1:4">
      <c r="A1716" s="4" t="s">
        <v>1045</v>
      </c>
    </row>
    <row r="1717" spans="1:4">
      <c r="A1717" s="3" t="s">
        <v>731</v>
      </c>
    </row>
    <row r="1718" spans="1:4">
      <c r="A1718" s="4" t="s">
        <v>747</v>
      </c>
      <c r="B1718" s="4" t="s">
        <v>557</v>
      </c>
    </row>
    <row r="1719" spans="1:4">
      <c r="A1719" s="4" t="s">
        <v>1046</v>
      </c>
    </row>
    <row r="1720" spans="1:4">
      <c r="A1720" s="3" t="s">
        <v>731</v>
      </c>
    </row>
    <row r="1721" spans="1:4">
      <c r="A1721" s="4" t="s">
        <v>747</v>
      </c>
      <c r="B1721" s="4" t="s">
        <v>337</v>
      </c>
    </row>
    <row r="1722" spans="1:4">
      <c r="A1722" s="4" t="s">
        <v>1047</v>
      </c>
    </row>
    <row r="1723" spans="1:4">
      <c r="A1723" s="3" t="s">
        <v>731</v>
      </c>
    </row>
    <row r="1724" spans="1:4">
      <c r="A1724" s="4" t="s">
        <v>361</v>
      </c>
      <c r="B1724" s="5" t="n">
        <v>1</v>
      </c>
    </row>
    <row r="1725" spans="1:4">
      <c r="A1725" s="4" t="s">
        <v>732</v>
      </c>
      <c r="B1725" s="6" t="n">
        <v>5619</v>
      </c>
    </row>
    <row r="1726" spans="1:4">
      <c r="A1726" s="4" t="s">
        <v>733</v>
      </c>
      <c r="B1726" s="5" t="n">
        <v>6981</v>
      </c>
    </row>
    <row r="1727" spans="1:4">
      <c r="A1727" s="4" t="s">
        <v>734</v>
      </c>
      <c r="B1727" s="5" t="n">
        <v>12600</v>
      </c>
    </row>
    <row r="1728" spans="1:4">
      <c r="A1728" s="4" t="s">
        <v>735</v>
      </c>
      <c r="B1728" s="5" t="n">
        <v>1638</v>
      </c>
    </row>
    <row r="1729" spans="1:4">
      <c r="A1729" s="4" t="s">
        <v>736</v>
      </c>
      <c r="B1729" s="5" t="n">
        <v>5619</v>
      </c>
    </row>
    <row r="1730" spans="1:4">
      <c r="A1730" s="4" t="s">
        <v>737</v>
      </c>
      <c r="B1730" s="5" t="n">
        <v>8619</v>
      </c>
    </row>
    <row r="1731" spans="1:4">
      <c r="A1731" s="4" t="s">
        <v>738</v>
      </c>
      <c r="B1731" s="5" t="n">
        <v>14238</v>
      </c>
    </row>
    <row r="1732" spans="1:4">
      <c r="A1732" s="4" t="s">
        <v>739</v>
      </c>
      <c r="B1732" s="6" t="n">
        <v>-744</v>
      </c>
    </row>
    <row r="1733" spans="1:4">
      <c r="A1733" s="4" t="s">
        <v>1048</v>
      </c>
    </row>
    <row r="1734" spans="1:4">
      <c r="A1734" s="3" t="s">
        <v>731</v>
      </c>
    </row>
    <row r="1735" spans="1:4">
      <c r="A1735" s="4" t="s">
        <v>747</v>
      </c>
      <c r="B1735" s="4" t="s">
        <v>557</v>
      </c>
    </row>
    <row r="1736" spans="1:4">
      <c r="A1736" s="4" t="s">
        <v>1049</v>
      </c>
    </row>
    <row r="1737" spans="1:4">
      <c r="A1737" s="3" t="s">
        <v>731</v>
      </c>
    </row>
    <row r="1738" spans="1:4">
      <c r="A1738" s="4" t="s">
        <v>747</v>
      </c>
      <c r="B1738" s="4" t="s">
        <v>335</v>
      </c>
    </row>
    <row r="1739" spans="1:4">
      <c r="A1739" s="4" t="s">
        <v>1050</v>
      </c>
    </row>
    <row r="1740" spans="1:4">
      <c r="A1740" s="3" t="s">
        <v>731</v>
      </c>
    </row>
    <row r="1741" spans="1:4">
      <c r="A1741" s="4" t="s">
        <v>361</v>
      </c>
      <c r="B1741" s="5" t="n">
        <v>1</v>
      </c>
    </row>
    <row r="1742" spans="1:4">
      <c r="A1742" s="4" t="s">
        <v>732</v>
      </c>
      <c r="B1742" s="6" t="n">
        <v>2777</v>
      </c>
    </row>
    <row r="1743" spans="1:4">
      <c r="A1743" s="4" t="s">
        <v>733</v>
      </c>
      <c r="B1743" s="5" t="n">
        <v>6799</v>
      </c>
    </row>
    <row r="1744" spans="1:4">
      <c r="A1744" s="4" t="s">
        <v>734</v>
      </c>
      <c r="B1744" s="5" t="n">
        <v>9576</v>
      </c>
    </row>
    <row r="1745" spans="1:4">
      <c r="A1745" s="4" t="s">
        <v>735</v>
      </c>
      <c r="B1745" s="5" t="n">
        <v>136</v>
      </c>
    </row>
    <row r="1746" spans="1:4">
      <c r="A1746" s="4" t="s">
        <v>736</v>
      </c>
      <c r="B1746" s="5" t="n">
        <v>2777</v>
      </c>
    </row>
    <row r="1747" spans="1:4">
      <c r="A1747" s="4" t="s">
        <v>737</v>
      </c>
      <c r="B1747" s="5" t="n">
        <v>6935</v>
      </c>
    </row>
    <row r="1748" spans="1:4">
      <c r="A1748" s="4" t="s">
        <v>738</v>
      </c>
      <c r="B1748" s="5" t="n">
        <v>9712</v>
      </c>
    </row>
    <row r="1749" spans="1:4">
      <c r="A1749" s="4" t="s">
        <v>739</v>
      </c>
      <c r="B1749" s="6" t="n">
        <v>-1174</v>
      </c>
    </row>
    <row r="1750" spans="1:4">
      <c r="A1750" s="4" t="s">
        <v>1051</v>
      </c>
    </row>
    <row r="1751" spans="1:4">
      <c r="A1751" s="3" t="s">
        <v>731</v>
      </c>
    </row>
    <row r="1752" spans="1:4">
      <c r="A1752" s="4" t="s">
        <v>747</v>
      </c>
      <c r="B1752" s="4" t="s">
        <v>557</v>
      </c>
    </row>
    <row r="1753" spans="1:4">
      <c r="A1753" s="4" t="s">
        <v>1052</v>
      </c>
    </row>
    <row r="1754" spans="1:4">
      <c r="A1754" s="3" t="s">
        <v>731</v>
      </c>
    </row>
    <row r="1755" spans="1:4">
      <c r="A1755" s="4" t="s">
        <v>747</v>
      </c>
      <c r="B1755" s="4" t="s">
        <v>335</v>
      </c>
    </row>
    <row r="1756" spans="1:4">
      <c r="A1756" s="4" t="s">
        <v>1053</v>
      </c>
    </row>
    <row r="1757" spans="1:4">
      <c r="A1757" s="3" t="s">
        <v>731</v>
      </c>
    </row>
    <row r="1758" spans="1:4">
      <c r="A1758" s="4" t="s">
        <v>361</v>
      </c>
      <c r="B1758" s="5" t="n">
        <v>1</v>
      </c>
    </row>
    <row r="1759" spans="1:4">
      <c r="A1759" s="4" t="s">
        <v>732</v>
      </c>
      <c r="B1759" s="6" t="n">
        <v>1870</v>
      </c>
    </row>
    <row r="1760" spans="1:4">
      <c r="A1760" s="4" t="s">
        <v>733</v>
      </c>
      <c r="B1760" s="5" t="n">
        <v>8604</v>
      </c>
    </row>
    <row r="1761" spans="1:4">
      <c r="A1761" s="4" t="s">
        <v>734</v>
      </c>
      <c r="B1761" s="5" t="n">
        <v>10474</v>
      </c>
    </row>
    <row r="1762" spans="1:4">
      <c r="A1762" s="4" t="s">
        <v>735</v>
      </c>
      <c r="B1762" s="5" t="n">
        <v>-139</v>
      </c>
    </row>
    <row r="1763" spans="1:4">
      <c r="A1763" s="4" t="s">
        <v>736</v>
      </c>
      <c r="B1763" s="5" t="n">
        <v>1870</v>
      </c>
    </row>
    <row r="1764" spans="1:4">
      <c r="A1764" s="4" t="s">
        <v>737</v>
      </c>
      <c r="B1764" s="5" t="n">
        <v>8465</v>
      </c>
    </row>
    <row r="1765" spans="1:4">
      <c r="A1765" s="4" t="s">
        <v>738</v>
      </c>
      <c r="B1765" s="5" t="n">
        <v>10335</v>
      </c>
    </row>
    <row r="1766" spans="1:4">
      <c r="A1766" s="4" t="s">
        <v>739</v>
      </c>
      <c r="B1766" s="6" t="n">
        <v>-956</v>
      </c>
    </row>
    <row r="1767" spans="1:4">
      <c r="A1767" s="4" t="s">
        <v>1054</v>
      </c>
    </row>
    <row r="1768" spans="1:4">
      <c r="A1768" s="3" t="s">
        <v>731</v>
      </c>
    </row>
    <row r="1769" spans="1:4">
      <c r="A1769" s="4" t="s">
        <v>747</v>
      </c>
      <c r="B1769" s="4" t="s">
        <v>557</v>
      </c>
    </row>
    <row r="1770" spans="1:4">
      <c r="A1770" s="4" t="s">
        <v>1055</v>
      </c>
    </row>
    <row r="1771" spans="1:4">
      <c r="A1771" s="3" t="s">
        <v>731</v>
      </c>
    </row>
    <row r="1772" spans="1:4">
      <c r="A1772" s="4" t="s">
        <v>747</v>
      </c>
      <c r="B1772" s="4" t="s">
        <v>767</v>
      </c>
    </row>
    <row r="1773" spans="1:4">
      <c r="A1773" s="4" t="s">
        <v>1056</v>
      </c>
    </row>
    <row r="1774" spans="1:4">
      <c r="A1774" s="3" t="s">
        <v>731</v>
      </c>
    </row>
    <row r="1775" spans="1:4">
      <c r="A1775" s="4" t="s">
        <v>361</v>
      </c>
      <c r="B1775" s="5" t="n">
        <v>1</v>
      </c>
    </row>
    <row r="1776" spans="1:4">
      <c r="A1776" s="4" t="s">
        <v>732</v>
      </c>
      <c r="B1776" s="6" t="n">
        <v>5215</v>
      </c>
    </row>
    <row r="1777" spans="1:4">
      <c r="A1777" s="4" t="s">
        <v>733</v>
      </c>
      <c r="B1777" s="5" t="n">
        <v>12310</v>
      </c>
    </row>
    <row r="1778" spans="1:4">
      <c r="A1778" s="4" t="s">
        <v>734</v>
      </c>
      <c r="B1778" s="5" t="n">
        <v>17525</v>
      </c>
    </row>
    <row r="1779" spans="1:4">
      <c r="A1779" s="4" t="s">
        <v>735</v>
      </c>
      <c r="B1779" s="5" t="n">
        <v>695</v>
      </c>
    </row>
    <row r="1780" spans="1:4">
      <c r="A1780" s="4" t="s">
        <v>736</v>
      </c>
      <c r="B1780" s="5" t="n">
        <v>5215</v>
      </c>
    </row>
    <row r="1781" spans="1:4">
      <c r="A1781" s="4" t="s">
        <v>737</v>
      </c>
      <c r="B1781" s="5" t="n">
        <v>13005</v>
      </c>
    </row>
    <row r="1782" spans="1:4">
      <c r="A1782" s="4" t="s">
        <v>738</v>
      </c>
      <c r="B1782" s="5" t="n">
        <v>18220</v>
      </c>
    </row>
    <row r="1783" spans="1:4">
      <c r="A1783" s="4" t="s">
        <v>739</v>
      </c>
      <c r="B1783" s="6" t="n">
        <v>-1866</v>
      </c>
    </row>
    <row r="1784" spans="1:4">
      <c r="A1784" s="4" t="s">
        <v>1057</v>
      </c>
    </row>
    <row r="1785" spans="1:4">
      <c r="A1785" s="3" t="s">
        <v>731</v>
      </c>
    </row>
    <row r="1786" spans="1:4">
      <c r="A1786" s="4" t="s">
        <v>747</v>
      </c>
      <c r="B1786" s="4" t="s">
        <v>557</v>
      </c>
    </row>
    <row r="1787" spans="1:4">
      <c r="A1787" s="4" t="s">
        <v>1058</v>
      </c>
    </row>
    <row r="1788" spans="1:4">
      <c r="A1788" s="3" t="s">
        <v>731</v>
      </c>
    </row>
    <row r="1789" spans="1:4">
      <c r="A1789" s="4" t="s">
        <v>747</v>
      </c>
      <c r="B1789" s="4" t="s">
        <v>335</v>
      </c>
    </row>
    <row r="1790" spans="1:4">
      <c r="A1790" s="4" t="s">
        <v>1059</v>
      </c>
    </row>
    <row r="1791" spans="1:4">
      <c r="A1791" s="3" t="s">
        <v>731</v>
      </c>
    </row>
    <row r="1792" spans="1:4">
      <c r="A1792" s="4" t="s">
        <v>361</v>
      </c>
      <c r="B1792" s="5" t="n">
        <v>4</v>
      </c>
    </row>
    <row r="1793" spans="1:4">
      <c r="A1793" s="4" t="s">
        <v>732</v>
      </c>
      <c r="B1793" s="6" t="n">
        <v>6955</v>
      </c>
    </row>
    <row r="1794" spans="1:4">
      <c r="A1794" s="4" t="s">
        <v>733</v>
      </c>
      <c r="B1794" s="5" t="n">
        <v>37145</v>
      </c>
    </row>
    <row r="1795" spans="1:4">
      <c r="A1795" s="4" t="s">
        <v>734</v>
      </c>
      <c r="B1795" s="5" t="n">
        <v>44100</v>
      </c>
    </row>
    <row r="1796" spans="1:4">
      <c r="A1796" s="4" t="s">
        <v>735</v>
      </c>
      <c r="B1796" s="5" t="n">
        <v>746</v>
      </c>
    </row>
    <row r="1797" spans="1:4">
      <c r="A1797" s="4" t="s">
        <v>736</v>
      </c>
      <c r="B1797" s="5" t="n">
        <v>6955</v>
      </c>
    </row>
    <row r="1798" spans="1:4">
      <c r="A1798" s="4" t="s">
        <v>737</v>
      </c>
      <c r="B1798" s="5" t="n">
        <v>37891</v>
      </c>
    </row>
    <row r="1799" spans="1:4">
      <c r="A1799" s="4" t="s">
        <v>738</v>
      </c>
      <c r="B1799" s="5" t="n">
        <v>44846</v>
      </c>
    </row>
    <row r="1800" spans="1:4">
      <c r="A1800" s="4" t="s">
        <v>739</v>
      </c>
      <c r="B1800" s="6" t="n">
        <v>-4834</v>
      </c>
    </row>
    <row r="1801" spans="1:4">
      <c r="A1801" s="4" t="s">
        <v>1060</v>
      </c>
    </row>
    <row r="1802" spans="1:4">
      <c r="A1802" s="3" t="s">
        <v>731</v>
      </c>
    </row>
    <row r="1803" spans="1:4">
      <c r="A1803" s="4" t="s">
        <v>747</v>
      </c>
      <c r="B1803" s="4" t="s">
        <v>557</v>
      </c>
    </row>
    <row r="1804" spans="1:4">
      <c r="A1804" s="4" t="s">
        <v>1061</v>
      </c>
    </row>
    <row r="1805" spans="1:4">
      <c r="A1805" s="3" t="s">
        <v>731</v>
      </c>
    </row>
    <row r="1806" spans="1:4">
      <c r="A1806" s="4" t="s">
        <v>747</v>
      </c>
      <c r="B1806" s="4" t="s">
        <v>337</v>
      </c>
    </row>
    <row r="1807" spans="1:4">
      <c r="A1807" s="4" t="s">
        <v>1062</v>
      </c>
    </row>
    <row r="1808" spans="1:4">
      <c r="A1808" s="3" t="s">
        <v>731</v>
      </c>
    </row>
    <row r="1809" spans="1:4">
      <c r="A1809" s="4" t="s">
        <v>361</v>
      </c>
      <c r="B1809" s="5" t="n">
        <v>2</v>
      </c>
    </row>
    <row r="1810" spans="1:4">
      <c r="A1810" s="4" t="s">
        <v>732</v>
      </c>
      <c r="B1810" s="6" t="n">
        <v>2995</v>
      </c>
    </row>
    <row r="1811" spans="1:4">
      <c r="A1811" s="4" t="s">
        <v>733</v>
      </c>
      <c r="B1811" s="5" t="n">
        <v>5940</v>
      </c>
    </row>
    <row r="1812" spans="1:4">
      <c r="A1812" s="4" t="s">
        <v>734</v>
      </c>
      <c r="B1812" s="5" t="n">
        <v>8935</v>
      </c>
    </row>
    <row r="1813" spans="1:4">
      <c r="A1813" s="4" t="s">
        <v>735</v>
      </c>
      <c r="B1813" s="5" t="n">
        <v>292</v>
      </c>
    </row>
    <row r="1814" spans="1:4">
      <c r="A1814" s="4" t="s">
        <v>736</v>
      </c>
      <c r="B1814" s="5" t="n">
        <v>2995</v>
      </c>
    </row>
    <row r="1815" spans="1:4">
      <c r="A1815" s="4" t="s">
        <v>737</v>
      </c>
      <c r="B1815" s="5" t="n">
        <v>6232</v>
      </c>
    </row>
    <row r="1816" spans="1:4">
      <c r="A1816" s="4" t="s">
        <v>738</v>
      </c>
      <c r="B1816" s="5" t="n">
        <v>9227</v>
      </c>
    </row>
    <row r="1817" spans="1:4">
      <c r="A1817" s="4" t="s">
        <v>739</v>
      </c>
      <c r="B1817" s="6" t="n">
        <v>-826</v>
      </c>
    </row>
    <row r="1818" spans="1:4">
      <c r="A1818" s="4" t="s">
        <v>1063</v>
      </c>
    </row>
    <row r="1819" spans="1:4">
      <c r="A1819" s="3" t="s">
        <v>731</v>
      </c>
    </row>
    <row r="1820" spans="1:4">
      <c r="A1820" s="4" t="s">
        <v>747</v>
      </c>
      <c r="B1820" s="4" t="s">
        <v>557</v>
      </c>
    </row>
    <row r="1821" spans="1:4">
      <c r="A1821" s="4" t="s">
        <v>1064</v>
      </c>
    </row>
    <row r="1822" spans="1:4">
      <c r="A1822" s="3" t="s">
        <v>731</v>
      </c>
    </row>
    <row r="1823" spans="1:4">
      <c r="A1823" s="4" t="s">
        <v>747</v>
      </c>
      <c r="B1823" s="4" t="s">
        <v>335</v>
      </c>
    </row>
    <row r="1824" spans="1:4">
      <c r="A1824" s="4" t="s">
        <v>1065</v>
      </c>
    </row>
    <row r="1825" spans="1:4">
      <c r="A1825" s="3" t="s">
        <v>731</v>
      </c>
    </row>
    <row r="1826" spans="1:4">
      <c r="A1826" s="4" t="s">
        <v>361</v>
      </c>
      <c r="B1826" s="5" t="n">
        <v>1</v>
      </c>
    </row>
    <row r="1827" spans="1:4">
      <c r="A1827" s="4" t="s">
        <v>732</v>
      </c>
      <c r="B1827" s="6" t="n">
        <v>2448</v>
      </c>
    </row>
    <row r="1828" spans="1:4">
      <c r="A1828" s="4" t="s">
        <v>733</v>
      </c>
      <c r="B1828" s="5" t="n">
        <v>2702</v>
      </c>
    </row>
    <row r="1829" spans="1:4">
      <c r="A1829" s="4" t="s">
        <v>734</v>
      </c>
      <c r="B1829" s="5" t="n">
        <v>5150</v>
      </c>
    </row>
    <row r="1830" spans="1:4">
      <c r="A1830" s="4" t="s">
        <v>735</v>
      </c>
      <c r="B1830" s="5" t="n">
        <v>-400</v>
      </c>
    </row>
    <row r="1831" spans="1:4">
      <c r="A1831" s="4" t="s">
        <v>736</v>
      </c>
      <c r="B1831" s="5" t="n">
        <v>2448</v>
      </c>
    </row>
    <row r="1832" spans="1:4">
      <c r="A1832" s="4" t="s">
        <v>737</v>
      </c>
      <c r="B1832" s="5" t="n">
        <v>2302</v>
      </c>
    </row>
    <row r="1833" spans="1:4">
      <c r="A1833" s="4" t="s">
        <v>738</v>
      </c>
      <c r="B1833" s="5" t="n">
        <v>4750</v>
      </c>
    </row>
    <row r="1834" spans="1:4">
      <c r="A1834" s="4" t="s">
        <v>739</v>
      </c>
      <c r="B1834" s="6" t="n">
        <v>-259</v>
      </c>
    </row>
    <row r="1835" spans="1:4">
      <c r="A1835" s="4" t="s">
        <v>1066</v>
      </c>
    </row>
    <row r="1836" spans="1:4">
      <c r="A1836" s="3" t="s">
        <v>731</v>
      </c>
    </row>
    <row r="1837" spans="1:4">
      <c r="A1837" s="4" t="s">
        <v>747</v>
      </c>
      <c r="B1837" s="4" t="s">
        <v>557</v>
      </c>
    </row>
    <row r="1838" spans="1:4">
      <c r="A1838" s="4" t="s">
        <v>1067</v>
      </c>
    </row>
    <row r="1839" spans="1:4">
      <c r="A1839" s="3" t="s">
        <v>731</v>
      </c>
    </row>
    <row r="1840" spans="1:4">
      <c r="A1840" s="4" t="s">
        <v>747</v>
      </c>
      <c r="B1840" s="4" t="s">
        <v>335</v>
      </c>
    </row>
    <row r="1841" spans="1:4">
      <c r="A1841" s="4" t="s">
        <v>1068</v>
      </c>
    </row>
    <row r="1842" spans="1:4">
      <c r="A1842" s="3" t="s">
        <v>731</v>
      </c>
    </row>
    <row r="1843" spans="1:4">
      <c r="A1843" s="4" t="s">
        <v>361</v>
      </c>
      <c r="B1843" s="5" t="n">
        <v>1</v>
      </c>
    </row>
    <row r="1844" spans="1:4">
      <c r="A1844" s="4" t="s">
        <v>732</v>
      </c>
      <c r="B1844" s="6" t="n">
        <v>8244</v>
      </c>
    </row>
    <row r="1845" spans="1:4">
      <c r="A1845" s="4" t="s">
        <v>733</v>
      </c>
      <c r="B1845" s="5" t="n">
        <v>9200</v>
      </c>
    </row>
    <row r="1846" spans="1:4">
      <c r="A1846" s="4" t="s">
        <v>734</v>
      </c>
      <c r="B1846" s="5" t="n">
        <v>17444</v>
      </c>
    </row>
    <row r="1847" spans="1:4">
      <c r="A1847" s="4" t="s">
        <v>735</v>
      </c>
      <c r="B1847" s="5" t="n">
        <v>1815</v>
      </c>
    </row>
    <row r="1848" spans="1:4">
      <c r="A1848" s="4" t="s">
        <v>736</v>
      </c>
      <c r="B1848" s="5" t="n">
        <v>8244</v>
      </c>
    </row>
    <row r="1849" spans="1:4">
      <c r="A1849" s="4" t="s">
        <v>737</v>
      </c>
      <c r="B1849" s="5" t="n">
        <v>11015</v>
      </c>
    </row>
    <row r="1850" spans="1:4">
      <c r="A1850" s="4" t="s">
        <v>738</v>
      </c>
      <c r="B1850" s="5" t="n">
        <v>19259</v>
      </c>
    </row>
    <row r="1851" spans="1:4">
      <c r="A1851" s="4" t="s">
        <v>739</v>
      </c>
      <c r="B1851" s="6" t="n">
        <v>-450</v>
      </c>
    </row>
    <row r="1852" spans="1:4">
      <c r="A1852" s="4" t="s">
        <v>1069</v>
      </c>
    </row>
    <row r="1853" spans="1:4">
      <c r="A1853" s="3" t="s">
        <v>731</v>
      </c>
    </row>
    <row r="1854" spans="1:4">
      <c r="A1854" s="4" t="s">
        <v>747</v>
      </c>
      <c r="B1854" s="4" t="s">
        <v>557</v>
      </c>
    </row>
    <row r="1855" spans="1:4">
      <c r="A1855" s="4" t="s">
        <v>1070</v>
      </c>
    </row>
    <row r="1856" spans="1:4">
      <c r="A1856" s="3" t="s">
        <v>731</v>
      </c>
    </row>
    <row r="1857" spans="1:4">
      <c r="A1857" s="4" t="s">
        <v>747</v>
      </c>
      <c r="B1857" s="4" t="s">
        <v>337</v>
      </c>
    </row>
    <row r="1858" spans="1:4">
      <c r="A1858" s="4" t="s">
        <v>1071</v>
      </c>
    </row>
    <row r="1859" spans="1:4">
      <c r="A1859" s="3" t="s">
        <v>731</v>
      </c>
    </row>
    <row r="1860" spans="1:4">
      <c r="A1860" s="4" t="s">
        <v>361</v>
      </c>
      <c r="B1860" s="5" t="n">
        <v>1</v>
      </c>
    </row>
    <row r="1861" spans="1:4">
      <c r="A1861" s="4" t="s">
        <v>732</v>
      </c>
      <c r="B1861" s="6" t="n">
        <v>9621</v>
      </c>
    </row>
    <row r="1862" spans="1:4">
      <c r="A1862" s="4" t="s">
        <v>733</v>
      </c>
      <c r="B1862" s="5" t="n">
        <v>579</v>
      </c>
    </row>
    <row r="1863" spans="1:4">
      <c r="A1863" s="4" t="s">
        <v>734</v>
      </c>
      <c r="B1863" s="5" t="n">
        <v>10200</v>
      </c>
    </row>
    <row r="1864" spans="1:4">
      <c r="A1864" s="4" t="s">
        <v>735</v>
      </c>
      <c r="B1864" s="5" t="n">
        <v>731</v>
      </c>
    </row>
    <row r="1865" spans="1:4">
      <c r="A1865" s="4" t="s">
        <v>736</v>
      </c>
      <c r="B1865" s="5" t="n">
        <v>9621</v>
      </c>
    </row>
    <row r="1866" spans="1:4">
      <c r="A1866" s="4" t="s">
        <v>737</v>
      </c>
      <c r="B1866" s="5" t="n">
        <v>1310</v>
      </c>
    </row>
    <row r="1867" spans="1:4">
      <c r="A1867" s="4" t="s">
        <v>738</v>
      </c>
      <c r="B1867" s="5" t="n">
        <v>10931</v>
      </c>
    </row>
    <row r="1868" spans="1:4">
      <c r="A1868" s="4" t="s">
        <v>739</v>
      </c>
      <c r="B1868" s="6" t="n">
        <v>-487</v>
      </c>
    </row>
    <row r="1869" spans="1:4">
      <c r="A1869" s="4" t="s">
        <v>1072</v>
      </c>
    </row>
    <row r="1870" spans="1:4">
      <c r="A1870" s="3" t="s">
        <v>731</v>
      </c>
    </row>
    <row r="1871" spans="1:4">
      <c r="A1871" s="4" t="s">
        <v>747</v>
      </c>
      <c r="B1871" s="4" t="s">
        <v>557</v>
      </c>
    </row>
    <row r="1872" spans="1:4">
      <c r="A1872" s="4" t="s">
        <v>1073</v>
      </c>
    </row>
    <row r="1873" spans="1:4">
      <c r="A1873" s="3" t="s">
        <v>731</v>
      </c>
    </row>
    <row r="1874" spans="1:4">
      <c r="A1874" s="4" t="s">
        <v>747</v>
      </c>
      <c r="B1874" s="4" t="s">
        <v>335</v>
      </c>
    </row>
    <row r="1875" spans="1:4">
      <c r="A1875" s="4" t="s">
        <v>1074</v>
      </c>
    </row>
    <row r="1876" spans="1:4">
      <c r="A1876" s="3" t="s">
        <v>731</v>
      </c>
    </row>
    <row r="1877" spans="1:4">
      <c r="A1877" s="4" t="s">
        <v>361</v>
      </c>
      <c r="B1877" s="5" t="n">
        <v>1</v>
      </c>
    </row>
    <row r="1878" spans="1:4">
      <c r="A1878" s="4" t="s">
        <v>732</v>
      </c>
      <c r="B1878" s="6" t="n">
        <v>5198</v>
      </c>
    </row>
    <row r="1879" spans="1:4">
      <c r="A1879" s="4" t="s">
        <v>733</v>
      </c>
      <c r="B1879" s="5" t="n">
        <v>2818</v>
      </c>
    </row>
    <row r="1880" spans="1:4">
      <c r="A1880" s="4" t="s">
        <v>734</v>
      </c>
      <c r="B1880" s="5" t="n">
        <v>8016</v>
      </c>
    </row>
    <row r="1881" spans="1:4">
      <c r="A1881" s="4" t="s">
        <v>735</v>
      </c>
      <c r="B1881" s="5" t="n">
        <v>875</v>
      </c>
    </row>
    <row r="1882" spans="1:4">
      <c r="A1882" s="4" t="s">
        <v>736</v>
      </c>
      <c r="B1882" s="5" t="n">
        <v>5198</v>
      </c>
    </row>
    <row r="1883" spans="1:4">
      <c r="A1883" s="4" t="s">
        <v>737</v>
      </c>
      <c r="B1883" s="5" t="n">
        <v>3693</v>
      </c>
    </row>
    <row r="1884" spans="1:4">
      <c r="A1884" s="4" t="s">
        <v>738</v>
      </c>
      <c r="B1884" s="5" t="n">
        <v>8891</v>
      </c>
    </row>
    <row r="1885" spans="1:4">
      <c r="A1885" s="4" t="s">
        <v>739</v>
      </c>
      <c r="B1885" s="6" t="n">
        <v>-590</v>
      </c>
    </row>
    <row r="1886" spans="1:4">
      <c r="A1886" s="4" t="s">
        <v>1075</v>
      </c>
    </row>
    <row r="1887" spans="1:4">
      <c r="A1887" s="3" t="s">
        <v>731</v>
      </c>
    </row>
    <row r="1888" spans="1:4">
      <c r="A1888" s="4" t="s">
        <v>747</v>
      </c>
      <c r="B1888" s="4" t="s">
        <v>557</v>
      </c>
    </row>
    <row r="1889" spans="1:4">
      <c r="A1889" s="4" t="s">
        <v>1076</v>
      </c>
    </row>
    <row r="1890" spans="1:4">
      <c r="A1890" s="3" t="s">
        <v>731</v>
      </c>
    </row>
    <row r="1891" spans="1:4">
      <c r="A1891" s="4" t="s">
        <v>747</v>
      </c>
      <c r="B1891" s="4" t="s">
        <v>335</v>
      </c>
    </row>
    <row r="1892" spans="1:4">
      <c r="A1892" s="4" t="s">
        <v>1077</v>
      </c>
    </row>
    <row r="1893" spans="1:4">
      <c r="A1893" s="3" t="s">
        <v>731</v>
      </c>
    </row>
    <row r="1894" spans="1:4">
      <c r="A1894" s="4" t="s">
        <v>361</v>
      </c>
      <c r="B1894" s="5" t="n">
        <v>1</v>
      </c>
    </row>
    <row r="1895" spans="1:4">
      <c r="A1895" s="4" t="s">
        <v>732</v>
      </c>
      <c r="B1895" s="6" t="n">
        <v>1883</v>
      </c>
    </row>
    <row r="1896" spans="1:4">
      <c r="A1896" s="4" t="s">
        <v>733</v>
      </c>
      <c r="B1896" s="5" t="n">
        <v>3517</v>
      </c>
    </row>
    <row r="1897" spans="1:4">
      <c r="A1897" s="4" t="s">
        <v>734</v>
      </c>
      <c r="B1897" s="5" t="n">
        <v>5400</v>
      </c>
    </row>
    <row r="1898" spans="1:4">
      <c r="A1898" s="4" t="s">
        <v>735</v>
      </c>
      <c r="B1898" s="5" t="n">
        <v>45</v>
      </c>
    </row>
    <row r="1899" spans="1:4">
      <c r="A1899" s="4" t="s">
        <v>736</v>
      </c>
      <c r="B1899" s="5" t="n">
        <v>1883</v>
      </c>
    </row>
    <row r="1900" spans="1:4">
      <c r="A1900" s="4" t="s">
        <v>737</v>
      </c>
      <c r="B1900" s="5" t="n">
        <v>3562</v>
      </c>
    </row>
    <row r="1901" spans="1:4">
      <c r="A1901" s="4" t="s">
        <v>738</v>
      </c>
      <c r="B1901" s="5" t="n">
        <v>5445</v>
      </c>
    </row>
    <row r="1902" spans="1:4">
      <c r="A1902" s="4" t="s">
        <v>739</v>
      </c>
      <c r="B1902" s="6" t="n">
        <v>-480</v>
      </c>
    </row>
    <row r="1903" spans="1:4">
      <c r="A1903" s="4" t="s">
        <v>1078</v>
      </c>
    </row>
    <row r="1904" spans="1:4">
      <c r="A1904" s="3" t="s">
        <v>731</v>
      </c>
    </row>
    <row r="1905" spans="1:4">
      <c r="A1905" s="4" t="s">
        <v>747</v>
      </c>
      <c r="B1905" s="4" t="s">
        <v>557</v>
      </c>
    </row>
    <row r="1906" spans="1:4">
      <c r="A1906" s="4" t="s">
        <v>1079</v>
      </c>
    </row>
    <row r="1907" spans="1:4">
      <c r="A1907" s="3" t="s">
        <v>731</v>
      </c>
    </row>
    <row r="1908" spans="1:4">
      <c r="A1908" s="4" t="s">
        <v>747</v>
      </c>
      <c r="B1908" s="4" t="s">
        <v>767</v>
      </c>
    </row>
    <row r="1909" spans="1:4">
      <c r="A1909" s="4" t="s">
        <v>1080</v>
      </c>
    </row>
    <row r="1910" spans="1:4">
      <c r="A1910" s="3" t="s">
        <v>731</v>
      </c>
    </row>
    <row r="1911" spans="1:4">
      <c r="A1911" s="4" t="s">
        <v>361</v>
      </c>
      <c r="B1911" s="5" t="n">
        <v>1</v>
      </c>
    </row>
    <row r="1912" spans="1:4">
      <c r="A1912" s="4" t="s">
        <v>732</v>
      </c>
      <c r="B1912" s="6" t="n">
        <v>3001</v>
      </c>
    </row>
    <row r="1913" spans="1:4">
      <c r="A1913" s="4" t="s">
        <v>733</v>
      </c>
      <c r="B1913" s="5" t="n">
        <v>22224</v>
      </c>
    </row>
    <row r="1914" spans="1:4">
      <c r="A1914" s="4" t="s">
        <v>734</v>
      </c>
      <c r="B1914" s="5" t="n">
        <v>25225</v>
      </c>
    </row>
    <row r="1915" spans="1:4">
      <c r="A1915" s="4" t="s">
        <v>735</v>
      </c>
      <c r="B1915" s="5" t="n">
        <v>103</v>
      </c>
    </row>
    <row r="1916" spans="1:4">
      <c r="A1916" s="4" t="s">
        <v>736</v>
      </c>
      <c r="B1916" s="5" t="n">
        <v>3001</v>
      </c>
    </row>
    <row r="1917" spans="1:4">
      <c r="A1917" s="4" t="s">
        <v>737</v>
      </c>
      <c r="B1917" s="5" t="n">
        <v>22327</v>
      </c>
    </row>
    <row r="1918" spans="1:4">
      <c r="A1918" s="4" t="s">
        <v>738</v>
      </c>
      <c r="B1918" s="5" t="n">
        <v>25328</v>
      </c>
    </row>
    <row r="1919" spans="1:4">
      <c r="A1919" s="4" t="s">
        <v>739</v>
      </c>
      <c r="B1919" s="6" t="n">
        <v>-2916</v>
      </c>
    </row>
    <row r="1920" spans="1:4">
      <c r="A1920" s="4" t="s">
        <v>1081</v>
      </c>
    </row>
    <row r="1921" spans="1:4">
      <c r="A1921" s="3" t="s">
        <v>731</v>
      </c>
    </row>
    <row r="1922" spans="1:4">
      <c r="A1922" s="4" t="s">
        <v>747</v>
      </c>
      <c r="B1922" s="4" t="s">
        <v>557</v>
      </c>
    </row>
    <row r="1923" spans="1:4">
      <c r="A1923" s="4" t="s">
        <v>1082</v>
      </c>
    </row>
    <row r="1924" spans="1:4">
      <c r="A1924" s="3" t="s">
        <v>731</v>
      </c>
    </row>
    <row r="1925" spans="1:4">
      <c r="A1925" s="4" t="s">
        <v>747</v>
      </c>
      <c r="B1925" s="4" t="s">
        <v>767</v>
      </c>
    </row>
    <row r="1926" spans="1:4">
      <c r="A1926" s="4" t="s">
        <v>1083</v>
      </c>
    </row>
    <row r="1927" spans="1:4">
      <c r="A1927" s="3" t="s">
        <v>731</v>
      </c>
    </row>
    <row r="1928" spans="1:4">
      <c r="A1928" s="4" t="s">
        <v>361</v>
      </c>
      <c r="B1928" s="5" t="n">
        <v>1</v>
      </c>
    </row>
    <row r="1929" spans="1:4">
      <c r="A1929" s="4" t="s">
        <v>732</v>
      </c>
      <c r="B1929" s="6" t="n">
        <v>943</v>
      </c>
    </row>
    <row r="1930" spans="1:4">
      <c r="A1930" s="4" t="s">
        <v>733</v>
      </c>
      <c r="B1930" s="5" t="n">
        <v>7924</v>
      </c>
    </row>
    <row r="1931" spans="1:4">
      <c r="A1931" s="4" t="s">
        <v>734</v>
      </c>
      <c r="B1931" s="5" t="n">
        <v>8867</v>
      </c>
    </row>
    <row r="1932" spans="1:4">
      <c r="A1932" s="4" t="s">
        <v>735</v>
      </c>
      <c r="B1932" s="5" t="n">
        <v>35</v>
      </c>
    </row>
    <row r="1933" spans="1:4">
      <c r="A1933" s="4" t="s">
        <v>736</v>
      </c>
      <c r="B1933" s="5" t="n">
        <v>943</v>
      </c>
    </row>
    <row r="1934" spans="1:4">
      <c r="A1934" s="4" t="s">
        <v>737</v>
      </c>
      <c r="B1934" s="5" t="n">
        <v>7959</v>
      </c>
    </row>
    <row r="1935" spans="1:4">
      <c r="A1935" s="4" t="s">
        <v>738</v>
      </c>
      <c r="B1935" s="5" t="n">
        <v>8902</v>
      </c>
    </row>
    <row r="1936" spans="1:4">
      <c r="A1936" s="4" t="s">
        <v>739</v>
      </c>
      <c r="B1936" s="6" t="n">
        <v>-1592</v>
      </c>
    </row>
    <row r="1937" spans="1:4">
      <c r="A1937" s="4" t="s">
        <v>1084</v>
      </c>
    </row>
    <row r="1938" spans="1:4">
      <c r="A1938" s="3" t="s">
        <v>731</v>
      </c>
    </row>
    <row r="1939" spans="1:4">
      <c r="A1939" s="4" t="s">
        <v>747</v>
      </c>
      <c r="B1939" s="4" t="s">
        <v>557</v>
      </c>
    </row>
    <row r="1940" spans="1:4">
      <c r="A1940" s="4" t="s">
        <v>1085</v>
      </c>
    </row>
    <row r="1941" spans="1:4">
      <c r="A1941" s="3" t="s">
        <v>731</v>
      </c>
    </row>
    <row r="1942" spans="1:4">
      <c r="A1942" s="4" t="s">
        <v>747</v>
      </c>
      <c r="B1942" s="4" t="s">
        <v>335</v>
      </c>
    </row>
    <row r="1943" spans="1:4">
      <c r="A1943" s="4" t="s">
        <v>1086</v>
      </c>
    </row>
    <row r="1944" spans="1:4">
      <c r="A1944" s="3" t="s">
        <v>731</v>
      </c>
    </row>
    <row r="1945" spans="1:4">
      <c r="A1945" s="4" t="s">
        <v>361</v>
      </c>
      <c r="B1945" s="5" t="n">
        <v>1</v>
      </c>
    </row>
    <row r="1946" spans="1:4">
      <c r="A1946" s="4" t="s">
        <v>732</v>
      </c>
      <c r="B1946" s="6" t="n">
        <v>2552</v>
      </c>
    </row>
    <row r="1947" spans="1:4">
      <c r="A1947" s="4" t="s">
        <v>733</v>
      </c>
      <c r="B1947" s="5" t="n">
        <v>11245</v>
      </c>
    </row>
    <row r="1948" spans="1:4">
      <c r="A1948" s="4" t="s">
        <v>734</v>
      </c>
      <c r="B1948" s="5" t="n">
        <v>13797</v>
      </c>
    </row>
    <row r="1949" spans="1:4">
      <c r="A1949" s="4" t="s">
        <v>735</v>
      </c>
      <c r="B1949" s="5" t="n">
        <v>-304</v>
      </c>
    </row>
    <row r="1950" spans="1:4">
      <c r="A1950" s="4" t="s">
        <v>736</v>
      </c>
      <c r="B1950" s="5" t="n">
        <v>2552</v>
      </c>
    </row>
    <row r="1951" spans="1:4">
      <c r="A1951" s="4" t="s">
        <v>737</v>
      </c>
      <c r="B1951" s="5" t="n">
        <v>10941</v>
      </c>
    </row>
    <row r="1952" spans="1:4">
      <c r="A1952" s="4" t="s">
        <v>738</v>
      </c>
      <c r="B1952" s="5" t="n">
        <v>13493</v>
      </c>
    </row>
    <row r="1953" spans="1:4">
      <c r="A1953" s="4" t="s">
        <v>739</v>
      </c>
      <c r="B1953" s="6" t="n">
        <v>-1224</v>
      </c>
    </row>
    <row r="1954" spans="1:4">
      <c r="A1954" s="4" t="s">
        <v>1087</v>
      </c>
    </row>
    <row r="1955" spans="1:4">
      <c r="A1955" s="3" t="s">
        <v>731</v>
      </c>
    </row>
    <row r="1956" spans="1:4">
      <c r="A1956" s="4" t="s">
        <v>747</v>
      </c>
      <c r="B1956" s="4" t="s">
        <v>557</v>
      </c>
    </row>
    <row r="1957" spans="1:4">
      <c r="A1957" s="4" t="s">
        <v>1088</v>
      </c>
    </row>
    <row r="1958" spans="1:4">
      <c r="A1958" s="3" t="s">
        <v>731</v>
      </c>
    </row>
    <row r="1959" spans="1:4">
      <c r="A1959" s="4" t="s">
        <v>747</v>
      </c>
      <c r="B1959" s="4" t="s">
        <v>767</v>
      </c>
    </row>
    <row r="1960" spans="1:4">
      <c r="A1960" s="4" t="s">
        <v>1089</v>
      </c>
    </row>
    <row r="1961" spans="1:4">
      <c r="A1961" s="3" t="s">
        <v>731</v>
      </c>
    </row>
    <row r="1962" spans="1:4">
      <c r="A1962" s="4" t="s">
        <v>361</v>
      </c>
      <c r="B1962" s="5" t="n">
        <v>1</v>
      </c>
    </row>
    <row r="1963" spans="1:4">
      <c r="A1963" s="4" t="s">
        <v>732</v>
      </c>
      <c r="B1963" s="6" t="n">
        <v>4832</v>
      </c>
    </row>
    <row r="1964" spans="1:4">
      <c r="A1964" s="4" t="s">
        <v>733</v>
      </c>
      <c r="B1964" s="5" t="n">
        <v>7589</v>
      </c>
    </row>
    <row r="1965" spans="1:4">
      <c r="A1965" s="4" t="s">
        <v>734</v>
      </c>
      <c r="B1965" s="5" t="n">
        <v>12421</v>
      </c>
    </row>
    <row r="1966" spans="1:4">
      <c r="A1966" s="4" t="s">
        <v>735</v>
      </c>
      <c r="B1966" s="5" t="n">
        <v>41</v>
      </c>
    </row>
    <row r="1967" spans="1:4">
      <c r="A1967" s="4" t="s">
        <v>736</v>
      </c>
      <c r="B1967" s="5" t="n">
        <v>4832</v>
      </c>
    </row>
    <row r="1968" spans="1:4">
      <c r="A1968" s="4" t="s">
        <v>737</v>
      </c>
      <c r="B1968" s="5" t="n">
        <v>7630</v>
      </c>
    </row>
    <row r="1969" spans="1:4">
      <c r="A1969" s="4" t="s">
        <v>738</v>
      </c>
      <c r="B1969" s="5" t="n">
        <v>12462</v>
      </c>
    </row>
    <row r="1970" spans="1:4">
      <c r="A1970" s="4" t="s">
        <v>739</v>
      </c>
      <c r="B1970" s="6" t="n">
        <v>-785</v>
      </c>
    </row>
    <row r="1971" spans="1:4">
      <c r="A1971" s="4" t="s">
        <v>1090</v>
      </c>
    </row>
    <row r="1972" spans="1:4">
      <c r="A1972" s="3" t="s">
        <v>731</v>
      </c>
    </row>
    <row r="1973" spans="1:4">
      <c r="A1973" s="4" t="s">
        <v>747</v>
      </c>
      <c r="B1973" s="4" t="s">
        <v>557</v>
      </c>
    </row>
    <row r="1974" spans="1:4">
      <c r="A1974" s="4" t="s">
        <v>1091</v>
      </c>
    </row>
    <row r="1975" spans="1:4">
      <c r="A1975" s="3" t="s">
        <v>731</v>
      </c>
    </row>
    <row r="1976" spans="1:4">
      <c r="A1976" s="4" t="s">
        <v>747</v>
      </c>
      <c r="B1976" s="4" t="s">
        <v>767</v>
      </c>
    </row>
    <row r="1977" spans="1:4">
      <c r="A1977" s="4" t="s">
        <v>1092</v>
      </c>
    </row>
    <row r="1978" spans="1:4">
      <c r="A1978" s="3" t="s">
        <v>731</v>
      </c>
    </row>
    <row r="1979" spans="1:4">
      <c r="A1979" s="4" t="s">
        <v>361</v>
      </c>
      <c r="B1979" s="5" t="n">
        <v>1</v>
      </c>
    </row>
    <row r="1980" spans="1:4">
      <c r="A1980" s="4" t="s">
        <v>732</v>
      </c>
      <c r="B1980" s="6" t="n">
        <v>5917</v>
      </c>
    </row>
    <row r="1981" spans="1:4">
      <c r="A1981" s="4" t="s">
        <v>733</v>
      </c>
      <c r="B1981" s="5" t="n">
        <v>8015</v>
      </c>
    </row>
    <row r="1982" spans="1:4">
      <c r="A1982" s="4" t="s">
        <v>734</v>
      </c>
      <c r="B1982" s="5" t="n">
        <v>13932</v>
      </c>
    </row>
    <row r="1983" spans="1:4">
      <c r="A1983" s="4" t="s">
        <v>735</v>
      </c>
      <c r="B1983" s="5" t="n">
        <v>62</v>
      </c>
    </row>
    <row r="1984" spans="1:4">
      <c r="A1984" s="4" t="s">
        <v>736</v>
      </c>
      <c r="B1984" s="5" t="n">
        <v>5917</v>
      </c>
    </row>
    <row r="1985" spans="1:4">
      <c r="A1985" s="4" t="s">
        <v>737</v>
      </c>
      <c r="B1985" s="5" t="n">
        <v>8077</v>
      </c>
    </row>
    <row r="1986" spans="1:4">
      <c r="A1986" s="4" t="s">
        <v>738</v>
      </c>
      <c r="B1986" s="5" t="n">
        <v>13994</v>
      </c>
    </row>
    <row r="1987" spans="1:4">
      <c r="A1987" s="4" t="s">
        <v>739</v>
      </c>
      <c r="B1987" s="6" t="n">
        <v>-1024</v>
      </c>
    </row>
    <row r="1988" spans="1:4">
      <c r="A1988" s="4" t="s">
        <v>1093</v>
      </c>
    </row>
    <row r="1989" spans="1:4">
      <c r="A1989" s="3" t="s">
        <v>731</v>
      </c>
    </row>
    <row r="1990" spans="1:4">
      <c r="A1990" s="4" t="s">
        <v>747</v>
      </c>
      <c r="B1990" s="4" t="s">
        <v>557</v>
      </c>
    </row>
    <row r="1991" spans="1:4">
      <c r="A1991" s="4" t="s">
        <v>1094</v>
      </c>
    </row>
    <row r="1992" spans="1:4">
      <c r="A1992" s="3" t="s">
        <v>731</v>
      </c>
    </row>
    <row r="1993" spans="1:4">
      <c r="A1993" s="4" t="s">
        <v>747</v>
      </c>
      <c r="B1993" s="4" t="s">
        <v>337</v>
      </c>
    </row>
    <row r="1994" spans="1:4">
      <c r="A1994" s="4" t="s">
        <v>1095</v>
      </c>
    </row>
    <row r="1995" spans="1:4">
      <c r="A1995" s="3" t="s">
        <v>731</v>
      </c>
    </row>
    <row r="1996" spans="1:4">
      <c r="A1996" s="4" t="s">
        <v>361</v>
      </c>
      <c r="B1996" s="5" t="n">
        <v>1</v>
      </c>
    </row>
    <row r="1997" spans="1:4">
      <c r="A1997" s="4" t="s">
        <v>732</v>
      </c>
      <c r="B1997" s="6" t="n">
        <v>9334</v>
      </c>
    </row>
    <row r="1998" spans="1:4">
      <c r="A1998" s="4" t="s">
        <v>733</v>
      </c>
      <c r="B1998" s="5" t="n">
        <v>2928</v>
      </c>
    </row>
    <row r="1999" spans="1:4">
      <c r="A1999" s="4" t="s">
        <v>734</v>
      </c>
      <c r="B1999" s="5" t="n">
        <v>12262</v>
      </c>
    </row>
    <row r="2000" spans="1:4">
      <c r="A2000" s="4" t="s">
        <v>735</v>
      </c>
      <c r="B2000" s="5" t="n">
        <v>4021</v>
      </c>
    </row>
    <row r="2001" spans="1:4">
      <c r="A2001" s="4" t="s">
        <v>736</v>
      </c>
      <c r="B2001" s="5" t="n">
        <v>9334</v>
      </c>
    </row>
    <row r="2002" spans="1:4">
      <c r="A2002" s="4" t="s">
        <v>737</v>
      </c>
      <c r="B2002" s="5" t="n">
        <v>6949</v>
      </c>
    </row>
    <row r="2003" spans="1:4">
      <c r="A2003" s="4" t="s">
        <v>738</v>
      </c>
      <c r="B2003" s="5" t="n">
        <v>16283</v>
      </c>
    </row>
    <row r="2004" spans="1:4">
      <c r="A2004" s="4" t="s">
        <v>739</v>
      </c>
      <c r="B2004" s="6" t="n">
        <v>-244</v>
      </c>
    </row>
    <row r="2005" spans="1:4">
      <c r="A2005" s="4" t="s">
        <v>1096</v>
      </c>
    </row>
    <row r="2006" spans="1:4">
      <c r="A2006" s="3" t="s">
        <v>731</v>
      </c>
    </row>
    <row r="2007" spans="1:4">
      <c r="A2007" s="4" t="s">
        <v>747</v>
      </c>
      <c r="B2007" s="4" t="s">
        <v>557</v>
      </c>
    </row>
    <row r="2008" spans="1:4">
      <c r="A2008" s="4" t="s">
        <v>1097</v>
      </c>
    </row>
    <row r="2009" spans="1:4">
      <c r="A2009" s="3" t="s">
        <v>731</v>
      </c>
    </row>
    <row r="2010" spans="1:4">
      <c r="A2010" s="4" t="s">
        <v>747</v>
      </c>
      <c r="B2010" s="4" t="s">
        <v>335</v>
      </c>
    </row>
    <row r="2011" spans="1:4">
      <c r="A2011" s="4" t="s">
        <v>1098</v>
      </c>
    </row>
    <row r="2012" spans="1:4">
      <c r="A2012" s="3" t="s">
        <v>731</v>
      </c>
    </row>
    <row r="2013" spans="1:4">
      <c r="A2013" s="4" t="s">
        <v>361</v>
      </c>
      <c r="B2013" s="5" t="n">
        <v>1</v>
      </c>
    </row>
    <row r="2014" spans="1:4">
      <c r="A2014" s="4" t="s">
        <v>732</v>
      </c>
      <c r="B2014" s="6" t="n">
        <v>3009</v>
      </c>
    </row>
    <row r="2015" spans="1:4">
      <c r="A2015" s="4" t="s">
        <v>733</v>
      </c>
      <c r="B2015" s="5" t="n">
        <v>6766</v>
      </c>
    </row>
    <row r="2016" spans="1:4">
      <c r="A2016" s="4" t="s">
        <v>734</v>
      </c>
      <c r="B2016" s="5" t="n">
        <v>9775</v>
      </c>
    </row>
    <row r="2017" spans="1:4">
      <c r="A2017" s="4" t="s">
        <v>735</v>
      </c>
      <c r="B2017" s="5" t="n">
        <v>15</v>
      </c>
    </row>
    <row r="2018" spans="1:4">
      <c r="A2018" s="4" t="s">
        <v>736</v>
      </c>
      <c r="B2018" s="5" t="n">
        <v>3009</v>
      </c>
    </row>
    <row r="2019" spans="1:4">
      <c r="A2019" s="4" t="s">
        <v>737</v>
      </c>
      <c r="B2019" s="5" t="n">
        <v>6781</v>
      </c>
    </row>
    <row r="2020" spans="1:4">
      <c r="A2020" s="4" t="s">
        <v>738</v>
      </c>
      <c r="B2020" s="5" t="n">
        <v>9790</v>
      </c>
    </row>
    <row r="2021" spans="1:4">
      <c r="A2021" s="4" t="s">
        <v>739</v>
      </c>
      <c r="B2021" s="6" t="n">
        <v>-793</v>
      </c>
    </row>
    <row r="2022" spans="1:4">
      <c r="A2022" s="4" t="s">
        <v>1099</v>
      </c>
    </row>
    <row r="2023" spans="1:4">
      <c r="A2023" s="3" t="s">
        <v>731</v>
      </c>
    </row>
    <row r="2024" spans="1:4">
      <c r="A2024" s="4" t="s">
        <v>747</v>
      </c>
      <c r="B2024" s="4" t="s">
        <v>557</v>
      </c>
    </row>
    <row r="2025" spans="1:4">
      <c r="A2025" s="4" t="s">
        <v>1100</v>
      </c>
    </row>
    <row r="2026" spans="1:4">
      <c r="A2026" s="3" t="s">
        <v>731</v>
      </c>
    </row>
    <row r="2027" spans="1:4">
      <c r="A2027" s="4" t="s">
        <v>747</v>
      </c>
      <c r="B2027" s="4" t="s">
        <v>335</v>
      </c>
    </row>
    <row r="2028" spans="1:4">
      <c r="A2028" s="4" t="s">
        <v>1101</v>
      </c>
    </row>
    <row r="2029" spans="1:4">
      <c r="A2029" s="3" t="s">
        <v>731</v>
      </c>
    </row>
    <row r="2030" spans="1:4">
      <c r="A2030" s="4" t="s">
        <v>361</v>
      </c>
      <c r="B2030" s="5" t="n">
        <v>1</v>
      </c>
    </row>
    <row r="2031" spans="1:4">
      <c r="A2031" s="4" t="s">
        <v>732</v>
      </c>
      <c r="B2031" s="6" t="n">
        <v>4322</v>
      </c>
    </row>
    <row r="2032" spans="1:4">
      <c r="A2032" s="4" t="s">
        <v>733</v>
      </c>
      <c r="B2032" s="5" t="n">
        <v>5414</v>
      </c>
    </row>
    <row r="2033" spans="1:4">
      <c r="A2033" s="4" t="s">
        <v>734</v>
      </c>
      <c r="B2033" s="5" t="n">
        <v>9736</v>
      </c>
    </row>
    <row r="2034" spans="1:4">
      <c r="A2034" s="4" t="s">
        <v>735</v>
      </c>
      <c r="B2034" s="5" t="n">
        <v>10</v>
      </c>
    </row>
    <row r="2035" spans="1:4">
      <c r="A2035" s="4" t="s">
        <v>736</v>
      </c>
      <c r="B2035" s="5" t="n">
        <v>4322</v>
      </c>
    </row>
    <row r="2036" spans="1:4">
      <c r="A2036" s="4" t="s">
        <v>737</v>
      </c>
      <c r="B2036" s="5" t="n">
        <v>5424</v>
      </c>
    </row>
    <row r="2037" spans="1:4">
      <c r="A2037" s="4" t="s">
        <v>738</v>
      </c>
      <c r="B2037" s="5" t="n">
        <v>9746</v>
      </c>
    </row>
    <row r="2038" spans="1:4">
      <c r="A2038" s="4" t="s">
        <v>739</v>
      </c>
      <c r="B2038" s="6" t="n">
        <v>-432</v>
      </c>
    </row>
    <row r="2039" spans="1:4">
      <c r="A2039" s="4" t="s">
        <v>1102</v>
      </c>
    </row>
    <row r="2040" spans="1:4">
      <c r="A2040" s="3" t="s">
        <v>731</v>
      </c>
    </row>
    <row r="2041" spans="1:4">
      <c r="A2041" s="4" t="s">
        <v>747</v>
      </c>
      <c r="B2041" s="4" t="s">
        <v>557</v>
      </c>
    </row>
    <row r="2042" spans="1:4">
      <c r="A2042" s="4" t="s">
        <v>1103</v>
      </c>
    </row>
    <row r="2043" spans="1:4">
      <c r="A2043" s="3" t="s">
        <v>731</v>
      </c>
    </row>
    <row r="2044" spans="1:4">
      <c r="A2044" s="4" t="s">
        <v>747</v>
      </c>
      <c r="B2044" s="4" t="s">
        <v>337</v>
      </c>
    </row>
    <row r="2045" spans="1:4">
      <c r="A2045" s="4" t="s">
        <v>1104</v>
      </c>
    </row>
    <row r="2046" spans="1:4">
      <c r="A2046" s="3" t="s">
        <v>731</v>
      </c>
    </row>
    <row r="2047" spans="1:4">
      <c r="A2047" s="4" t="s">
        <v>361</v>
      </c>
      <c r="B2047" s="5" t="n">
        <v>3</v>
      </c>
    </row>
    <row r="2048" spans="1:4">
      <c r="A2048" s="4" t="s">
        <v>732</v>
      </c>
      <c r="B2048" s="6" t="n">
        <v>4556</v>
      </c>
    </row>
    <row r="2049" spans="1:4">
      <c r="A2049" s="4" t="s">
        <v>733</v>
      </c>
      <c r="B2049" s="5" t="n">
        <v>11765</v>
      </c>
    </row>
    <row r="2050" spans="1:4">
      <c r="A2050" s="4" t="s">
        <v>734</v>
      </c>
      <c r="B2050" s="5" t="n">
        <v>16321</v>
      </c>
    </row>
    <row r="2051" spans="1:4">
      <c r="A2051" s="4" t="s">
        <v>735</v>
      </c>
      <c r="B2051" s="5" t="n">
        <v>945</v>
      </c>
    </row>
    <row r="2052" spans="1:4">
      <c r="A2052" s="4" t="s">
        <v>736</v>
      </c>
      <c r="B2052" s="5" t="n">
        <v>4556</v>
      </c>
    </row>
    <row r="2053" spans="1:4">
      <c r="A2053" s="4" t="s">
        <v>737</v>
      </c>
      <c r="B2053" s="5" t="n">
        <v>12710</v>
      </c>
    </row>
    <row r="2054" spans="1:4">
      <c r="A2054" s="4" t="s">
        <v>738</v>
      </c>
      <c r="B2054" s="5" t="n">
        <v>17266</v>
      </c>
    </row>
    <row r="2055" spans="1:4">
      <c r="A2055" s="4" t="s">
        <v>739</v>
      </c>
      <c r="B2055" s="6" t="n">
        <v>-360</v>
      </c>
    </row>
    <row r="2056" spans="1:4">
      <c r="A2056" s="4" t="s">
        <v>1105</v>
      </c>
    </row>
    <row r="2057" spans="1:4">
      <c r="A2057" s="3" t="s">
        <v>731</v>
      </c>
    </row>
    <row r="2058" spans="1:4">
      <c r="A2058" s="4" t="s">
        <v>747</v>
      </c>
      <c r="B2058" s="4" t="s">
        <v>557</v>
      </c>
    </row>
    <row r="2059" spans="1:4">
      <c r="A2059" s="4" t="s">
        <v>1106</v>
      </c>
    </row>
    <row r="2060" spans="1:4">
      <c r="A2060" s="3" t="s">
        <v>731</v>
      </c>
    </row>
    <row r="2061" spans="1:4">
      <c r="A2061" s="4" t="s">
        <v>747</v>
      </c>
      <c r="B2061" s="4" t="s">
        <v>337</v>
      </c>
    </row>
    <row r="2062" spans="1:4">
      <c r="A2062" s="4" t="s">
        <v>1107</v>
      </c>
    </row>
    <row r="2063" spans="1:4">
      <c r="A2063" s="3" t="s">
        <v>731</v>
      </c>
    </row>
    <row r="2064" spans="1:4">
      <c r="A2064" s="4" t="s">
        <v>361</v>
      </c>
      <c r="B2064" s="5" t="n">
        <v>1</v>
      </c>
    </row>
    <row r="2065" spans="1:4">
      <c r="A2065" s="4" t="s">
        <v>732</v>
      </c>
      <c r="B2065" s="6" t="n">
        <v>2234</v>
      </c>
    </row>
    <row r="2066" spans="1:4">
      <c r="A2066" s="4" t="s">
        <v>733</v>
      </c>
      <c r="B2066" s="5" t="n">
        <v>4599</v>
      </c>
    </row>
    <row r="2067" spans="1:4">
      <c r="A2067" s="4" t="s">
        <v>734</v>
      </c>
      <c r="B2067" s="5" t="n">
        <v>6833</v>
      </c>
    </row>
    <row r="2068" spans="1:4">
      <c r="A2068" s="4" t="s">
        <v>735</v>
      </c>
      <c r="B2068" s="5" t="n">
        <v>33</v>
      </c>
    </row>
    <row r="2069" spans="1:4">
      <c r="A2069" s="4" t="s">
        <v>736</v>
      </c>
      <c r="B2069" s="5" t="n">
        <v>2234</v>
      </c>
    </row>
    <row r="2070" spans="1:4">
      <c r="A2070" s="4" t="s">
        <v>737</v>
      </c>
      <c r="B2070" s="5" t="n">
        <v>4632</v>
      </c>
    </row>
    <row r="2071" spans="1:4">
      <c r="A2071" s="4" t="s">
        <v>738</v>
      </c>
      <c r="B2071" s="5" t="n">
        <v>6866</v>
      </c>
    </row>
    <row r="2072" spans="1:4">
      <c r="A2072" s="4" t="s">
        <v>739</v>
      </c>
      <c r="B2072" s="6" t="n">
        <v>-351</v>
      </c>
    </row>
    <row r="2073" spans="1:4">
      <c r="A2073" s="4" t="s">
        <v>1108</v>
      </c>
    </row>
    <row r="2074" spans="1:4">
      <c r="A2074" s="3" t="s">
        <v>731</v>
      </c>
    </row>
    <row r="2075" spans="1:4">
      <c r="A2075" s="4" t="s">
        <v>747</v>
      </c>
      <c r="B2075" s="4" t="s">
        <v>557</v>
      </c>
    </row>
    <row r="2076" spans="1:4">
      <c r="A2076" s="4" t="s">
        <v>1109</v>
      </c>
    </row>
    <row r="2077" spans="1:4">
      <c r="A2077" s="3" t="s">
        <v>731</v>
      </c>
    </row>
    <row r="2078" spans="1:4">
      <c r="A2078" s="4" t="s">
        <v>747</v>
      </c>
      <c r="B2078" s="4" t="s">
        <v>767</v>
      </c>
    </row>
    <row r="2079" spans="1:4">
      <c r="A2079" s="4" t="s">
        <v>1110</v>
      </c>
    </row>
    <row r="2080" spans="1:4">
      <c r="A2080" s="3" t="s">
        <v>731</v>
      </c>
    </row>
    <row r="2081" spans="1:4">
      <c r="A2081" s="4" t="s">
        <v>361</v>
      </c>
      <c r="B2081" s="5" t="n">
        <v>2</v>
      </c>
    </row>
    <row r="2082" spans="1:4">
      <c r="A2082" s="4" t="s">
        <v>732</v>
      </c>
      <c r="B2082" s="6" t="n">
        <v>5461</v>
      </c>
    </row>
    <row r="2083" spans="1:4">
      <c r="A2083" s="4" t="s">
        <v>733</v>
      </c>
      <c r="B2083" s="5" t="n">
        <v>31590</v>
      </c>
    </row>
    <row r="2084" spans="1:4">
      <c r="A2084" s="4" t="s">
        <v>734</v>
      </c>
      <c r="B2084" s="5" t="n">
        <v>37051</v>
      </c>
    </row>
    <row r="2085" spans="1:4">
      <c r="A2085" s="4" t="s">
        <v>735</v>
      </c>
      <c r="B2085" s="5" t="n">
        <v>179</v>
      </c>
    </row>
    <row r="2086" spans="1:4">
      <c r="A2086" s="4" t="s">
        <v>736</v>
      </c>
      <c r="B2086" s="5" t="n">
        <v>5461</v>
      </c>
    </row>
    <row r="2087" spans="1:4">
      <c r="A2087" s="4" t="s">
        <v>737</v>
      </c>
      <c r="B2087" s="5" t="n">
        <v>31769</v>
      </c>
    </row>
    <row r="2088" spans="1:4">
      <c r="A2088" s="4" t="s">
        <v>738</v>
      </c>
      <c r="B2088" s="5" t="n">
        <v>37230</v>
      </c>
    </row>
    <row r="2089" spans="1:4">
      <c r="A2089" s="4" t="s">
        <v>739</v>
      </c>
      <c r="B2089" s="6" t="n">
        <v>-3290</v>
      </c>
    </row>
    <row r="2090" spans="1:4">
      <c r="A2090" s="4" t="s">
        <v>1111</v>
      </c>
    </row>
    <row r="2091" spans="1:4">
      <c r="A2091" s="3" t="s">
        <v>731</v>
      </c>
    </row>
    <row r="2092" spans="1:4">
      <c r="A2092" s="4" t="s">
        <v>747</v>
      </c>
      <c r="B2092" s="4" t="s">
        <v>557</v>
      </c>
    </row>
    <row r="2093" spans="1:4">
      <c r="A2093" s="4" t="s">
        <v>1112</v>
      </c>
    </row>
    <row r="2094" spans="1:4">
      <c r="A2094" s="3" t="s">
        <v>731</v>
      </c>
    </row>
    <row r="2095" spans="1:4">
      <c r="A2095" s="4" t="s">
        <v>747</v>
      </c>
      <c r="B2095" s="4" t="s">
        <v>767</v>
      </c>
    </row>
    <row r="2096" spans="1:4">
      <c r="A2096" s="4" t="s">
        <v>1113</v>
      </c>
    </row>
    <row r="2097" spans="1:4">
      <c r="A2097" s="3" t="s">
        <v>731</v>
      </c>
    </row>
    <row r="2098" spans="1:4">
      <c r="A2098" s="4" t="s">
        <v>361</v>
      </c>
      <c r="B2098" s="5" t="n">
        <v>1</v>
      </c>
    </row>
    <row r="2099" spans="1:4">
      <c r="A2099" s="4" t="s">
        <v>732</v>
      </c>
      <c r="B2099" s="6" t="n">
        <v>1928</v>
      </c>
    </row>
    <row r="2100" spans="1:4">
      <c r="A2100" s="4" t="s">
        <v>733</v>
      </c>
      <c r="B2100" s="5" t="n">
        <v>4985</v>
      </c>
    </row>
    <row r="2101" spans="1:4">
      <c r="A2101" s="4" t="s">
        <v>734</v>
      </c>
      <c r="B2101" s="5" t="n">
        <v>6913</v>
      </c>
    </row>
    <row r="2102" spans="1:4">
      <c r="A2102" s="4" t="s">
        <v>735</v>
      </c>
      <c r="B2102" s="5" t="n">
        <v>57</v>
      </c>
    </row>
    <row r="2103" spans="1:4">
      <c r="A2103" s="4" t="s">
        <v>736</v>
      </c>
      <c r="B2103" s="5" t="n">
        <v>1928</v>
      </c>
    </row>
    <row r="2104" spans="1:4">
      <c r="A2104" s="4" t="s">
        <v>737</v>
      </c>
      <c r="B2104" s="5" t="n">
        <v>5042</v>
      </c>
    </row>
    <row r="2105" spans="1:4">
      <c r="A2105" s="4" t="s">
        <v>738</v>
      </c>
      <c r="B2105" s="5" t="n">
        <v>6970</v>
      </c>
    </row>
    <row r="2106" spans="1:4">
      <c r="A2106" s="4" t="s">
        <v>739</v>
      </c>
      <c r="B2106" s="6" t="n">
        <v>-610</v>
      </c>
    </row>
    <row r="2107" spans="1:4">
      <c r="A2107" s="4" t="s">
        <v>1114</v>
      </c>
    </row>
    <row r="2108" spans="1:4">
      <c r="A2108" s="3" t="s">
        <v>731</v>
      </c>
    </row>
    <row r="2109" spans="1:4">
      <c r="A2109" s="4" t="s">
        <v>747</v>
      </c>
      <c r="B2109" s="4" t="s">
        <v>557</v>
      </c>
    </row>
    <row r="2110" spans="1:4">
      <c r="A2110" s="4" t="s">
        <v>1115</v>
      </c>
    </row>
    <row r="2111" spans="1:4">
      <c r="A2111" s="3" t="s">
        <v>731</v>
      </c>
    </row>
    <row r="2112" spans="1:4">
      <c r="A2112" s="4" t="s">
        <v>747</v>
      </c>
      <c r="B2112" s="4" t="s">
        <v>767</v>
      </c>
    </row>
    <row r="2113" spans="1:4">
      <c r="A2113" s="4" t="s">
        <v>1116</v>
      </c>
    </row>
    <row r="2114" spans="1:4">
      <c r="A2114" s="3" t="s">
        <v>731</v>
      </c>
    </row>
    <row r="2115" spans="1:4">
      <c r="A2115" s="4" t="s">
        <v>361</v>
      </c>
      <c r="B2115" s="5" t="n">
        <v>1</v>
      </c>
    </row>
    <row r="2116" spans="1:4">
      <c r="A2116" s="4" t="s">
        <v>732</v>
      </c>
      <c r="B2116" s="6" t="n">
        <v>4106</v>
      </c>
    </row>
    <row r="2117" spans="1:4">
      <c r="A2117" s="4" t="s">
        <v>733</v>
      </c>
      <c r="B2117" s="5" t="n">
        <v>9448</v>
      </c>
    </row>
    <row r="2118" spans="1:4">
      <c r="A2118" s="4" t="s">
        <v>734</v>
      </c>
      <c r="B2118" s="5" t="n">
        <v>13554</v>
      </c>
    </row>
    <row r="2119" spans="1:4">
      <c r="A2119" s="4" t="s">
        <v>735</v>
      </c>
      <c r="B2119" s="5" t="n">
        <v>741</v>
      </c>
    </row>
    <row r="2120" spans="1:4">
      <c r="A2120" s="4" t="s">
        <v>736</v>
      </c>
      <c r="B2120" s="5" t="n">
        <v>4106</v>
      </c>
    </row>
    <row r="2121" spans="1:4">
      <c r="A2121" s="4" t="s">
        <v>737</v>
      </c>
      <c r="B2121" s="5" t="n">
        <v>10189</v>
      </c>
    </row>
    <row r="2122" spans="1:4">
      <c r="A2122" s="4" t="s">
        <v>738</v>
      </c>
      <c r="B2122" s="5" t="n">
        <v>14295</v>
      </c>
    </row>
    <row r="2123" spans="1:4">
      <c r="A2123" s="4" t="s">
        <v>739</v>
      </c>
      <c r="B2123" s="6" t="n">
        <v>-159</v>
      </c>
    </row>
    <row r="2124" spans="1:4">
      <c r="A2124" s="4" t="s">
        <v>1117</v>
      </c>
    </row>
    <row r="2125" spans="1:4">
      <c r="A2125" s="3" t="s">
        <v>731</v>
      </c>
    </row>
    <row r="2126" spans="1:4">
      <c r="A2126" s="4" t="s">
        <v>747</v>
      </c>
      <c r="B2126" s="4" t="s">
        <v>557</v>
      </c>
    </row>
    <row r="2127" spans="1:4">
      <c r="A2127" s="4" t="s">
        <v>1118</v>
      </c>
    </row>
    <row r="2128" spans="1:4">
      <c r="A2128" s="3" t="s">
        <v>731</v>
      </c>
    </row>
    <row r="2129" spans="1:4">
      <c r="A2129" s="4" t="s">
        <v>747</v>
      </c>
      <c r="B2129" s="4" t="s">
        <v>337</v>
      </c>
    </row>
    <row r="2130" spans="1:4">
      <c r="A2130" s="4" t="s">
        <v>1119</v>
      </c>
    </row>
    <row r="2131" spans="1:4">
      <c r="A2131" s="3" t="s">
        <v>731</v>
      </c>
    </row>
    <row r="2132" spans="1:4">
      <c r="A2132" s="4" t="s">
        <v>361</v>
      </c>
      <c r="B2132" s="5" t="n">
        <v>1</v>
      </c>
    </row>
    <row r="2133" spans="1:4">
      <c r="A2133" s="4" t="s">
        <v>732</v>
      </c>
      <c r="B2133" s="6" t="n">
        <v>945</v>
      </c>
    </row>
    <row r="2134" spans="1:4">
      <c r="A2134" s="4" t="s">
        <v>733</v>
      </c>
      <c r="B2134" s="5" t="n">
        <v>2908</v>
      </c>
    </row>
    <row r="2135" spans="1:4">
      <c r="A2135" s="4" t="s">
        <v>734</v>
      </c>
      <c r="B2135" s="5" t="n">
        <v>3853</v>
      </c>
    </row>
    <row r="2136" spans="1:4">
      <c r="A2136" s="4" t="s">
        <v>735</v>
      </c>
      <c r="B2136" s="5" t="n">
        <v>26</v>
      </c>
    </row>
    <row r="2137" spans="1:4">
      <c r="A2137" s="4" t="s">
        <v>736</v>
      </c>
      <c r="B2137" s="5" t="n">
        <v>945</v>
      </c>
    </row>
    <row r="2138" spans="1:4">
      <c r="A2138" s="4" t="s">
        <v>737</v>
      </c>
      <c r="B2138" s="5" t="n">
        <v>2934</v>
      </c>
    </row>
    <row r="2139" spans="1:4">
      <c r="A2139" s="4" t="s">
        <v>738</v>
      </c>
      <c r="B2139" s="5" t="n">
        <v>3879</v>
      </c>
    </row>
    <row r="2140" spans="1:4">
      <c r="A2140" s="4" t="s">
        <v>739</v>
      </c>
      <c r="B2140" s="6" t="n">
        <v>-306</v>
      </c>
    </row>
    <row r="2141" spans="1:4">
      <c r="A2141" s="4" t="s">
        <v>1120</v>
      </c>
    </row>
    <row r="2142" spans="1:4">
      <c r="A2142" s="3" t="s">
        <v>731</v>
      </c>
    </row>
    <row r="2143" spans="1:4">
      <c r="A2143" s="4" t="s">
        <v>747</v>
      </c>
      <c r="B2143" s="4" t="s">
        <v>557</v>
      </c>
    </row>
    <row r="2144" spans="1:4">
      <c r="A2144" s="4" t="s">
        <v>1121</v>
      </c>
    </row>
    <row r="2145" spans="1:4">
      <c r="A2145" s="3" t="s">
        <v>731</v>
      </c>
    </row>
    <row r="2146" spans="1:4">
      <c r="A2146" s="4" t="s">
        <v>747</v>
      </c>
      <c r="B2146" s="4" t="s">
        <v>767</v>
      </c>
    </row>
    <row r="2147" spans="1:4">
      <c r="A2147" s="4" t="s">
        <v>1122</v>
      </c>
    </row>
    <row r="2148" spans="1:4">
      <c r="A2148" s="3" t="s">
        <v>731</v>
      </c>
    </row>
    <row r="2149" spans="1:4">
      <c r="A2149" s="4" t="s">
        <v>361</v>
      </c>
      <c r="B2149" s="5" t="n">
        <v>1</v>
      </c>
    </row>
    <row r="2150" spans="1:4">
      <c r="A2150" s="4" t="s">
        <v>732</v>
      </c>
      <c r="B2150" s="6" t="n">
        <v>8030</v>
      </c>
    </row>
    <row r="2151" spans="1:4">
      <c r="A2151" s="4" t="s">
        <v>733</v>
      </c>
      <c r="B2151" s="5" t="n">
        <v>15777</v>
      </c>
    </row>
    <row r="2152" spans="1:4">
      <c r="A2152" s="4" t="s">
        <v>734</v>
      </c>
      <c r="B2152" s="5" t="n">
        <v>23807</v>
      </c>
    </row>
    <row r="2153" spans="1:4">
      <c r="A2153" s="4" t="s">
        <v>735</v>
      </c>
      <c r="B2153" s="5" t="n">
        <v>110</v>
      </c>
    </row>
    <row r="2154" spans="1:4">
      <c r="A2154" s="4" t="s">
        <v>736</v>
      </c>
      <c r="B2154" s="5" t="n">
        <v>8030</v>
      </c>
    </row>
    <row r="2155" spans="1:4">
      <c r="A2155" s="4" t="s">
        <v>737</v>
      </c>
      <c r="B2155" s="5" t="n">
        <v>15887</v>
      </c>
    </row>
    <row r="2156" spans="1:4">
      <c r="A2156" s="4" t="s">
        <v>738</v>
      </c>
      <c r="B2156" s="5" t="n">
        <v>23917</v>
      </c>
    </row>
    <row r="2157" spans="1:4">
      <c r="A2157" s="4" t="s">
        <v>739</v>
      </c>
      <c r="B2157" s="6" t="n">
        <v>-1194</v>
      </c>
    </row>
    <row r="2158" spans="1:4">
      <c r="A2158" s="4" t="s">
        <v>1123</v>
      </c>
    </row>
    <row r="2159" spans="1:4">
      <c r="A2159" s="3" t="s">
        <v>731</v>
      </c>
    </row>
    <row r="2160" spans="1:4">
      <c r="A2160" s="4" t="s">
        <v>747</v>
      </c>
      <c r="B2160" s="4" t="s">
        <v>557</v>
      </c>
    </row>
    <row r="2161" spans="1:4">
      <c r="A2161" s="4" t="s">
        <v>1124</v>
      </c>
    </row>
    <row r="2162" spans="1:4">
      <c r="A2162" s="3" t="s">
        <v>731</v>
      </c>
    </row>
    <row r="2163" spans="1:4">
      <c r="A2163" s="4" t="s">
        <v>747</v>
      </c>
      <c r="B2163" s="4" t="s">
        <v>767</v>
      </c>
    </row>
    <row r="2164" spans="1:4">
      <c r="A2164" s="4" t="s">
        <v>1125</v>
      </c>
    </row>
    <row r="2165" spans="1:4">
      <c r="A2165" s="3" t="s">
        <v>731</v>
      </c>
    </row>
    <row r="2166" spans="1:4">
      <c r="A2166" s="4" t="s">
        <v>361</v>
      </c>
      <c r="B2166" s="5" t="n">
        <v>1</v>
      </c>
    </row>
    <row r="2167" spans="1:4">
      <c r="A2167" s="4" t="s">
        <v>732</v>
      </c>
      <c r="B2167" s="6" t="n">
        <v>2184</v>
      </c>
    </row>
    <row r="2168" spans="1:4">
      <c r="A2168" s="4" t="s">
        <v>733</v>
      </c>
      <c r="B2168" s="5" t="n">
        <v>7842</v>
      </c>
    </row>
    <row r="2169" spans="1:4">
      <c r="A2169" s="4" t="s">
        <v>734</v>
      </c>
      <c r="B2169" s="5" t="n">
        <v>10026</v>
      </c>
    </row>
    <row r="2170" spans="1:4">
      <c r="A2170" s="4" t="s">
        <v>735</v>
      </c>
      <c r="B2170" s="5" t="n">
        <v>25</v>
      </c>
    </row>
    <row r="2171" spans="1:4">
      <c r="A2171" s="4" t="s">
        <v>736</v>
      </c>
      <c r="B2171" s="5" t="n">
        <v>2184</v>
      </c>
    </row>
    <row r="2172" spans="1:4">
      <c r="A2172" s="4" t="s">
        <v>737</v>
      </c>
      <c r="B2172" s="5" t="n">
        <v>7867</v>
      </c>
    </row>
    <row r="2173" spans="1:4">
      <c r="A2173" s="4" t="s">
        <v>738</v>
      </c>
      <c r="B2173" s="5" t="n">
        <v>10051</v>
      </c>
    </row>
    <row r="2174" spans="1:4">
      <c r="A2174" s="4" t="s">
        <v>739</v>
      </c>
      <c r="B2174" s="6" t="n">
        <v>-412</v>
      </c>
    </row>
    <row r="2175" spans="1:4">
      <c r="A2175" s="4" t="s">
        <v>1126</v>
      </c>
    </row>
    <row r="2176" spans="1:4">
      <c r="A2176" s="3" t="s">
        <v>731</v>
      </c>
    </row>
    <row r="2177" spans="1:4">
      <c r="A2177" s="4" t="s">
        <v>747</v>
      </c>
      <c r="B2177" s="4" t="s">
        <v>557</v>
      </c>
    </row>
    <row r="2178" spans="1:4">
      <c r="A2178" s="4" t="s">
        <v>1127</v>
      </c>
    </row>
    <row r="2179" spans="1:4">
      <c r="A2179" s="3" t="s">
        <v>731</v>
      </c>
    </row>
    <row r="2180" spans="1:4">
      <c r="A2180" s="4" t="s">
        <v>747</v>
      </c>
      <c r="B2180" s="4" t="s">
        <v>337</v>
      </c>
    </row>
    <row r="2181" spans="1:4">
      <c r="A2181" s="4" t="s">
        <v>1128</v>
      </c>
    </row>
    <row r="2182" spans="1:4">
      <c r="A2182" s="3" t="s">
        <v>731</v>
      </c>
    </row>
    <row r="2183" spans="1:4">
      <c r="A2183" s="4" t="s">
        <v>361</v>
      </c>
      <c r="B2183" s="5" t="n">
        <v>1</v>
      </c>
    </row>
    <row r="2184" spans="1:4">
      <c r="A2184" s="4" t="s">
        <v>732</v>
      </c>
      <c r="B2184" s="6" t="n">
        <v>3400</v>
      </c>
    </row>
    <row r="2185" spans="1:4">
      <c r="A2185" s="4" t="s">
        <v>733</v>
      </c>
      <c r="B2185" s="5" t="n">
        <v>4072</v>
      </c>
    </row>
    <row r="2186" spans="1:4">
      <c r="A2186" s="4" t="s">
        <v>734</v>
      </c>
      <c r="B2186" s="5" t="n">
        <v>7472</v>
      </c>
    </row>
    <row r="2187" spans="1:4">
      <c r="A2187" s="4" t="s">
        <v>735</v>
      </c>
      <c r="B2187" s="5" t="n">
        <v>182</v>
      </c>
    </row>
    <row r="2188" spans="1:4">
      <c r="A2188" s="4" t="s">
        <v>736</v>
      </c>
      <c r="B2188" s="5" t="n">
        <v>3400</v>
      </c>
    </row>
    <row r="2189" spans="1:4">
      <c r="A2189" s="4" t="s">
        <v>737</v>
      </c>
      <c r="B2189" s="5" t="n">
        <v>4254</v>
      </c>
    </row>
    <row r="2190" spans="1:4">
      <c r="A2190" s="4" t="s">
        <v>738</v>
      </c>
      <c r="B2190" s="5" t="n">
        <v>7654</v>
      </c>
    </row>
    <row r="2191" spans="1:4">
      <c r="A2191" s="4" t="s">
        <v>739</v>
      </c>
      <c r="B2191" s="6" t="n">
        <v>-365</v>
      </c>
    </row>
    <row r="2192" spans="1:4">
      <c r="A2192" s="4" t="s">
        <v>1129</v>
      </c>
    </row>
    <row r="2193" spans="1:4">
      <c r="A2193" s="3" t="s">
        <v>731</v>
      </c>
    </row>
    <row r="2194" spans="1:4">
      <c r="A2194" s="4" t="s">
        <v>747</v>
      </c>
      <c r="B2194" s="4" t="s">
        <v>557</v>
      </c>
    </row>
    <row r="2195" spans="1:4">
      <c r="A2195" s="4" t="s">
        <v>1130</v>
      </c>
    </row>
    <row r="2196" spans="1:4">
      <c r="A2196" s="3" t="s">
        <v>731</v>
      </c>
    </row>
    <row r="2197" spans="1:4">
      <c r="A2197" s="4" t="s">
        <v>747</v>
      </c>
      <c r="B2197" s="4" t="s">
        <v>335</v>
      </c>
    </row>
    <row r="2198" spans="1:4">
      <c r="A2198" s="4" t="s">
        <v>1131</v>
      </c>
    </row>
    <row r="2199" spans="1:4">
      <c r="A2199" s="3" t="s">
        <v>731</v>
      </c>
    </row>
    <row r="2200" spans="1:4">
      <c r="A2200" s="4" t="s">
        <v>361</v>
      </c>
      <c r="B2200" s="5" t="n">
        <v>1</v>
      </c>
    </row>
    <row r="2201" spans="1:4">
      <c r="A2201" s="4" t="s">
        <v>732</v>
      </c>
      <c r="B2201" s="6" t="n">
        <v>2155</v>
      </c>
    </row>
    <row r="2202" spans="1:4">
      <c r="A2202" s="4" t="s">
        <v>733</v>
      </c>
      <c r="B2202" s="5" t="n">
        <v>8379</v>
      </c>
    </row>
    <row r="2203" spans="1:4">
      <c r="A2203" s="4" t="s">
        <v>734</v>
      </c>
      <c r="B2203" s="5" t="n">
        <v>10534</v>
      </c>
    </row>
    <row r="2204" spans="1:4">
      <c r="A2204" s="4" t="s">
        <v>735</v>
      </c>
      <c r="B2204" s="5" t="n">
        <v>487</v>
      </c>
    </row>
    <row r="2205" spans="1:4">
      <c r="A2205" s="4" t="s">
        <v>736</v>
      </c>
      <c r="B2205" s="5" t="n">
        <v>2155</v>
      </c>
    </row>
    <row r="2206" spans="1:4">
      <c r="A2206" s="4" t="s">
        <v>737</v>
      </c>
      <c r="B2206" s="5" t="n">
        <v>8866</v>
      </c>
    </row>
    <row r="2207" spans="1:4">
      <c r="A2207" s="4" t="s">
        <v>738</v>
      </c>
      <c r="B2207" s="5" t="n">
        <v>11021</v>
      </c>
    </row>
    <row r="2208" spans="1:4">
      <c r="A2208" s="4" t="s">
        <v>739</v>
      </c>
      <c r="B2208" s="6" t="n">
        <v>-714</v>
      </c>
    </row>
    <row r="2209" spans="1:4">
      <c r="A2209" s="4" t="s">
        <v>1132</v>
      </c>
    </row>
    <row r="2210" spans="1:4">
      <c r="A2210" s="3" t="s">
        <v>731</v>
      </c>
    </row>
    <row r="2211" spans="1:4">
      <c r="A2211" s="4" t="s">
        <v>747</v>
      </c>
      <c r="B2211" s="4" t="s">
        <v>557</v>
      </c>
    </row>
    <row r="2212" spans="1:4">
      <c r="A2212" s="4" t="s">
        <v>1133</v>
      </c>
    </row>
    <row r="2213" spans="1:4">
      <c r="A2213" s="3" t="s">
        <v>731</v>
      </c>
    </row>
    <row r="2214" spans="1:4">
      <c r="A2214" s="4" t="s">
        <v>747</v>
      </c>
      <c r="B2214" s="4" t="s">
        <v>767</v>
      </c>
    </row>
    <row r="2215" spans="1:4">
      <c r="A2215" s="4" t="s">
        <v>1134</v>
      </c>
    </row>
    <row r="2216" spans="1:4">
      <c r="A2216" s="3" t="s">
        <v>731</v>
      </c>
    </row>
    <row r="2217" spans="1:4">
      <c r="A2217" s="4" t="s">
        <v>361</v>
      </c>
      <c r="B2217" s="5" t="n">
        <v>1</v>
      </c>
    </row>
    <row r="2218" spans="1:4">
      <c r="A2218" s="4" t="s">
        <v>732</v>
      </c>
      <c r="B2218" s="6" t="n">
        <v>1641</v>
      </c>
    </row>
    <row r="2219" spans="1:4">
      <c r="A2219" s="4" t="s">
        <v>733</v>
      </c>
      <c r="B2219" s="5" t="n">
        <v>6598</v>
      </c>
    </row>
    <row r="2220" spans="1:4">
      <c r="A2220" s="4" t="s">
        <v>734</v>
      </c>
      <c r="B2220" s="5" t="n">
        <v>8239</v>
      </c>
    </row>
    <row r="2221" spans="1:4">
      <c r="A2221" s="4" t="s">
        <v>735</v>
      </c>
      <c r="B2221" s="5" t="n">
        <v>48</v>
      </c>
    </row>
    <row r="2222" spans="1:4">
      <c r="A2222" s="4" t="s">
        <v>736</v>
      </c>
      <c r="B2222" s="5" t="n">
        <v>1641</v>
      </c>
    </row>
    <row r="2223" spans="1:4">
      <c r="A2223" s="4" t="s">
        <v>737</v>
      </c>
      <c r="B2223" s="5" t="n">
        <v>6646</v>
      </c>
    </row>
    <row r="2224" spans="1:4">
      <c r="A2224" s="4" t="s">
        <v>738</v>
      </c>
      <c r="B2224" s="5" t="n">
        <v>8287</v>
      </c>
    </row>
    <row r="2225" spans="1:4">
      <c r="A2225" s="4" t="s">
        <v>739</v>
      </c>
      <c r="B2225" s="6" t="n">
        <v>-580</v>
      </c>
    </row>
    <row r="2226" spans="1:4">
      <c r="A2226" s="4" t="s">
        <v>1135</v>
      </c>
    </row>
    <row r="2227" spans="1:4">
      <c r="A2227" s="3" t="s">
        <v>731</v>
      </c>
    </row>
    <row r="2228" spans="1:4">
      <c r="A2228" s="4" t="s">
        <v>747</v>
      </c>
      <c r="B2228" s="4" t="s">
        <v>557</v>
      </c>
    </row>
    <row r="2229" spans="1:4">
      <c r="A2229" s="4" t="s">
        <v>1136</v>
      </c>
    </row>
    <row r="2230" spans="1:4">
      <c r="A2230" s="3" t="s">
        <v>731</v>
      </c>
    </row>
    <row r="2231" spans="1:4">
      <c r="A2231" s="4" t="s">
        <v>747</v>
      </c>
      <c r="B2231" s="4" t="s">
        <v>767</v>
      </c>
    </row>
    <row r="2232" spans="1:4">
      <c r="A2232" s="4" t="s">
        <v>1137</v>
      </c>
    </row>
    <row r="2233" spans="1:4">
      <c r="A2233" s="3" t="s">
        <v>731</v>
      </c>
    </row>
    <row r="2234" spans="1:4">
      <c r="A2234" s="4" t="s">
        <v>361</v>
      </c>
      <c r="B2234" s="5" t="n">
        <v>3</v>
      </c>
    </row>
    <row r="2235" spans="1:4">
      <c r="A2235" s="4" t="s">
        <v>732</v>
      </c>
      <c r="B2235" s="6" t="n">
        <v>13926</v>
      </c>
    </row>
    <row r="2236" spans="1:4">
      <c r="A2236" s="4" t="s">
        <v>733</v>
      </c>
      <c r="B2236" s="5" t="n">
        <v>51618</v>
      </c>
    </row>
    <row r="2237" spans="1:4">
      <c r="A2237" s="4" t="s">
        <v>734</v>
      </c>
      <c r="B2237" s="5" t="n">
        <v>65544</v>
      </c>
    </row>
    <row r="2238" spans="1:4">
      <c r="A2238" s="4" t="s">
        <v>735</v>
      </c>
      <c r="B2238" s="5" t="n">
        <v>7829</v>
      </c>
    </row>
    <row r="2239" spans="1:4">
      <c r="A2239" s="4" t="s">
        <v>736</v>
      </c>
      <c r="B2239" s="5" t="n">
        <v>13926</v>
      </c>
    </row>
    <row r="2240" spans="1:4">
      <c r="A2240" s="4" t="s">
        <v>737</v>
      </c>
      <c r="B2240" s="5" t="n">
        <v>59447</v>
      </c>
    </row>
    <row r="2241" spans="1:4">
      <c r="A2241" s="4" t="s">
        <v>738</v>
      </c>
      <c r="B2241" s="5" t="n">
        <v>73373</v>
      </c>
    </row>
    <row r="2242" spans="1:4">
      <c r="A2242" s="4" t="s">
        <v>739</v>
      </c>
      <c r="B2242" s="6" t="n">
        <v>-995</v>
      </c>
    </row>
    <row r="2243" spans="1:4">
      <c r="A2243" s="4" t="s">
        <v>1138</v>
      </c>
    </row>
    <row r="2244" spans="1:4">
      <c r="A2244" s="3" t="s">
        <v>731</v>
      </c>
    </row>
    <row r="2245" spans="1:4">
      <c r="A2245" s="4" t="s">
        <v>747</v>
      </c>
      <c r="B2245" s="4" t="s">
        <v>557</v>
      </c>
    </row>
    <row r="2246" spans="1:4">
      <c r="A2246" s="4" t="s">
        <v>1139</v>
      </c>
    </row>
    <row r="2247" spans="1:4">
      <c r="A2247" s="3" t="s">
        <v>731</v>
      </c>
    </row>
    <row r="2248" spans="1:4">
      <c r="A2248" s="4" t="s">
        <v>747</v>
      </c>
      <c r="B2248" s="4" t="s">
        <v>337</v>
      </c>
    </row>
    <row r="2249" spans="1:4">
      <c r="A2249" s="4" t="s">
        <v>1140</v>
      </c>
    </row>
    <row r="2250" spans="1:4">
      <c r="A2250" s="3" t="s">
        <v>731</v>
      </c>
    </row>
    <row r="2251" spans="1:4">
      <c r="A2251" s="4" t="s">
        <v>361</v>
      </c>
      <c r="B2251" s="5" t="n">
        <v>1</v>
      </c>
    </row>
    <row r="2252" spans="1:4">
      <c r="A2252" s="4" t="s">
        <v>732</v>
      </c>
      <c r="B2252" s="6" t="n">
        <v>2595</v>
      </c>
    </row>
    <row r="2253" spans="1:4">
      <c r="A2253" s="4" t="s">
        <v>733</v>
      </c>
      <c r="B2253" s="5" t="n">
        <v>7903</v>
      </c>
    </row>
    <row r="2254" spans="1:4">
      <c r="A2254" s="4" t="s">
        <v>734</v>
      </c>
      <c r="B2254" s="5" t="n">
        <v>10498</v>
      </c>
    </row>
    <row r="2255" spans="1:4">
      <c r="A2255" s="4" t="s">
        <v>735</v>
      </c>
      <c r="B2255" s="5" t="n">
        <v>2050</v>
      </c>
    </row>
    <row r="2256" spans="1:4">
      <c r="A2256" s="4" t="s">
        <v>736</v>
      </c>
      <c r="B2256" s="5" t="n">
        <v>2595</v>
      </c>
    </row>
    <row r="2257" spans="1:4">
      <c r="A2257" s="4" t="s">
        <v>737</v>
      </c>
      <c r="B2257" s="5" t="n">
        <v>9953</v>
      </c>
    </row>
    <row r="2258" spans="1:4">
      <c r="A2258" s="4" t="s">
        <v>738</v>
      </c>
      <c r="B2258" s="5" t="n">
        <v>12548</v>
      </c>
    </row>
    <row r="2259" spans="1:4">
      <c r="A2259" s="4" t="s">
        <v>739</v>
      </c>
      <c r="B2259" s="6" t="n">
        <v>-201</v>
      </c>
    </row>
    <row r="2260" spans="1:4">
      <c r="A2260" s="4" t="s">
        <v>1141</v>
      </c>
    </row>
    <row r="2261" spans="1:4">
      <c r="A2261" s="3" t="s">
        <v>731</v>
      </c>
    </row>
    <row r="2262" spans="1:4">
      <c r="A2262" s="4" t="s">
        <v>747</v>
      </c>
      <c r="B2262" s="4" t="s">
        <v>557</v>
      </c>
    </row>
    <row r="2263" spans="1:4">
      <c r="A2263" s="4" t="s">
        <v>1142</v>
      </c>
    </row>
    <row r="2264" spans="1:4">
      <c r="A2264" s="3" t="s">
        <v>731</v>
      </c>
    </row>
    <row r="2265" spans="1:4">
      <c r="A2265" s="4" t="s">
        <v>747</v>
      </c>
      <c r="B2265" s="4" t="s">
        <v>335</v>
      </c>
    </row>
    <row r="2266" spans="1:4">
      <c r="A2266" s="4" t="s">
        <v>1143</v>
      </c>
    </row>
    <row r="2267" spans="1:4">
      <c r="A2267" s="3" t="s">
        <v>731</v>
      </c>
    </row>
    <row r="2268" spans="1:4">
      <c r="A2268" s="4" t="s">
        <v>361</v>
      </c>
      <c r="B2268" s="5" t="n">
        <v>3</v>
      </c>
    </row>
    <row r="2269" spans="1:4">
      <c r="A2269" s="4" t="s">
        <v>732</v>
      </c>
      <c r="B2269" s="6" t="n">
        <v>17063</v>
      </c>
    </row>
    <row r="2270" spans="1:4">
      <c r="A2270" s="4" t="s">
        <v>733</v>
      </c>
      <c r="B2270" s="5" t="n">
        <v>28334</v>
      </c>
    </row>
    <row r="2271" spans="1:4">
      <c r="A2271" s="4" t="s">
        <v>734</v>
      </c>
      <c r="B2271" s="5" t="n">
        <v>45397</v>
      </c>
    </row>
    <row r="2272" spans="1:4">
      <c r="A2272" s="4" t="s">
        <v>735</v>
      </c>
      <c r="B2272" s="5" t="n">
        <v>1294</v>
      </c>
    </row>
    <row r="2273" spans="1:4">
      <c r="A2273" s="4" t="s">
        <v>736</v>
      </c>
      <c r="B2273" s="5" t="n">
        <v>17063</v>
      </c>
    </row>
    <row r="2274" spans="1:4">
      <c r="A2274" s="4" t="s">
        <v>737</v>
      </c>
      <c r="B2274" s="5" t="n">
        <v>29628</v>
      </c>
    </row>
    <row r="2275" spans="1:4">
      <c r="A2275" s="4" t="s">
        <v>738</v>
      </c>
      <c r="B2275" s="5" t="n">
        <v>46691</v>
      </c>
    </row>
    <row r="2276" spans="1:4">
      <c r="A2276" s="4" t="s">
        <v>739</v>
      </c>
      <c r="B2276" s="6" t="n">
        <v>-2128</v>
      </c>
    </row>
    <row r="2277" spans="1:4">
      <c r="A2277" s="4" t="s">
        <v>1144</v>
      </c>
    </row>
    <row r="2278" spans="1:4">
      <c r="A2278" s="3" t="s">
        <v>731</v>
      </c>
    </row>
    <row r="2279" spans="1:4">
      <c r="A2279" s="4" t="s">
        <v>747</v>
      </c>
      <c r="B2279" s="4" t="s">
        <v>557</v>
      </c>
    </row>
    <row r="2280" spans="1:4">
      <c r="A2280" s="4" t="s">
        <v>1145</v>
      </c>
    </row>
    <row r="2281" spans="1:4">
      <c r="A2281" s="3" t="s">
        <v>731</v>
      </c>
    </row>
    <row r="2282" spans="1:4">
      <c r="A2282" s="4" t="s">
        <v>747</v>
      </c>
      <c r="B2282" s="4" t="s">
        <v>337</v>
      </c>
    </row>
    <row r="2283" spans="1:4">
      <c r="A2283" s="4" t="s">
        <v>1146</v>
      </c>
    </row>
    <row r="2284" spans="1:4">
      <c r="A2284" s="3" t="s">
        <v>731</v>
      </c>
    </row>
    <row r="2285" spans="1:4">
      <c r="A2285" s="4" t="s">
        <v>732</v>
      </c>
      <c r="B2285" s="6" t="n">
        <v>4987</v>
      </c>
    </row>
    <row r="2286" spans="1:4">
      <c r="A2286" s="4" t="s">
        <v>733</v>
      </c>
      <c r="B2286" s="5" t="n">
        <v>0</v>
      </c>
    </row>
    <row r="2287" spans="1:4">
      <c r="A2287" s="4" t="s">
        <v>734</v>
      </c>
      <c r="B2287" s="5" t="n">
        <v>4987</v>
      </c>
    </row>
    <row r="2288" spans="1:4">
      <c r="A2288" s="4" t="s">
        <v>735</v>
      </c>
      <c r="B2288" s="5" t="n">
        <v>5844</v>
      </c>
    </row>
    <row r="2289" spans="1:4">
      <c r="A2289" s="4" t="s">
        <v>736</v>
      </c>
      <c r="B2289" s="5" t="n">
        <v>4987</v>
      </c>
    </row>
    <row r="2290" spans="1:4">
      <c r="A2290" s="4" t="s">
        <v>737</v>
      </c>
      <c r="B2290" s="5" t="n">
        <v>5844</v>
      </c>
    </row>
    <row r="2291" spans="1:4">
      <c r="A2291" s="4" t="s">
        <v>738</v>
      </c>
      <c r="B2291" s="5" t="n">
        <v>10831</v>
      </c>
    </row>
    <row r="2292" spans="1:4">
      <c r="A2292" s="4" t="s">
        <v>739</v>
      </c>
      <c r="B2292" s="6" t="n">
        <v>0</v>
      </c>
    </row>
    <row r="2293" spans="1:4">
      <c r="A2293" s="4" t="s">
        <v>1147</v>
      </c>
    </row>
    <row r="2294" spans="1:4">
      <c r="A2294" s="3" t="s">
        <v>731</v>
      </c>
    </row>
    <row r="2295" spans="1:4">
      <c r="A2295" s="4" t="s">
        <v>361</v>
      </c>
      <c r="B2295" s="5" t="n">
        <v>1</v>
      </c>
    </row>
    <row r="2296" spans="1:4">
      <c r="A2296" s="4" t="s">
        <v>732</v>
      </c>
      <c r="B2296" s="6" t="n">
        <v>6505</v>
      </c>
    </row>
    <row r="2297" spans="1:4">
      <c r="A2297" s="4" t="s">
        <v>733</v>
      </c>
      <c r="B2297" s="5" t="n">
        <v>5060</v>
      </c>
    </row>
    <row r="2298" spans="1:4">
      <c r="A2298" s="4" t="s">
        <v>734</v>
      </c>
      <c r="B2298" s="5" t="n">
        <v>11565</v>
      </c>
    </row>
    <row r="2299" spans="1:4">
      <c r="A2299" s="4" t="s">
        <v>735</v>
      </c>
      <c r="B2299" s="5" t="n">
        <v>110</v>
      </c>
    </row>
    <row r="2300" spans="1:4">
      <c r="A2300" s="4" t="s">
        <v>736</v>
      </c>
      <c r="B2300" s="5" t="n">
        <v>6505</v>
      </c>
    </row>
    <row r="2301" spans="1:4">
      <c r="A2301" s="4" t="s">
        <v>737</v>
      </c>
      <c r="B2301" s="5" t="n">
        <v>5170</v>
      </c>
    </row>
    <row r="2302" spans="1:4">
      <c r="A2302" s="4" t="s">
        <v>738</v>
      </c>
      <c r="B2302" s="5" t="n">
        <v>11675</v>
      </c>
    </row>
    <row r="2303" spans="1:4">
      <c r="A2303" s="4" t="s">
        <v>739</v>
      </c>
      <c r="B2303" s="6" t="n">
        <v>-390</v>
      </c>
    </row>
    <row r="2304" spans="1:4">
      <c r="A2304" s="4" t="s">
        <v>1148</v>
      </c>
    </row>
    <row r="2305" spans="1:4">
      <c r="A2305" s="3" t="s">
        <v>731</v>
      </c>
    </row>
    <row r="2306" spans="1:4">
      <c r="A2306" s="4" t="s">
        <v>747</v>
      </c>
      <c r="B2306" s="4" t="s">
        <v>557</v>
      </c>
    </row>
    <row r="2307" spans="1:4">
      <c r="A2307" s="4" t="s">
        <v>1149</v>
      </c>
    </row>
    <row r="2308" spans="1:4">
      <c r="A2308" s="3" t="s">
        <v>731</v>
      </c>
    </row>
    <row r="2309" spans="1:4">
      <c r="A2309" s="4" t="s">
        <v>747</v>
      </c>
      <c r="B2309" s="4" t="s">
        <v>335</v>
      </c>
    </row>
    <row r="2310" spans="1:4">
      <c r="A2310" s="4" t="s">
        <v>1150</v>
      </c>
    </row>
    <row r="2311" spans="1:4">
      <c r="A2311" s="3" t="s">
        <v>731</v>
      </c>
    </row>
    <row r="2312" spans="1:4">
      <c r="A2312" s="4" t="s">
        <v>361</v>
      </c>
      <c r="B2312" s="5" t="n">
        <v>1</v>
      </c>
    </row>
    <row r="2313" spans="1:4">
      <c r="A2313" s="4" t="s">
        <v>732</v>
      </c>
      <c r="B2313" s="6" t="n">
        <v>7655</v>
      </c>
    </row>
    <row r="2314" spans="1:4">
      <c r="A2314" s="4" t="s">
        <v>733</v>
      </c>
      <c r="B2314" s="5" t="n">
        <v>4851</v>
      </c>
    </row>
    <row r="2315" spans="1:4">
      <c r="A2315" s="4" t="s">
        <v>734</v>
      </c>
      <c r="B2315" s="5" t="n">
        <v>12506</v>
      </c>
    </row>
    <row r="2316" spans="1:4">
      <c r="A2316" s="4" t="s">
        <v>735</v>
      </c>
      <c r="B2316" s="5" t="n">
        <v>198</v>
      </c>
    </row>
    <row r="2317" spans="1:4">
      <c r="A2317" s="4" t="s">
        <v>736</v>
      </c>
      <c r="B2317" s="5" t="n">
        <v>7655</v>
      </c>
    </row>
    <row r="2318" spans="1:4">
      <c r="A2318" s="4" t="s">
        <v>737</v>
      </c>
      <c r="B2318" s="5" t="n">
        <v>5049</v>
      </c>
    </row>
    <row r="2319" spans="1:4">
      <c r="A2319" s="4" t="s">
        <v>738</v>
      </c>
      <c r="B2319" s="5" t="n">
        <v>12704</v>
      </c>
    </row>
    <row r="2320" spans="1:4">
      <c r="A2320" s="4" t="s">
        <v>739</v>
      </c>
      <c r="B2320" s="6" t="n">
        <v>-163</v>
      </c>
    </row>
    <row r="2321" spans="1:4">
      <c r="A2321" s="4" t="s">
        <v>1151</v>
      </c>
    </row>
    <row r="2322" spans="1:4">
      <c r="A2322" s="3" t="s">
        <v>731</v>
      </c>
    </row>
    <row r="2323" spans="1:4">
      <c r="A2323" s="4" t="s">
        <v>747</v>
      </c>
      <c r="B2323" s="4" t="s">
        <v>557</v>
      </c>
    </row>
    <row r="2324" spans="1:4">
      <c r="A2324" s="4" t="s">
        <v>1152</v>
      </c>
    </row>
    <row r="2325" spans="1:4">
      <c r="A2325" s="3" t="s">
        <v>731</v>
      </c>
    </row>
    <row r="2326" spans="1:4">
      <c r="A2326" s="4" t="s">
        <v>747</v>
      </c>
      <c r="B2326" s="4" t="s">
        <v>335</v>
      </c>
    </row>
    <row r="2327" spans="1:4">
      <c r="A2327" s="4" t="s">
        <v>1153</v>
      </c>
    </row>
    <row r="2328" spans="1:4">
      <c r="A2328" s="3" t="s">
        <v>731</v>
      </c>
    </row>
    <row r="2329" spans="1:4">
      <c r="A2329" s="4" t="s">
        <v>361</v>
      </c>
      <c r="B2329" s="5" t="n">
        <v>1</v>
      </c>
    </row>
    <row r="2330" spans="1:4">
      <c r="A2330" s="4" t="s">
        <v>732</v>
      </c>
      <c r="B2330" s="6" t="n">
        <v>2005</v>
      </c>
    </row>
    <row r="2331" spans="1:4">
      <c r="A2331" s="4" t="s">
        <v>733</v>
      </c>
      <c r="B2331" s="5" t="n">
        <v>9167</v>
      </c>
    </row>
    <row r="2332" spans="1:4">
      <c r="A2332" s="4" t="s">
        <v>734</v>
      </c>
      <c r="B2332" s="5" t="n">
        <v>11172</v>
      </c>
    </row>
    <row r="2333" spans="1:4">
      <c r="A2333" s="4" t="s">
        <v>735</v>
      </c>
      <c r="B2333" s="5" t="n">
        <v>121</v>
      </c>
    </row>
    <row r="2334" spans="1:4">
      <c r="A2334" s="4" t="s">
        <v>736</v>
      </c>
      <c r="B2334" s="5" t="n">
        <v>2005</v>
      </c>
    </row>
    <row r="2335" spans="1:4">
      <c r="A2335" s="4" t="s">
        <v>737</v>
      </c>
      <c r="B2335" s="5" t="n">
        <v>9288</v>
      </c>
    </row>
    <row r="2336" spans="1:4">
      <c r="A2336" s="4" t="s">
        <v>738</v>
      </c>
      <c r="B2336" s="5" t="n">
        <v>11293</v>
      </c>
    </row>
    <row r="2337" spans="1:4">
      <c r="A2337" s="4" t="s">
        <v>739</v>
      </c>
      <c r="B2337" s="6" t="n">
        <v>0</v>
      </c>
    </row>
    <row r="2338" spans="1:4">
      <c r="A2338" s="4" t="s">
        <v>1154</v>
      </c>
    </row>
    <row r="2339" spans="1:4">
      <c r="A2339" s="3" t="s">
        <v>731</v>
      </c>
    </row>
    <row r="2340" spans="1:4">
      <c r="A2340" s="4" t="s">
        <v>747</v>
      </c>
      <c r="B2340" s="4" t="s">
        <v>557</v>
      </c>
    </row>
    <row r="2341" spans="1:4">
      <c r="A2341" s="4" t="s">
        <v>1155</v>
      </c>
    </row>
    <row r="2342" spans="1:4">
      <c r="A2342" s="3" t="s">
        <v>731</v>
      </c>
    </row>
    <row r="2343" spans="1:4">
      <c r="A2343" s="4" t="s">
        <v>747</v>
      </c>
      <c r="B2343" s="4" t="s">
        <v>7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3</v>
      </c>
    </row>
    <row r="3" spans="1:3">
      <c r="A3" s="3" t="s">
        <v>1157</v>
      </c>
    </row>
    <row r="4" spans="1:3">
      <c r="A4" s="4" t="s">
        <v>1158</v>
      </c>
      <c r="B4" s="6" t="n">
        <v>2910949</v>
      </c>
      <c r="C4" s="6" t="n">
        <v>2573635</v>
      </c>
    </row>
    <row r="5" spans="1:3">
      <c r="A5" s="4" t="s">
        <v>1159</v>
      </c>
      <c r="B5" s="5" t="n">
        <v>40230</v>
      </c>
      <c r="C5" s="5" t="n">
        <v>298259</v>
      </c>
    </row>
    <row r="6" spans="1:3">
      <c r="A6" s="4" t="s">
        <v>1160</v>
      </c>
      <c r="B6" s="5" t="n">
        <v>43465</v>
      </c>
      <c r="C6" s="5" t="n">
        <v>40522</v>
      </c>
    </row>
    <row r="7" spans="1:3">
      <c r="A7" s="4" t="s">
        <v>1161</v>
      </c>
      <c r="B7" s="5" t="n">
        <v>-18834</v>
      </c>
      <c r="C7" s="5" t="n">
        <v>414</v>
      </c>
    </row>
    <row r="8" spans="1:3">
      <c r="A8" s="4" t="s">
        <v>1162</v>
      </c>
      <c r="B8" s="5" t="n">
        <v>-33956</v>
      </c>
      <c r="C8" s="5" t="n">
        <v>0</v>
      </c>
    </row>
    <row r="9" spans="1:3">
      <c r="A9" s="4" t="s">
        <v>134</v>
      </c>
      <c r="B9" s="5" t="n">
        <v>-1181</v>
      </c>
      <c r="C9" s="5" t="n">
        <v>-1881</v>
      </c>
    </row>
    <row r="10" spans="1:3">
      <c r="A10" s="4" t="s">
        <v>1163</v>
      </c>
      <c r="B10" s="5" t="n">
        <v>2940673</v>
      </c>
      <c r="C10" s="5" t="n">
        <v>2910949</v>
      </c>
    </row>
    <row r="11" spans="1:3">
      <c r="A11" s="4" t="s">
        <v>1164</v>
      </c>
      <c r="B11" s="5" t="n">
        <v>-238041</v>
      </c>
      <c r="C11" s="5" t="n">
        <v>-126235</v>
      </c>
    </row>
    <row r="12" spans="1:3">
      <c r="A12" s="4" t="s">
        <v>1165</v>
      </c>
      <c r="B12" s="5" t="n">
        <v>-113629</v>
      </c>
      <c r="C12" s="5" t="n">
        <v>-113687</v>
      </c>
    </row>
    <row r="13" spans="1:3">
      <c r="A13" s="4" t="s">
        <v>1161</v>
      </c>
      <c r="B13" s="5" t="n">
        <v>1987</v>
      </c>
      <c r="C13" s="5" t="n">
        <v>0</v>
      </c>
    </row>
    <row r="14" spans="1:3">
      <c r="A14" s="4" t="s">
        <v>1162</v>
      </c>
      <c r="B14" s="5" t="n">
        <v>37917</v>
      </c>
      <c r="C14" s="5" t="n">
        <v>0</v>
      </c>
    </row>
    <row r="15" spans="1:3">
      <c r="A15" s="4" t="s">
        <v>134</v>
      </c>
      <c r="B15" s="5" t="n">
        <v>1631</v>
      </c>
      <c r="C15" s="5" t="n">
        <v>1881</v>
      </c>
    </row>
    <row r="16" spans="1:3">
      <c r="A16" s="4" t="s">
        <v>1166</v>
      </c>
      <c r="B16" s="6" t="n">
        <v>-310135</v>
      </c>
      <c r="C16" s="6" t="n">
        <v>-2380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4:53:30Z</dcterms:created>
  <dcterms:modified xmlns:dcterms="http://purl.org/dc/terms/" xmlns:xsi="http://www.w3.org/2001/XMLSchema-instance" xsi:type="dcterms:W3CDTF">2019-03-06T14:53:30Z</dcterms:modified>
</cp:coreProperties>
</file>